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BAL"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USINESS AND SUMMARY OF SIGNIFI" sheetId="10" state="visible" r:id="rId10"/>
    <sheet xmlns:r="http://schemas.openxmlformats.org/officeDocument/2006/relationships" name="ACQUISITIONS AND DIVESTITURES" sheetId="11" state="visible" r:id="rId11"/>
    <sheet xmlns:r="http://schemas.openxmlformats.org/officeDocument/2006/relationships" name="NET OPERATING REVENUES" sheetId="12" state="visible" r:id="rId12"/>
    <sheet xmlns:r="http://schemas.openxmlformats.org/officeDocument/2006/relationships" name="INVESTMENTS" sheetId="13" state="visible" r:id="rId13"/>
    <sheet xmlns:r="http://schemas.openxmlformats.org/officeDocument/2006/relationships" name="HEDGING TRANSACTIONS AND DERIVA" sheetId="14" state="visible" r:id="rId14"/>
    <sheet xmlns:r="http://schemas.openxmlformats.org/officeDocument/2006/relationships" name="EQUITY METHOD INVESTMENTS"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DEBT AND BORROWING ARRANGEMENTS" sheetId="19" state="visible" r:id="rId19"/>
    <sheet xmlns:r="http://schemas.openxmlformats.org/officeDocument/2006/relationships" name="COMMITMENTS AND CONTINGENCIES" sheetId="20" state="visible" r:id="rId20"/>
    <sheet xmlns:r="http://schemas.openxmlformats.org/officeDocument/2006/relationships" name="STOCK-BASED COMPENSATION PLAN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OTHER COMPREHENSIVE INCOME" sheetId="24" state="visible" r:id="rId24"/>
    <sheet xmlns:r="http://schemas.openxmlformats.org/officeDocument/2006/relationships" name="FAIR VALUE MEASUREMENTS" sheetId="25" state="visible" r:id="rId25"/>
    <sheet xmlns:r="http://schemas.openxmlformats.org/officeDocument/2006/relationships" name="SIGNIFICANT OPERATING AND NONOP" sheetId="26" state="visible" r:id="rId26"/>
    <sheet xmlns:r="http://schemas.openxmlformats.org/officeDocument/2006/relationships" name="RESTRUCTURING" sheetId="27" state="visible" r:id="rId27"/>
    <sheet xmlns:r="http://schemas.openxmlformats.org/officeDocument/2006/relationships" name="OPERATING SEGMENTS" sheetId="28" state="visible" r:id="rId28"/>
    <sheet xmlns:r="http://schemas.openxmlformats.org/officeDocument/2006/relationships" name="NET CHANGE IN OPERATING ASSETS "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ACQUISITIONS AND DIVESTITURES (" sheetId="32" state="visible" r:id="rId32"/>
    <sheet xmlns:r="http://schemas.openxmlformats.org/officeDocument/2006/relationships" name="NET OPERATING REVENUES (Tables)" sheetId="33" state="visible" r:id="rId33"/>
    <sheet xmlns:r="http://schemas.openxmlformats.org/officeDocument/2006/relationships" name="INVESTMENTS (Tables)" sheetId="34" state="visible" r:id="rId34"/>
    <sheet xmlns:r="http://schemas.openxmlformats.org/officeDocument/2006/relationships" name="HEDGING TRANSACTIONS AND DERI_2" sheetId="35" state="visible" r:id="rId35"/>
    <sheet xmlns:r="http://schemas.openxmlformats.org/officeDocument/2006/relationships" name="EQUITY METHOD INVESTMENTS (Tabl"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DEBT AND BORROWING ARRANGEMEN_2" sheetId="40" state="visible" r:id="rId40"/>
    <sheet xmlns:r="http://schemas.openxmlformats.org/officeDocument/2006/relationships" name="STOCK-BASED COMPENSATION PLANS "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OTHER COMPREHENSIVE INCOME (Tab" sheetId="44" state="visible" r:id="rId44"/>
    <sheet xmlns:r="http://schemas.openxmlformats.org/officeDocument/2006/relationships" name="FAIR VALUE MEASUREMENTS (Tables" sheetId="45" state="visible" r:id="rId45"/>
    <sheet xmlns:r="http://schemas.openxmlformats.org/officeDocument/2006/relationships" name="RESTRUCTURING (Tables)" sheetId="46" state="visible" r:id="rId46"/>
    <sheet xmlns:r="http://schemas.openxmlformats.org/officeDocument/2006/relationships" name="OPERATING SEGMENTS (Tables)" sheetId="47" state="visible" r:id="rId47"/>
    <sheet xmlns:r="http://schemas.openxmlformats.org/officeDocument/2006/relationships" name="NET CHANGE IN OPERATING ASSET_2" sheetId="48" state="visible" r:id="rId48"/>
    <sheet xmlns:r="http://schemas.openxmlformats.org/officeDocument/2006/relationships" name="BUSINESS AND SUMMARY OF SIGNI_4" sheetId="49" state="visible" r:id="rId49"/>
    <sheet xmlns:r="http://schemas.openxmlformats.org/officeDocument/2006/relationships" name="BUSINESS AND SUMMARY OF SIGNI_5" sheetId="50" state="visible" r:id="rId50"/>
    <sheet xmlns:r="http://schemas.openxmlformats.org/officeDocument/2006/relationships" name="BUSINESS AND SUMMARY OF SIGNI_6" sheetId="51" state="visible" r:id="rId51"/>
    <sheet xmlns:r="http://schemas.openxmlformats.org/officeDocument/2006/relationships" name="BUSINESS AND SUMMARY OF SIGNI_7"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NET OPERATING REVENUES (Details" sheetId="55" state="visible" r:id="rId55"/>
    <sheet xmlns:r="http://schemas.openxmlformats.org/officeDocument/2006/relationships" name="INVESTMENTS - Carrying Value of" sheetId="56" state="visible" r:id="rId56"/>
    <sheet xmlns:r="http://schemas.openxmlformats.org/officeDocument/2006/relationships" name="INVESTMENTS - Unrealized Gain (" sheetId="57" state="visible" r:id="rId57"/>
    <sheet xmlns:r="http://schemas.openxmlformats.org/officeDocument/2006/relationships" name="INVESTMENTS - Debt Securities (" sheetId="58" state="visible" r:id="rId58"/>
    <sheet xmlns:r="http://schemas.openxmlformats.org/officeDocument/2006/relationships" name="INVESTMENTS - Balance Sheet Cla" sheetId="59" state="visible" r:id="rId59"/>
    <sheet xmlns:r="http://schemas.openxmlformats.org/officeDocument/2006/relationships" name="INVESTMENTS - Contractual Matur" sheetId="60" state="visible" r:id="rId60"/>
    <sheet xmlns:r="http://schemas.openxmlformats.org/officeDocument/2006/relationships" name="INVESTMENTS - Sale and_or Matur" sheetId="61" state="visible" r:id="rId61"/>
    <sheet xmlns:r="http://schemas.openxmlformats.org/officeDocument/2006/relationships" name="INVESTMENTS - Narrative (Detail" sheetId="62" state="visible" r:id="rId62"/>
    <sheet xmlns:r="http://schemas.openxmlformats.org/officeDocument/2006/relationships" name="HEDGING TRANSACTIONS AND DERI_3" sheetId="63" state="visible" r:id="rId63"/>
    <sheet xmlns:r="http://schemas.openxmlformats.org/officeDocument/2006/relationships" name="HEDGING TRANSACTIONS AND DERI_4" sheetId="64" state="visible" r:id="rId64"/>
    <sheet xmlns:r="http://schemas.openxmlformats.org/officeDocument/2006/relationships" name="HEDGING TRANSACTIONS AND DERI_5" sheetId="65" state="visible" r:id="rId65"/>
    <sheet xmlns:r="http://schemas.openxmlformats.org/officeDocument/2006/relationships" name="HEDGING TRANSACTIONS AND DERI_6" sheetId="66" state="visible" r:id="rId66"/>
    <sheet xmlns:r="http://schemas.openxmlformats.org/officeDocument/2006/relationships" name="HEDGING TRANSACTIONS AND DERI_7" sheetId="67" state="visible" r:id="rId67"/>
    <sheet xmlns:r="http://schemas.openxmlformats.org/officeDocument/2006/relationships" name="HEDGING TRANSACTIONS AND DERI_8" sheetId="68" state="visible" r:id="rId68"/>
    <sheet xmlns:r="http://schemas.openxmlformats.org/officeDocument/2006/relationships" name="HEDGING TRANSACTIONS AND DERI_9" sheetId="69" state="visible" r:id="rId69"/>
    <sheet xmlns:r="http://schemas.openxmlformats.org/officeDocument/2006/relationships" name="EQUITY METHOD INVESTMENTS - Sum" sheetId="70" state="visible" r:id="rId70"/>
    <sheet xmlns:r="http://schemas.openxmlformats.org/officeDocument/2006/relationships" name="EQUITY METHOD INVESTMENTS - Equ" sheetId="71" state="visible" r:id="rId71"/>
    <sheet xmlns:r="http://schemas.openxmlformats.org/officeDocument/2006/relationships" name="EQUITY METHOD INVESTMENTS - Nar" sheetId="72" state="visible" r:id="rId72"/>
    <sheet xmlns:r="http://schemas.openxmlformats.org/officeDocument/2006/relationships" name="INTANGIBLE ASSETS - Indefinite-" sheetId="73" state="visible" r:id="rId73"/>
    <sheet xmlns:r="http://schemas.openxmlformats.org/officeDocument/2006/relationships" name="INTANGIBLE ASSETS - Carrying Va" sheetId="74" state="visible" r:id="rId74"/>
    <sheet xmlns:r="http://schemas.openxmlformats.org/officeDocument/2006/relationships" name="INTANGIBLE ASSETS - Definite Li" sheetId="75" state="visible" r:id="rId75"/>
    <sheet xmlns:r="http://schemas.openxmlformats.org/officeDocument/2006/relationships" name="INTANGIBLE ASSETS - Estimated A" sheetId="76" state="visible" r:id="rId76"/>
    <sheet xmlns:r="http://schemas.openxmlformats.org/officeDocument/2006/relationships" name="ACCOUNTS PAYABLE AND ACCRUED _3" sheetId="77" state="visible" r:id="rId77"/>
    <sheet xmlns:r="http://schemas.openxmlformats.org/officeDocument/2006/relationships" name="LEASES - Lessee Operating Lease" sheetId="78" state="visible" r:id="rId78"/>
    <sheet xmlns:r="http://schemas.openxmlformats.org/officeDocument/2006/relationships" name="LEASES - Lessee Operating Lea_2" sheetId="79" state="visible" r:id="rId79"/>
    <sheet xmlns:r="http://schemas.openxmlformats.org/officeDocument/2006/relationships" name="LEASES - Lessee Operating Lea_3" sheetId="80" state="visible" r:id="rId80"/>
    <sheet xmlns:r="http://schemas.openxmlformats.org/officeDocument/2006/relationships" name="LEASES - Narrative (Details)" sheetId="81" state="visible" r:id="rId81"/>
    <sheet xmlns:r="http://schemas.openxmlformats.org/officeDocument/2006/relationships" name="DEBT AND BORROWING ARRANGEMEN_3" sheetId="82" state="visible" r:id="rId82"/>
    <sheet xmlns:r="http://schemas.openxmlformats.org/officeDocument/2006/relationships" name="DEBT AND BORROWING ARRANGEMEN_4" sheetId="83" state="visible" r:id="rId83"/>
    <sheet xmlns:r="http://schemas.openxmlformats.org/officeDocument/2006/relationships" name="DEBT AND BORROWING ARRANGEMEN_5" sheetId="84" state="visible" r:id="rId84"/>
    <sheet xmlns:r="http://schemas.openxmlformats.org/officeDocument/2006/relationships" name="DEBT AND BORROWING ARRANGEMEN_6" sheetId="85" state="visible" r:id="rId85"/>
    <sheet xmlns:r="http://schemas.openxmlformats.org/officeDocument/2006/relationships" name="COMMITMENTS AND CONTINGENCIES ("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STOCK-BASED COMPENSATION PLAN_7"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PENSION AND OTHER POSTRETIRE_12" sheetId="102" state="visible" r:id="rId102"/>
    <sheet xmlns:r="http://schemas.openxmlformats.org/officeDocument/2006/relationships" name="PENSION AND OTHER POSTRETIRE_13" sheetId="103" state="visible" r:id="rId103"/>
    <sheet xmlns:r="http://schemas.openxmlformats.org/officeDocument/2006/relationships" name="PENSION AND OTHER POSTRETIRE_14" sheetId="104" state="visible" r:id="rId104"/>
    <sheet xmlns:r="http://schemas.openxmlformats.org/officeDocument/2006/relationships" name="INCOME TAXES - Schedule of Inco" sheetId="105" state="visible" r:id="rId105"/>
    <sheet xmlns:r="http://schemas.openxmlformats.org/officeDocument/2006/relationships" name="INCOME TAXES - Schedule of In_2" sheetId="106" state="visible" r:id="rId106"/>
    <sheet xmlns:r="http://schemas.openxmlformats.org/officeDocument/2006/relationships" name="INCOME TAXES - Reconciliation o" sheetId="107" state="visible" r:id="rId107"/>
    <sheet xmlns:r="http://schemas.openxmlformats.org/officeDocument/2006/relationships" name="INCOME TAXES - Schedule of Unre" sheetId="108" state="visible" r:id="rId108"/>
    <sheet xmlns:r="http://schemas.openxmlformats.org/officeDocument/2006/relationships" name="INCOME TAXES - Deferred Tax Ass" sheetId="109" state="visible" r:id="rId109"/>
    <sheet xmlns:r="http://schemas.openxmlformats.org/officeDocument/2006/relationships" name="INCOME TAXES - Summary of Valua" sheetId="110" state="visible" r:id="rId110"/>
    <sheet xmlns:r="http://schemas.openxmlformats.org/officeDocument/2006/relationships" name="INCOME TAXES - Narrative (Detai" sheetId="111" state="visible" r:id="rId111"/>
    <sheet xmlns:r="http://schemas.openxmlformats.org/officeDocument/2006/relationships" name="OTHER COMPREHENSIVE INCOME - AO" sheetId="112" state="visible" r:id="rId112"/>
    <sheet xmlns:r="http://schemas.openxmlformats.org/officeDocument/2006/relationships" name="OTHER COMPREHENSIVE INCOME - To" sheetId="113" state="visible" r:id="rId113"/>
    <sheet xmlns:r="http://schemas.openxmlformats.org/officeDocument/2006/relationships" name="OTHER COMPREHENSIVE INCOME - OC" sheetId="114" state="visible" r:id="rId114"/>
    <sheet xmlns:r="http://schemas.openxmlformats.org/officeDocument/2006/relationships" name="OTHER COMPREHENSIVE INCOME - Ad" sheetId="115" state="visible" r:id="rId115"/>
    <sheet xmlns:r="http://schemas.openxmlformats.org/officeDocument/2006/relationships" name="FAIR VALUE MEASUREMENTS - Asset" sheetId="116" state="visible" r:id="rId116"/>
    <sheet xmlns:r="http://schemas.openxmlformats.org/officeDocument/2006/relationships" name="FAIR VALUE MEASUREMENTS - Ass_2" sheetId="117" state="visible" r:id="rId117"/>
    <sheet xmlns:r="http://schemas.openxmlformats.org/officeDocument/2006/relationships" name="FAIR VALUE MEASUREMENTS - Level" sheetId="118" state="visible" r:id="rId118"/>
    <sheet xmlns:r="http://schemas.openxmlformats.org/officeDocument/2006/relationships" name="FAIR VALUE MEASUREMENTS - Recon" sheetId="119" state="visible" r:id="rId119"/>
    <sheet xmlns:r="http://schemas.openxmlformats.org/officeDocument/2006/relationships" name="FAIR VALUE MEASUREMENTS - Lev_2" sheetId="120" state="visible" r:id="rId120"/>
    <sheet xmlns:r="http://schemas.openxmlformats.org/officeDocument/2006/relationships" name="FAIR VALUE MEASUREMENTS - Narra" sheetId="121" state="visible" r:id="rId121"/>
    <sheet xmlns:r="http://schemas.openxmlformats.org/officeDocument/2006/relationships" name="SIGNIFICANT OPERATING AND NON_2" sheetId="122" state="visible" r:id="rId122"/>
    <sheet xmlns:r="http://schemas.openxmlformats.org/officeDocument/2006/relationships" name="RESTRUCTURING - Strategic Reali" sheetId="123" state="visible" r:id="rId123"/>
    <sheet xmlns:r="http://schemas.openxmlformats.org/officeDocument/2006/relationships" name="RESTRUCTURING - Productivity an" sheetId="124" state="visible" r:id="rId124"/>
    <sheet xmlns:r="http://schemas.openxmlformats.org/officeDocument/2006/relationships" name="RESTRUCTURING - Narrative (Deta" sheetId="125" state="visible" r:id="rId125"/>
    <sheet xmlns:r="http://schemas.openxmlformats.org/officeDocument/2006/relationships" name="OPERATING SEGMENTS - Total Net " sheetId="126" state="visible" r:id="rId126"/>
    <sheet xmlns:r="http://schemas.openxmlformats.org/officeDocument/2006/relationships" name="OPERATING SEGMENTS - Net Revenu" sheetId="127" state="visible" r:id="rId127"/>
    <sheet xmlns:r="http://schemas.openxmlformats.org/officeDocument/2006/relationships" name="OPERATING SEGMENTS - Informatio" sheetId="128" state="visible" r:id="rId128"/>
    <sheet xmlns:r="http://schemas.openxmlformats.org/officeDocument/2006/relationships" name="OPERATING SEGMENTS - Narrative " sheetId="129" state="visible" r:id="rId129"/>
    <sheet xmlns:r="http://schemas.openxmlformats.org/officeDocument/2006/relationships" name="NET CHANGE IN OPERATING ASSET_3"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SFr &quot;#,##0_);_(&quot;SFr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DOCUMENT AND ENTITY INFORMATION Document - USD ($)</t>
        </is>
      </c>
      <c r="B1" s="2" t="inlineStr">
        <is>
          <t>12 Months Ended</t>
        </is>
      </c>
    </row>
    <row r="2">
      <c r="B2" s="2" t="inlineStr">
        <is>
          <t>Dec. 31, 2022</t>
        </is>
      </c>
      <c r="C2" s="2" t="inlineStr">
        <is>
          <t>Feb. 17, 2023</t>
        </is>
      </c>
      <c r="D2" s="2" t="inlineStr">
        <is>
          <t>Jul. 01,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2217</t>
        </is>
      </c>
      <c r="C9" s="4" t="inlineStr">
        <is>
          <t xml:space="preserve"> </t>
        </is>
      </c>
      <c r="D9" s="4" t="inlineStr">
        <is>
          <t xml:space="preserve"> </t>
        </is>
      </c>
    </row>
    <row r="10">
      <c r="A10" s="4" t="inlineStr">
        <is>
          <t>Entity Registrant Name</t>
        </is>
      </c>
      <c r="B10" s="4" t="inlineStr">
        <is>
          <t>COCA COLA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0628465</t>
        </is>
      </c>
      <c r="C12" s="4" t="inlineStr">
        <is>
          <t xml:space="preserve"> </t>
        </is>
      </c>
      <c r="D12" s="4" t="inlineStr">
        <is>
          <t xml:space="preserve"> </t>
        </is>
      </c>
    </row>
    <row r="13">
      <c r="A13" s="4" t="inlineStr">
        <is>
          <t>Entity Address, Address Line One</t>
        </is>
      </c>
      <c r="B13" s="4" t="inlineStr">
        <is>
          <t>One Coca-Cola Plaza</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13</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676-21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76302826050</v>
      </c>
    </row>
    <row r="29">
      <c r="A29" s="4" t="inlineStr">
        <is>
          <t>Entity Common Stock, Shares Outstanding</t>
        </is>
      </c>
      <c r="B29" s="4" t="inlineStr">
        <is>
          <t xml:space="preserve"> </t>
        </is>
      </c>
      <c r="C29" s="6" t="n">
        <v>4326691783</v>
      </c>
      <c r="D29" s="4" t="inlineStr">
        <is>
          <t xml:space="preserve"> </t>
        </is>
      </c>
    </row>
    <row r="30">
      <c r="A30" s="4" t="inlineStr">
        <is>
          <t>Entity Central Index Key</t>
        </is>
      </c>
      <c r="B30" s="4" t="inlineStr">
        <is>
          <t>0000021344</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s Incorporated by Reference</t>
        </is>
      </c>
      <c r="B34" s="4" t="inlineStr">
        <is>
          <t>Portions of the Company’s Proxy Statement for the 2023 Annual Meeting of Shareowners are incorporated by reference in Part III.</t>
        </is>
      </c>
      <c r="C34" s="4" t="inlineStr">
        <is>
          <t xml:space="preserve"> </t>
        </is>
      </c>
      <c r="D34" s="4" t="inlineStr">
        <is>
          <t xml:space="preserve"> </t>
        </is>
      </c>
    </row>
    <row r="35">
      <c r="A35" s="4" t="inlineStr">
        <is>
          <t>Common Stock, $0.25 Par Value</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Title of 12(b) Security</t>
        </is>
      </c>
      <c r="B37" s="4" t="inlineStr">
        <is>
          <t>Common Stock, $0.25 Par Value</t>
        </is>
      </c>
      <c r="C37" s="4" t="inlineStr">
        <is>
          <t xml:space="preserve"> </t>
        </is>
      </c>
      <c r="D37" s="4" t="inlineStr">
        <is>
          <t xml:space="preserve"> </t>
        </is>
      </c>
    </row>
    <row r="38">
      <c r="A38" s="4" t="inlineStr">
        <is>
          <t>Trading Symbol</t>
        </is>
      </c>
      <c r="B38" s="4" t="inlineStr">
        <is>
          <t>KO</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0.500% Notes Due 2024</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Title of 12(b) Security</t>
        </is>
      </c>
      <c r="B42" s="4" t="inlineStr">
        <is>
          <t>0.500% Notes Due 2024</t>
        </is>
      </c>
      <c r="C42" s="4" t="inlineStr">
        <is>
          <t xml:space="preserve"> </t>
        </is>
      </c>
      <c r="D42" s="4" t="inlineStr">
        <is>
          <t xml:space="preserve"> </t>
        </is>
      </c>
    </row>
    <row r="43">
      <c r="A43" s="4" t="inlineStr">
        <is>
          <t>Trading Symbol</t>
        </is>
      </c>
      <c r="B43" s="4" t="inlineStr">
        <is>
          <t>KO24</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875% Notes Due 2026</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Title of 12(b) Security</t>
        </is>
      </c>
      <c r="B47" s="4" t="inlineStr">
        <is>
          <t>1.875% Notes Due 2026</t>
        </is>
      </c>
      <c r="C47" s="4" t="inlineStr">
        <is>
          <t xml:space="preserve"> </t>
        </is>
      </c>
      <c r="D47" s="4" t="inlineStr">
        <is>
          <t xml:space="preserve"> </t>
        </is>
      </c>
    </row>
    <row r="48">
      <c r="A48" s="4" t="inlineStr">
        <is>
          <t>Trading Symbol</t>
        </is>
      </c>
      <c r="B48" s="4" t="inlineStr">
        <is>
          <t>KO26</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0.750% Notes Due 2026</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Title of 12(b) Security</t>
        </is>
      </c>
      <c r="B52" s="4" t="inlineStr">
        <is>
          <t>0.750% Notes Due 2026</t>
        </is>
      </c>
      <c r="C52" s="4" t="inlineStr">
        <is>
          <t xml:space="preserve"> </t>
        </is>
      </c>
      <c r="D52" s="4" t="inlineStr">
        <is>
          <t xml:space="preserve"> </t>
        </is>
      </c>
    </row>
    <row r="53">
      <c r="A53" s="4" t="inlineStr">
        <is>
          <t>Trading Symbol</t>
        </is>
      </c>
      <c r="B53" s="4" t="inlineStr">
        <is>
          <t>KO26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125% Notes Due 2027</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Title of 12(b) Security</t>
        </is>
      </c>
      <c r="B57" s="4" t="inlineStr">
        <is>
          <t>1.125% Notes Due 2027</t>
        </is>
      </c>
      <c r="C57" s="4" t="inlineStr">
        <is>
          <t xml:space="preserve"> </t>
        </is>
      </c>
      <c r="D57" s="4" t="inlineStr">
        <is>
          <t xml:space="preserve"> </t>
        </is>
      </c>
    </row>
    <row r="58">
      <c r="A58" s="4" t="inlineStr">
        <is>
          <t>Trading Symbol</t>
        </is>
      </c>
      <c r="B58" s="4" t="inlineStr">
        <is>
          <t>KO27</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0.125% Notes Due 2029 KO29A</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Title of 12(b) Security</t>
        </is>
      </c>
      <c r="B62" s="4" t="inlineStr">
        <is>
          <t>0.125% Notes Due 2029</t>
        </is>
      </c>
      <c r="C62" s="4" t="inlineStr">
        <is>
          <t xml:space="preserve"> </t>
        </is>
      </c>
      <c r="D62" s="4" t="inlineStr">
        <is>
          <t xml:space="preserve"> </t>
        </is>
      </c>
    </row>
    <row r="63">
      <c r="A63" s="4" t="inlineStr">
        <is>
          <t>Trading Symbol</t>
        </is>
      </c>
      <c r="B63" s="4" t="inlineStr">
        <is>
          <t>KO29A</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0.125% Notes Due 2029 KO29B</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Title of 12(b) Security</t>
        </is>
      </c>
      <c r="B67" s="4" t="inlineStr">
        <is>
          <t>0.125% Notes Due 2029</t>
        </is>
      </c>
      <c r="C67" s="4" t="inlineStr">
        <is>
          <t xml:space="preserve"> </t>
        </is>
      </c>
      <c r="D67" s="4" t="inlineStr">
        <is>
          <t xml:space="preserve"> </t>
        </is>
      </c>
    </row>
    <row r="68">
      <c r="A68" s="4" t="inlineStr">
        <is>
          <t>Trading Symbol</t>
        </is>
      </c>
      <c r="B68" s="4" t="inlineStr">
        <is>
          <t>KO29B</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0.400% Notes Due 2030</t>
        </is>
      </c>
      <c r="B70" s="4" t="inlineStr">
        <is>
          <t xml:space="preserve"> </t>
        </is>
      </c>
      <c r="C70" s="4" t="inlineStr">
        <is>
          <t xml:space="preserve"> </t>
        </is>
      </c>
      <c r="D70" s="4" t="inlineStr">
        <is>
          <t xml:space="preserve"> </t>
        </is>
      </c>
    </row>
    <row r="71">
      <c r="A71" s="3" t="inlineStr">
        <is>
          <t>Class of Stock [Line Items]</t>
        </is>
      </c>
      <c r="B71" s="4" t="inlineStr">
        <is>
          <t xml:space="preserve"> </t>
        </is>
      </c>
      <c r="C71" s="4" t="inlineStr">
        <is>
          <t xml:space="preserve"> </t>
        </is>
      </c>
      <c r="D71" s="4" t="inlineStr">
        <is>
          <t xml:space="preserve"> </t>
        </is>
      </c>
    </row>
    <row r="72">
      <c r="A72" s="4" t="inlineStr">
        <is>
          <t>Title of 12(b) Security</t>
        </is>
      </c>
      <c r="B72" s="4" t="inlineStr">
        <is>
          <t>0.400% Notes Due 2030</t>
        </is>
      </c>
      <c r="C72" s="4" t="inlineStr">
        <is>
          <t xml:space="preserve"> </t>
        </is>
      </c>
      <c r="D72" s="4" t="inlineStr">
        <is>
          <t xml:space="preserve"> </t>
        </is>
      </c>
    </row>
    <row r="73">
      <c r="A73" s="4" t="inlineStr">
        <is>
          <t>Trading Symbol</t>
        </is>
      </c>
      <c r="B73" s="4" t="inlineStr">
        <is>
          <t>KO30B</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1.250% Notes Due 2031</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Title of 12(b) Security</t>
        </is>
      </c>
      <c r="B77" s="4" t="inlineStr">
        <is>
          <t>1.250% Notes Due 2031</t>
        </is>
      </c>
      <c r="C77" s="4" t="inlineStr">
        <is>
          <t xml:space="preserve"> </t>
        </is>
      </c>
      <c r="D77" s="4" t="inlineStr">
        <is>
          <t xml:space="preserve"> </t>
        </is>
      </c>
    </row>
    <row r="78">
      <c r="A78" s="4" t="inlineStr">
        <is>
          <t>Trading Symbol</t>
        </is>
      </c>
      <c r="B78" s="4" t="inlineStr">
        <is>
          <t>KO31</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0.375% Notes Due 2033</t>
        </is>
      </c>
      <c r="B80" s="4" t="inlineStr">
        <is>
          <t xml:space="preserve"> </t>
        </is>
      </c>
      <c r="C80" s="4" t="inlineStr">
        <is>
          <t xml:space="preserve"> </t>
        </is>
      </c>
      <c r="D80" s="4" t="inlineStr">
        <is>
          <t xml:space="preserve"> </t>
        </is>
      </c>
    </row>
    <row r="81">
      <c r="A81" s="3" t="inlineStr">
        <is>
          <t>Class of Stock [Line Items]</t>
        </is>
      </c>
      <c r="B81" s="4" t="inlineStr">
        <is>
          <t xml:space="preserve"> </t>
        </is>
      </c>
      <c r="C81" s="4" t="inlineStr">
        <is>
          <t xml:space="preserve"> </t>
        </is>
      </c>
      <c r="D81" s="4" t="inlineStr">
        <is>
          <t xml:space="preserve"> </t>
        </is>
      </c>
    </row>
    <row r="82">
      <c r="A82" s="4" t="inlineStr">
        <is>
          <t>Title of 12(b) Security</t>
        </is>
      </c>
      <c r="B82" s="4" t="inlineStr">
        <is>
          <t>0.375% Notes Due 2033</t>
        </is>
      </c>
      <c r="C82" s="4" t="inlineStr">
        <is>
          <t xml:space="preserve"> </t>
        </is>
      </c>
      <c r="D82" s="4" t="inlineStr">
        <is>
          <t xml:space="preserve"> </t>
        </is>
      </c>
    </row>
    <row r="83">
      <c r="A83" s="4" t="inlineStr">
        <is>
          <t>Trading Symbol</t>
        </is>
      </c>
      <c r="B83" s="4" t="inlineStr">
        <is>
          <t>KO33</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0.500% Notes Due 2033</t>
        </is>
      </c>
      <c r="B85" s="4" t="inlineStr">
        <is>
          <t xml:space="preserve"> </t>
        </is>
      </c>
      <c r="C85" s="4" t="inlineStr">
        <is>
          <t xml:space="preserve"> </t>
        </is>
      </c>
      <c r="D85" s="4" t="inlineStr">
        <is>
          <t xml:space="preserve"> </t>
        </is>
      </c>
    </row>
    <row r="86">
      <c r="A86" s="3" t="inlineStr">
        <is>
          <t>Class of Stock [Line Items]</t>
        </is>
      </c>
      <c r="B86" s="4" t="inlineStr">
        <is>
          <t xml:space="preserve"> </t>
        </is>
      </c>
      <c r="C86" s="4" t="inlineStr">
        <is>
          <t xml:space="preserve"> </t>
        </is>
      </c>
      <c r="D86" s="4" t="inlineStr">
        <is>
          <t xml:space="preserve"> </t>
        </is>
      </c>
    </row>
    <row r="87">
      <c r="A87" s="4" t="inlineStr">
        <is>
          <t>Title of 12(b) Security</t>
        </is>
      </c>
      <c r="B87" s="4" t="inlineStr">
        <is>
          <t>0.500% Notes Due 2033</t>
        </is>
      </c>
      <c r="C87" s="4" t="inlineStr">
        <is>
          <t xml:space="preserve"> </t>
        </is>
      </c>
      <c r="D87" s="4" t="inlineStr">
        <is>
          <t xml:space="preserve"> </t>
        </is>
      </c>
    </row>
    <row r="88">
      <c r="A88" s="4" t="inlineStr">
        <is>
          <t>Trading Symbol</t>
        </is>
      </c>
      <c r="B88" s="4" t="inlineStr">
        <is>
          <t>KO33A</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1.625% Notes Due 2035</t>
        </is>
      </c>
      <c r="B90" s="4" t="inlineStr">
        <is>
          <t xml:space="preserve"> </t>
        </is>
      </c>
      <c r="C90" s="4" t="inlineStr">
        <is>
          <t xml:space="preserve"> </t>
        </is>
      </c>
      <c r="D90" s="4" t="inlineStr">
        <is>
          <t xml:space="preserve"> </t>
        </is>
      </c>
    </row>
    <row r="91">
      <c r="A91" s="3" t="inlineStr">
        <is>
          <t>Class of Stock [Line Items]</t>
        </is>
      </c>
      <c r="B91" s="4" t="inlineStr">
        <is>
          <t xml:space="preserve"> </t>
        </is>
      </c>
      <c r="C91" s="4" t="inlineStr">
        <is>
          <t xml:space="preserve"> </t>
        </is>
      </c>
      <c r="D91" s="4" t="inlineStr">
        <is>
          <t xml:space="preserve"> </t>
        </is>
      </c>
    </row>
    <row r="92">
      <c r="A92" s="4" t="inlineStr">
        <is>
          <t>Title of 12(b) Security</t>
        </is>
      </c>
      <c r="B92" s="4" t="inlineStr">
        <is>
          <t>1.625% Notes Due 2035</t>
        </is>
      </c>
      <c r="C92" s="4" t="inlineStr">
        <is>
          <t xml:space="preserve"> </t>
        </is>
      </c>
      <c r="D92" s="4" t="inlineStr">
        <is>
          <t xml:space="preserve"> </t>
        </is>
      </c>
    </row>
    <row r="93">
      <c r="A93" s="4" t="inlineStr">
        <is>
          <t>Trading Symbol</t>
        </is>
      </c>
      <c r="B93" s="4" t="inlineStr">
        <is>
          <t>KO35</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1.100% Notes Due 2036</t>
        </is>
      </c>
      <c r="B95" s="4" t="inlineStr">
        <is>
          <t xml:space="preserve"> </t>
        </is>
      </c>
      <c r="C95" s="4" t="inlineStr">
        <is>
          <t xml:space="preserve"> </t>
        </is>
      </c>
      <c r="D95" s="4" t="inlineStr">
        <is>
          <t xml:space="preserve"> </t>
        </is>
      </c>
    </row>
    <row r="96">
      <c r="A96" s="3" t="inlineStr">
        <is>
          <t>Class of Stock [Line Items]</t>
        </is>
      </c>
      <c r="B96" s="4" t="inlineStr">
        <is>
          <t xml:space="preserve"> </t>
        </is>
      </c>
      <c r="C96" s="4" t="inlineStr">
        <is>
          <t xml:space="preserve"> </t>
        </is>
      </c>
      <c r="D96" s="4" t="inlineStr">
        <is>
          <t xml:space="preserve"> </t>
        </is>
      </c>
    </row>
    <row r="97">
      <c r="A97" s="4" t="inlineStr">
        <is>
          <t>Title of 12(b) Security</t>
        </is>
      </c>
      <c r="B97" s="4" t="inlineStr">
        <is>
          <t>1.100% Notes Due 2036</t>
        </is>
      </c>
      <c r="C97" s="4" t="inlineStr">
        <is>
          <t xml:space="preserve"> </t>
        </is>
      </c>
      <c r="D97" s="4" t="inlineStr">
        <is>
          <t xml:space="preserve"> </t>
        </is>
      </c>
    </row>
    <row r="98">
      <c r="A98" s="4" t="inlineStr">
        <is>
          <t>Trading Symbol</t>
        </is>
      </c>
      <c r="B98" s="4" t="inlineStr">
        <is>
          <t>KO36</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row r="100">
      <c r="A100" s="4" t="inlineStr">
        <is>
          <t>0.950% Notes Due 2036</t>
        </is>
      </c>
      <c r="B100" s="4" t="inlineStr">
        <is>
          <t xml:space="preserve"> </t>
        </is>
      </c>
      <c r="C100" s="4" t="inlineStr">
        <is>
          <t xml:space="preserve"> </t>
        </is>
      </c>
      <c r="D100" s="4" t="inlineStr">
        <is>
          <t xml:space="preserve"> </t>
        </is>
      </c>
    </row>
    <row r="101">
      <c r="A101" s="3" t="inlineStr">
        <is>
          <t>Class of Stock [Line Items]</t>
        </is>
      </c>
      <c r="B101" s="4" t="inlineStr">
        <is>
          <t xml:space="preserve"> </t>
        </is>
      </c>
      <c r="C101" s="4" t="inlineStr">
        <is>
          <t xml:space="preserve"> </t>
        </is>
      </c>
      <c r="D101" s="4" t="inlineStr">
        <is>
          <t xml:space="preserve"> </t>
        </is>
      </c>
    </row>
    <row r="102">
      <c r="A102" s="4" t="inlineStr">
        <is>
          <t>Title of 12(b) Security</t>
        </is>
      </c>
      <c r="B102" s="4" t="inlineStr">
        <is>
          <t>0.950% Notes Due 2036</t>
        </is>
      </c>
      <c r="C102" s="4" t="inlineStr">
        <is>
          <t xml:space="preserve"> </t>
        </is>
      </c>
      <c r="D102" s="4" t="inlineStr">
        <is>
          <t xml:space="preserve"> </t>
        </is>
      </c>
    </row>
    <row r="103">
      <c r="A103" s="4" t="inlineStr">
        <is>
          <t>Trading Symbol</t>
        </is>
      </c>
      <c r="B103" s="4" t="inlineStr">
        <is>
          <t>KO36A</t>
        </is>
      </c>
      <c r="C103" s="4" t="inlineStr">
        <is>
          <t xml:space="preserve"> </t>
        </is>
      </c>
      <c r="D103" s="4" t="inlineStr">
        <is>
          <t xml:space="preserve"> </t>
        </is>
      </c>
    </row>
    <row r="104">
      <c r="A104" s="4" t="inlineStr">
        <is>
          <t>Security Exchange Name</t>
        </is>
      </c>
      <c r="B104" s="4" t="inlineStr">
        <is>
          <t>NYSE</t>
        </is>
      </c>
      <c r="C104" s="4" t="inlineStr">
        <is>
          <t xml:space="preserve"> </t>
        </is>
      </c>
      <c r="D104" s="4" t="inlineStr">
        <is>
          <t xml:space="preserve"> </t>
        </is>
      </c>
    </row>
    <row r="105">
      <c r="A105" s="4" t="inlineStr">
        <is>
          <t>0.800% Notes Due 2040</t>
        </is>
      </c>
      <c r="B105" s="4" t="inlineStr">
        <is>
          <t xml:space="preserve"> </t>
        </is>
      </c>
      <c r="C105" s="4" t="inlineStr">
        <is>
          <t xml:space="preserve"> </t>
        </is>
      </c>
      <c r="D105" s="4" t="inlineStr">
        <is>
          <t xml:space="preserve"> </t>
        </is>
      </c>
    </row>
    <row r="106">
      <c r="A106" s="3" t="inlineStr">
        <is>
          <t>Class of Stock [Line Items]</t>
        </is>
      </c>
      <c r="B106" s="4" t="inlineStr">
        <is>
          <t xml:space="preserve"> </t>
        </is>
      </c>
      <c r="C106" s="4" t="inlineStr">
        <is>
          <t xml:space="preserve"> </t>
        </is>
      </c>
      <c r="D106" s="4" t="inlineStr">
        <is>
          <t xml:space="preserve"> </t>
        </is>
      </c>
    </row>
    <row r="107">
      <c r="A107" s="4" t="inlineStr">
        <is>
          <t>Title of 12(b) Security</t>
        </is>
      </c>
      <c r="B107" s="4" t="inlineStr">
        <is>
          <t>0.800% Notes Due 2040</t>
        </is>
      </c>
      <c r="C107" s="4" t="inlineStr">
        <is>
          <t xml:space="preserve"> </t>
        </is>
      </c>
      <c r="D107" s="4" t="inlineStr">
        <is>
          <t xml:space="preserve"> </t>
        </is>
      </c>
    </row>
    <row r="108">
      <c r="A108" s="4" t="inlineStr">
        <is>
          <t>Trading Symbol</t>
        </is>
      </c>
      <c r="B108" s="4" t="inlineStr">
        <is>
          <t>KO40B</t>
        </is>
      </c>
      <c r="C108" s="4" t="inlineStr">
        <is>
          <t xml:space="preserve"> </t>
        </is>
      </c>
      <c r="D108" s="4" t="inlineStr">
        <is>
          <t xml:space="preserve"> </t>
        </is>
      </c>
    </row>
    <row r="109">
      <c r="A109" s="4" t="inlineStr">
        <is>
          <t>Security Exchange Name</t>
        </is>
      </c>
      <c r="B109" s="4" t="inlineStr">
        <is>
          <t>NYSE</t>
        </is>
      </c>
      <c r="C109" s="4" t="inlineStr">
        <is>
          <t xml:space="preserve"> </t>
        </is>
      </c>
      <c r="D109" s="4" t="inlineStr">
        <is>
          <t xml:space="preserve"> </t>
        </is>
      </c>
    </row>
    <row r="110">
      <c r="A110" s="4" t="inlineStr">
        <is>
          <t>1.000% Notes Due 2041</t>
        </is>
      </c>
      <c r="B110" s="4" t="inlineStr">
        <is>
          <t xml:space="preserve"> </t>
        </is>
      </c>
      <c r="C110" s="4" t="inlineStr">
        <is>
          <t xml:space="preserve"> </t>
        </is>
      </c>
      <c r="D110" s="4" t="inlineStr">
        <is>
          <t xml:space="preserve"> </t>
        </is>
      </c>
    </row>
    <row r="111">
      <c r="A111" s="3" t="inlineStr">
        <is>
          <t>Class of Stock [Line Items]</t>
        </is>
      </c>
      <c r="B111" s="4" t="inlineStr">
        <is>
          <t xml:space="preserve"> </t>
        </is>
      </c>
      <c r="C111" s="4" t="inlineStr">
        <is>
          <t xml:space="preserve"> </t>
        </is>
      </c>
      <c r="D111" s="4" t="inlineStr">
        <is>
          <t xml:space="preserve"> </t>
        </is>
      </c>
    </row>
    <row r="112">
      <c r="A112" s="4" t="inlineStr">
        <is>
          <t>Title of 12(b) Security</t>
        </is>
      </c>
      <c r="B112" s="4" t="inlineStr">
        <is>
          <t>1.000% Notes Due 2041</t>
        </is>
      </c>
      <c r="C112" s="4" t="inlineStr">
        <is>
          <t xml:space="preserve"> </t>
        </is>
      </c>
      <c r="D112" s="4" t="inlineStr">
        <is>
          <t xml:space="preserve"> </t>
        </is>
      </c>
    </row>
    <row r="113">
      <c r="A113" s="4" t="inlineStr">
        <is>
          <t>Trading Symbol</t>
        </is>
      </c>
      <c r="B113" s="4" t="inlineStr">
        <is>
          <t>KO41</t>
        </is>
      </c>
      <c r="C113" s="4" t="inlineStr">
        <is>
          <t xml:space="preserve"> </t>
        </is>
      </c>
      <c r="D113" s="4" t="inlineStr">
        <is>
          <t xml:space="preserve"> </t>
        </is>
      </c>
    </row>
    <row r="114">
      <c r="A114" s="4" t="inlineStr">
        <is>
          <t>Security Exchange Name</t>
        </is>
      </c>
      <c r="B114" s="4" t="inlineStr">
        <is>
          <t>NYSE</t>
        </is>
      </c>
      <c r="C114" s="4" t="inlineStr">
        <is>
          <t xml:space="preserve"> </t>
        </is>
      </c>
      <c r="D11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When used in these notes, the terms “The Coca-Cola Company,” “Company,” “we,” “us” and “our” mean The Coca-Cola Company and all entities included in our consolidated financial statements. Description of Business The Coca-Cola Company is a total beverage company. We own or license and market numerous beverage brands, which we group into the following categories: Trademark Coca-Cola; sparkling flavors; water, sports, coffee and tea; juice, value-added dairy and plant-based beverages; and emerging beverages. We own and market five of the world’s top six nonalcoholic sparkling soft drink brands: Coca-Cola, Sprite, Fanta, Coca-Cola Zero Sugar and Diet Coke/Coca-Cola Light. Finished beverage products bearing our trademarks, sold in the United States since 1886, are now sold in more than 200 countries and territories. We make our branded beverage products available to consumers throughout the world through our network of independent bottling partners, distributors, wholesalers and retailers as well as the Company’s consolidated bottling and distribution operations. Beverages bearing trademarks owned by or licensed to us account for 2.2 billion of the estimated 64 billion servings of all beverages consumed worldwide every day. Summary of Significant Accounting Policies 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Principles of Consolidation Our Company consolidates all entities that we control by ownership of a majority voting interest. Additionally, there are situations in which consolidation is required even though the usual condition of consolidation (i.e.,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operations, for which we were not determined to be the primary beneficiary. Our variable interests in these VIEs primarily relate to equity investments,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1,626 million and $1,980 million as of December 31, 2022 and 2021,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operations, for which we were determined to be the primary beneficiary. As a result, we have consolidated these entities. Our Company’s investments, plus any loans and guarantees, related to these VIEs totaled $109 million and $103 million as of December 31, 2022 and 2021,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 Revenue Recognition Our Company recognizes revenue when performance obligations under the terms of the contracts with our customers are satisfied. Our performance obligation generally consists of the promise to sell concentrates, syrups or finished products to our bottling partners, wholesalers, distributors or retailers. Refer to Note 3.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4 billion and $3 billion in 2022, 2021 and 2020, respectively. As of December 31, 2022 and 2021, advertising and production costs of $35 million and $57 million, respectively, were primarily recorded in the line item prepaid expenses and other current assets in our consolidated balance sheets. Shipping and Handling Costs 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nsolidated bottlers to our customers, which are included in the line item selling, general and administrative expenses in our consolidated statement of income. Our customers generally do not pay us separately for shipping and handling costs. We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Sales, Use, Value-Added and Excise Taxes The Company collects taxes imposed directly on its customers related to sales, use, value-added, excise and other similar taxes. The Company then remits such taxes on behalf of its customers to the applicable governmental authorities. We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We excluded 8 million, 6 million and 6 million stock options from the computation of diluted net income per share in 2022, 2021 and 2020, respectively, because the stock options would have been antidilutive.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in our consolidated balance sheet.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our consolidated statements of cash flows (in millions): December 31, 2022 2021 2020 Cash and cash equivalents $ 9,519 $ 9,684 $ 6,795 Restricted cash and restricted cash equivalents 1,2 306 341 315 Cash, cash equivalents, restricted cash and restricted cash equivalents $ 9,825 $ 10,025 $ 7,110 1 Amounts include cash and cash equivalents in our solvency capital portfolio, which are included in the line item other noncurrent assets in our consolidated balance sheets. Refer to Note 4. 2 Amounts as of December 31, 2022 and 2021 include cash and cash equivalents related to assets held for sale, which are included in the line item prepaid expenses and other current assets in our consolidated balance sheets. Refer to Note 2. Short-Term Investments We classify time deposits and other investments that have maturities of greater than three months but less than one year as short-term investments. Investments in Equity and Debt Securities 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 Trade Accounts Receivable We record trade accounts receivable at net realizable value. This value includes an appropriate allowance for estimated uncollectible accounts to reflect any expected loss on the trade accounts receivable balances and charged to the provision for doubtful accounts. We calculate this allowance based on available relevant information, in addition to historical loss information,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The Company has a trade accounts receivable factoring program in certain countries. Under this program, we can elect to sell trade accounts receivables to unaffiliated financial institutions at a discount. In these factoring arrangements, for ease of administration, the Company collects customer payments related to the factored receivables and remits those payments to the financial institutions. The Company sold $10,709 million and $6,266 million of trade accounts receivables under this program during the years ended December 31, 2022 and 2021, respectively. The costs of factoring such receivables were $27 million and $5 million for the years ended December 31, 2022 and 2021, respectively. The Company accounts for this program as a sale, and accordingly, the trade receivables sold are excluded from the line item trade accounts receivable in our consolidated balance sheet. The cash received from the financial institutions is classified within the operating activities section in our consolidated statement of cash flows. 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22 2021 Raw materials and packaging $ 2,627 $ 2,133 Finished goods 1,247 982 Other 359 299 Total inventories $ 4,233 $ 3,414 Derivative Instruments When deemed appropriate, our Company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current assets; other noncurrent assets; accounts payable and accrued expenses; and other noncurrent liabilities. The cash flow impact of the Company’s derivative instruments is primarily included in our consolidated statement of cash flows in net cash provided by operating activities. Refer to Note 5. Leases We determine if a contract contains a lease at its inception based on whether or not the Company has the right to control the asset during the contract period and other facts and circumstances. We are the lessee in a lease contract when we obtain the right to control the asset. Operating lease right-of-use (“ROU”) assets represent our right to use an underlying asset for the lease term and are included in the line item other noncurrent assets in our consolidated balance sheet. Operating lease liabilities represent our obligation to make lease payments arising from the lease and are included in the line items accounts payable and accrued expenses and other noncurrent liabilities in our consolidated balance sheet. Operating lease ROU assets and operating lease liabilities are recognized based on the present value of the future minimum lease payments over the lease term at the commencement date. When determining the lease term, we include renewal or termination options that we are reasonably certain to exercise. Leases with a lease term of 12 months or less at inception are not recorded in our consolidated balance sheet. Operating lease expense is recognized on a straight-line basis over the lease term in our consolidated statement of income.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 We have various contracts for certain fountain equipment under which we are the lessor. These leases meet the criteria for operating lease classification. Lease income associated with these leases is not material.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 options that we are reasonably certain to exercise,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1,125 million, $1,262 million and $1,301 million in 2022, 2021 and 2020, respectively. Amortization expense for leasehold improvements totaled $13 million, $15 million and $18 million in 2022, 2021 and 2020, respectively. The following table summarizes our property, plant and equipment (in millions): December 31, 2022 2021 Land $ 611 $ 652 Buildings and improvements 4,434 4,349 Machinery and equipment 14,030 13,861 Property, plant and equipment — cost 19,075 18,862 Less: Accumulated depreciation 9,234 8,942 Property, plant and equipment — net $ 9,841 $ 9,920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 recoverability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property, plant and equipment, including appraisals and discounted cash flow models. These appraisals and models include assumptions we believe are consistent with those a market participant would use.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which is less than 20 years. Refer to Note 7. When events or circumstances indicate that the carrying value of definite-lived intangible assets may not be recoverable, management performs a recoverability test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these assets, including discounted cash flow models, which include assumptions we believe are consistent with thos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tests of indefinite-lived intangible assets, including, but not limited to, discounted cash flow models, which include assumptions we believe are consistent with those a market participant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impairment testing described above. Otherwise, the Company does not need to perform any further assessment. We perform impairment tests of goodwill at our reporting unit level, which is generally one level below our operating segments. Our operating segments are primarily based on geographic responsibility, which is consistent with the way management runs our business. Our geographic operating segments are generally subdivided into smaller geographic regions. These geographic regions are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of our consolidated bottling operations, regardless of geographic location. Generally, each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ess than its carrying amount, goodwill is written down for the amount by which the carrying amount exceeds the fair value. However, the impairment charge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the reporting unit is less than its carrying amount. If the Company concludes that this is the case, it must perform the impairment testing discussed above. Otherwise, the Company does not need to perform any further assessment. Impairment charges related to intangible assets, including goodwill, are generally recorded in the line item other operating charges or, to the extent they relate to equity method investees, in the line item equity income (loss) — net in our consolidated statement of income. 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 Stock-Based Compensation Our Company grants long-term equity awards under its stock-based compensation plans to certain employees of the Company. These awards include stock options, performance share units, restricted stock and restricted stock units. The fair value of stock option awards is estimated using a Black-Scholes-Merton option-pricing model. The Company recognizes compensation expense on a straight-line basis over the vesting period, which is generally four years. The fair value of restricted stock, restricted stock units and certain performance share units is the closing market price per share of the Company’s stock on the grant date less the present value of the expected dividends not received during the vesting period. The Company included a relative total shareowner return (“TSR”) modifier for most performance share unit awards granted from 2014 through 2017 as well as for performance share unit awards granted to executives from 2018 through 2022. For these awards, the number of performance share units earned based on the certified achievement of the predefined performance criteria will be reduced or increased if the Company’s total shareowner return over the performance period relative to a predefined compensation comparator group of companies falls outside of a predefined range. The fair value of performance share units that include a TSR modifier is determined using a Monte Carlo valuation model. In the reporting period it becomes probable that the minimum performance threshold specified in the performance share unit award will be achieved, we recognize compensation expense for the proportionate share of the total fair value of the performance share units related to the vesting period that has already lapsed for the performance share units expected to vest. The remaining fair value of the performance share units expected to vest is expensed on a straight-line basis over the remainder of the vesting period. In the event the Company determines it is no longer probable that the minimum performance threshold specified in the award will be achieved, we reverse all of the previously recognized compensation expense in the reporting period such a determination is made. The Company has made a policy election to estimate the number of stock-based compensation awards that will ultimately vest to determine the amount of compensation expense recognized each reporting period. Forfeiture estimates are trued-up at the end of the vesting period in order to ensure that compensation expense is recognized only for those awards that ultimately vest. Refer to Note 12. Income Taxes Income tax expense includes U.S., state, local and international income taxes. Deferred tax assets and liabilities are recognized for the tax consequences of temporary differences between the book basis and the tax basis of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1 and Note 14. 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s of these assets and liabilities attributable to fluctuations in spot rates are recognized in net foreign currency translation adjustments, a component of accumulated other comprehensive income (loss) (“AOCI”). Refer to Note 15. Accounts in our consolidated statement of income are translated using the monthly average exchange rates during the year. Monetary assets and liabilities denominated in a currency that is different from a reporting entity’s functional currency must be remeasured from the applicable currency to the reporting entity’s f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hanges and amounts in AOCI for pension and other postretirement benefit plan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Net periodic pension and other postretirement benefit cost</t>
        </is>
      </c>
      <c r="B4" s="4" t="inlineStr">
        <is>
          <t xml:space="preserve"> </t>
        </is>
      </c>
      <c r="C4" s="4" t="inlineStr">
        <is>
          <t xml:space="preserve"> </t>
        </is>
      </c>
    </row>
    <row r="5">
      <c r="A5" s="4" t="inlineStr">
        <is>
          <t>Prior Service Credit (Cost)</t>
        </is>
      </c>
      <c r="B5" s="5" t="n">
        <v>-17</v>
      </c>
      <c r="C5" s="5" t="n">
        <v>-9</v>
      </c>
    </row>
    <row r="6">
      <c r="A6" s="4" t="inlineStr">
        <is>
          <t>Net actuarial gain (loss)</t>
        </is>
      </c>
      <c r="B6" s="6" t="n">
        <v>-1738</v>
      </c>
      <c r="C6" s="6" t="n">
        <v>-2116</v>
      </c>
    </row>
    <row r="7">
      <c r="A7" s="3" t="inlineStr">
        <is>
          <t>Changes in AOCI for our benefit plans, pretax</t>
        </is>
      </c>
      <c r="B7" s="4" t="inlineStr">
        <is>
          <t xml:space="preserve"> </t>
        </is>
      </c>
      <c r="C7" s="4" t="inlineStr">
        <is>
          <t xml:space="preserve"> </t>
        </is>
      </c>
    </row>
    <row r="8">
      <c r="A8" s="4" t="inlineStr">
        <is>
          <t>Beginning balance in AOCI</t>
        </is>
      </c>
      <c r="B8" s="6" t="n">
        <v>-2125</v>
      </c>
      <c r="C8" s="6" t="n">
        <v>-3012</v>
      </c>
    </row>
    <row r="9">
      <c r="A9" s="4" t="inlineStr">
        <is>
          <t>Recognized prior service cost (credit)</t>
        </is>
      </c>
      <c r="B9" s="6" t="n">
        <v>0</v>
      </c>
      <c r="C9" s="6" t="n">
        <v>1</v>
      </c>
    </row>
    <row r="10">
      <c r="A10" s="4" t="inlineStr">
        <is>
          <t>Recognized net actuarial loss (gain)</t>
        </is>
      </c>
      <c r="B10" s="6" t="n">
        <v>107</v>
      </c>
      <c r="C10" s="6" t="n">
        <v>261</v>
      </c>
    </row>
    <row r="11">
      <c r="A11" s="4" t="inlineStr">
        <is>
          <t>Prior service credit (cost) arising in the current year</t>
        </is>
      </c>
      <c r="B11" s="6" t="n">
        <v>-9</v>
      </c>
      <c r="C11" s="6" t="n">
        <v>0</v>
      </c>
    </row>
    <row r="12">
      <c r="A12" s="4" t="inlineStr">
        <is>
          <t>Net actuarial (loss) gain arising in the current year</t>
        </is>
      </c>
      <c r="B12" s="6" t="n">
        <v>232</v>
      </c>
      <c r="C12" s="6" t="n">
        <v>623</v>
      </c>
    </row>
    <row r="13">
      <c r="A13" s="4" t="inlineStr">
        <is>
          <t>Net foreign currency translation adjustments</t>
        </is>
      </c>
      <c r="B13" s="6" t="n">
        <v>40</v>
      </c>
      <c r="C13" s="6" t="n">
        <v>2</v>
      </c>
    </row>
    <row r="14">
      <c r="A14" s="4" t="inlineStr">
        <is>
          <t>Defined Benefit Plan, Accumulated Other Comprehensive (Income) Loss, before Tax</t>
        </is>
      </c>
      <c r="B14" s="6" t="n">
        <v>-1755</v>
      </c>
      <c r="C14" s="6" t="n">
        <v>-2125</v>
      </c>
    </row>
    <row r="15">
      <c r="A15" s="4" t="inlineStr">
        <is>
          <t>Pension benefits | Impact of settlements</t>
        </is>
      </c>
      <c r="B15" s="4" t="inlineStr">
        <is>
          <t xml:space="preserve"> </t>
        </is>
      </c>
      <c r="C15" s="4" t="inlineStr">
        <is>
          <t xml:space="preserve"> </t>
        </is>
      </c>
    </row>
    <row r="16">
      <c r="A16" s="3" t="inlineStr">
        <is>
          <t>Changes in AOCI for our benefit plans, pretax</t>
        </is>
      </c>
      <c r="B16" s="4" t="inlineStr">
        <is>
          <t xml:space="preserve"> </t>
        </is>
      </c>
      <c r="C16" s="4" t="inlineStr">
        <is>
          <t xml:space="preserve"> </t>
        </is>
      </c>
    </row>
    <row r="17">
      <c r="A17" s="4" t="inlineStr">
        <is>
          <t>Recognized net actuarial loss (gain)</t>
        </is>
      </c>
      <c r="B17" s="4" t="inlineStr">
        <is>
          <t xml:space="preserve"> </t>
        </is>
      </c>
      <c r="C17" s="6" t="n">
        <v>117</v>
      </c>
    </row>
    <row r="18">
      <c r="A18" s="4" t="inlineStr">
        <is>
          <t>Other benefits</t>
        </is>
      </c>
      <c r="B18" s="4" t="inlineStr">
        <is>
          <t xml:space="preserve"> </t>
        </is>
      </c>
      <c r="C18" s="4" t="inlineStr">
        <is>
          <t xml:space="preserve"> </t>
        </is>
      </c>
    </row>
    <row r="19">
      <c r="A19" s="3" t="inlineStr">
        <is>
          <t>Net periodic pension and other postretirement benefit cost</t>
        </is>
      </c>
      <c r="B19" s="4" t="inlineStr">
        <is>
          <t xml:space="preserve"> </t>
        </is>
      </c>
      <c r="C19" s="4" t="inlineStr">
        <is>
          <t xml:space="preserve"> </t>
        </is>
      </c>
    </row>
    <row r="20">
      <c r="A20" s="4" t="inlineStr">
        <is>
          <t>Prior Service Credit (Cost)</t>
        </is>
      </c>
      <c r="B20" s="6" t="n">
        <v>24</v>
      </c>
      <c r="C20" s="6" t="n">
        <v>28</v>
      </c>
    </row>
    <row r="21">
      <c r="A21" s="4" t="inlineStr">
        <is>
          <t>Net actuarial gain (loss)</t>
        </is>
      </c>
      <c r="B21" s="6" t="n">
        <v>71</v>
      </c>
      <c r="C21" s="6" t="n">
        <v>-32</v>
      </c>
    </row>
    <row r="22">
      <c r="A22" s="3" t="inlineStr">
        <is>
          <t>Changes in AOCI for our benefit plans, pretax</t>
        </is>
      </c>
      <c r="B22" s="4" t="inlineStr">
        <is>
          <t xml:space="preserve"> </t>
        </is>
      </c>
      <c r="C22" s="4" t="inlineStr">
        <is>
          <t xml:space="preserve"> </t>
        </is>
      </c>
    </row>
    <row r="23">
      <c r="A23" s="4" t="inlineStr">
        <is>
          <t>Beginning balance in AOCI</t>
        </is>
      </c>
      <c r="B23" s="6" t="n">
        <v>-4</v>
      </c>
      <c r="C23" s="6" t="n">
        <v>-47</v>
      </c>
    </row>
    <row r="24">
      <c r="A24" s="4" t="inlineStr">
        <is>
          <t>Recognized prior service cost (credit)</t>
        </is>
      </c>
      <c r="B24" s="6" t="n">
        <v>-3</v>
      </c>
      <c r="C24" s="6" t="n">
        <v>-2</v>
      </c>
    </row>
    <row r="25">
      <c r="A25" s="4" t="inlineStr">
        <is>
          <t>Recognized net actuarial loss (gain)</t>
        </is>
      </c>
      <c r="B25" s="6" t="n">
        <v>0</v>
      </c>
      <c r="C25" s="6" t="n">
        <v>3</v>
      </c>
    </row>
    <row r="26">
      <c r="A26" s="4" t="inlineStr">
        <is>
          <t>Prior service credit (cost) arising in the current year</t>
        </is>
      </c>
      <c r="B26" s="6" t="n">
        <v>0</v>
      </c>
      <c r="C26" s="6" t="n">
        <v>13</v>
      </c>
    </row>
    <row r="27">
      <c r="A27" s="4" t="inlineStr">
        <is>
          <t>Net actuarial (loss) gain arising in the current year</t>
        </is>
      </c>
      <c r="B27" s="6" t="n">
        <v>104</v>
      </c>
      <c r="C27" s="6" t="n">
        <v>27</v>
      </c>
    </row>
    <row r="28">
      <c r="A28" s="4" t="inlineStr">
        <is>
          <t>Net foreign currency translation adjustments</t>
        </is>
      </c>
      <c r="B28" s="6" t="n">
        <v>-2</v>
      </c>
      <c r="C28" s="6" t="n">
        <v>2</v>
      </c>
    </row>
    <row r="29">
      <c r="A29" s="4" t="inlineStr">
        <is>
          <t>Defined Benefit Plan, Accumulated Other Comprehensive (Income) Loss, before Tax</t>
        </is>
      </c>
      <c r="B29" s="5" t="n">
        <v>95</v>
      </c>
      <c r="C29" s="5" t="n">
        <v>-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ertain weighted average assumptions used in computing the benefit obligations and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in computing the benefit obligations</t>
        </is>
      </c>
      <c r="B4" s="4" t="inlineStr">
        <is>
          <t xml:space="preserve"> </t>
        </is>
      </c>
      <c r="C4" s="4" t="inlineStr">
        <is>
          <t xml:space="preserve"> </t>
        </is>
      </c>
      <c r="D4" s="4" t="inlineStr">
        <is>
          <t xml:space="preserve"> </t>
        </is>
      </c>
    </row>
    <row r="5">
      <c r="A5" s="4" t="inlineStr">
        <is>
          <t>Discount rate (as a percent)</t>
        </is>
      </c>
      <c r="B5" s="9" t="n">
        <v>0.055</v>
      </c>
      <c r="C5" s="8" t="n">
        <v>0.03</v>
      </c>
      <c r="D5" s="4" t="inlineStr">
        <is>
          <t xml:space="preserve"> </t>
        </is>
      </c>
    </row>
    <row r="6">
      <c r="A6" s="4" t="inlineStr">
        <is>
          <t>Interest Crediting Rate</t>
        </is>
      </c>
      <c r="B6" s="8" t="n">
        <v>0.04</v>
      </c>
      <c r="C6" s="8" t="n">
        <v>0.03</v>
      </c>
      <c r="D6" s="4" t="inlineStr">
        <is>
          <t xml:space="preserve"> </t>
        </is>
      </c>
    </row>
    <row r="7">
      <c r="A7" s="4" t="inlineStr">
        <is>
          <t>Rate of increase in compensation levels (as a percent)</t>
        </is>
      </c>
      <c r="B7" s="9" t="n">
        <v>0.0375</v>
      </c>
      <c r="C7" s="9" t="n">
        <v>0.0375</v>
      </c>
      <c r="D7" s="4" t="inlineStr">
        <is>
          <t xml:space="preserve"> </t>
        </is>
      </c>
    </row>
    <row r="8">
      <c r="A8" s="3" t="inlineStr">
        <is>
          <t>Weighted-average assumptions used in computing net periodic benefit cost</t>
        </is>
      </c>
      <c r="B8" s="4" t="inlineStr">
        <is>
          <t xml:space="preserve"> </t>
        </is>
      </c>
      <c r="C8" s="4" t="inlineStr">
        <is>
          <t xml:space="preserve"> </t>
        </is>
      </c>
      <c r="D8" s="4" t="inlineStr">
        <is>
          <t xml:space="preserve"> </t>
        </is>
      </c>
    </row>
    <row r="9">
      <c r="A9" s="4" t="inlineStr">
        <is>
          <t>Discount rate (as a percent)</t>
        </is>
      </c>
      <c r="B9" s="8" t="n">
        <v>0.03</v>
      </c>
      <c r="C9" s="9" t="n">
        <v>0.025</v>
      </c>
      <c r="D9" s="9" t="n">
        <v>0.0325</v>
      </c>
    </row>
    <row r="10">
      <c r="A10" s="4" t="inlineStr">
        <is>
          <t>Interest Crediting Rate</t>
        </is>
      </c>
      <c r="B10" s="8" t="n">
        <v>0.03</v>
      </c>
      <c r="C10" s="8" t="n">
        <v>0.03</v>
      </c>
      <c r="D10" s="9" t="n">
        <v>0.035</v>
      </c>
    </row>
    <row r="11">
      <c r="A11" s="4" t="inlineStr">
        <is>
          <t>Rate of increase in compensation levels (as a percent)</t>
        </is>
      </c>
      <c r="B11" s="9" t="n">
        <v>0.0375</v>
      </c>
      <c r="C11" s="9" t="n">
        <v>0.0375</v>
      </c>
      <c r="D11" s="9" t="n">
        <v>0.0375</v>
      </c>
    </row>
    <row r="12">
      <c r="A12" s="4" t="inlineStr">
        <is>
          <t>Expected Long-term Rate of Return on Plan Assets</t>
        </is>
      </c>
      <c r="B12" s="8" t="n">
        <v>0.07000000000000001</v>
      </c>
      <c r="C12" s="9" t="n">
        <v>0.0725</v>
      </c>
      <c r="D12" s="9" t="n">
        <v>0.075</v>
      </c>
    </row>
    <row r="13">
      <c r="A13" s="4" t="inlineStr">
        <is>
          <t>Other benefits</t>
        </is>
      </c>
      <c r="B13" s="4" t="inlineStr">
        <is>
          <t xml:space="preserve"> </t>
        </is>
      </c>
      <c r="C13" s="4" t="inlineStr">
        <is>
          <t xml:space="preserve"> </t>
        </is>
      </c>
      <c r="D13" s="4" t="inlineStr">
        <is>
          <t xml:space="preserve"> </t>
        </is>
      </c>
    </row>
    <row r="14">
      <c r="A14" s="3" t="inlineStr">
        <is>
          <t>Weighted average assumptions used in computing the benefit obligations</t>
        </is>
      </c>
      <c r="B14" s="4" t="inlineStr">
        <is>
          <t xml:space="preserve"> </t>
        </is>
      </c>
      <c r="C14" s="4" t="inlineStr">
        <is>
          <t xml:space="preserve"> </t>
        </is>
      </c>
      <c r="D14" s="4" t="inlineStr">
        <is>
          <t xml:space="preserve"> </t>
        </is>
      </c>
    </row>
    <row r="15">
      <c r="A15" s="4" t="inlineStr">
        <is>
          <t>Discount rate (as a percent)</t>
        </is>
      </c>
      <c r="B15" s="8" t="n">
        <v>0.06</v>
      </c>
      <c r="C15" s="9" t="n">
        <v>0.0325</v>
      </c>
      <c r="D15" s="4" t="inlineStr">
        <is>
          <t xml:space="preserve"> </t>
        </is>
      </c>
    </row>
    <row r="16">
      <c r="A16" s="3" t="inlineStr">
        <is>
          <t>Weighted-average assumptions used in computing net periodic benefit cost</t>
        </is>
      </c>
      <c r="B16" s="4" t="inlineStr">
        <is>
          <t xml:space="preserve"> </t>
        </is>
      </c>
      <c r="C16" s="4" t="inlineStr">
        <is>
          <t xml:space="preserve"> </t>
        </is>
      </c>
      <c r="D16" s="4" t="inlineStr">
        <is>
          <t xml:space="preserve"> </t>
        </is>
      </c>
    </row>
    <row r="17">
      <c r="A17" s="4" t="inlineStr">
        <is>
          <t>Discount rate (as a percent)</t>
        </is>
      </c>
      <c r="B17" s="9" t="n">
        <v>0.0325</v>
      </c>
      <c r="C17" s="9" t="n">
        <v>0.0275</v>
      </c>
      <c r="D17" s="9" t="n">
        <v>0.035</v>
      </c>
    </row>
    <row r="18">
      <c r="A18" s="4" t="inlineStr">
        <is>
          <t>Expected Long-term Rate of Return on Plan Assets</t>
        </is>
      </c>
      <c r="B18" s="8" t="n">
        <v>0.04</v>
      </c>
      <c r="C18" s="9" t="n">
        <v>0.0425</v>
      </c>
      <c r="D18" s="9" t="n">
        <v>0.0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ssumed health care cost trend rates (Details)</t>
        </is>
      </c>
      <c r="B1" s="2" t="inlineStr">
        <is>
          <t>12 Months Ended</t>
        </is>
      </c>
    </row>
    <row r="2">
      <c r="B2" s="2" t="inlineStr">
        <is>
          <t>Dec. 31, 2022</t>
        </is>
      </c>
      <c r="C2" s="2" t="inlineStr">
        <is>
          <t>Dec. 31, 2021</t>
        </is>
      </c>
    </row>
    <row r="3">
      <c r="A3" s="3" t="inlineStr">
        <is>
          <t>Assumed health care cost trend rates</t>
        </is>
      </c>
      <c r="B3" s="4" t="inlineStr">
        <is>
          <t xml:space="preserve"> </t>
        </is>
      </c>
      <c r="C3" s="4" t="inlineStr">
        <is>
          <t xml:space="preserve"> </t>
        </is>
      </c>
    </row>
    <row r="4">
      <c r="A4" s="4" t="inlineStr">
        <is>
          <t>Health care cost trend rate assumed for the next year (as a percent)</t>
        </is>
      </c>
      <c r="B4" s="9" t="n">
        <v>0.0825</v>
      </c>
      <c r="C4" s="9" t="n">
        <v>0.0675</v>
      </c>
    </row>
    <row r="5">
      <c r="A5" s="4" t="inlineStr">
        <is>
          <t>Rate at which the cost trend rate is assumed to decline, the ultimate trend rate (as a percent)</t>
        </is>
      </c>
      <c r="B5" s="9" t="n">
        <v>0.055</v>
      </c>
      <c r="C5" s="9" t="n">
        <v>0.0525</v>
      </c>
    </row>
    <row r="6">
      <c r="A6" s="4" t="inlineStr">
        <is>
          <t>Year in which the rate reaches the ultimate trend rate</t>
        </is>
      </c>
      <c r="B6" s="4" t="inlineStr">
        <is>
          <t>2030</t>
        </is>
      </c>
      <c r="C6" s="4" t="inlineStr">
        <is>
          <t>2027</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stimated future benefit payments for pension and other postretirement benefit plans (Details) $ in Millions</t>
        </is>
      </c>
      <c r="B1" s="2" t="inlineStr">
        <is>
          <t>Dec. 31, 2022 USD ($)</t>
        </is>
      </c>
    </row>
    <row r="2">
      <c r="A2" s="3" t="inlineStr">
        <is>
          <t>Estimated future benefit payments for funded and unfunded plans</t>
        </is>
      </c>
      <c r="B2" s="4" t="inlineStr">
        <is>
          <t xml:space="preserve"> </t>
        </is>
      </c>
    </row>
    <row r="3">
      <c r="A3" s="4" t="inlineStr">
        <is>
          <t>2023</t>
        </is>
      </c>
      <c r="B3" s="5" t="n">
        <v>636</v>
      </c>
    </row>
    <row r="4">
      <c r="A4" s="4" t="inlineStr">
        <is>
          <t>2024</t>
        </is>
      </c>
      <c r="B4" s="6" t="n">
        <v>582</v>
      </c>
    </row>
    <row r="5">
      <c r="A5" s="4" t="inlineStr">
        <is>
          <t>2025</t>
        </is>
      </c>
      <c r="B5" s="6" t="n">
        <v>593</v>
      </c>
    </row>
    <row r="6">
      <c r="A6" s="4" t="inlineStr">
        <is>
          <t>2026</t>
        </is>
      </c>
      <c r="B6" s="6" t="n">
        <v>566</v>
      </c>
    </row>
    <row r="7">
      <c r="A7" s="4" t="inlineStr">
        <is>
          <t>2027</t>
        </is>
      </c>
      <c r="B7" s="6" t="n">
        <v>538</v>
      </c>
    </row>
    <row r="8">
      <c r="A8" s="4" t="inlineStr">
        <is>
          <t>2028-2032</t>
        </is>
      </c>
      <c r="B8" s="6" t="n">
        <v>2647</v>
      </c>
    </row>
    <row r="9">
      <c r="A9" s="4" t="inlineStr">
        <is>
          <t>Pension benefits</t>
        </is>
      </c>
      <c r="B9" s="4" t="inlineStr">
        <is>
          <t xml:space="preserve"> </t>
        </is>
      </c>
    </row>
    <row r="10">
      <c r="A10" s="3" t="inlineStr">
        <is>
          <t>Estimated future benefit payments for funded and unfunded plans</t>
        </is>
      </c>
      <c r="B10" s="4" t="inlineStr">
        <is>
          <t xml:space="preserve"> </t>
        </is>
      </c>
    </row>
    <row r="11">
      <c r="A11" s="4" t="inlineStr">
        <is>
          <t>2023</t>
        </is>
      </c>
      <c r="B11" s="6" t="n">
        <v>583</v>
      </c>
    </row>
    <row r="12">
      <c r="A12" s="4" t="inlineStr">
        <is>
          <t>2024</t>
        </is>
      </c>
      <c r="B12" s="6" t="n">
        <v>531</v>
      </c>
    </row>
    <row r="13">
      <c r="A13" s="4" t="inlineStr">
        <is>
          <t>2025</t>
        </is>
      </c>
      <c r="B13" s="6" t="n">
        <v>545</v>
      </c>
    </row>
    <row r="14">
      <c r="A14" s="4" t="inlineStr">
        <is>
          <t>2026</t>
        </is>
      </c>
      <c r="B14" s="6" t="n">
        <v>520</v>
      </c>
    </row>
    <row r="15">
      <c r="A15" s="4" t="inlineStr">
        <is>
          <t>2027</t>
        </is>
      </c>
      <c r="B15" s="6" t="n">
        <v>495</v>
      </c>
    </row>
    <row r="16">
      <c r="A16" s="4" t="inlineStr">
        <is>
          <t>2028-2032</t>
        </is>
      </c>
      <c r="B16" s="6" t="n">
        <v>2457</v>
      </c>
    </row>
    <row r="17">
      <c r="A17" s="4" t="inlineStr">
        <is>
          <t>Other benefits</t>
        </is>
      </c>
      <c r="B17" s="4" t="inlineStr">
        <is>
          <t xml:space="preserve"> </t>
        </is>
      </c>
    </row>
    <row r="18">
      <c r="A18" s="3" t="inlineStr">
        <is>
          <t>Estimated future benefit payments for funded and unfunded plans</t>
        </is>
      </c>
      <c r="B18" s="4" t="inlineStr">
        <is>
          <t xml:space="preserve"> </t>
        </is>
      </c>
    </row>
    <row r="19">
      <c r="A19" s="4" t="inlineStr">
        <is>
          <t>2023</t>
        </is>
      </c>
      <c r="B19" s="6" t="n">
        <v>53</v>
      </c>
    </row>
    <row r="20">
      <c r="A20" s="4" t="inlineStr">
        <is>
          <t>2024</t>
        </is>
      </c>
      <c r="B20" s="6" t="n">
        <v>51</v>
      </c>
    </row>
    <row r="21">
      <c r="A21" s="4" t="inlineStr">
        <is>
          <t>2025</t>
        </is>
      </c>
      <c r="B21" s="6" t="n">
        <v>48</v>
      </c>
    </row>
    <row r="22">
      <c r="A22" s="4" t="inlineStr">
        <is>
          <t>2026</t>
        </is>
      </c>
      <c r="B22" s="6" t="n">
        <v>46</v>
      </c>
    </row>
    <row r="23">
      <c r="A23" s="4" t="inlineStr">
        <is>
          <t>2027</t>
        </is>
      </c>
      <c r="B23" s="6" t="n">
        <v>43</v>
      </c>
    </row>
    <row r="24">
      <c r="A24" s="4" t="inlineStr">
        <is>
          <t>2028-2032</t>
        </is>
      </c>
      <c r="B24" s="5" t="n">
        <v>1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ENSION AND OTHER POSTRETIREMENT BENEFIT PLANS - Narrative (Details) $ in Millions</t>
        </is>
      </c>
      <c r="B1" s="2" t="inlineStr">
        <is>
          <t>12 Months Ended</t>
        </is>
      </c>
    </row>
    <row r="2">
      <c r="B2" s="2" t="inlineStr">
        <is>
          <t>Dec. 31, 2022 USD ($) yr</t>
        </is>
      </c>
      <c r="C2" s="2" t="inlineStr">
        <is>
          <t>Dec. 31, 2021 USD ($)</t>
        </is>
      </c>
      <c r="D2" s="2" t="inlineStr">
        <is>
          <t>Dec. 31, 2020 USD ($)</t>
        </is>
      </c>
    </row>
    <row r="3">
      <c r="A3" s="3" t="inlineStr">
        <is>
          <t>Defined Benefit Plan Disclosure</t>
        </is>
      </c>
      <c r="B3" s="4" t="inlineStr">
        <is>
          <t xml:space="preserve"> </t>
        </is>
      </c>
      <c r="C3" s="4" t="inlineStr">
        <is>
          <t xml:space="preserve"> </t>
        </is>
      </c>
      <c r="D3" s="4" t="inlineStr">
        <is>
          <t xml:space="preserve"> </t>
        </is>
      </c>
    </row>
    <row r="4">
      <c r="A4" s="4" t="inlineStr">
        <is>
          <t>Minimum Interest Crediting Rate</t>
        </is>
      </c>
      <c r="B4" s="9" t="n">
        <v>0.038</v>
      </c>
      <c r="C4" s="4" t="inlineStr">
        <is>
          <t xml:space="preserve"> </t>
        </is>
      </c>
      <c r="D4" s="4" t="inlineStr">
        <is>
          <t xml:space="preserve"> </t>
        </is>
      </c>
    </row>
    <row r="5">
      <c r="A5" s="4" t="inlineStr">
        <is>
          <t>Period of time current interest crediting rate will converge with ultimate interest crediting rate | yr</t>
        </is>
      </c>
      <c r="B5" s="6" t="n">
        <v>10</v>
      </c>
      <c r="C5" s="4" t="inlineStr">
        <is>
          <t xml:space="preserve"> </t>
        </is>
      </c>
      <c r="D5" s="4" t="inlineStr">
        <is>
          <t xml:space="preserve"> </t>
        </is>
      </c>
    </row>
    <row r="6">
      <c r="A6" s="4" t="inlineStr">
        <is>
          <t>Defined Benefit Plan, Expected Future Employer Contributions, Next Fiscal Year</t>
        </is>
      </c>
      <c r="B6" s="5" t="n">
        <v>42</v>
      </c>
      <c r="C6" s="4" t="inlineStr">
        <is>
          <t xml:space="preserve"> </t>
        </is>
      </c>
      <c r="D6" s="4" t="inlineStr">
        <is>
          <t xml:space="preserve"> </t>
        </is>
      </c>
    </row>
    <row r="7">
      <c r="A7" s="4" t="inlineStr">
        <is>
          <t>Multiemployer Plan, Employer Contribution, Cost</t>
        </is>
      </c>
      <c r="B7" s="5" t="n">
        <v>1</v>
      </c>
      <c r="C7" s="5" t="n">
        <v>1</v>
      </c>
      <c r="D7" s="5" t="n">
        <v>2</v>
      </c>
    </row>
    <row r="8">
      <c r="A8" s="4" t="inlineStr">
        <is>
          <t>Domestic Plan</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Defined benefit plan portion of projected pension benefit obligation percentage</t>
        </is>
      </c>
      <c r="B10" s="8" t="n">
        <v>0.64</v>
      </c>
      <c r="C10" s="4" t="inlineStr">
        <is>
          <t xml:space="preserve"> </t>
        </is>
      </c>
      <c r="D10" s="4" t="inlineStr">
        <is>
          <t xml:space="preserve"> </t>
        </is>
      </c>
    </row>
    <row r="11">
      <c r="A11" s="4" t="inlineStr">
        <is>
          <t>Defined Benefit Plan Portion of Projected Pension Plan Assets Percentage</t>
        </is>
      </c>
      <c r="B11" s="8" t="n">
        <v>0.61</v>
      </c>
      <c r="C11" s="4" t="inlineStr">
        <is>
          <t xml:space="preserve"> </t>
        </is>
      </c>
      <c r="D11" s="4" t="inlineStr">
        <is>
          <t xml:space="preserve"> </t>
        </is>
      </c>
    </row>
    <row r="12">
      <c r="A12" s="4" t="inlineStr">
        <is>
          <t>Maximum portion of plan assets for which an investment manager is responsible (as a percent)</t>
        </is>
      </c>
      <c r="B12" s="8" t="n">
        <v>0.24</v>
      </c>
      <c r="C12" s="4" t="inlineStr">
        <is>
          <t xml:space="preserve"> </t>
        </is>
      </c>
      <c r="D12" s="4" t="inlineStr">
        <is>
          <t xml:space="preserve"> </t>
        </is>
      </c>
    </row>
    <row r="13">
      <c r="A13" s="4" t="inlineStr">
        <is>
          <t>Rate of increase in compensation levels (as a percent)</t>
        </is>
      </c>
      <c r="B13" s="9" t="n">
        <v>0.0675</v>
      </c>
      <c r="C13" s="4" t="inlineStr">
        <is>
          <t xml:space="preserve"> </t>
        </is>
      </c>
      <c r="D13" s="4" t="inlineStr">
        <is>
          <t xml:space="preserve"> </t>
        </is>
      </c>
    </row>
    <row r="14">
      <c r="A14" s="4" t="inlineStr">
        <is>
          <t>The 5-year annualized return on plan assets (as a percent)</t>
        </is>
      </c>
      <c r="B14" s="9" t="n">
        <v>0.048</v>
      </c>
      <c r="C14" s="4" t="inlineStr">
        <is>
          <t xml:space="preserve"> </t>
        </is>
      </c>
      <c r="D14" s="4" t="inlineStr">
        <is>
          <t xml:space="preserve"> </t>
        </is>
      </c>
    </row>
    <row r="15">
      <c r="A15" s="4" t="inlineStr">
        <is>
          <t>The 10-year annualized return on plan assets (as a percent)</t>
        </is>
      </c>
      <c r="B15" s="9" t="n">
        <v>0.068</v>
      </c>
      <c r="C15" s="4" t="inlineStr">
        <is>
          <t xml:space="preserve"> </t>
        </is>
      </c>
      <c r="D15" s="4" t="inlineStr">
        <is>
          <t xml:space="preserve"> </t>
        </is>
      </c>
    </row>
    <row r="16">
      <c r="A16" s="4" t="inlineStr">
        <is>
          <t>The 15-year annualized return on plan assets (as a percent)</t>
        </is>
      </c>
      <c r="B16" s="9" t="n">
        <v>0.052</v>
      </c>
      <c r="C16" s="4" t="inlineStr">
        <is>
          <t xml:space="preserve"> </t>
        </is>
      </c>
      <c r="D16" s="4" t="inlineStr">
        <is>
          <t xml:space="preserve"> </t>
        </is>
      </c>
    </row>
    <row r="17">
      <c r="A17" s="4" t="inlineStr">
        <is>
          <t>Annualized return on plan assets since inception (as a percent)</t>
        </is>
      </c>
      <c r="B17" s="8" t="n">
        <v>0.1</v>
      </c>
      <c r="C17" s="4" t="inlineStr">
        <is>
          <t xml:space="preserve"> </t>
        </is>
      </c>
      <c r="D17" s="4" t="inlineStr">
        <is>
          <t xml:space="preserve"> </t>
        </is>
      </c>
    </row>
    <row r="18">
      <c r="A18" s="4" t="inlineStr">
        <is>
          <t>Defined Contribution Plan, Employer Matching Contribution, Percent of Match</t>
        </is>
      </c>
      <c r="B18" s="8" t="n">
        <v>0.03</v>
      </c>
      <c r="C18" s="4" t="inlineStr">
        <is>
          <t xml:space="preserve"> </t>
        </is>
      </c>
      <c r="D18" s="4" t="inlineStr">
        <is>
          <t xml:space="preserve"> </t>
        </is>
      </c>
    </row>
    <row r="19">
      <c r="A19" s="4" t="inlineStr">
        <is>
          <t>Company costs associated with defined contribution plans</t>
        </is>
      </c>
      <c r="B19" s="5" t="n">
        <v>45</v>
      </c>
      <c r="C19" s="6" t="n">
        <v>32</v>
      </c>
      <c r="D19" s="6" t="n">
        <v>43</v>
      </c>
    </row>
    <row r="20">
      <c r="A20" s="4" t="inlineStr">
        <is>
          <t>Domestic Plan | Maximum</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Defined Contribution Plan, Employer Matching Contribution, Percent of Match</t>
        </is>
      </c>
      <c r="B22" s="9" t="n">
        <v>0.035</v>
      </c>
      <c r="C22" s="4" t="inlineStr">
        <is>
          <t xml:space="preserve"> </t>
        </is>
      </c>
      <c r="D22" s="4" t="inlineStr">
        <is>
          <t xml:space="preserve"> </t>
        </is>
      </c>
    </row>
    <row r="23">
      <c r="A23" s="4" t="inlineStr">
        <is>
          <t>Foreign Plan</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Defined Benefit Plan, Plan Assets, Target Allocation, Percentage</t>
        </is>
      </c>
      <c r="B25" s="8" t="n">
        <v>0.34</v>
      </c>
      <c r="C25" s="4" t="inlineStr">
        <is>
          <t xml:space="preserve"> </t>
        </is>
      </c>
      <c r="D25" s="4" t="inlineStr">
        <is>
          <t xml:space="preserve"> </t>
        </is>
      </c>
    </row>
    <row r="26">
      <c r="A26" s="4" t="inlineStr">
        <is>
          <t>Defined Benefit Plan, Plan Assets, Target Allocation Percentage, European</t>
        </is>
      </c>
      <c r="B26" s="8" t="n">
        <v>0.66</v>
      </c>
      <c r="C26" s="4" t="inlineStr">
        <is>
          <t xml:space="preserve"> </t>
        </is>
      </c>
      <c r="D26" s="4" t="inlineStr">
        <is>
          <t xml:space="preserve"> </t>
        </is>
      </c>
    </row>
    <row r="27">
      <c r="A27" s="4" t="inlineStr">
        <is>
          <t>Company costs associated with defined contribution plans</t>
        </is>
      </c>
      <c r="B27" s="5" t="n">
        <v>79</v>
      </c>
      <c r="C27" s="5" t="n">
        <v>79</v>
      </c>
      <c r="D27" s="5" t="n">
        <v>63</v>
      </c>
    </row>
    <row r="28">
      <c r="A28" s="4" t="inlineStr">
        <is>
          <t>Equity Securities, US based companies | Domestic Plan</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Defined Benefit Plan, Plan Assets, Target Allocation, Percentage</t>
        </is>
      </c>
      <c r="B30" s="8" t="n">
        <v>0.18</v>
      </c>
      <c r="C30" s="4" t="inlineStr">
        <is>
          <t xml:space="preserve"> </t>
        </is>
      </c>
      <c r="D30" s="4" t="inlineStr">
        <is>
          <t xml:space="preserve"> </t>
        </is>
      </c>
    </row>
    <row r="31">
      <c r="A31" s="4" t="inlineStr">
        <is>
          <t>Equity Securities, International based companies | Foreign Plan</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Defined Benefit Plan, Plan Assets, Target Allocation, Percentage</t>
        </is>
      </c>
      <c r="B33" s="8" t="n">
        <v>0.02</v>
      </c>
      <c r="C33" s="4" t="inlineStr">
        <is>
          <t xml:space="preserve"> </t>
        </is>
      </c>
      <c r="D33" s="4" t="inlineStr">
        <is>
          <t xml:space="preserve"> </t>
        </is>
      </c>
    </row>
    <row r="34">
      <c r="A34" s="4" t="inlineStr">
        <is>
          <t>Defined Benefit Plan, Plan Assets, Target Allocation Percentage, European</t>
        </is>
      </c>
      <c r="B34" s="8" t="n">
        <v>0.66</v>
      </c>
      <c r="C34" s="4" t="inlineStr">
        <is>
          <t xml:space="preserve"> </t>
        </is>
      </c>
      <c r="D34" s="4" t="inlineStr">
        <is>
          <t xml:space="preserve"> </t>
        </is>
      </c>
    </row>
    <row r="35">
      <c r="A35" s="4" t="inlineStr">
        <is>
          <t>Mutual, pooled and commingled funds | Foreign Plan</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Defined Benefit Plan, Plan Assets, Target Allocation, Percentage</t>
        </is>
      </c>
      <c r="B37" s="8" t="n">
        <v>0.39</v>
      </c>
      <c r="C37" s="4" t="inlineStr">
        <is>
          <t xml:space="preserve"> </t>
        </is>
      </c>
      <c r="D37" s="4" t="inlineStr">
        <is>
          <t xml:space="preserve"> </t>
        </is>
      </c>
    </row>
    <row r="38">
      <c r="A38" s="4" t="inlineStr">
        <is>
          <t>Global equities | Domestic Plan</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Defined Benefit Plan, Plan Assets, Target Allocation, Percentage</t>
        </is>
      </c>
      <c r="B40" s="8" t="n">
        <v>0.8100000000000001</v>
      </c>
      <c r="C40" s="4" t="inlineStr">
        <is>
          <t xml:space="preserve"> </t>
        </is>
      </c>
      <c r="D40" s="4" t="inlineStr">
        <is>
          <t xml:space="preserve"> </t>
        </is>
      </c>
    </row>
    <row r="41">
      <c r="A41" s="4" t="inlineStr">
        <is>
          <t>Emerging market equities | Domestic Plan</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Defined Benefit Plan, Plan Assets, Target Allocation, Percentage</t>
        </is>
      </c>
      <c r="B43" s="8" t="n">
        <v>0.11</v>
      </c>
      <c r="C43" s="4" t="inlineStr">
        <is>
          <t xml:space="preserve"> </t>
        </is>
      </c>
      <c r="D43" s="4" t="inlineStr">
        <is>
          <t xml:space="preserve"> </t>
        </is>
      </c>
    </row>
    <row r="44">
      <c r="A44" s="4" t="inlineStr">
        <is>
          <t>Domestic small- and mid-cap equities | Domestic Plan</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Defined Benefit Plan, Plan Assets, Target Allocation, Percentage</t>
        </is>
      </c>
      <c r="B46" s="8" t="n">
        <v>0.08</v>
      </c>
      <c r="C46" s="4" t="inlineStr">
        <is>
          <t xml:space="preserve"> </t>
        </is>
      </c>
      <c r="D46" s="4" t="inlineStr">
        <is>
          <t xml:space="preserve"> </t>
        </is>
      </c>
    </row>
    <row r="47">
      <c r="A47" s="4" t="inlineStr">
        <is>
          <t>Long-duration bonds | Domestic Plan</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Defined Benefit Plan, Plan Assets, Target Allocation, Percentage</t>
        </is>
      </c>
      <c r="B49" s="8" t="n">
        <v>0.62</v>
      </c>
      <c r="C49" s="4" t="inlineStr">
        <is>
          <t xml:space="preserve"> </t>
        </is>
      </c>
      <c r="D49" s="4" t="inlineStr">
        <is>
          <t xml:space="preserve"> </t>
        </is>
      </c>
    </row>
    <row r="50">
      <c r="A50" s="4" t="inlineStr">
        <is>
          <t>Multi-strategy alternative credit managers | Domestic Plan</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Defined Benefit Plan, Plan Assets, Target Allocation, Percentage</t>
        </is>
      </c>
      <c r="B52" s="8" t="n">
        <v>0.38</v>
      </c>
      <c r="C52" s="4" t="inlineStr">
        <is>
          <t xml:space="preserve"> </t>
        </is>
      </c>
      <c r="D52" s="4" t="inlineStr">
        <is>
          <t xml:space="preserve"> </t>
        </is>
      </c>
    </row>
    <row r="53">
      <c r="A53" s="4" t="inlineStr">
        <is>
          <t>Fixed Income Funds | Domestic Plan</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Defined Benefit Plan, Plan Assets, Target Allocation, Percentage</t>
        </is>
      </c>
      <c r="B55" s="8" t="n">
        <v>0.47</v>
      </c>
      <c r="C55" s="4" t="inlineStr">
        <is>
          <t xml:space="preserve"> </t>
        </is>
      </c>
      <c r="D55" s="4" t="inlineStr">
        <is>
          <t xml:space="preserve"> </t>
        </is>
      </c>
    </row>
    <row r="56">
      <c r="A56" s="4" t="inlineStr">
        <is>
          <t>Fixed Income Funds | Foreign Plan</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Defined Benefit Plan, Plan Assets, Target Allocation, Percentage</t>
        </is>
      </c>
      <c r="B58" s="8" t="n">
        <v>0.23</v>
      </c>
      <c r="C58" s="4" t="inlineStr">
        <is>
          <t xml:space="preserve"> </t>
        </is>
      </c>
      <c r="D58" s="4" t="inlineStr">
        <is>
          <t xml:space="preserve"> </t>
        </is>
      </c>
    </row>
    <row r="59">
      <c r="A59" s="4" t="inlineStr">
        <is>
          <t>Defined Benefit Plan, Plan Assets, Target Allocation Percentage, European</t>
        </is>
      </c>
      <c r="B59" s="8" t="n">
        <v>0.16</v>
      </c>
      <c r="C59" s="4" t="inlineStr">
        <is>
          <t xml:space="preserve"> </t>
        </is>
      </c>
      <c r="D59" s="4" t="inlineStr">
        <is>
          <t xml:space="preserve"> </t>
        </is>
      </c>
    </row>
    <row r="60">
      <c r="A60" s="4" t="inlineStr">
        <is>
          <t>Other | Foreign Plan</t>
        </is>
      </c>
      <c r="B60" s="4" t="inlineStr">
        <is>
          <t xml:space="preserve"> </t>
        </is>
      </c>
      <c r="C60" s="4" t="inlineStr">
        <is>
          <t xml:space="preserve"> </t>
        </is>
      </c>
      <c r="D60" s="4" t="inlineStr">
        <is>
          <t xml:space="preserve"> </t>
        </is>
      </c>
    </row>
    <row r="61">
      <c r="A61" s="3" t="inlineStr">
        <is>
          <t>Defined Benefit Plan Disclosure</t>
        </is>
      </c>
      <c r="B61" s="4" t="inlineStr">
        <is>
          <t xml:space="preserve"> </t>
        </is>
      </c>
      <c r="C61" s="4" t="inlineStr">
        <is>
          <t xml:space="preserve"> </t>
        </is>
      </c>
      <c r="D61" s="4" t="inlineStr">
        <is>
          <t xml:space="preserve"> </t>
        </is>
      </c>
    </row>
    <row r="62">
      <c r="A62" s="4" t="inlineStr">
        <is>
          <t>Defined Benefit Plan, Plan Assets, Target Allocation, Percentage</t>
        </is>
      </c>
      <c r="B62" s="8" t="n">
        <v>0.36</v>
      </c>
      <c r="C62" s="4" t="inlineStr">
        <is>
          <t xml:space="preserve"> </t>
        </is>
      </c>
      <c r="D62" s="4" t="inlineStr">
        <is>
          <t xml:space="preserve"> </t>
        </is>
      </c>
    </row>
    <row r="63">
      <c r="A63" s="4" t="inlineStr">
        <is>
          <t>Defined Benefit Plan, Plan Assets, Target Allocation Percentage, European</t>
        </is>
      </c>
      <c r="B63" s="8" t="n">
        <v>0.18</v>
      </c>
      <c r="C63" s="4" t="inlineStr">
        <is>
          <t xml:space="preserve"> </t>
        </is>
      </c>
      <c r="D63" s="4" t="inlineStr">
        <is>
          <t xml:space="preserve"> </t>
        </is>
      </c>
    </row>
    <row r="64">
      <c r="A64" s="4" t="inlineStr">
        <is>
          <t>Defined Benefit Plan, Equity Securities, Common Stock</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Defined Benefit Plan, Plan Assets, Target Allocation, Percentage</t>
        </is>
      </c>
      <c r="B66" s="8" t="n">
        <v>0.09</v>
      </c>
      <c r="C66" s="4" t="inlineStr">
        <is>
          <t xml:space="preserve"> </t>
        </is>
      </c>
      <c r="D66" s="4" t="inlineStr">
        <is>
          <t xml:space="preserve"> </t>
        </is>
      </c>
    </row>
    <row r="67">
      <c r="A67" s="4" t="inlineStr">
        <is>
          <t>Defined Benefit Plan, Equity Securities, Common Stock | Domestic Plan</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Defined Benefit Plan, Plan Assets, Target Allocation, Percentage</t>
        </is>
      </c>
      <c r="B69" s="8" t="n">
        <v>0.05</v>
      </c>
      <c r="C69" s="4" t="inlineStr">
        <is>
          <t xml:space="preserve"> </t>
        </is>
      </c>
      <c r="D69" s="4" t="inlineStr">
        <is>
          <t xml:space="preserve"> </t>
        </is>
      </c>
    </row>
    <row r="70">
      <c r="A70" s="4" t="inlineStr">
        <is>
          <t>Alternative investments | Domestic Plan</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Defined Benefit Plan, Plan Assets, Target Allocation, Percentage</t>
        </is>
      </c>
      <c r="B72" s="8" t="n">
        <v>0.35</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Schedule of income tax</t>
        </is>
      </c>
      <c r="B3" s="4" t="inlineStr">
        <is>
          <t xml:space="preserve"> </t>
        </is>
      </c>
      <c r="C3" s="4" t="inlineStr">
        <is>
          <t xml:space="preserve"> </t>
        </is>
      </c>
      <c r="D3" s="4" t="inlineStr">
        <is>
          <t xml:space="preserve"> </t>
        </is>
      </c>
    </row>
    <row r="4">
      <c r="A4" s="4" t="inlineStr">
        <is>
          <t>Income before income taxes, United States</t>
        </is>
      </c>
      <c r="B4" s="5" t="n">
        <v>3452</v>
      </c>
      <c r="C4" s="5" t="n">
        <v>3538</v>
      </c>
      <c r="D4" s="5" t="n">
        <v>3149</v>
      </c>
    </row>
    <row r="5">
      <c r="A5" s="4" t="inlineStr">
        <is>
          <t>Income before income taxes, International</t>
        </is>
      </c>
      <c r="B5" s="6" t="n">
        <v>8234</v>
      </c>
      <c r="C5" s="6" t="n">
        <v>8887</v>
      </c>
      <c r="D5" s="6" t="n">
        <v>6600</v>
      </c>
    </row>
    <row r="6">
      <c r="A6" s="4" t="inlineStr">
        <is>
          <t>Income Before Income Taxes</t>
        </is>
      </c>
      <c r="B6" s="5" t="n">
        <v>11686</v>
      </c>
      <c r="C6" s="5" t="n">
        <v>12425</v>
      </c>
      <c r="D6" s="5" t="n">
        <v>97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expense (benefit)</t>
        </is>
      </c>
      <c r="B3" s="4" t="inlineStr">
        <is>
          <t xml:space="preserve"> </t>
        </is>
      </c>
      <c r="C3" s="4" t="inlineStr">
        <is>
          <t xml:space="preserve"> </t>
        </is>
      </c>
      <c r="D3" s="4" t="inlineStr">
        <is>
          <t xml:space="preserve"> </t>
        </is>
      </c>
    </row>
    <row r="4">
      <c r="A4" s="4" t="inlineStr">
        <is>
          <t>Current income tax expense (benefit), United States</t>
        </is>
      </c>
      <c r="B4" s="5" t="n">
        <v>468</v>
      </c>
      <c r="C4" s="5" t="n">
        <v>243</v>
      </c>
      <c r="D4" s="5" t="n">
        <v>296</v>
      </c>
    </row>
    <row r="5">
      <c r="A5" s="4" t="inlineStr">
        <is>
          <t>Deferred income tax expense (benefit), United States</t>
        </is>
      </c>
      <c r="B5" s="6" t="n">
        <v>-121</v>
      </c>
      <c r="C5" s="6" t="n">
        <v>229</v>
      </c>
      <c r="D5" s="6" t="n">
        <v>-220</v>
      </c>
    </row>
    <row r="6">
      <c r="A6" s="4" t="inlineStr">
        <is>
          <t>Current income tax expense (benefit), State and Local</t>
        </is>
      </c>
      <c r="B6" s="6" t="n">
        <v>118</v>
      </c>
      <c r="C6" s="6" t="n">
        <v>106</v>
      </c>
      <c r="D6" s="6" t="n">
        <v>396</v>
      </c>
    </row>
    <row r="7">
      <c r="A7" s="4" t="inlineStr">
        <is>
          <t>Deferred income tax expense (benefit), State and Local</t>
        </is>
      </c>
      <c r="B7" s="6" t="n">
        <v>-4</v>
      </c>
      <c r="C7" s="6" t="n">
        <v>-10</v>
      </c>
      <c r="D7" s="6" t="n">
        <v>21</v>
      </c>
    </row>
    <row r="8">
      <c r="A8" s="4" t="inlineStr">
        <is>
          <t>Current income tax expense (benefit), International</t>
        </is>
      </c>
      <c r="B8" s="6" t="n">
        <v>1651</v>
      </c>
      <c r="C8" s="6" t="n">
        <v>1378</v>
      </c>
      <c r="D8" s="6" t="n">
        <v>1307</v>
      </c>
    </row>
    <row r="9">
      <c r="A9" s="4" t="inlineStr">
        <is>
          <t>Deferred income tax expense (benefit), International</t>
        </is>
      </c>
      <c r="B9" s="6" t="n">
        <v>3</v>
      </c>
      <c r="C9" s="6" t="n">
        <v>675</v>
      </c>
      <c r="D9" s="6" t="n">
        <v>181</v>
      </c>
    </row>
    <row r="10">
      <c r="A10" s="4" t="inlineStr">
        <is>
          <t>Current income tax expense (benefit), total</t>
        </is>
      </c>
      <c r="B10" s="6" t="n">
        <v>2237</v>
      </c>
      <c r="C10" s="6" t="n">
        <v>1727</v>
      </c>
      <c r="D10" s="6" t="n">
        <v>1999</v>
      </c>
    </row>
    <row r="11">
      <c r="A11" s="4" t="inlineStr">
        <is>
          <t>Deferred income tax expense (benefit), total</t>
        </is>
      </c>
      <c r="B11" s="5" t="n">
        <v>-122</v>
      </c>
      <c r="C11" s="6" t="n">
        <v>894</v>
      </c>
      <c r="D11" s="5" t="n">
        <v>-18</v>
      </c>
    </row>
    <row r="12">
      <c r="A12" s="4" t="inlineStr">
        <is>
          <t>Deferred Other Tax Expense (Benefit)</t>
        </is>
      </c>
      <c r="B12" s="4" t="inlineStr">
        <is>
          <t xml:space="preserve"> </t>
        </is>
      </c>
      <c r="C12" s="5" t="n">
        <v>195</v>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U.S. Federal Tax Rate and Effective Tax Rates (Details) - USD ($) $ in Millions</t>
        </is>
      </c>
      <c r="B1" s="2" t="inlineStr">
        <is>
          <t>12 Months Ended</t>
        </is>
      </c>
    </row>
    <row r="2">
      <c r="B2" s="2" t="inlineStr">
        <is>
          <t>Dec. 31, 2022</t>
        </is>
      </c>
      <c r="C2" s="2" t="inlineStr">
        <is>
          <t>Dec. 31, 2021</t>
        </is>
      </c>
      <c r="D2" s="2" t="inlineStr">
        <is>
          <t>Dec. 31, 2020</t>
        </is>
      </c>
    </row>
    <row r="3">
      <c r="A3" s="3" t="inlineStr">
        <is>
          <t>Reconciliation of the statutory U.S. federal tax rate and effective tax rates</t>
        </is>
      </c>
      <c r="B3" s="4" t="inlineStr">
        <is>
          <t xml:space="preserve"> </t>
        </is>
      </c>
      <c r="C3" s="4" t="inlineStr">
        <is>
          <t xml:space="preserve"> </t>
        </is>
      </c>
      <c r="D3" s="4" t="inlineStr">
        <is>
          <t xml:space="preserve"> </t>
        </is>
      </c>
    </row>
    <row r="4">
      <c r="A4" s="4" t="inlineStr">
        <is>
          <t>Statutory U.S. federal tax rate (as a percent)</t>
        </is>
      </c>
      <c r="B4" s="8" t="n">
        <v>0.21</v>
      </c>
      <c r="C4" s="8" t="n">
        <v>0.21</v>
      </c>
      <c r="D4" s="8" t="n">
        <v>0.21</v>
      </c>
    </row>
    <row r="5">
      <c r="A5" s="4" t="inlineStr">
        <is>
          <t>State and local income taxes - net of federal benefit (as a percent)</t>
        </is>
      </c>
      <c r="B5" s="9" t="n">
        <v>0.014</v>
      </c>
      <c r="C5" s="9" t="n">
        <v>0.011</v>
      </c>
      <c r="D5" s="9" t="n">
        <v>0.011</v>
      </c>
    </row>
    <row r="6">
      <c r="A6" s="4" t="inlineStr">
        <is>
          <t>Earnings in jurisdictions taxed at rates different from the statutory U.S. federal rate (as a percent)</t>
        </is>
      </c>
      <c r="B6" s="4" t="inlineStr">
        <is>
          <t>(0.60%)</t>
        </is>
      </c>
      <c r="C6" s="9" t="n">
        <v>0.023</v>
      </c>
      <c r="D6" s="9" t="n">
        <v>0.008999999999999999</v>
      </c>
    </row>
    <row r="7">
      <c r="A7" s="4" t="inlineStr">
        <is>
          <t>Equity income or loss (as a percent)</t>
        </is>
      </c>
      <c r="B7" s="4" t="inlineStr">
        <is>
          <t>(2.70%)</t>
        </is>
      </c>
      <c r="C7" s="4" t="inlineStr">
        <is>
          <t>(2.00%)</t>
        </is>
      </c>
      <c r="D7" s="4" t="inlineStr">
        <is>
          <t>(1.40%)</t>
        </is>
      </c>
    </row>
    <row r="8">
      <c r="A8" s="4" t="inlineStr">
        <is>
          <t>Excess tax benefits on stock-based compensation (as a percent)</t>
        </is>
      </c>
      <c r="B8" s="4" t="inlineStr">
        <is>
          <t>(0.70%)</t>
        </is>
      </c>
      <c r="C8" s="4" t="inlineStr">
        <is>
          <t>(0.50%)</t>
        </is>
      </c>
      <c r="D8" s="4" t="inlineStr">
        <is>
          <t>(0.80%)</t>
        </is>
      </c>
    </row>
    <row r="9">
      <c r="A9" s="4" t="inlineStr">
        <is>
          <t>Other - Net (as a percent)</t>
        </is>
      </c>
      <c r="B9" s="4" t="inlineStr">
        <is>
          <t>(0.30%)</t>
        </is>
      </c>
      <c r="C9" s="4" t="inlineStr">
        <is>
          <t>(0.80%)</t>
        </is>
      </c>
      <c r="D9" s="4" t="inlineStr">
        <is>
          <t>(0.50%)</t>
        </is>
      </c>
    </row>
    <row r="10">
      <c r="A10" s="4" t="inlineStr">
        <is>
          <t>Effective Tax Rate (as a percent)</t>
        </is>
      </c>
      <c r="B10" s="9" t="n">
        <v>0.181</v>
      </c>
      <c r="C10" s="9" t="n">
        <v>0.211</v>
      </c>
      <c r="D10" s="9" t="n">
        <v>0.203</v>
      </c>
    </row>
    <row r="11">
      <c r="A11" s="4" t="inlineStr">
        <is>
          <t>Effective Income Tax Rate Reconciliation, Tax Contingency, Foreign, Amount</t>
        </is>
      </c>
      <c r="B11" s="4" t="inlineStr">
        <is>
          <t xml:space="preserve"> </t>
        </is>
      </c>
      <c r="C11" s="5" t="n">
        <v>375</v>
      </c>
      <c r="D11" s="5" t="n">
        <v>110</v>
      </c>
    </row>
    <row r="12">
      <c r="A12" s="4" t="inlineStr">
        <is>
          <t>Effective Income Tax Rate Reconciliation, Tax Contingency, Foreign, Percent</t>
        </is>
      </c>
      <c r="B12" s="4" t="inlineStr">
        <is>
          <t xml:space="preserve"> </t>
        </is>
      </c>
      <c r="C12" s="8" t="n">
        <v>0.03</v>
      </c>
      <c r="D12" s="9" t="n">
        <v>0.011</v>
      </c>
    </row>
    <row r="13">
      <c r="A13" s="4" t="inlineStr">
        <is>
          <t>Effective Income Tax Rate Reconciliation, Other Adjustments, Amount</t>
        </is>
      </c>
      <c r="B13" s="4" t="inlineStr">
        <is>
          <t xml:space="preserve"> </t>
        </is>
      </c>
      <c r="C13" s="5" t="n">
        <v>-14</v>
      </c>
      <c r="D13" s="5" t="n">
        <v>431</v>
      </c>
    </row>
    <row r="14">
      <c r="A14" s="4" t="inlineStr">
        <is>
          <t>Effective Income Tax Rate Reconciliation, Tax Contingency, Other, Percent</t>
        </is>
      </c>
      <c r="B14" s="4" t="inlineStr">
        <is>
          <t xml:space="preserve"> </t>
        </is>
      </c>
      <c r="C14" s="9" t="n">
        <v>0.015</v>
      </c>
      <c r="D14" s="4" t="inlineStr">
        <is>
          <t>(4.40%)</t>
        </is>
      </c>
    </row>
    <row r="15">
      <c r="A15" s="4" t="inlineStr">
        <is>
          <t>Effective Income Tax Rate Reconciliation, Change in Deferred Tax Assets Valuation Allowance, Amount</t>
        </is>
      </c>
      <c r="B15" s="4" t="inlineStr">
        <is>
          <t xml:space="preserve"> </t>
        </is>
      </c>
      <c r="C15" s="4" t="inlineStr">
        <is>
          <t xml:space="preserve"> </t>
        </is>
      </c>
      <c r="D15" s="5" t="n">
        <v>-107</v>
      </c>
    </row>
    <row r="16">
      <c r="A16" s="4" t="inlineStr">
        <is>
          <t>Effective Income Tax Rate Reconciliation, Change in Deferred Tax Assets Valuation Allowance, Percent</t>
        </is>
      </c>
      <c r="B16" s="4" t="inlineStr">
        <is>
          <t xml:space="preserve"> </t>
        </is>
      </c>
      <c r="C16" s="4" t="inlineStr">
        <is>
          <t xml:space="preserve"> </t>
        </is>
      </c>
      <c r="D16" s="4" t="inlineStr">
        <is>
          <t>(1.10%)</t>
        </is>
      </c>
    </row>
    <row r="17">
      <c r="A17" s="4" t="inlineStr">
        <is>
          <t>Effective Income Tax Rate Reconciliation, Tax Contingency, Domestic, Amount</t>
        </is>
      </c>
      <c r="B17" s="4" t="inlineStr">
        <is>
          <t xml:space="preserve"> </t>
        </is>
      </c>
      <c r="C17" s="4" t="inlineStr">
        <is>
          <t xml:space="preserve"> </t>
        </is>
      </c>
      <c r="D17" s="5" t="n">
        <v>-135</v>
      </c>
    </row>
    <row r="18">
      <c r="A18" s="4" t="inlineStr">
        <is>
          <t>Effective Income Tax Rate Reconciliation, Tax Contingency, Domestic, Percent</t>
        </is>
      </c>
      <c r="B18" s="4" t="inlineStr">
        <is>
          <t xml:space="preserve"> </t>
        </is>
      </c>
      <c r="C18" s="4" t="inlineStr">
        <is>
          <t xml:space="preserve"> </t>
        </is>
      </c>
      <c r="D18" s="4" t="inlineStr">
        <is>
          <t>(1.40%)</t>
        </is>
      </c>
    </row>
    <row r="19">
      <c r="A19" s="4" t="inlineStr">
        <is>
          <t>BodyArmor</t>
        </is>
      </c>
      <c r="B19" s="4" t="inlineStr">
        <is>
          <t xml:space="preserve"> </t>
        </is>
      </c>
      <c r="C19" s="4" t="inlineStr">
        <is>
          <t xml:space="preserve"> </t>
        </is>
      </c>
      <c r="D19" s="4" t="inlineStr">
        <is>
          <t xml:space="preserve"> </t>
        </is>
      </c>
    </row>
    <row r="20">
      <c r="A20" s="3" t="inlineStr">
        <is>
          <t>Reconciliation of the statutory U.S. federal tax rate and effective tax rates</t>
        </is>
      </c>
      <c r="B20" s="4" t="inlineStr">
        <is>
          <t xml:space="preserve"> </t>
        </is>
      </c>
      <c r="C20" s="4" t="inlineStr">
        <is>
          <t xml:space="preserve"> </t>
        </is>
      </c>
      <c r="D20" s="4" t="inlineStr">
        <is>
          <t xml:space="preserve"> </t>
        </is>
      </c>
    </row>
    <row r="21">
      <c r="A21" s="4" t="inlineStr">
        <is>
          <t>Business Combination, Step Acquisition, Equity Interest in Acquiree, Remeasurement Gain</t>
        </is>
      </c>
      <c r="B21" s="4" t="inlineStr">
        <is>
          <t xml:space="preserve"> </t>
        </is>
      </c>
      <c r="C21" s="5" t="n">
        <v>834</v>
      </c>
      <c r="D21" s="4" t="inlineStr">
        <is>
          <t xml:space="preserve"> </t>
        </is>
      </c>
    </row>
    <row r="22">
      <c r="A22" s="4" t="inlineStr">
        <is>
          <t>fairlife</t>
        </is>
      </c>
      <c r="B22" s="4" t="inlineStr">
        <is>
          <t xml:space="preserve"> </t>
        </is>
      </c>
      <c r="C22" s="4" t="inlineStr">
        <is>
          <t xml:space="preserve"> </t>
        </is>
      </c>
      <c r="D22" s="4" t="inlineStr">
        <is>
          <t xml:space="preserve"> </t>
        </is>
      </c>
    </row>
    <row r="23">
      <c r="A23" s="3" t="inlineStr">
        <is>
          <t>Reconciliation of the statutory U.S. federal tax rate and effective tax rates</t>
        </is>
      </c>
      <c r="B23" s="4" t="inlineStr">
        <is>
          <t xml:space="preserve"> </t>
        </is>
      </c>
      <c r="C23" s="4" t="inlineStr">
        <is>
          <t xml:space="preserve"> </t>
        </is>
      </c>
      <c r="D23" s="4" t="inlineStr">
        <is>
          <t xml:space="preserve"> </t>
        </is>
      </c>
    </row>
    <row r="24">
      <c r="A24" s="4" t="inlineStr">
        <is>
          <t>Effective Income Tax Rate Reconciliation, Other Adjustments, Amount</t>
        </is>
      </c>
      <c r="B24" s="4" t="inlineStr">
        <is>
          <t xml:space="preserve"> </t>
        </is>
      </c>
      <c r="C24" s="4" t="inlineStr">
        <is>
          <t xml:space="preserve"> </t>
        </is>
      </c>
      <c r="D24" s="5" t="n">
        <v>-40</v>
      </c>
    </row>
    <row r="25">
      <c r="A25" s="4" t="inlineStr">
        <is>
          <t>Effective Income Tax Rate Reconciliation, Tax Contingency, Other, Percent</t>
        </is>
      </c>
      <c r="B25" s="4" t="inlineStr">
        <is>
          <t xml:space="preserve"> </t>
        </is>
      </c>
      <c r="C25" s="4" t="inlineStr">
        <is>
          <t xml:space="preserve"> </t>
        </is>
      </c>
      <c r="D25" s="9" t="n">
        <v>0.024</v>
      </c>
    </row>
    <row r="26">
      <c r="A26" s="4" t="inlineStr">
        <is>
          <t>Business Combination, Step Acquisition, Equity Interest in Acquiree, Remeasurement Gain</t>
        </is>
      </c>
      <c r="B26" s="4" t="inlineStr">
        <is>
          <t xml:space="preserve"> </t>
        </is>
      </c>
      <c r="C26" s="4" t="inlineStr">
        <is>
          <t xml:space="preserve"> </t>
        </is>
      </c>
      <c r="D26" s="5" t="n">
        <v>9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Gross balance of unrecognized tax benefit</t>
        </is>
      </c>
      <c r="B3" s="4" t="inlineStr">
        <is>
          <t xml:space="preserve"> </t>
        </is>
      </c>
      <c r="C3" s="4" t="inlineStr">
        <is>
          <t xml:space="preserve"> </t>
        </is>
      </c>
      <c r="D3" s="4" t="inlineStr">
        <is>
          <t xml:space="preserve"> </t>
        </is>
      </c>
    </row>
    <row r="4">
      <c r="A4" s="4" t="inlineStr">
        <is>
          <t>Beginning balance of unrecognized tax benefits</t>
        </is>
      </c>
      <c r="B4" s="5" t="n">
        <v>906</v>
      </c>
      <c r="C4" s="5" t="n">
        <v>915</v>
      </c>
      <c r="D4" s="5" t="n">
        <v>392</v>
      </c>
    </row>
    <row r="5">
      <c r="A5" s="4" t="inlineStr">
        <is>
          <t>Increase related to prior period tax positions</t>
        </is>
      </c>
      <c r="B5" s="6" t="n">
        <v>6</v>
      </c>
      <c r="C5" s="6" t="n">
        <v>9</v>
      </c>
      <c r="D5" s="6" t="n">
        <v>528</v>
      </c>
    </row>
    <row r="6">
      <c r="A6" s="4" t="inlineStr">
        <is>
          <t>Decrease related to prior period tax positions</t>
        </is>
      </c>
      <c r="B6" s="6" t="n">
        <v>0</v>
      </c>
      <c r="C6" s="6" t="n">
        <v>-50</v>
      </c>
      <c r="D6" s="6" t="n">
        <v>-1</v>
      </c>
    </row>
    <row r="7">
      <c r="A7" s="4" t="inlineStr">
        <is>
          <t>Increase related to current period tax positions</t>
        </is>
      </c>
      <c r="B7" s="6" t="n">
        <v>38</v>
      </c>
      <c r="C7" s="6" t="n">
        <v>37</v>
      </c>
      <c r="D7" s="6" t="n">
        <v>26</v>
      </c>
    </row>
    <row r="8">
      <c r="A8" s="4" t="inlineStr">
        <is>
          <t>Decrease related to settlements with taxing authorities</t>
        </is>
      </c>
      <c r="B8" s="6" t="n">
        <v>-2</v>
      </c>
      <c r="C8" s="6" t="n">
        <v>-4</v>
      </c>
      <c r="D8" s="6" t="n">
        <v>-19</v>
      </c>
    </row>
    <row r="9">
      <c r="A9" s="4" t="inlineStr">
        <is>
          <t>Effect of foreign currency translation</t>
        </is>
      </c>
      <c r="B9" s="6" t="n">
        <v>-22</v>
      </c>
      <c r="C9" s="6" t="n">
        <v>-1</v>
      </c>
      <c r="D9" s="6" t="n">
        <v>-11</v>
      </c>
    </row>
    <row r="10">
      <c r="A10" s="4" t="inlineStr">
        <is>
          <t>Ending balance of unrecognized tax benefits</t>
        </is>
      </c>
      <c r="B10" s="5" t="n">
        <v>926</v>
      </c>
      <c r="C10" s="5" t="n">
        <v>906</v>
      </c>
      <c r="D10" s="5" t="n">
        <v>9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plant and equipment</t>
        </is>
      </c>
      <c r="B3" s="5" t="n">
        <v>40</v>
      </c>
      <c r="C3" s="5" t="n">
        <v>36</v>
      </c>
    </row>
    <row r="4">
      <c r="A4" s="4" t="inlineStr">
        <is>
          <t>Trademarks and other intangible assets</t>
        </is>
      </c>
      <c r="B4" s="6" t="n">
        <v>1617</v>
      </c>
      <c r="C4" s="6" t="n">
        <v>1910</v>
      </c>
    </row>
    <row r="5">
      <c r="A5" s="4" t="inlineStr">
        <is>
          <t>Equity method investments (including foreign currency translation adjustments)</t>
        </is>
      </c>
      <c r="B5" s="6" t="n">
        <v>366</v>
      </c>
      <c r="C5" s="6" t="n">
        <v>595</v>
      </c>
    </row>
    <row r="6">
      <c r="A6" s="4" t="inlineStr">
        <is>
          <t>Derivative financial instruments</t>
        </is>
      </c>
      <c r="B6" s="6" t="n">
        <v>207</v>
      </c>
      <c r="C6" s="6" t="n">
        <v>215</v>
      </c>
    </row>
    <row r="7">
      <c r="A7" s="4" t="inlineStr">
        <is>
          <t>Other liabilities</t>
        </is>
      </c>
      <c r="B7" s="6" t="n">
        <v>1503</v>
      </c>
      <c r="C7" s="6" t="n">
        <v>1255</v>
      </c>
    </row>
    <row r="8">
      <c r="A8" s="4" t="inlineStr">
        <is>
          <t>Benefit plans</t>
        </is>
      </c>
      <c r="B8" s="6" t="n">
        <v>522</v>
      </c>
      <c r="C8" s="6" t="n">
        <v>670</v>
      </c>
    </row>
    <row r="9">
      <c r="A9" s="4" t="inlineStr">
        <is>
          <t>Net operating/capital loss carryforwards</t>
        </is>
      </c>
      <c r="B9" s="6" t="n">
        <v>248</v>
      </c>
      <c r="C9" s="6" t="n">
        <v>280</v>
      </c>
    </row>
    <row r="10">
      <c r="A10" s="4" t="inlineStr">
        <is>
          <t>Other</t>
        </is>
      </c>
      <c r="B10" s="6" t="n">
        <v>530</v>
      </c>
      <c r="C10" s="6" t="n">
        <v>377</v>
      </c>
    </row>
    <row r="11">
      <c r="A11" s="4" t="inlineStr">
        <is>
          <t>Gross deferred tax assets</t>
        </is>
      </c>
      <c r="B11" s="6" t="n">
        <v>5033</v>
      </c>
      <c r="C11" s="6" t="n">
        <v>5338</v>
      </c>
    </row>
    <row r="12">
      <c r="A12" s="4" t="inlineStr">
        <is>
          <t>Valuation allowances</t>
        </is>
      </c>
      <c r="B12" s="6" t="n">
        <v>-424</v>
      </c>
      <c r="C12" s="6" t="n">
        <v>-401</v>
      </c>
    </row>
    <row r="13">
      <c r="A13" s="4" t="inlineStr">
        <is>
          <t>Total deferred tax assets</t>
        </is>
      </c>
      <c r="B13" s="6" t="n">
        <v>4609</v>
      </c>
      <c r="C13" s="6" t="n">
        <v>4937</v>
      </c>
    </row>
    <row r="14">
      <c r="A14" s="3" t="inlineStr">
        <is>
          <t>Deferred tax liabilities:</t>
        </is>
      </c>
      <c r="B14" s="4" t="inlineStr">
        <is>
          <t xml:space="preserve"> </t>
        </is>
      </c>
      <c r="C14" s="4" t="inlineStr">
        <is>
          <t xml:space="preserve"> </t>
        </is>
      </c>
    </row>
    <row r="15">
      <c r="A15" s="4" t="inlineStr">
        <is>
          <t>Property, Plant and Equipment</t>
        </is>
      </c>
      <c r="B15" s="6" t="n">
        <v>-741</v>
      </c>
      <c r="C15" s="6" t="n">
        <v>-721</v>
      </c>
    </row>
    <row r="16">
      <c r="A16" s="4" t="inlineStr">
        <is>
          <t>Trademarks and Other Intangible Assets</t>
        </is>
      </c>
      <c r="B16" s="6" t="n">
        <v>-1843</v>
      </c>
      <c r="C16" s="6" t="n">
        <v>-1783</v>
      </c>
    </row>
    <row r="17">
      <c r="A17" s="4" t="inlineStr">
        <is>
          <t>Equity Method Investments (including net foreign currency translation adjustments)</t>
        </is>
      </c>
      <c r="B17" s="6" t="n">
        <v>-1632</v>
      </c>
      <c r="C17" s="6" t="n">
        <v>-1619</v>
      </c>
    </row>
    <row r="18">
      <c r="A18" s="4" t="inlineStr">
        <is>
          <t>Derivative financial instruments</t>
        </is>
      </c>
      <c r="B18" s="6" t="n">
        <v>-488</v>
      </c>
      <c r="C18" s="6" t="n">
        <v>-500</v>
      </c>
    </row>
    <row r="19">
      <c r="A19" s="4" t="inlineStr">
        <is>
          <t>Other Liabilities</t>
        </is>
      </c>
      <c r="B19" s="6" t="n">
        <v>-372</v>
      </c>
      <c r="C19" s="6" t="n">
        <v>-315</v>
      </c>
    </row>
    <row r="20">
      <c r="A20" s="4" t="inlineStr">
        <is>
          <t>Benefit Plans</t>
        </is>
      </c>
      <c r="B20" s="6" t="n">
        <v>-490</v>
      </c>
      <c r="C20" s="6" t="n">
        <v>-527</v>
      </c>
    </row>
    <row r="21">
      <c r="A21" s="4" t="inlineStr">
        <is>
          <t>Other</t>
        </is>
      </c>
      <c r="B21" s="6" t="n">
        <v>-211</v>
      </c>
      <c r="C21" s="6" t="n">
        <v>-164</v>
      </c>
    </row>
    <row r="22">
      <c r="A22" s="4" t="inlineStr">
        <is>
          <t>Total Deferred Tax Liabilities</t>
        </is>
      </c>
      <c r="B22" s="6" t="n">
        <v>-5777</v>
      </c>
      <c r="C22" s="6" t="n">
        <v>-5629</v>
      </c>
    </row>
    <row r="23">
      <c r="A23" s="4" t="inlineStr">
        <is>
          <t>Net Deferred Tax Assets (Liabilities)</t>
        </is>
      </c>
      <c r="B23" s="5" t="n">
        <v>-1168</v>
      </c>
      <c r="C23" s="5" t="n">
        <v>-6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During 2022, our Company’s acquisitions of businesses, equity method investments and nonmarketable securities totaled $73 million. During 2021, our Company’s acquisitions of businesses, equity method investments and nonmarketable securities totaled $4,766 million, which primarily related to the acquisition of the remaining ownership interest in BA Sports Nutrition, LLC (“BodyArmor”). During 2020, our Company’s acquisitions of businesses, equity method investments and nonmarketable securities totaled $1,052 million, which primarily related to the acquisition of the remaining ownership interest in fairlife, LLC (“fairlife”). BA Sports Nutrition, LLC In November 2021, the Company acquired the remaining 85 percent ownership interest in, and now owns 100 percent of, BodyArmor, which offers a line of sports performance and hydration beverages in the United States. We acquired the remaining ownership interest in exchange for approximately $5,600 million of cash, of which $4,745 million was paid at close, net of cash acquired. The purchase price reflected the contractual discount included in the purchase option we obtained with our initial investment in 2018. The remaining $860 million of the purchase price was held back related to indemnification obligations, of which $540 million was included in the line item accounts payable and accrued expenses and $320 million was included in the line item other noncurrent liabilities in our consolidated balance sheet as of December 31, 2021. As of December 31, 2022, $549 million of the $860 million had been paid and $311 million remained in the line item accounts payable and accrued expenses in our consolidated balance sheet. Upon consolidation, we recognized a gain of $834 million resulting from the remeasurement of our previously held equity interest in BodyArmor to fair value. The fair value of our previously held equity interest was determined using a discounted cash flow model based on Level 3 inputs, as defined in Note 16. The gain was recorded in the line item other income (loss) — net in our consolidated statement of income. Upon finalization of purchase accounting, $4.2 billion of the purchase price was allocated to the BodyArmor trademark and $2.2 billion was allocated to goodwill, of which $1.2 billion is tax deductible. The goodwill recognized as part of this acquisition is primarily related to the synergistic value created from leveraging the capabilities, assets and scale of the Company and the opportunity for international expansion. It also includes certain other intangible assets that do not qualify for separate recognition, such as an assembled workforce. Of the total amount allocated to goodwill, $1.9 billion has been assigned to the North America operating segment and $0.3 billion has been assigned to our other geographic operating segments. fairlife, LLC In January 2020, the Company acquired the remaining 57.5 percent ownership interest in, and now owns 100 percent of, fairlife. fairlife offers a broad portfolio of products in the value-added dairy category across North America. Upon consolidation, we recognized a gain of $902 million resulting from the remeasurement of our previously held equity interest in fairlife to fair value. The fair value of our previously held equity interest was determined using a discounted cash flow model based on Level 3 inputs, as defined in Note 16. The gain was recorded in the line item other income (loss) — net in our consolidated statement of income. We acquired the remaining ownership interest in exchange for $979 million of cash, net of cash acquired, and effectively settled our $306 million note receivable from fairlife at the recorded amount. Under the terms of the agreement, we are subject to making future milestone payments which are contingent on fairlife achieving certain financial targets through 2024 and, if achieved, are payable in 2021, 2023 and 2025. These milestone payments are based on agreed-upon formulas related to fairlife’s operating results, the resulting values of which are not subject to a ceiling. Under the applicable accounting guidance, we recorded a $270 million liability representing our best estimate of the fair value of this contingent consideration as of the acquisition date. The fair value of this contingent consideration was determined using a Monte Carlo valuation model based on Level 3 inputs, including management’s latest estimates of future operating results. We are required to remeasure this liability to fair value quarterly, with any changes in the fair value recorded in income until the final milestone payment is made. Upon finalization of purchase accounting, $1.3 billion of the purchase price was allocated to the fairlife trademark and $0.8 billion was allocated to goodwill. The goodwill recognized as part of this acquisition is primarily related to synergistic value created from the opportunity for additional expansion. It also includes certain other intangible assets that do not qualify for separate recognition, such as an assembled workforce. The goodwill is not tax deductible and has been assigned to the North America operating segment. During the years ended December 31, 2022, 2021 and 2020, we recorded charges of $1,000 million, $369 million and $51 million, respectively. These charges related to the remeasurement of the contingent consideration liability to fair value and were recorded in the line item other operating charges in our consolidated statements of income. During the year ended December 31, 2021, we made the first milestone payment of $100 million based on fairlife meeting its financial targets in 2020. Divestitures During 2022, proceeds from disposals of businesses, equity method investments and nonmarketable securities totaled $458 million, which primarily related to the refranchising of our bottling operations in Cambodia. We received net cash proceeds of $228 million and recognized a net gain of $153 million as a result of the refranchising. Also included was the sale of our ownership interest in one of our equity method investees, for which we received cash proceeds of $123 million and recognized a net gain of $13 million. During 2021, proceeds from disposals of businesses, equity method investments and nonmarketable securities totaled $2,180 million, which primarily related to the sale of our ownership interest in Coca-Cola Amatil Limited (“CCA”), an equity method investee, to Coca-Cola Europacific Partners plc (“CCEP”), also an equity method investee. We received cash proceeds of $1,738 million and recognized a net gain of $695 million as a result of the sale and the related reversal of cumulative translation adjustments. Also included were the sale of our ownership interest in an equity method investee and the sale of a portion of our ownership interest in another equity method investee. We received cash proceeds of $293 million and recognized a net gain of $114 million as a result of these sales. During 2020, proceeds from disposals of businesses, equity method investments and nonmarketable securities totaled $189 million, which primarily related to the sale of our ownership interest in Piedmont Coca-Cola Bottling Partnership to Coca-Cola Consolidated, Inc., an equity method investee. We received cash proceeds of $100 million and recognized a net loss of $2 million as a result of this sale. Also included were the sale of our ownership interest in an equity method investee and the sale of a portion of our ownership interest in another equity method investee. We received cash proceeds of $62 million and recognized a net gain of $35 million as a result of these sales. All of the gains and losses discussed above were recorded in the line item other income (loss) — net in our consolidated statements of income. Assets and Liabilities Held for Sale As of December 31, 2021, the Company’s bottling operations in Vietnam and Cambodia met the criteria to be classified as held for sale. As a result, we were required to record their assets and liabilities at the lower of carrying value or fair value less any costs to sell. As the fair value less any costs to sell exceeded the carrying value, the related assets and liabilities were recorded at their carrying value. These assets and liabilities were included in the Bottling Investments operating segment. The Company refranchised its bottling operations in Cambodia in November 2022. In December 2022, the Company received cash proceeds of $823 million in advance of refranchising its bottling operations in Vietnam. This advance was included in the line item accounts payable and accrued expenses in our consolidated balance sheet as of December 31, 2022, and was included in the line item other investing activities in our consolidated statement of cash flows for the year ended December 31, 2022. The Company refranchised its bottling operations in Vietnam in January 2023. 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s (in millions): December 31, 2022 2021 Cash, cash equivalents and short-term investments $ 229 $ 228 Trade accounts receivable, less allowances 12 21 Inventories 50 55 Prepaid expenses and other current assets 43 36 Other noncurrent assets 29 9 Deferred income tax assets 8 6 Property, plant and equipment — net 197 282 Goodwill 34 37 Assets held for sale $ 602 $ 674 Accounts payable and accrued expenses $ 154 $ 139 Accrued income taxes 3 4 Other noncurrent liabilities 3 9 Deferred income tax liabilities — 5 Liabilities held for sale $ 160 $ 1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2</t>
        </is>
      </c>
      <c r="C2" s="2" t="inlineStr">
        <is>
          <t>Dec. 31, 2021</t>
        </is>
      </c>
      <c r="D2" s="2" t="inlineStr">
        <is>
          <t>Dec. 31, 2020</t>
        </is>
      </c>
    </row>
    <row r="3">
      <c r="A3" s="3" t="inlineStr">
        <is>
          <t>Deferred tax asset valuation allowances</t>
        </is>
      </c>
      <c r="B3" s="4" t="inlineStr">
        <is>
          <t xml:space="preserve"> </t>
        </is>
      </c>
      <c r="C3" s="4" t="inlineStr">
        <is>
          <t xml:space="preserve"> </t>
        </is>
      </c>
      <c r="D3" s="4" t="inlineStr">
        <is>
          <t xml:space="preserve"> </t>
        </is>
      </c>
    </row>
    <row r="4">
      <c r="A4" s="4" t="inlineStr">
        <is>
          <t>Balance at beginning of year</t>
        </is>
      </c>
      <c r="B4" s="5" t="n">
        <v>401</v>
      </c>
      <c r="C4" s="4" t="inlineStr">
        <is>
          <t xml:space="preserve"> </t>
        </is>
      </c>
      <c r="D4" s="4" t="inlineStr">
        <is>
          <t xml:space="preserve"> </t>
        </is>
      </c>
    </row>
    <row r="5">
      <c r="A5" s="4" t="inlineStr">
        <is>
          <t>Balance at end of year</t>
        </is>
      </c>
      <c r="B5" s="6" t="n">
        <v>424</v>
      </c>
      <c r="C5" s="5" t="n">
        <v>401</v>
      </c>
      <c r="D5" s="4" t="inlineStr">
        <is>
          <t xml:space="preserve"> </t>
        </is>
      </c>
    </row>
    <row r="6">
      <c r="A6" s="4" t="inlineStr">
        <is>
          <t>SEC Schedule, 12-09, Valuation Allowance, Deferred Tax Asset</t>
        </is>
      </c>
      <c r="B6" s="4" t="inlineStr">
        <is>
          <t xml:space="preserve"> </t>
        </is>
      </c>
      <c r="C6" s="4" t="inlineStr">
        <is>
          <t xml:space="preserve"> </t>
        </is>
      </c>
      <c r="D6" s="4" t="inlineStr">
        <is>
          <t xml:space="preserve"> </t>
        </is>
      </c>
    </row>
    <row r="7">
      <c r="A7" s="3" t="inlineStr">
        <is>
          <t>Deferred tax asset valuation allowances</t>
        </is>
      </c>
      <c r="B7" s="4" t="inlineStr">
        <is>
          <t xml:space="preserve"> </t>
        </is>
      </c>
      <c r="C7" s="4" t="inlineStr">
        <is>
          <t xml:space="preserve"> </t>
        </is>
      </c>
      <c r="D7" s="4" t="inlineStr">
        <is>
          <t xml:space="preserve"> </t>
        </is>
      </c>
    </row>
    <row r="8">
      <c r="A8" s="4" t="inlineStr">
        <is>
          <t>Balance at beginning of year</t>
        </is>
      </c>
      <c r="B8" s="6" t="n">
        <v>401</v>
      </c>
      <c r="C8" s="6" t="n">
        <v>406</v>
      </c>
      <c r="D8" s="5" t="n">
        <v>303</v>
      </c>
    </row>
    <row r="9">
      <c r="A9" s="4" t="inlineStr">
        <is>
          <t>Additions</t>
        </is>
      </c>
      <c r="B9" s="6" t="n">
        <v>47</v>
      </c>
      <c r="C9" s="6" t="n">
        <v>25</v>
      </c>
      <c r="D9" s="6" t="n">
        <v>240</v>
      </c>
    </row>
    <row r="10">
      <c r="A10" s="4" t="inlineStr">
        <is>
          <t>Deductions</t>
        </is>
      </c>
      <c r="B10" s="6" t="n">
        <v>-24</v>
      </c>
      <c r="C10" s="6" t="n">
        <v>-30</v>
      </c>
      <c r="D10" s="6" t="n">
        <v>-137</v>
      </c>
    </row>
    <row r="11">
      <c r="A11" s="4" t="inlineStr">
        <is>
          <t>Balance at end of year</t>
        </is>
      </c>
      <c r="B11" s="5" t="n">
        <v>424</v>
      </c>
      <c r="C11" s="5" t="n">
        <v>401</v>
      </c>
      <c r="D11" s="5" t="n">
        <v>4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income tax</t>
        </is>
      </c>
      <c r="B3" s="4" t="inlineStr">
        <is>
          <t xml:space="preserve"> </t>
        </is>
      </c>
      <c r="C3" s="4" t="inlineStr">
        <is>
          <t xml:space="preserve"> </t>
        </is>
      </c>
      <c r="D3" s="4" t="inlineStr">
        <is>
          <t xml:space="preserve"> </t>
        </is>
      </c>
      <c r="E3" s="4" t="inlineStr">
        <is>
          <t xml:space="preserve"> </t>
        </is>
      </c>
    </row>
    <row r="4">
      <c r="A4" s="4" t="inlineStr">
        <is>
          <t>Income tax payments</t>
        </is>
      </c>
      <c r="B4" s="5" t="n">
        <v>2403</v>
      </c>
      <c r="C4" s="5" t="n">
        <v>2168</v>
      </c>
      <c r="D4" s="5" t="n">
        <v>1268</v>
      </c>
      <c r="E4" s="4" t="inlineStr">
        <is>
          <t xml:space="preserve"> </t>
        </is>
      </c>
    </row>
    <row r="5">
      <c r="A5" s="4" t="inlineStr">
        <is>
          <t>Tax Incentive Grants</t>
        </is>
      </c>
      <c r="B5" s="6" t="n">
        <v>406</v>
      </c>
      <c r="C5" s="6" t="n">
        <v>381</v>
      </c>
      <c r="D5" s="6" t="n">
        <v>317</v>
      </c>
      <c r="E5" s="4" t="inlineStr">
        <is>
          <t xml:space="preserve"> </t>
        </is>
      </c>
    </row>
    <row r="6">
      <c r="A6" s="4" t="inlineStr">
        <is>
          <t>Undistributed Earnings of Foreign Subsidiaries</t>
        </is>
      </c>
      <c r="B6" s="6" t="n">
        <v>6800</v>
      </c>
      <c r="C6" s="4" t="inlineStr">
        <is>
          <t xml:space="preserve"> </t>
        </is>
      </c>
      <c r="D6" s="4" t="inlineStr">
        <is>
          <t xml:space="preserve"> </t>
        </is>
      </c>
      <c r="E6" s="4" t="inlineStr">
        <is>
          <t xml:space="preserve"> </t>
        </is>
      </c>
    </row>
    <row r="7">
      <c r="A7" s="4" t="inlineStr">
        <is>
          <t>Unrecognized Tax Benefits</t>
        </is>
      </c>
      <c r="B7" s="6" t="n">
        <v>926</v>
      </c>
      <c r="C7" s="6" t="n">
        <v>906</v>
      </c>
      <c r="D7" s="6" t="n">
        <v>915</v>
      </c>
      <c r="E7" s="5" t="n">
        <v>392</v>
      </c>
    </row>
    <row r="8">
      <c r="A8" s="4" t="inlineStr">
        <is>
          <t>Impact of unrecognized tax benefits on effective tax rate if Company were to prevail on all uncertain tax positions</t>
        </is>
      </c>
      <c r="B8" s="6" t="n">
        <v>617</v>
      </c>
      <c r="C8" s="4" t="inlineStr">
        <is>
          <t xml:space="preserve"> </t>
        </is>
      </c>
      <c r="D8" s="4" t="inlineStr">
        <is>
          <t xml:space="preserve"> </t>
        </is>
      </c>
      <c r="E8" s="4" t="inlineStr">
        <is>
          <t xml:space="preserve"> </t>
        </is>
      </c>
    </row>
    <row r="9">
      <c r="A9" s="4" t="inlineStr">
        <is>
          <t>Alternative jurisdictional tax benefits if tax positions do not prevail</t>
        </is>
      </c>
      <c r="B9" s="6" t="n">
        <v>309</v>
      </c>
      <c r="C9" s="4" t="inlineStr">
        <is>
          <t xml:space="preserve"> </t>
        </is>
      </c>
      <c r="D9" s="4" t="inlineStr">
        <is>
          <t xml:space="preserve"> </t>
        </is>
      </c>
      <c r="E9" s="4" t="inlineStr">
        <is>
          <t xml:space="preserve"> </t>
        </is>
      </c>
    </row>
    <row r="10">
      <c r="A10" s="4" t="inlineStr">
        <is>
          <t>Interest and penalties accrued</t>
        </is>
      </c>
      <c r="B10" s="6" t="n">
        <v>496</v>
      </c>
      <c r="C10" s="6" t="n">
        <v>453</v>
      </c>
      <c r="D10" s="6" t="n">
        <v>391</v>
      </c>
      <c r="E10" s="4" t="inlineStr">
        <is>
          <t xml:space="preserve"> </t>
        </is>
      </c>
    </row>
    <row r="11">
      <c r="A11" s="4" t="inlineStr">
        <is>
          <t>Interest and penalties expense or (benefit)</t>
        </is>
      </c>
      <c r="B11" s="6" t="n">
        <v>43</v>
      </c>
      <c r="C11" s="6" t="n">
        <v>62</v>
      </c>
      <c r="D11" s="6" t="n">
        <v>190</v>
      </c>
      <c r="E11" s="4" t="inlineStr">
        <is>
          <t xml:space="preserve"> </t>
        </is>
      </c>
    </row>
    <row r="12">
      <c r="A12" s="4" t="inlineStr">
        <is>
          <t>Net deferred tax assets or (liabilities) located in countries outside the United States</t>
        </is>
      </c>
      <c r="B12" s="6" t="n">
        <v>398</v>
      </c>
      <c r="C12" s="6" t="n">
        <v>657</v>
      </c>
      <c r="D12" s="4" t="inlineStr">
        <is>
          <t xml:space="preserve"> </t>
        </is>
      </c>
      <c r="E12" s="4" t="inlineStr">
        <is>
          <t xml:space="preserve"> </t>
        </is>
      </c>
    </row>
    <row r="13">
      <c r="A13" s="4" t="inlineStr">
        <is>
          <t>Loss carryforwards</t>
        </is>
      </c>
      <c r="B13" s="6" t="n">
        <v>1605</v>
      </c>
      <c r="C13" s="4" t="inlineStr">
        <is>
          <t xml:space="preserve"> </t>
        </is>
      </c>
      <c r="D13" s="4" t="inlineStr">
        <is>
          <t xml:space="preserve"> </t>
        </is>
      </c>
      <c r="E13" s="4" t="inlineStr">
        <is>
          <t xml:space="preserve"> </t>
        </is>
      </c>
    </row>
    <row r="14">
      <c r="A14" s="4" t="inlineStr">
        <is>
          <t>Loss carryforwards expiring within next five years</t>
        </is>
      </c>
      <c r="B14" s="6" t="n">
        <v>322</v>
      </c>
      <c r="C14" s="4" t="inlineStr">
        <is>
          <t xml:space="preserve"> </t>
        </is>
      </c>
      <c r="D14" s="4" t="inlineStr">
        <is>
          <t xml:space="preserve"> </t>
        </is>
      </c>
      <c r="E14" s="4" t="inlineStr">
        <is>
          <t xml:space="preserve"> </t>
        </is>
      </c>
    </row>
    <row r="15">
      <c r="A15" s="4" t="inlineStr">
        <is>
          <t>Net increase or (decrease) in valuation allowances</t>
        </is>
      </c>
      <c r="B15" s="5" t="n">
        <v>23</v>
      </c>
      <c r="C15" s="5" t="n">
        <v>-5</v>
      </c>
      <c r="D15" s="5" t="n">
        <v>103</v>
      </c>
      <c r="E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AOCI Attributable to Shareholders (Details) - USD ($) $ in Millions</t>
        </is>
      </c>
      <c r="B1" s="2" t="inlineStr">
        <is>
          <t>Dec. 31, 2022</t>
        </is>
      </c>
      <c r="C1" s="2" t="inlineStr">
        <is>
          <t>Dec. 31, 2021</t>
        </is>
      </c>
    </row>
    <row r="2">
      <c r="A2" s="3" t="inlineStr">
        <is>
          <t>AOCI attributable to the shareowners of The Coca-Cola Company</t>
        </is>
      </c>
      <c r="B2" s="4" t="inlineStr">
        <is>
          <t xml:space="preserve"> </t>
        </is>
      </c>
      <c r="C2" s="4" t="inlineStr">
        <is>
          <t xml:space="preserve"> </t>
        </is>
      </c>
    </row>
    <row r="3">
      <c r="A3" s="4" t="inlineStr">
        <is>
          <t>Accumulated other comprehensive income (loss)</t>
        </is>
      </c>
      <c r="B3" s="5" t="n">
        <v>-14895</v>
      </c>
      <c r="C3" s="5" t="n">
        <v>-14330</v>
      </c>
    </row>
    <row r="4">
      <c r="A4" s="4" t="inlineStr">
        <is>
          <t>Total Equity Attributable To Shareowners Of The Coca-Cola Company</t>
        </is>
      </c>
      <c r="B4" s="4" t="inlineStr">
        <is>
          <t xml:space="preserve"> </t>
        </is>
      </c>
      <c r="C4" s="4" t="inlineStr">
        <is>
          <t xml:space="preserve"> </t>
        </is>
      </c>
    </row>
    <row r="5">
      <c r="A5" s="3" t="inlineStr">
        <is>
          <t>AOCI attributable to the shareowners of The Coca-Cola Company</t>
        </is>
      </c>
      <c r="B5" s="4" t="inlineStr">
        <is>
          <t xml:space="preserve"> </t>
        </is>
      </c>
      <c r="C5" s="4" t="inlineStr">
        <is>
          <t xml:space="preserve"> </t>
        </is>
      </c>
    </row>
    <row r="6">
      <c r="A6" s="4" t="inlineStr">
        <is>
          <t>Net foreign currency translation adjustments</t>
        </is>
      </c>
      <c r="B6" s="6" t="n">
        <v>-13609</v>
      </c>
      <c r="C6" s="6" t="n">
        <v>-12595</v>
      </c>
    </row>
    <row r="7">
      <c r="A7" s="4" t="inlineStr">
        <is>
          <t>Accumulated net gains (losses) on derivatives</t>
        </is>
      </c>
      <c r="B7" s="6" t="n">
        <v>24</v>
      </c>
      <c r="C7" s="6" t="n">
        <v>20</v>
      </c>
    </row>
    <row r="8">
      <c r="A8" s="4" t="inlineStr">
        <is>
          <t>Unrealized net gains (losses) on available-for-sale debt securities</t>
        </is>
      </c>
      <c r="B8" s="6" t="n">
        <v>-25</v>
      </c>
      <c r="C8" s="6" t="n">
        <v>-62</v>
      </c>
    </row>
    <row r="9">
      <c r="A9" s="4" t="inlineStr">
        <is>
          <t>Adjustments to pension and other postretirement benefit liabilities</t>
        </is>
      </c>
      <c r="B9" s="6" t="n">
        <v>-1285</v>
      </c>
      <c r="C9" s="6" t="n">
        <v>-1693</v>
      </c>
    </row>
    <row r="10">
      <c r="A10" s="4" t="inlineStr">
        <is>
          <t>Accumulated other comprehensive income (loss)</t>
        </is>
      </c>
      <c r="B10" s="5" t="n">
        <v>-14895</v>
      </c>
      <c r="C10" s="5" t="n">
        <v>-143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Total Comprehensive Income (Details) - USD ($) $ in Millions</t>
        </is>
      </c>
      <c r="B1" s="2" t="inlineStr">
        <is>
          <t>12 Months Ended</t>
        </is>
      </c>
    </row>
    <row r="2">
      <c r="B2" s="2" t="inlineStr">
        <is>
          <t>Dec. 31, 2022</t>
        </is>
      </c>
      <c r="C2" s="2" t="inlineStr">
        <is>
          <t>Dec. 31, 2021</t>
        </is>
      </c>
      <c r="D2" s="2" t="inlineStr">
        <is>
          <t>Dec. 31, 2020</t>
        </is>
      </c>
    </row>
    <row r="3">
      <c r="A3" s="3" t="inlineStr">
        <is>
          <t>Other comprehensive income</t>
        </is>
      </c>
      <c r="B3" s="4" t="inlineStr">
        <is>
          <t xml:space="preserve"> </t>
        </is>
      </c>
      <c r="C3" s="4" t="inlineStr">
        <is>
          <t xml:space="preserve"> </t>
        </is>
      </c>
      <c r="D3" s="4" t="inlineStr">
        <is>
          <t xml:space="preserve"> </t>
        </is>
      </c>
    </row>
    <row r="4">
      <c r="A4" s="4" t="inlineStr">
        <is>
          <t>Net Income Attributable to Shareowners of The Coca-Cola Company</t>
        </is>
      </c>
      <c r="B4" s="5" t="n">
        <v>9542</v>
      </c>
      <c r="C4" s="5" t="n">
        <v>9771</v>
      </c>
      <c r="D4" s="5" t="n">
        <v>7747</v>
      </c>
    </row>
    <row r="5">
      <c r="A5" s="4" t="inlineStr">
        <is>
          <t>Net foreign currency transaction adjustments</t>
        </is>
      </c>
      <c r="B5" s="6" t="n">
        <v>-1014</v>
      </c>
      <c r="C5" s="6" t="n">
        <v>-567</v>
      </c>
      <c r="D5" s="6" t="n">
        <v>-758</v>
      </c>
    </row>
    <row r="6">
      <c r="A6" s="4" t="inlineStr">
        <is>
          <t>Net gains (losses) on derivatives</t>
        </is>
      </c>
      <c r="B6" s="6" t="n">
        <v>4</v>
      </c>
      <c r="C6" s="6" t="n">
        <v>214</v>
      </c>
      <c r="D6" s="6" t="n">
        <v>15</v>
      </c>
    </row>
    <row r="7">
      <c r="A7" s="4" t="inlineStr">
        <is>
          <t>Net change in unrealized gains (losses) on available-for-sale debt securities</t>
        </is>
      </c>
      <c r="B7" s="6" t="n">
        <v>37</v>
      </c>
      <c r="C7" s="6" t="n">
        <v>-90</v>
      </c>
      <c r="D7" s="6" t="n">
        <v>-47</v>
      </c>
    </row>
    <row r="8">
      <c r="A8" s="4" t="inlineStr">
        <is>
          <t>Net change in pension and other postretirement benefit liabilities</t>
        </is>
      </c>
      <c r="B8" s="6" t="n">
        <v>408</v>
      </c>
      <c r="C8" s="6" t="n">
        <v>714</v>
      </c>
      <c r="D8" s="6" t="n">
        <v>-267</v>
      </c>
    </row>
    <row r="9">
      <c r="A9" s="4" t="inlineStr">
        <is>
          <t>Total Comprehensive Income Attributable to Shareowners of The Coca-Cola Company</t>
        </is>
      </c>
      <c r="B9" s="6" t="n">
        <v>8977</v>
      </c>
      <c r="C9" s="6" t="n">
        <v>10042</v>
      </c>
      <c r="D9" s="6" t="n">
        <v>6690</v>
      </c>
    </row>
    <row r="10">
      <c r="A10" s="4" t="inlineStr">
        <is>
          <t>Net Income (Loss) Attributable to Noncontrolling Interest</t>
        </is>
      </c>
      <c r="B10" s="6" t="n">
        <v>29</v>
      </c>
      <c r="C10" s="6" t="n">
        <v>33</v>
      </c>
      <c r="D10" s="6" t="n">
        <v>21</v>
      </c>
    </row>
    <row r="11">
      <c r="A11" s="4" t="inlineStr">
        <is>
          <t>Net Foreign Currency Transaction and Translation Adjustments Attributable to Noncontrolling Interest</t>
        </is>
      </c>
      <c r="B11" s="6" t="n">
        <v>-118</v>
      </c>
      <c r="C11" s="4" t="inlineStr">
        <is>
          <t xml:space="preserve"> </t>
        </is>
      </c>
      <c r="D11" s="4" t="inlineStr">
        <is>
          <t xml:space="preserve"> </t>
        </is>
      </c>
    </row>
    <row r="12">
      <c r="A12" s="4" t="inlineStr">
        <is>
          <t>Net gains (losses) on derivatives attributable to noncontrolling interests</t>
        </is>
      </c>
      <c r="B12" s="6" t="n">
        <v>0</v>
      </c>
      <c r="C12" s="4" t="inlineStr">
        <is>
          <t xml:space="preserve"> </t>
        </is>
      </c>
      <c r="D12" s="4" t="inlineStr">
        <is>
          <t xml:space="preserve"> </t>
        </is>
      </c>
    </row>
    <row r="13">
      <c r="A13" s="4" t="inlineStr">
        <is>
          <t>Net changes in unrealized gains (losses) on available-for-sale debt securities attributable to noncontrolling interests</t>
        </is>
      </c>
      <c r="B13" s="6" t="n">
        <v>0</v>
      </c>
      <c r="C13" s="4" t="inlineStr">
        <is>
          <t xml:space="preserve"> </t>
        </is>
      </c>
      <c r="D13" s="4" t="inlineStr">
        <is>
          <t xml:space="preserve"> </t>
        </is>
      </c>
    </row>
    <row r="14">
      <c r="A14" s="4" t="inlineStr">
        <is>
          <t>Net change in pension and other postretirement benefit liabilities attributable to noncontrolling interests</t>
        </is>
      </c>
      <c r="B14" s="6" t="n">
        <v>0</v>
      </c>
      <c r="C14" s="4" t="inlineStr">
        <is>
          <t xml:space="preserve"> </t>
        </is>
      </c>
      <c r="D14" s="4" t="inlineStr">
        <is>
          <t xml:space="preserve"> </t>
        </is>
      </c>
    </row>
    <row r="15">
      <c r="A15" s="4" t="inlineStr">
        <is>
          <t>Less: Comprehensive income (loss) attributable to noncontrolling interests</t>
        </is>
      </c>
      <c r="B15" s="6" t="n">
        <v>-89</v>
      </c>
      <c r="C15" s="6" t="n">
        <v>-101</v>
      </c>
      <c r="D15" s="6" t="n">
        <v>-132</v>
      </c>
    </row>
    <row r="16">
      <c r="A16" s="4" t="inlineStr">
        <is>
          <t>Consolidated Net Income</t>
        </is>
      </c>
      <c r="B16" s="6" t="n">
        <v>9571</v>
      </c>
      <c r="C16" s="6" t="n">
        <v>9804</v>
      </c>
      <c r="D16" s="6" t="n">
        <v>7768</v>
      </c>
    </row>
    <row r="17">
      <c r="A17" s="4" t="inlineStr">
        <is>
          <t>Net foreign currency translation adjustments</t>
        </is>
      </c>
      <c r="B17" s="6" t="n">
        <v>-1132</v>
      </c>
      <c r="C17" s="6" t="n">
        <v>-699</v>
      </c>
      <c r="D17" s="6" t="n">
        <v>-911</v>
      </c>
    </row>
    <row r="18">
      <c r="A18" s="4" t="inlineStr">
        <is>
          <t>Net gains (losses) on derivatives</t>
        </is>
      </c>
      <c r="B18" s="6" t="n">
        <v>4</v>
      </c>
      <c r="C18" s="6" t="n">
        <v>214</v>
      </c>
      <c r="D18" s="6" t="n">
        <v>15</v>
      </c>
    </row>
    <row r="19">
      <c r="A19" s="4" t="inlineStr">
        <is>
          <t>Net change in unrealized gains (losses) on available-for-sale debt securities</t>
        </is>
      </c>
      <c r="B19" s="6" t="n">
        <v>37</v>
      </c>
      <c r="C19" s="6" t="n">
        <v>-90</v>
      </c>
      <c r="D19" s="6" t="n">
        <v>-47</v>
      </c>
    </row>
    <row r="20">
      <c r="A20" s="4" t="inlineStr">
        <is>
          <t>Net change in pension and other postretirement benefit liabilities</t>
        </is>
      </c>
      <c r="B20" s="6" t="n">
        <v>408</v>
      </c>
      <c r="C20" s="6" t="n">
        <v>712</v>
      </c>
      <c r="D20" s="6" t="n">
        <v>-267</v>
      </c>
    </row>
    <row r="21">
      <c r="A21" s="4" t="inlineStr">
        <is>
          <t>Total Comprehensive Income</t>
        </is>
      </c>
      <c r="B21" s="5" t="n">
        <v>8888</v>
      </c>
      <c r="C21" s="5" t="n">
        <v>9941</v>
      </c>
      <c r="D21" s="5" t="n">
        <v>65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OCI Attributable to Shareholders (Details) - USD ($) $ in Millions</t>
        </is>
      </c>
      <c r="B1" s="2" t="inlineStr">
        <is>
          <t>12 Months Ended</t>
        </is>
      </c>
    </row>
    <row r="2">
      <c r="B2" s="2" t="inlineStr">
        <is>
          <t>Dec. 31, 2022</t>
        </is>
      </c>
      <c r="C2" s="2" t="inlineStr">
        <is>
          <t>Dec. 31, 2021</t>
        </is>
      </c>
      <c r="D2" s="2" t="inlineStr">
        <is>
          <t>Dec. 31, 2020</t>
        </is>
      </c>
    </row>
    <row r="3">
      <c r="A3" s="3" t="inlineStr">
        <is>
          <t>Foreign currency translation adjustments:</t>
        </is>
      </c>
      <c r="B3" s="4" t="inlineStr">
        <is>
          <t xml:space="preserve"> </t>
        </is>
      </c>
      <c r="C3" s="4" t="inlineStr">
        <is>
          <t xml:space="preserve"> </t>
        </is>
      </c>
      <c r="D3" s="4" t="inlineStr">
        <is>
          <t xml:space="preserve"> </t>
        </is>
      </c>
    </row>
    <row r="4">
      <c r="A4" s="4" t="inlineStr">
        <is>
          <t>Translation adjustments arising during the year</t>
        </is>
      </c>
      <c r="B4" s="5" t="n">
        <v>-125</v>
      </c>
      <c r="C4" s="5" t="n">
        <v>263</v>
      </c>
      <c r="D4" s="5" t="n">
        <v>-2223</v>
      </c>
    </row>
    <row r="5">
      <c r="A5" s="4" t="inlineStr">
        <is>
          <t>Reclassification adjustments recognized in net income</t>
        </is>
      </c>
      <c r="B5" s="6" t="n">
        <v>200</v>
      </c>
      <c r="C5" s="6" t="n">
        <v>257</v>
      </c>
      <c r="D5" s="6" t="n">
        <v>3</v>
      </c>
    </row>
    <row r="6">
      <c r="A6" s="4" t="inlineStr">
        <is>
          <t>Gains (losses) on intra-entity transactions that are of a long-term investment nature</t>
        </is>
      </c>
      <c r="B6" s="6" t="n">
        <v>-1419</v>
      </c>
      <c r="C6" s="6" t="n">
        <v>-1798</v>
      </c>
      <c r="D6" s="6" t="n">
        <v>2133</v>
      </c>
    </row>
    <row r="7">
      <c r="A7" s="4" t="inlineStr">
        <is>
          <t>Gains (losses) on net investment hedges arising during the year</t>
        </is>
      </c>
      <c r="B7" s="6" t="n">
        <v>741</v>
      </c>
      <c r="C7" s="6" t="n">
        <v>918</v>
      </c>
      <c r="D7" s="6" t="n">
        <v>-1094</v>
      </c>
    </row>
    <row r="8">
      <c r="A8" s="4" t="inlineStr">
        <is>
          <t>Reclassification adjustments for net investment hedges recognized in net income</t>
        </is>
      </c>
      <c r="B8" s="4" t="inlineStr">
        <is>
          <t xml:space="preserve"> </t>
        </is>
      </c>
      <c r="C8" s="6" t="n">
        <v>4</v>
      </c>
      <c r="D8" s="4" t="inlineStr">
        <is>
          <t xml:space="preserve"> </t>
        </is>
      </c>
    </row>
    <row r="9">
      <c r="A9" s="4" t="inlineStr">
        <is>
          <t>Net foreign currency translation adjustments</t>
        </is>
      </c>
      <c r="B9" s="6" t="n">
        <v>-603</v>
      </c>
      <c r="C9" s="6" t="n">
        <v>-356</v>
      </c>
      <c r="D9" s="6" t="n">
        <v>-1181</v>
      </c>
    </row>
    <row r="10">
      <c r="A10" s="3" t="inlineStr">
        <is>
          <t>Derivatives:</t>
        </is>
      </c>
      <c r="B10" s="4" t="inlineStr">
        <is>
          <t xml:space="preserve"> </t>
        </is>
      </c>
      <c r="C10" s="4" t="inlineStr">
        <is>
          <t xml:space="preserve"> </t>
        </is>
      </c>
      <c r="D10" s="4" t="inlineStr">
        <is>
          <t xml:space="preserve"> </t>
        </is>
      </c>
    </row>
    <row r="11">
      <c r="A11" s="4" t="inlineStr">
        <is>
          <t>Gains (losses) arising during the year</t>
        </is>
      </c>
      <c r="B11" s="6" t="n">
        <v>165</v>
      </c>
      <c r="C11" s="6" t="n">
        <v>160</v>
      </c>
      <c r="D11" s="6" t="n">
        <v>-54</v>
      </c>
    </row>
    <row r="12">
      <c r="A12" s="4" t="inlineStr">
        <is>
          <t>Reclassification adjustments recognized in net income</t>
        </is>
      </c>
      <c r="B12" s="6" t="n">
        <v>-161</v>
      </c>
      <c r="C12" s="6" t="n">
        <v>124</v>
      </c>
      <c r="D12" s="6" t="n">
        <v>74</v>
      </c>
    </row>
    <row r="13">
      <c r="A13" s="4" t="inlineStr">
        <is>
          <t>Net gains (losses) on derivatives</t>
        </is>
      </c>
      <c r="B13" s="6" t="n">
        <v>4</v>
      </c>
      <c r="C13" s="6" t="n">
        <v>284</v>
      </c>
      <c r="D13" s="6" t="n">
        <v>20</v>
      </c>
    </row>
    <row r="14">
      <c r="A14" s="3" t="inlineStr">
        <is>
          <t>Available-for-sale securities:</t>
        </is>
      </c>
      <c r="B14" s="4" t="inlineStr">
        <is>
          <t xml:space="preserve"> </t>
        </is>
      </c>
      <c r="C14" s="4" t="inlineStr">
        <is>
          <t xml:space="preserve"> </t>
        </is>
      </c>
      <c r="D14" s="4" t="inlineStr">
        <is>
          <t xml:space="preserve"> </t>
        </is>
      </c>
    </row>
    <row r="15">
      <c r="A15" s="4" t="inlineStr">
        <is>
          <t>Unrealized gains (losses) arising during the year</t>
        </is>
      </c>
      <c r="B15" s="6" t="n">
        <v>-69</v>
      </c>
      <c r="C15" s="6" t="n">
        <v>-141</v>
      </c>
      <c r="D15" s="6" t="n">
        <v>-64</v>
      </c>
    </row>
    <row r="16">
      <c r="A16" s="4" t="inlineStr">
        <is>
          <t>Reclassification adjustments recognized in net income</t>
        </is>
      </c>
      <c r="B16" s="6" t="n">
        <v>131</v>
      </c>
      <c r="C16" s="6" t="n">
        <v>4</v>
      </c>
      <c r="D16" s="6" t="n">
        <v>-7</v>
      </c>
    </row>
    <row r="17">
      <c r="A17" s="4" t="inlineStr">
        <is>
          <t>Net change in unrealized gains (losses) on available-for-sale debt securities</t>
        </is>
      </c>
      <c r="B17" s="6" t="n">
        <v>62</v>
      </c>
      <c r="C17" s="6" t="n">
        <v>-137</v>
      </c>
      <c r="D17" s="6" t="n">
        <v>-71</v>
      </c>
    </row>
    <row r="18">
      <c r="A18" s="3" t="inlineStr">
        <is>
          <t>Pension and other benefit liabilities:</t>
        </is>
      </c>
      <c r="B18" s="4" t="inlineStr">
        <is>
          <t xml:space="preserve"> </t>
        </is>
      </c>
      <c r="C18" s="4" t="inlineStr">
        <is>
          <t xml:space="preserve"> </t>
        </is>
      </c>
      <c r="D18" s="4" t="inlineStr">
        <is>
          <t xml:space="preserve"> </t>
        </is>
      </c>
    </row>
    <row r="19">
      <c r="A19" s="4" t="inlineStr">
        <is>
          <t>Net pension and other postretirement benefit liabilities arising during the year</t>
        </is>
      </c>
      <c r="B19" s="6" t="n">
        <v>420</v>
      </c>
      <c r="C19" s="6" t="n">
        <v>653</v>
      </c>
      <c r="D19" s="6" t="n">
        <v>-560</v>
      </c>
    </row>
    <row r="20">
      <c r="A20" s="4" t="inlineStr">
        <is>
          <t>Reclassification adjustments recognized in net income</t>
        </is>
      </c>
      <c r="B20" s="6" t="n">
        <v>104</v>
      </c>
      <c r="C20" s="6" t="n">
        <v>265</v>
      </c>
      <c r="D20" s="6" t="n">
        <v>206</v>
      </c>
    </row>
    <row r="21">
      <c r="A21" s="4" t="inlineStr">
        <is>
          <t>Net change in pension and other benefits liabilities</t>
        </is>
      </c>
      <c r="B21" s="6" t="n">
        <v>524</v>
      </c>
      <c r="C21" s="6" t="n">
        <v>918</v>
      </c>
      <c r="D21" s="6" t="n">
        <v>-354</v>
      </c>
    </row>
    <row r="22">
      <c r="A22" s="4" t="inlineStr">
        <is>
          <t>Other Comprehensive Income (Loss), before Tax, Portion Attributable to Parent, Total</t>
        </is>
      </c>
      <c r="B22" s="6" t="n">
        <v>-13</v>
      </c>
      <c r="C22" s="6" t="n">
        <v>709</v>
      </c>
      <c r="D22" s="6" t="n">
        <v>-1586</v>
      </c>
    </row>
    <row r="23">
      <c r="A23" s="3" t="inlineStr">
        <is>
          <t>Foreign currency translation adjustments:</t>
        </is>
      </c>
      <c r="B23" s="4" t="inlineStr">
        <is>
          <t xml:space="preserve"> </t>
        </is>
      </c>
      <c r="C23" s="4" t="inlineStr">
        <is>
          <t xml:space="preserve"> </t>
        </is>
      </c>
      <c r="D23" s="4" t="inlineStr">
        <is>
          <t xml:space="preserve"> </t>
        </is>
      </c>
    </row>
    <row r="24">
      <c r="A24" s="4" t="inlineStr">
        <is>
          <t>Translation adjustment arising during the year</t>
        </is>
      </c>
      <c r="B24" s="6" t="n">
        <v>-226</v>
      </c>
      <c r="C24" s="6" t="n">
        <v>19</v>
      </c>
      <c r="D24" s="6" t="n">
        <v>150</v>
      </c>
    </row>
    <row r="25">
      <c r="A25" s="4" t="inlineStr">
        <is>
          <t>Reclassification adjustments recognized in the period</t>
        </is>
      </c>
      <c r="B25" s="6" t="n">
        <v>0</v>
      </c>
      <c r="C25" s="6" t="n">
        <v>0</v>
      </c>
      <c r="D25" s="6" t="n">
        <v>0</v>
      </c>
    </row>
    <row r="26">
      <c r="A26" s="4" t="inlineStr">
        <is>
          <t>Gains (losses) on intra-entity transactions that are of a long-term investment nature</t>
        </is>
      </c>
      <c r="B26" s="6" t="n">
        <v>0</v>
      </c>
      <c r="C26" s="6" t="n">
        <v>0</v>
      </c>
      <c r="D26" s="6" t="n">
        <v>0</v>
      </c>
    </row>
    <row r="27">
      <c r="A27" s="4" t="inlineStr">
        <is>
          <t>Gains (losses) on net investment hedges arising during the period</t>
        </is>
      </c>
      <c r="B27" s="6" t="n">
        <v>-185</v>
      </c>
      <c r="C27" s="6" t="n">
        <v>-230</v>
      </c>
      <c r="D27" s="6" t="n">
        <v>273</v>
      </c>
    </row>
    <row r="28">
      <c r="A28" s="4" t="inlineStr">
        <is>
          <t>Reclassification adjustments for net investment hedges recognized in net income</t>
        </is>
      </c>
      <c r="B28" s="4" t="inlineStr">
        <is>
          <t xml:space="preserve"> </t>
        </is>
      </c>
      <c r="C28" s="6" t="n">
        <v>0</v>
      </c>
      <c r="D28" s="4" t="inlineStr">
        <is>
          <t xml:space="preserve"> </t>
        </is>
      </c>
    </row>
    <row r="29">
      <c r="A29" s="4" t="inlineStr">
        <is>
          <t>Net foreign currency translation adjustment</t>
        </is>
      </c>
      <c r="B29" s="6" t="n">
        <v>-411</v>
      </c>
      <c r="C29" s="6" t="n">
        <v>-211</v>
      </c>
      <c r="D29" s="6" t="n">
        <v>423</v>
      </c>
    </row>
    <row r="30">
      <c r="A30" s="3" t="inlineStr">
        <is>
          <t>Derivatives:</t>
        </is>
      </c>
      <c r="B30" s="4" t="inlineStr">
        <is>
          <t xml:space="preserve"> </t>
        </is>
      </c>
      <c r="C30" s="4" t="inlineStr">
        <is>
          <t xml:space="preserve"> </t>
        </is>
      </c>
      <c r="D30" s="4" t="inlineStr">
        <is>
          <t xml:space="preserve"> </t>
        </is>
      </c>
    </row>
    <row r="31">
      <c r="A31" s="4" t="inlineStr">
        <is>
          <t>Gains (losses) arising during the period</t>
        </is>
      </c>
      <c r="B31" s="6" t="n">
        <v>-40</v>
      </c>
      <c r="C31" s="6" t="n">
        <v>-41</v>
      </c>
      <c r="D31" s="6" t="n">
        <v>13</v>
      </c>
    </row>
    <row r="32">
      <c r="A32" s="4" t="inlineStr">
        <is>
          <t>Derivatives reclassification adjustments recognized in net income</t>
        </is>
      </c>
      <c r="B32" s="6" t="n">
        <v>40</v>
      </c>
      <c r="C32" s="6" t="n">
        <v>-29</v>
      </c>
      <c r="D32" s="6" t="n">
        <v>-18</v>
      </c>
    </row>
    <row r="33">
      <c r="A33" s="4" t="inlineStr">
        <is>
          <t>Net gains (losses) on derivatives</t>
        </is>
      </c>
      <c r="B33" s="6" t="n">
        <v>0</v>
      </c>
      <c r="C33" s="6" t="n">
        <v>-70</v>
      </c>
      <c r="D33" s="6" t="n">
        <v>-5</v>
      </c>
    </row>
    <row r="34">
      <c r="A34" s="3" t="inlineStr">
        <is>
          <t>Availiable-for-sale securities:</t>
        </is>
      </c>
      <c r="B34" s="4" t="inlineStr">
        <is>
          <t xml:space="preserve"> </t>
        </is>
      </c>
      <c r="C34" s="4" t="inlineStr">
        <is>
          <t xml:space="preserve"> </t>
        </is>
      </c>
      <c r="D34" s="4" t="inlineStr">
        <is>
          <t xml:space="preserve"> </t>
        </is>
      </c>
    </row>
    <row r="35">
      <c r="A35" s="4" t="inlineStr">
        <is>
          <t>Unrealized gains (losses) arising during the year</t>
        </is>
      </c>
      <c r="B35" s="6" t="n">
        <v>4</v>
      </c>
      <c r="C35" s="6" t="n">
        <v>48</v>
      </c>
      <c r="D35" s="6" t="n">
        <v>22</v>
      </c>
    </row>
    <row r="36">
      <c r="A36" s="4" t="inlineStr">
        <is>
          <t>Reclassification adjustments recognized in net income</t>
        </is>
      </c>
      <c r="B36" s="6" t="n">
        <v>-29</v>
      </c>
      <c r="C36" s="6" t="n">
        <v>-1</v>
      </c>
      <c r="D36" s="6" t="n">
        <v>2</v>
      </c>
    </row>
    <row r="37">
      <c r="A37" s="4" t="inlineStr">
        <is>
          <t>Net change in unrealized gains (losses) on available-for-sale debt securities</t>
        </is>
      </c>
      <c r="B37" s="6" t="n">
        <v>-25</v>
      </c>
      <c r="C37" s="6" t="n">
        <v>47</v>
      </c>
      <c r="D37" s="6" t="n">
        <v>24</v>
      </c>
    </row>
    <row r="38">
      <c r="A38" s="3" t="inlineStr">
        <is>
          <t>Pension and other benefits liabilities:</t>
        </is>
      </c>
      <c r="B38" s="4" t="inlineStr">
        <is>
          <t xml:space="preserve"> </t>
        </is>
      </c>
      <c r="C38" s="4" t="inlineStr">
        <is>
          <t xml:space="preserve"> </t>
        </is>
      </c>
      <c r="D38" s="4" t="inlineStr">
        <is>
          <t xml:space="preserve"> </t>
        </is>
      </c>
    </row>
    <row r="39">
      <c r="A39" s="4" t="inlineStr">
        <is>
          <t>Net pension and other benefits arising during the year</t>
        </is>
      </c>
      <c r="B39" s="6" t="n">
        <v>-90</v>
      </c>
      <c r="C39" s="6" t="n">
        <v>-138</v>
      </c>
      <c r="D39" s="6" t="n">
        <v>138</v>
      </c>
    </row>
    <row r="40">
      <c r="A40" s="4" t="inlineStr">
        <is>
          <t>Reclassification adjustments recognized in net income</t>
        </is>
      </c>
      <c r="B40" s="6" t="n">
        <v>-26</v>
      </c>
      <c r="C40" s="6" t="n">
        <v>-66</v>
      </c>
      <c r="D40" s="6" t="n">
        <v>-51</v>
      </c>
    </row>
    <row r="41">
      <c r="A41" s="4" t="inlineStr">
        <is>
          <t>Net change in pension and other benefit liabilities</t>
        </is>
      </c>
      <c r="B41" s="6" t="n">
        <v>-116</v>
      </c>
      <c r="C41" s="6" t="n">
        <v>-204</v>
      </c>
      <c r="D41" s="6" t="n">
        <v>87</v>
      </c>
    </row>
    <row r="42">
      <c r="A42" s="4" t="inlineStr">
        <is>
          <t>Other Comprehensive Income (Loss), Tax, Portion Attributable to Parent</t>
        </is>
      </c>
      <c r="B42" s="6" t="n">
        <v>-552</v>
      </c>
      <c r="C42" s="6" t="n">
        <v>-438</v>
      </c>
      <c r="D42" s="6" t="n">
        <v>529</v>
      </c>
    </row>
    <row r="43">
      <c r="A43" s="3" t="inlineStr">
        <is>
          <t>Foreign currency translation adjustments:</t>
        </is>
      </c>
      <c r="B43" s="4" t="inlineStr">
        <is>
          <t xml:space="preserve"> </t>
        </is>
      </c>
      <c r="C43" s="4" t="inlineStr">
        <is>
          <t xml:space="preserve"> </t>
        </is>
      </c>
      <c r="D43" s="4" t="inlineStr">
        <is>
          <t xml:space="preserve"> </t>
        </is>
      </c>
    </row>
    <row r="44">
      <c r="A44" s="4" t="inlineStr">
        <is>
          <t>Translation adjustment arising during the year</t>
        </is>
      </c>
      <c r="B44" s="6" t="n">
        <v>-351</v>
      </c>
      <c r="C44" s="6" t="n">
        <v>282</v>
      </c>
      <c r="D44" s="6" t="n">
        <v>-2073</v>
      </c>
    </row>
    <row r="45">
      <c r="A45" s="4" t="inlineStr">
        <is>
          <t>Reclassification adjustments recognized in net income</t>
        </is>
      </c>
      <c r="B45" s="6" t="n">
        <v>200</v>
      </c>
      <c r="C45" s="6" t="n">
        <v>257</v>
      </c>
      <c r="D45" s="6" t="n">
        <v>3</v>
      </c>
    </row>
    <row r="46">
      <c r="A46" s="4" t="inlineStr">
        <is>
          <t>Gains (losses) on intra-entity transactions that are of a long-term investment nature</t>
        </is>
      </c>
      <c r="B46" s="6" t="n">
        <v>-1419</v>
      </c>
      <c r="C46" s="6" t="n">
        <v>-1798</v>
      </c>
      <c r="D46" s="6" t="n">
        <v>2133</v>
      </c>
    </row>
    <row r="47">
      <c r="A47" s="4" t="inlineStr">
        <is>
          <t>Gains (losses) on net investment hedges arising during the year</t>
        </is>
      </c>
      <c r="B47" s="6" t="n">
        <v>556</v>
      </c>
      <c r="C47" s="6" t="n">
        <v>688</v>
      </c>
      <c r="D47" s="6" t="n">
        <v>-821</v>
      </c>
    </row>
    <row r="48">
      <c r="A48" s="4" t="inlineStr">
        <is>
          <t>Reclassification adjustments for net investment hedges recognized in net income</t>
        </is>
      </c>
      <c r="B48" s="4" t="inlineStr">
        <is>
          <t xml:space="preserve"> </t>
        </is>
      </c>
      <c r="C48" s="6" t="n">
        <v>4</v>
      </c>
      <c r="D48" s="4" t="inlineStr">
        <is>
          <t xml:space="preserve"> </t>
        </is>
      </c>
    </row>
    <row r="49">
      <c r="A49" s="4" t="inlineStr">
        <is>
          <t>Net foreign currency transaction adjustments</t>
        </is>
      </c>
      <c r="B49" s="6" t="n">
        <v>-1014</v>
      </c>
      <c r="C49" s="6" t="n">
        <v>-567</v>
      </c>
      <c r="D49" s="6" t="n">
        <v>-758</v>
      </c>
    </row>
    <row r="50">
      <c r="A50" s="3" t="inlineStr">
        <is>
          <t>Derivatives:</t>
        </is>
      </c>
      <c r="B50" s="4" t="inlineStr">
        <is>
          <t xml:space="preserve"> </t>
        </is>
      </c>
      <c r="C50" s="4" t="inlineStr">
        <is>
          <t xml:space="preserve"> </t>
        </is>
      </c>
      <c r="D50" s="4" t="inlineStr">
        <is>
          <t xml:space="preserve"> </t>
        </is>
      </c>
    </row>
    <row r="51">
      <c r="A51" s="4" t="inlineStr">
        <is>
          <t>Gains (losses) arising during the period</t>
        </is>
      </c>
      <c r="B51" s="6" t="n">
        <v>125</v>
      </c>
      <c r="C51" s="6" t="n">
        <v>119</v>
      </c>
      <c r="D51" s="6" t="n">
        <v>-41</v>
      </c>
    </row>
    <row r="52">
      <c r="A52" s="4" t="inlineStr">
        <is>
          <t>Reclassification adjustments recognized in net income</t>
        </is>
      </c>
      <c r="B52" s="6" t="n">
        <v>-121</v>
      </c>
      <c r="C52" s="6" t="n">
        <v>95</v>
      </c>
      <c r="D52" s="6" t="n">
        <v>56</v>
      </c>
    </row>
    <row r="53">
      <c r="A53" s="4" t="inlineStr">
        <is>
          <t>Net gains (losses) on derivatives</t>
        </is>
      </c>
      <c r="B53" s="6" t="n">
        <v>4</v>
      </c>
      <c r="C53" s="6" t="n">
        <v>214</v>
      </c>
      <c r="D53" s="6" t="n">
        <v>15</v>
      </c>
    </row>
    <row r="54">
      <c r="A54" s="3" t="inlineStr">
        <is>
          <t>Available-for-sale securities:</t>
        </is>
      </c>
      <c r="B54" s="4" t="inlineStr">
        <is>
          <t xml:space="preserve"> </t>
        </is>
      </c>
      <c r="C54" s="4" t="inlineStr">
        <is>
          <t xml:space="preserve"> </t>
        </is>
      </c>
      <c r="D54" s="4" t="inlineStr">
        <is>
          <t xml:space="preserve"> </t>
        </is>
      </c>
    </row>
    <row r="55">
      <c r="A55" s="4" t="inlineStr">
        <is>
          <t>Unrealized gains (losses) arising during the period</t>
        </is>
      </c>
      <c r="B55" s="6" t="n">
        <v>-65</v>
      </c>
      <c r="C55" s="6" t="n">
        <v>-93</v>
      </c>
      <c r="D55" s="6" t="n">
        <v>-42</v>
      </c>
    </row>
    <row r="56">
      <c r="A56" s="4" t="inlineStr">
        <is>
          <t>Reclassification adjustments recognized in net income</t>
        </is>
      </c>
      <c r="B56" s="6" t="n">
        <v>102</v>
      </c>
      <c r="C56" s="6" t="n">
        <v>3</v>
      </c>
      <c r="D56" s="6" t="n">
        <v>-5</v>
      </c>
    </row>
    <row r="57">
      <c r="A57" s="4" t="inlineStr">
        <is>
          <t>Net change in unrealized gains (losses) on available-for-sale debt securities</t>
        </is>
      </c>
      <c r="B57" s="6" t="n">
        <v>37</v>
      </c>
      <c r="C57" s="6" t="n">
        <v>-90</v>
      </c>
      <c r="D57" s="6" t="n">
        <v>-47</v>
      </c>
    </row>
    <row r="58">
      <c r="A58" s="3" t="inlineStr">
        <is>
          <t>Pension and other benefits liabilities:</t>
        </is>
      </c>
      <c r="B58" s="4" t="inlineStr">
        <is>
          <t xml:space="preserve"> </t>
        </is>
      </c>
      <c r="C58" s="4" t="inlineStr">
        <is>
          <t xml:space="preserve"> </t>
        </is>
      </c>
      <c r="D58" s="4" t="inlineStr">
        <is>
          <t xml:space="preserve"> </t>
        </is>
      </c>
    </row>
    <row r="59">
      <c r="A59" s="4" t="inlineStr">
        <is>
          <t>Net pension and other benefits arising during the period</t>
        </is>
      </c>
      <c r="B59" s="6" t="n">
        <v>330</v>
      </c>
      <c r="C59" s="6" t="n">
        <v>515</v>
      </c>
      <c r="D59" s="6" t="n">
        <v>-422</v>
      </c>
    </row>
    <row r="60">
      <c r="A60" s="4" t="inlineStr">
        <is>
          <t>Reclassification adjustments recognized in net income</t>
        </is>
      </c>
      <c r="B60" s="6" t="n">
        <v>78</v>
      </c>
      <c r="C60" s="6" t="n">
        <v>199</v>
      </c>
      <c r="D60" s="6" t="n">
        <v>155</v>
      </c>
    </row>
    <row r="61">
      <c r="A61" s="4" t="inlineStr">
        <is>
          <t>Net change in pension and other postretirement benefit liabilities</t>
        </is>
      </c>
      <c r="B61" s="6" t="n">
        <v>408</v>
      </c>
      <c r="C61" s="6" t="n">
        <v>714</v>
      </c>
      <c r="D61" s="6" t="n">
        <v>-267</v>
      </c>
    </row>
    <row r="62">
      <c r="A62" s="4" t="inlineStr">
        <is>
          <t>Other Comprehensive Income (Loss), Net of Tax, Portion Attributable to Parent</t>
        </is>
      </c>
      <c r="B62" s="5" t="n">
        <v>-565</v>
      </c>
      <c r="C62" s="5" t="n">
        <v>271</v>
      </c>
      <c r="D62" s="5" t="n">
        <v>-105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djustment Reclassified to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classification adjustments recognized in net income, before tax</t>
        </is>
      </c>
      <c r="B4" s="5" t="n">
        <v>200</v>
      </c>
      <c r="C4" s="5" t="n">
        <v>257</v>
      </c>
      <c r="D4" s="5" t="n">
        <v>3</v>
      </c>
    </row>
    <row r="5">
      <c r="A5" s="4" t="inlineStr">
        <is>
          <t>Reclassification adjustments recognized in the period, tax</t>
        </is>
      </c>
      <c r="B5" s="6" t="n">
        <v>0</v>
      </c>
      <c r="C5" s="6" t="n">
        <v>0</v>
      </c>
      <c r="D5" s="6" t="n">
        <v>0</v>
      </c>
    </row>
    <row r="6">
      <c r="A6" s="4" t="inlineStr">
        <is>
          <t>Reclassification adjustments recognized in net income</t>
        </is>
      </c>
      <c r="B6" s="6" t="n">
        <v>200</v>
      </c>
      <c r="C6" s="6" t="n">
        <v>257</v>
      </c>
      <c r="D6" s="6" t="n">
        <v>3</v>
      </c>
    </row>
    <row r="7">
      <c r="A7" s="4" t="inlineStr">
        <is>
          <t>Reclassification adjustments recognized in net income, before tax</t>
        </is>
      </c>
      <c r="B7" s="6" t="n">
        <v>-161</v>
      </c>
      <c r="C7" s="6" t="n">
        <v>124</v>
      </c>
      <c r="D7" s="6" t="n">
        <v>74</v>
      </c>
    </row>
    <row r="8">
      <c r="A8" s="4" t="inlineStr">
        <is>
          <t>Derivatives reclassification adjustments recognized in net income, tax</t>
        </is>
      </c>
      <c r="B8" s="6" t="n">
        <v>40</v>
      </c>
      <c r="C8" s="6" t="n">
        <v>-29</v>
      </c>
      <c r="D8" s="6" t="n">
        <v>-18</v>
      </c>
    </row>
    <row r="9">
      <c r="A9" s="4" t="inlineStr">
        <is>
          <t>Reclassification adjustments recognized in net income</t>
        </is>
      </c>
      <c r="B9" s="6" t="n">
        <v>-121</v>
      </c>
      <c r="C9" s="6" t="n">
        <v>95</v>
      </c>
      <c r="D9" s="6" t="n">
        <v>56</v>
      </c>
    </row>
    <row r="10">
      <c r="A10" s="4" t="inlineStr">
        <is>
          <t>Reclassification adjustments recognized in net income, before tax</t>
        </is>
      </c>
      <c r="B10" s="6" t="n">
        <v>131</v>
      </c>
      <c r="C10" s="6" t="n">
        <v>4</v>
      </c>
      <c r="D10" s="6" t="n">
        <v>-7</v>
      </c>
    </row>
    <row r="11">
      <c r="A11" s="4" t="inlineStr">
        <is>
          <t>Reclassification adjustments recognized in net income, tax</t>
        </is>
      </c>
      <c r="B11" s="6" t="n">
        <v>-29</v>
      </c>
      <c r="C11" s="6" t="n">
        <v>-1</v>
      </c>
      <c r="D11" s="6" t="n">
        <v>2</v>
      </c>
    </row>
    <row r="12">
      <c r="A12" s="4" t="inlineStr">
        <is>
          <t>Reclassification adjustments recognized in net income</t>
        </is>
      </c>
      <c r="B12" s="6" t="n">
        <v>102</v>
      </c>
      <c r="C12" s="6" t="n">
        <v>3</v>
      </c>
      <c r="D12" s="6" t="n">
        <v>-5</v>
      </c>
    </row>
    <row r="13">
      <c r="A13" s="4" t="inlineStr">
        <is>
          <t>Reclassification adjustments recognized in net income</t>
        </is>
      </c>
      <c r="B13" s="6" t="n">
        <v>104</v>
      </c>
      <c r="C13" s="6" t="n">
        <v>265</v>
      </c>
      <c r="D13" s="6" t="n">
        <v>206</v>
      </c>
    </row>
    <row r="14">
      <c r="A14" s="4" t="inlineStr">
        <is>
          <t>Reclassification adjustments recognized in net income, tax</t>
        </is>
      </c>
      <c r="B14" s="6" t="n">
        <v>-26</v>
      </c>
      <c r="C14" s="6" t="n">
        <v>-66</v>
      </c>
      <c r="D14" s="6" t="n">
        <v>-51</v>
      </c>
    </row>
    <row r="15">
      <c r="A15" s="4" t="inlineStr">
        <is>
          <t>Reclassification adjustments recognized in net income</t>
        </is>
      </c>
      <c r="B15" s="6" t="n">
        <v>78</v>
      </c>
      <c r="C15" s="5" t="n">
        <v>199</v>
      </c>
      <c r="D15" s="5" t="n">
        <v>155</v>
      </c>
    </row>
    <row r="16">
      <c r="A16" s="4" t="inlineStr">
        <is>
          <t>Other income (loss) — ne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Reclassification adjustments recognized in net income, before tax</t>
        </is>
      </c>
      <c r="B18" s="6" t="n">
        <v>200</v>
      </c>
      <c r="C18" s="4" t="inlineStr">
        <is>
          <t xml:space="preserve"> </t>
        </is>
      </c>
      <c r="D18" s="4" t="inlineStr">
        <is>
          <t xml:space="preserve"> </t>
        </is>
      </c>
    </row>
    <row r="19">
      <c r="A19" s="4" t="inlineStr">
        <is>
          <t>Reclassification adjustments recognized in net income, before tax</t>
        </is>
      </c>
      <c r="B19" s="6" t="n">
        <v>79</v>
      </c>
      <c r="C19" s="4" t="inlineStr">
        <is>
          <t xml:space="preserve"> </t>
        </is>
      </c>
      <c r="D19" s="4" t="inlineStr">
        <is>
          <t xml:space="preserve"> </t>
        </is>
      </c>
    </row>
    <row r="20">
      <c r="A20" s="4" t="inlineStr">
        <is>
          <t>Reclassification adjustments recognized in net income, before tax</t>
        </is>
      </c>
      <c r="B20" s="6" t="n">
        <v>131</v>
      </c>
      <c r="C20" s="4" t="inlineStr">
        <is>
          <t xml:space="preserve"> </t>
        </is>
      </c>
      <c r="D20" s="4" t="inlineStr">
        <is>
          <t xml:space="preserve"> </t>
        </is>
      </c>
    </row>
    <row r="21">
      <c r="A21" s="4" t="inlineStr">
        <is>
          <t>Recognized net actuarial loss (gain)</t>
        </is>
      </c>
      <c r="B21" s="6" t="n">
        <v>109</v>
      </c>
      <c r="C21" s="4" t="inlineStr">
        <is>
          <t xml:space="preserve"> </t>
        </is>
      </c>
      <c r="D21" s="4" t="inlineStr">
        <is>
          <t xml:space="preserve"> </t>
        </is>
      </c>
    </row>
    <row r="22">
      <c r="A22" s="4" t="inlineStr">
        <is>
          <t>Recognized prior service cost (credit)</t>
        </is>
      </c>
      <c r="B22" s="6" t="n">
        <v>-3</v>
      </c>
      <c r="C22" s="4" t="inlineStr">
        <is>
          <t xml:space="preserve"> </t>
        </is>
      </c>
      <c r="D22" s="4" t="inlineStr">
        <is>
          <t xml:space="preserve"> </t>
        </is>
      </c>
    </row>
    <row r="23">
      <c r="A23" s="4" t="inlineStr">
        <is>
          <t>Other income (loss) — net | Settlement charges (credi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classification adjustments recognized in net income</t>
        </is>
      </c>
      <c r="B25" s="6" t="n">
        <v>-1</v>
      </c>
      <c r="C25" s="4" t="inlineStr">
        <is>
          <t xml:space="preserve"> </t>
        </is>
      </c>
      <c r="D25" s="4" t="inlineStr">
        <is>
          <t xml:space="preserve"> </t>
        </is>
      </c>
    </row>
    <row r="26">
      <c r="A26" s="4" t="inlineStr">
        <is>
          <t>Other income (loss) — net | Curtailment charges (credit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Reclassification adjustments recognized in net income</t>
        </is>
      </c>
      <c r="B28" s="6" t="n">
        <v>-1</v>
      </c>
      <c r="C28" s="4" t="inlineStr">
        <is>
          <t xml:space="preserve"> </t>
        </is>
      </c>
      <c r="D28" s="4" t="inlineStr">
        <is>
          <t xml:space="preserve"> </t>
        </is>
      </c>
    </row>
    <row r="29">
      <c r="A29" s="4" t="inlineStr">
        <is>
          <t>Net operating revenue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Reclassification adjustments recognized in net income, before tax</t>
        </is>
      </c>
      <c r="B31" s="6" t="n">
        <v>-218</v>
      </c>
      <c r="C31" s="4" t="inlineStr">
        <is>
          <t xml:space="preserve"> </t>
        </is>
      </c>
      <c r="D31" s="4" t="inlineStr">
        <is>
          <t xml:space="preserve"> </t>
        </is>
      </c>
    </row>
    <row r="32">
      <c r="A32" s="4" t="inlineStr">
        <is>
          <t>Cost of goods sold</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Reclassification adjustments recognized in net income, before tax</t>
        </is>
      </c>
      <c r="B34" s="6" t="n">
        <v>-26</v>
      </c>
      <c r="C34" s="4" t="inlineStr">
        <is>
          <t xml:space="preserve"> </t>
        </is>
      </c>
      <c r="D34" s="4" t="inlineStr">
        <is>
          <t xml:space="preserve"> </t>
        </is>
      </c>
    </row>
    <row r="35">
      <c r="A35" s="4" t="inlineStr">
        <is>
          <t>Interest expense</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Reclassification adjustments recognized in net income, before tax</t>
        </is>
      </c>
      <c r="B37" s="5" t="n">
        <v>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ets and Liabilities Measured at Fair Value on a Recurring Basis (Details) - USD ($) $ in Millions</t>
        </is>
      </c>
      <c r="B1" s="2" t="inlineStr">
        <is>
          <t>Dec. 31, 2022</t>
        </is>
      </c>
      <c r="C1" s="2" t="inlineStr">
        <is>
          <t>Dec. 31, 2021</t>
        </is>
      </c>
    </row>
    <row r="2">
      <c r="A2" s="3" t="inlineStr">
        <is>
          <t>Assets and liabilities measured at fair value on a recurring basis</t>
        </is>
      </c>
      <c r="B2" s="4" t="inlineStr">
        <is>
          <t xml:space="preserve"> </t>
        </is>
      </c>
      <c r="C2" s="4" t="inlineStr">
        <is>
          <t xml:space="preserve"> </t>
        </is>
      </c>
    </row>
    <row r="3">
      <c r="A3" s="4" t="inlineStr">
        <is>
          <t>Equity Securities, FV-NI</t>
        </is>
      </c>
      <c r="B3" s="5" t="n">
        <v>2070</v>
      </c>
      <c r="C3" s="5" t="n">
        <v>2723</v>
      </c>
    </row>
    <row r="4">
      <c r="A4" s="4" t="inlineStr">
        <is>
          <t>Total debt securities</t>
        </is>
      </c>
      <c r="B4" s="6" t="n">
        <v>983</v>
      </c>
      <c r="C4" s="6" t="n">
        <v>1589</v>
      </c>
    </row>
    <row r="5">
      <c r="A5" s="4" t="inlineStr">
        <is>
          <t>Derivatives</t>
        </is>
      </c>
      <c r="B5" s="6" t="n">
        <v>14</v>
      </c>
      <c r="C5" s="6" t="n">
        <v>198</v>
      </c>
    </row>
    <row r="6">
      <c r="A6" s="4" t="inlineStr">
        <is>
          <t>Total assets</t>
        </is>
      </c>
      <c r="B6" s="6" t="n">
        <v>3067</v>
      </c>
      <c r="C6" s="6" t="n">
        <v>4510</v>
      </c>
    </row>
    <row r="7">
      <c r="A7" s="4" t="inlineStr">
        <is>
          <t>Contingent Consideration Liability</t>
        </is>
      </c>
      <c r="B7" s="6" t="n">
        <v>1590</v>
      </c>
      <c r="C7" s="6" t="n">
        <v>590</v>
      </c>
    </row>
    <row r="8">
      <c r="A8" s="4" t="inlineStr">
        <is>
          <t>Derivatives</t>
        </is>
      </c>
      <c r="B8" s="6" t="n">
        <v>288</v>
      </c>
      <c r="C8" s="6" t="n">
        <v>14</v>
      </c>
    </row>
    <row r="9">
      <c r="A9" s="4" t="inlineStr">
        <is>
          <t>Total liabilities</t>
        </is>
      </c>
      <c r="B9" s="5" t="n">
        <v>1878</v>
      </c>
      <c r="C9" s="6" t="n">
        <v>604</v>
      </c>
    </row>
    <row r="10">
      <c r="A10" s="4" t="inlineStr">
        <is>
          <t>Derivative, Collateral, Obligation to Return Cash</t>
        </is>
      </c>
      <c r="B10" s="4" t="inlineStr">
        <is>
          <t xml:space="preserve"> </t>
        </is>
      </c>
      <c r="C10" s="5" t="n">
        <v>331</v>
      </c>
    </row>
    <row r="11">
      <c r="A11" s="4" t="inlineStr">
        <is>
          <t>Derivative Asset, Statement of Financial Position [Extensible Enumeration]</t>
        </is>
      </c>
      <c r="B11" s="4" t="inlineStr">
        <is>
          <t>Other Assets, Noncurrent</t>
        </is>
      </c>
      <c r="C11" s="4" t="inlineStr">
        <is>
          <t>Other Assets, Noncurrent</t>
        </is>
      </c>
    </row>
    <row r="12">
      <c r="A12" s="4" t="inlineStr">
        <is>
          <t>Derivative Liability, Statement of Financial Position [Extensible Enumeration]</t>
        </is>
      </c>
      <c r="B12" s="4" t="inlineStr">
        <is>
          <t>Other noncurrent liabilities</t>
        </is>
      </c>
      <c r="C12" s="4" t="inlineStr">
        <is>
          <t>Other noncurrent liabilities</t>
        </is>
      </c>
    </row>
    <row r="13">
      <c r="A13" s="4" t="inlineStr">
        <is>
          <t>Derivative Liability, Fair Value, Gross Asset and Right to Reclaim Cash, Offset</t>
        </is>
      </c>
      <c r="B13" s="5" t="n">
        <v>1447</v>
      </c>
      <c r="C13" s="4" t="inlineStr">
        <is>
          <t xml:space="preserve"> </t>
        </is>
      </c>
    </row>
    <row r="14">
      <c r="A14" s="4" t="inlineStr">
        <is>
          <t>Netting Adjustment</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Equity Securities, FV-NI</t>
        </is>
      </c>
      <c r="B16" s="6" t="n">
        <v>0</v>
      </c>
      <c r="C16" s="5" t="n">
        <v>0</v>
      </c>
    </row>
    <row r="17">
      <c r="A17" s="4" t="inlineStr">
        <is>
          <t>Total debt securities</t>
        </is>
      </c>
      <c r="B17" s="6" t="n">
        <v>0</v>
      </c>
      <c r="C17" s="6" t="n">
        <v>0</v>
      </c>
    </row>
    <row r="18">
      <c r="A18" s="4" t="inlineStr">
        <is>
          <t>Derivatives</t>
        </is>
      </c>
      <c r="B18" s="6" t="n">
        <v>-227</v>
      </c>
      <c r="C18" s="6" t="n">
        <v>-459</v>
      </c>
    </row>
    <row r="19">
      <c r="A19" s="4" t="inlineStr">
        <is>
          <t>Total assets</t>
        </is>
      </c>
      <c r="B19" s="6" t="n">
        <v>-227</v>
      </c>
      <c r="C19" s="6" t="n">
        <v>-459</v>
      </c>
    </row>
    <row r="20">
      <c r="A20" s="4" t="inlineStr">
        <is>
          <t>Contingent Consideration Liability</t>
        </is>
      </c>
      <c r="B20" s="6" t="n">
        <v>0</v>
      </c>
      <c r="C20" s="6" t="n">
        <v>0</v>
      </c>
    </row>
    <row r="21">
      <c r="A21" s="4" t="inlineStr">
        <is>
          <t>Derivatives</t>
        </is>
      </c>
      <c r="B21" s="6" t="n">
        <v>-1678</v>
      </c>
      <c r="C21" s="6" t="n">
        <v>-82</v>
      </c>
    </row>
    <row r="22">
      <c r="A22" s="4" t="inlineStr">
        <is>
          <t>Total liabilities</t>
        </is>
      </c>
      <c r="B22" s="6" t="n">
        <v>-1678</v>
      </c>
      <c r="C22" s="6" t="n">
        <v>-82</v>
      </c>
    </row>
    <row r="23">
      <c r="A23" s="4" t="inlineStr">
        <is>
          <t>Level 1</t>
        </is>
      </c>
      <c r="B23" s="4" t="inlineStr">
        <is>
          <t xml:space="preserve"> </t>
        </is>
      </c>
      <c r="C23" s="4" t="inlineStr">
        <is>
          <t xml:space="preserve"> </t>
        </is>
      </c>
    </row>
    <row r="24">
      <c r="A24" s="3" t="inlineStr">
        <is>
          <t>Assets and liabilities measured at fair value on a recurring basis</t>
        </is>
      </c>
      <c r="B24" s="4" t="inlineStr">
        <is>
          <t xml:space="preserve"> </t>
        </is>
      </c>
      <c r="C24" s="4" t="inlineStr">
        <is>
          <t xml:space="preserve"> </t>
        </is>
      </c>
    </row>
    <row r="25">
      <c r="A25" s="4" t="inlineStr">
        <is>
          <t>Equity Securities, FV-NI</t>
        </is>
      </c>
      <c r="B25" s="6" t="n">
        <v>1801</v>
      </c>
      <c r="C25" s="6" t="n">
        <v>2372</v>
      </c>
    </row>
    <row r="26">
      <c r="A26" s="4" t="inlineStr">
        <is>
          <t>Total debt securities</t>
        </is>
      </c>
      <c r="B26" s="6" t="n">
        <v>0</v>
      </c>
      <c r="C26" s="6" t="n">
        <v>0</v>
      </c>
    </row>
    <row r="27">
      <c r="A27" s="4" t="inlineStr">
        <is>
          <t>Derivatives</t>
        </is>
      </c>
      <c r="B27" s="6" t="n">
        <v>2</v>
      </c>
      <c r="C27" s="6" t="n">
        <v>69</v>
      </c>
    </row>
    <row r="28">
      <c r="A28" s="4" t="inlineStr">
        <is>
          <t>Total assets</t>
        </is>
      </c>
      <c r="B28" s="6" t="n">
        <v>1803</v>
      </c>
      <c r="C28" s="6" t="n">
        <v>2441</v>
      </c>
    </row>
    <row r="29">
      <c r="A29" s="4" t="inlineStr">
        <is>
          <t>Contingent Consideration Liability</t>
        </is>
      </c>
      <c r="B29" s="6" t="n">
        <v>0</v>
      </c>
      <c r="C29" s="6" t="n">
        <v>0</v>
      </c>
    </row>
    <row r="30">
      <c r="A30" s="4" t="inlineStr">
        <is>
          <t>Derivatives</t>
        </is>
      </c>
      <c r="B30" s="6" t="n">
        <v>4</v>
      </c>
      <c r="C30" s="6" t="n">
        <v>0</v>
      </c>
    </row>
    <row r="31">
      <c r="A31" s="4" t="inlineStr">
        <is>
          <t>Total liabilities</t>
        </is>
      </c>
      <c r="B31" s="6" t="n">
        <v>4</v>
      </c>
      <c r="C31" s="6" t="n">
        <v>0</v>
      </c>
    </row>
    <row r="32">
      <c r="A32" s="4" t="inlineStr">
        <is>
          <t>Level 2</t>
        </is>
      </c>
      <c r="B32" s="4" t="inlineStr">
        <is>
          <t xml:space="preserve"> </t>
        </is>
      </c>
      <c r="C32" s="4" t="inlineStr">
        <is>
          <t xml:space="preserve"> </t>
        </is>
      </c>
    </row>
    <row r="33">
      <c r="A33" s="3" t="inlineStr">
        <is>
          <t>Assets and liabilities measured at fair value on a recurring basis</t>
        </is>
      </c>
      <c r="B33" s="4" t="inlineStr">
        <is>
          <t xml:space="preserve"> </t>
        </is>
      </c>
      <c r="C33" s="4" t="inlineStr">
        <is>
          <t xml:space="preserve"> </t>
        </is>
      </c>
    </row>
    <row r="34">
      <c r="A34" s="4" t="inlineStr">
        <is>
          <t>Equity Securities, FV-NI</t>
        </is>
      </c>
      <c r="B34" s="6" t="n">
        <v>169</v>
      </c>
      <c r="C34" s="6" t="n">
        <v>230</v>
      </c>
    </row>
    <row r="35">
      <c r="A35" s="4" t="inlineStr">
        <is>
          <t>Total debt securities</t>
        </is>
      </c>
      <c r="B35" s="6" t="n">
        <v>975</v>
      </c>
      <c r="C35" s="6" t="n">
        <v>1556</v>
      </c>
    </row>
    <row r="36">
      <c r="A36" s="4" t="inlineStr">
        <is>
          <t>Derivatives</t>
        </is>
      </c>
      <c r="B36" s="6" t="n">
        <v>239</v>
      </c>
      <c r="C36" s="6" t="n">
        <v>588</v>
      </c>
    </row>
    <row r="37">
      <c r="A37" s="4" t="inlineStr">
        <is>
          <t>Total assets</t>
        </is>
      </c>
      <c r="B37" s="6" t="n">
        <v>1383</v>
      </c>
      <c r="C37" s="6" t="n">
        <v>2374</v>
      </c>
    </row>
    <row r="38">
      <c r="A38" s="4" t="inlineStr">
        <is>
          <t>Contingent Consideration Liability</t>
        </is>
      </c>
      <c r="B38" s="6" t="n">
        <v>0</v>
      </c>
      <c r="C38" s="6" t="n">
        <v>0</v>
      </c>
    </row>
    <row r="39">
      <c r="A39" s="4" t="inlineStr">
        <is>
          <t>Derivatives</t>
        </is>
      </c>
      <c r="B39" s="6" t="n">
        <v>1962</v>
      </c>
      <c r="C39" s="6" t="n">
        <v>96</v>
      </c>
    </row>
    <row r="40">
      <c r="A40" s="4" t="inlineStr">
        <is>
          <t>Total liabilities</t>
        </is>
      </c>
      <c r="B40" s="6" t="n">
        <v>1962</v>
      </c>
      <c r="C40" s="6" t="n">
        <v>96</v>
      </c>
    </row>
    <row r="41">
      <c r="A41" s="4" t="inlineStr">
        <is>
          <t>Level 3</t>
        </is>
      </c>
      <c r="B41" s="4" t="inlineStr">
        <is>
          <t xml:space="preserve"> </t>
        </is>
      </c>
      <c r="C41" s="4" t="inlineStr">
        <is>
          <t xml:space="preserve"> </t>
        </is>
      </c>
    </row>
    <row r="42">
      <c r="A42" s="3" t="inlineStr">
        <is>
          <t>Assets and liabilities measured at fair value on a recurring basis</t>
        </is>
      </c>
      <c r="B42" s="4" t="inlineStr">
        <is>
          <t xml:space="preserve"> </t>
        </is>
      </c>
      <c r="C42" s="4" t="inlineStr">
        <is>
          <t xml:space="preserve"> </t>
        </is>
      </c>
    </row>
    <row r="43">
      <c r="A43" s="4" t="inlineStr">
        <is>
          <t>Equity Securities, FV-NI</t>
        </is>
      </c>
      <c r="B43" s="6" t="n">
        <v>15</v>
      </c>
      <c r="C43" s="6" t="n">
        <v>17</v>
      </c>
    </row>
    <row r="44">
      <c r="A44" s="4" t="inlineStr">
        <is>
          <t>Total debt securities</t>
        </is>
      </c>
      <c r="B44" s="6" t="n">
        <v>8</v>
      </c>
      <c r="C44" s="6" t="n">
        <v>33</v>
      </c>
    </row>
    <row r="45">
      <c r="A45" s="4" t="inlineStr">
        <is>
          <t>Derivatives</t>
        </is>
      </c>
      <c r="B45" s="6" t="n">
        <v>0</v>
      </c>
      <c r="C45" s="6" t="n">
        <v>0</v>
      </c>
    </row>
    <row r="46">
      <c r="A46" s="4" t="inlineStr">
        <is>
          <t>Total assets</t>
        </is>
      </c>
      <c r="B46" s="6" t="n">
        <v>23</v>
      </c>
      <c r="C46" s="6" t="n">
        <v>50</v>
      </c>
    </row>
    <row r="47">
      <c r="A47" s="4" t="inlineStr">
        <is>
          <t>Contingent Consideration Liability</t>
        </is>
      </c>
      <c r="B47" s="6" t="n">
        <v>1590</v>
      </c>
      <c r="C47" s="6" t="n">
        <v>590</v>
      </c>
    </row>
    <row r="48">
      <c r="A48" s="4" t="inlineStr">
        <is>
          <t>Derivatives</t>
        </is>
      </c>
      <c r="B48" s="6" t="n">
        <v>0</v>
      </c>
      <c r="C48" s="6" t="n">
        <v>0</v>
      </c>
    </row>
    <row r="49">
      <c r="A49" s="4" t="inlineStr">
        <is>
          <t>Total liabilities</t>
        </is>
      </c>
      <c r="B49" s="6" t="n">
        <v>1590</v>
      </c>
      <c r="C49" s="6" t="n">
        <v>590</v>
      </c>
    </row>
    <row r="50">
      <c r="A50" s="4" t="inlineStr">
        <is>
          <t>Fair Value Measured at Net Asset Value Per Share</t>
        </is>
      </c>
      <c r="B50" s="4" t="inlineStr">
        <is>
          <t xml:space="preserve"> </t>
        </is>
      </c>
      <c r="C50" s="4" t="inlineStr">
        <is>
          <t xml:space="preserve"> </t>
        </is>
      </c>
    </row>
    <row r="51">
      <c r="A51" s="3" t="inlineStr">
        <is>
          <t>Assets and liabilities measured at fair value on a recurring basis</t>
        </is>
      </c>
      <c r="B51" s="4" t="inlineStr">
        <is>
          <t xml:space="preserve"> </t>
        </is>
      </c>
      <c r="C51" s="4" t="inlineStr">
        <is>
          <t xml:space="preserve"> </t>
        </is>
      </c>
    </row>
    <row r="52">
      <c r="A52" s="4" t="inlineStr">
        <is>
          <t>Equity Securities, FV-NI</t>
        </is>
      </c>
      <c r="B52" s="6" t="n">
        <v>85</v>
      </c>
      <c r="C52" s="6" t="n">
        <v>104</v>
      </c>
    </row>
    <row r="53">
      <c r="A53" s="4" t="inlineStr">
        <is>
          <t>Total debt securities</t>
        </is>
      </c>
      <c r="B53" s="6" t="n">
        <v>0</v>
      </c>
      <c r="C53" s="6" t="n">
        <v>0</v>
      </c>
    </row>
    <row r="54">
      <c r="A54" s="4" t="inlineStr">
        <is>
          <t>Derivatives</t>
        </is>
      </c>
      <c r="B54" s="6" t="n">
        <v>0</v>
      </c>
      <c r="C54" s="6" t="n">
        <v>0</v>
      </c>
    </row>
    <row r="55">
      <c r="A55" s="4" t="inlineStr">
        <is>
          <t>Total assets</t>
        </is>
      </c>
      <c r="B55" s="6" t="n">
        <v>85</v>
      </c>
      <c r="C55" s="6" t="n">
        <v>104</v>
      </c>
    </row>
    <row r="56">
      <c r="A56" s="4" t="inlineStr">
        <is>
          <t>Contingent Consideration Liability</t>
        </is>
      </c>
      <c r="B56" s="6" t="n">
        <v>0</v>
      </c>
      <c r="C56" s="6" t="n">
        <v>0</v>
      </c>
    </row>
    <row r="57">
      <c r="A57" s="4" t="inlineStr">
        <is>
          <t>Derivatives</t>
        </is>
      </c>
      <c r="B57" s="6" t="n">
        <v>0</v>
      </c>
      <c r="C57" s="6" t="n">
        <v>0</v>
      </c>
    </row>
    <row r="58">
      <c r="A58" s="4" t="inlineStr">
        <is>
          <t>Total liabilities</t>
        </is>
      </c>
      <c r="B58" s="5" t="n">
        <v>0</v>
      </c>
      <c r="C58"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Measured at Fair Value on a Nonrecurring Basis (Details) - USD ($) $ in Millions</t>
        </is>
      </c>
      <c r="B1" s="2" t="inlineStr">
        <is>
          <t>12 Months Ended</t>
        </is>
      </c>
    </row>
    <row r="2">
      <c r="B2" s="2" t="inlineStr">
        <is>
          <t>Dec. 31, 2022</t>
        </is>
      </c>
      <c r="C2" s="2" t="inlineStr">
        <is>
          <t>Dec. 31, 2021</t>
        </is>
      </c>
      <c r="D2" s="2" t="inlineStr">
        <is>
          <t>Dec. 31, 2020</t>
        </is>
      </c>
    </row>
    <row r="3">
      <c r="A3" s="3" t="inlineStr">
        <is>
          <t>Assets measured at fair value on a nonrecurring basis</t>
        </is>
      </c>
      <c r="B3" s="4" t="inlineStr">
        <is>
          <t xml:space="preserve"> </t>
        </is>
      </c>
      <c r="C3" s="4" t="inlineStr">
        <is>
          <t xml:space="preserve"> </t>
        </is>
      </c>
      <c r="D3" s="4" t="inlineStr">
        <is>
          <t xml:space="preserve"> </t>
        </is>
      </c>
    </row>
    <row r="4">
      <c r="A4" s="4" t="inlineStr">
        <is>
          <t>Business Exit Costs</t>
        </is>
      </c>
      <c r="B4" s="5" t="n">
        <v>0</v>
      </c>
      <c r="C4" s="5" t="n">
        <v>266</v>
      </c>
      <c r="D4" s="4" t="inlineStr">
        <is>
          <t xml:space="preserve"> </t>
        </is>
      </c>
    </row>
    <row r="5">
      <c r="A5" s="4" t="inlineStr">
        <is>
          <t>Equity Method Investment, Other than Temporary Impairment</t>
        </is>
      </c>
      <c r="B5" s="6" t="n">
        <v>96</v>
      </c>
      <c r="C5" s="6" t="n">
        <v>0</v>
      </c>
      <c r="D5" s="5" t="n">
        <v>38</v>
      </c>
    </row>
    <row r="6">
      <c r="A6" s="4" t="inlineStr">
        <is>
          <t>Impairment of Intangible Assets (Excluding Goodwill)</t>
        </is>
      </c>
      <c r="B6" s="6" t="n">
        <v>57</v>
      </c>
      <c r="C6" s="6" t="n">
        <v>78</v>
      </c>
      <c r="D6" s="5" t="n">
        <v>55</v>
      </c>
    </row>
    <row r="7">
      <c r="A7" s="4" t="inlineStr">
        <is>
          <t>Gain (Loss) on Sale of Previously Unissued Stock by Equity Investee</t>
        </is>
      </c>
      <c r="B7" s="6" t="n">
        <v>-24</v>
      </c>
      <c r="C7" s="6" t="n">
        <v>0</v>
      </c>
      <c r="D7" s="4" t="inlineStr">
        <is>
          <t xml:space="preserve"> </t>
        </is>
      </c>
    </row>
    <row r="8">
      <c r="A8" s="4" t="inlineStr">
        <is>
          <t>Nonrecurring gain (Loss) fair value adjustment</t>
        </is>
      </c>
      <c r="B8" s="5" t="n">
        <v>177</v>
      </c>
      <c r="C8" s="5" t="n">
        <v>344</v>
      </c>
      <c r="D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s Within the Fair Value Hierarchy for Pension Plan Assets (Details) - Pension Plans, Defined Benefit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ined Benefit Plan, Plan Assets</t>
        </is>
      </c>
      <c r="B3" s="5" t="n">
        <v>7158</v>
      </c>
      <c r="C3" s="5" t="n">
        <v>8905</v>
      </c>
      <c r="D3" s="5" t="n">
        <v>8639</v>
      </c>
    </row>
    <row r="4">
      <c r="A4" s="4" t="inlineStr">
        <is>
          <t>Cash and cash equival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fined Benefit Plan, Plan Assets</t>
        </is>
      </c>
      <c r="B6" s="6" t="n">
        <v>635</v>
      </c>
      <c r="C6" s="6" t="n">
        <v>505</v>
      </c>
      <c r="D6" s="4" t="inlineStr">
        <is>
          <t xml:space="preserve"> </t>
        </is>
      </c>
    </row>
    <row r="7">
      <c r="A7" s="4" t="inlineStr">
        <is>
          <t>Equity Securities, US based compan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ined Benefit Plan, Plan Assets</t>
        </is>
      </c>
      <c r="B9" s="6" t="n">
        <v>1188</v>
      </c>
      <c r="C9" s="6" t="n">
        <v>2431</v>
      </c>
      <c r="D9" s="4" t="inlineStr">
        <is>
          <t xml:space="preserve"> </t>
        </is>
      </c>
    </row>
    <row r="10">
      <c r="A10" s="4" t="inlineStr">
        <is>
          <t>Equity Securities, International based compan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ined Benefit Plan, Plan Assets</t>
        </is>
      </c>
      <c r="B12" s="6" t="n">
        <v>939</v>
      </c>
      <c r="C12" s="6" t="n">
        <v>1706</v>
      </c>
      <c r="D12" s="4" t="inlineStr">
        <is>
          <t xml:space="preserve"> </t>
        </is>
      </c>
    </row>
    <row r="13">
      <c r="A13" s="4" t="inlineStr">
        <is>
          <t>Government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fined Benefit Plan, Plan Assets</t>
        </is>
      </c>
      <c r="B15" s="6" t="n">
        <v>1238</v>
      </c>
      <c r="C15" s="6" t="n">
        <v>677</v>
      </c>
      <c r="D15" s="4" t="inlineStr">
        <is>
          <t xml:space="preserve"> </t>
        </is>
      </c>
    </row>
    <row r="16">
      <c r="A16" s="4" t="inlineStr">
        <is>
          <t>Corporate bonds and debt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fined Benefit Plan, Plan Assets</t>
        </is>
      </c>
      <c r="B18" s="6" t="n">
        <v>499</v>
      </c>
      <c r="C18" s="6" t="n">
        <v>1023</v>
      </c>
      <c r="D18" s="4" t="inlineStr">
        <is>
          <t xml:space="preserve"> </t>
        </is>
      </c>
    </row>
    <row r="19">
      <c r="A19" s="4" t="inlineStr">
        <is>
          <t>Mutual, pooled and commingled fu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fined Benefit Plan, Plan Assets</t>
        </is>
      </c>
      <c r="B21" s="6" t="n">
        <v>767</v>
      </c>
      <c r="C21" s="6" t="n">
        <v>850</v>
      </c>
      <c r="D21" s="4" t="inlineStr">
        <is>
          <t xml:space="preserve"> </t>
        </is>
      </c>
    </row>
    <row r="22">
      <c r="A22" s="4" t="inlineStr">
        <is>
          <t>Hedge funds/limited partnership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fined Benefit Plan, Plan Assets</t>
        </is>
      </c>
      <c r="B24" s="6" t="n">
        <v>936</v>
      </c>
      <c r="C24" s="6" t="n">
        <v>720</v>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fined Benefit Plan, Plan Assets</t>
        </is>
      </c>
      <c r="B27" s="6" t="n">
        <v>424</v>
      </c>
      <c r="C27" s="6" t="n">
        <v>389</v>
      </c>
      <c r="D27" s="4" t="inlineStr">
        <is>
          <t xml:space="preserve"> </t>
        </is>
      </c>
    </row>
    <row r="28">
      <c r="A28" s="4" t="inlineStr">
        <is>
          <t>Derivative financial instrumen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fined Benefit Plan, Plan Assets</t>
        </is>
      </c>
      <c r="B30" s="6" t="n">
        <v>-14</v>
      </c>
      <c r="C30" s="6" t="n">
        <v>-9</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fined Benefit Plan, Plan Assets</t>
        </is>
      </c>
      <c r="B33" s="6" t="n">
        <v>546</v>
      </c>
      <c r="C33" s="6" t="n">
        <v>613</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fined Benefit Plan, Plan Assets</t>
        </is>
      </c>
      <c r="B36" s="6" t="n">
        <v>2349</v>
      </c>
      <c r="C36" s="6" t="n">
        <v>4581</v>
      </c>
      <c r="D36" s="4" t="inlineStr">
        <is>
          <t xml:space="preserve"> </t>
        </is>
      </c>
    </row>
    <row r="37">
      <c r="A37" s="4" t="inlineStr">
        <is>
          <t>Level 1 | Cash and cash equivalen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fined Benefit Plan, Plan Assets</t>
        </is>
      </c>
      <c r="B39" s="6" t="n">
        <v>146</v>
      </c>
      <c r="C39" s="6" t="n">
        <v>479</v>
      </c>
      <c r="D39" s="4" t="inlineStr">
        <is>
          <t xml:space="preserve"> </t>
        </is>
      </c>
    </row>
    <row r="40">
      <c r="A40" s="4" t="inlineStr">
        <is>
          <t>Level 1 | Equity Securities, US based compan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fined Benefit Plan, Plan Assets</t>
        </is>
      </c>
      <c r="B42" s="6" t="n">
        <v>1157</v>
      </c>
      <c r="C42" s="6" t="n">
        <v>2382</v>
      </c>
      <c r="D42" s="4" t="inlineStr">
        <is>
          <t xml:space="preserve"> </t>
        </is>
      </c>
    </row>
    <row r="43">
      <c r="A43" s="4" t="inlineStr">
        <is>
          <t>Level 1 | Equity Securities, International based compan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fined Benefit Plan, Plan Assets</t>
        </is>
      </c>
      <c r="B45" s="6" t="n">
        <v>920</v>
      </c>
      <c r="C45" s="6" t="n">
        <v>1684</v>
      </c>
      <c r="D45" s="4" t="inlineStr">
        <is>
          <t xml:space="preserve"> </t>
        </is>
      </c>
    </row>
    <row r="46">
      <c r="A46" s="4" t="inlineStr">
        <is>
          <t>Level 1 | Government bond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fined Benefit Plan, Plan Assets</t>
        </is>
      </c>
      <c r="B48" s="6" t="n">
        <v>91</v>
      </c>
      <c r="C48" s="6" t="n">
        <v>0</v>
      </c>
      <c r="D48" s="4" t="inlineStr">
        <is>
          <t xml:space="preserve"> </t>
        </is>
      </c>
    </row>
    <row r="49">
      <c r="A49" s="4" t="inlineStr">
        <is>
          <t>Level 1 | Corporate bonds and debt securiti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fined Benefit Plan, Plan Assets</t>
        </is>
      </c>
      <c r="B51" s="6" t="n">
        <v>0</v>
      </c>
      <c r="C51" s="6" t="n">
        <v>0</v>
      </c>
      <c r="D51" s="4" t="inlineStr">
        <is>
          <t xml:space="preserve"> </t>
        </is>
      </c>
    </row>
    <row r="52">
      <c r="A52" s="4" t="inlineStr">
        <is>
          <t>Level 1 | Mutual, pooled and commingled fund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fined Benefit Plan, Plan Assets</t>
        </is>
      </c>
      <c r="B54" s="6" t="n">
        <v>35</v>
      </c>
      <c r="C54" s="6" t="n">
        <v>36</v>
      </c>
      <c r="D54" s="4" t="inlineStr">
        <is>
          <t xml:space="preserve"> </t>
        </is>
      </c>
    </row>
    <row r="55">
      <c r="A55" s="4" t="inlineStr">
        <is>
          <t>Level 1 | Hedge funds/limited partnership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Level 1 | Real estate</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Level 1 | Derivative financial instrumen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fined Benefit Plan, Plan Assets</t>
        </is>
      </c>
      <c r="B63" s="6" t="n">
        <v>0</v>
      </c>
      <c r="C63" s="6" t="n">
        <v>0</v>
      </c>
      <c r="D63" s="4" t="inlineStr">
        <is>
          <t xml:space="preserve"> </t>
        </is>
      </c>
    </row>
    <row r="64">
      <c r="A64" s="4" t="inlineStr">
        <is>
          <t>Level 1 | Oth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fined Benefit Plan, Plan Assets</t>
        </is>
      </c>
      <c r="B66" s="6" t="n">
        <v>0</v>
      </c>
      <c r="C66" s="6" t="n">
        <v>0</v>
      </c>
      <c r="D66" s="4" t="inlineStr">
        <is>
          <t xml:space="preserve"> </t>
        </is>
      </c>
    </row>
    <row r="67">
      <c r="A67" s="4" t="inlineStr">
        <is>
          <t>Level 2</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fined Benefit Plan, Plan Assets</t>
        </is>
      </c>
      <c r="B69" s="6" t="n">
        <v>2316</v>
      </c>
      <c r="C69" s="6" t="n">
        <v>2015</v>
      </c>
      <c r="D69" s="4" t="inlineStr">
        <is>
          <t xml:space="preserve"> </t>
        </is>
      </c>
    </row>
    <row r="70">
      <c r="A70" s="4" t="inlineStr">
        <is>
          <t>Level 2 | Cash and cash equivalent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fined Benefit Plan, Plan Assets</t>
        </is>
      </c>
      <c r="B72" s="6" t="n">
        <v>489</v>
      </c>
      <c r="C72" s="6" t="n">
        <v>26</v>
      </c>
      <c r="D72" s="4" t="inlineStr">
        <is>
          <t xml:space="preserve"> </t>
        </is>
      </c>
    </row>
    <row r="73">
      <c r="A73" s="4" t="inlineStr">
        <is>
          <t>Level 2 | Equity Securities, US based compan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fined Benefit Plan, Plan Assets</t>
        </is>
      </c>
      <c r="B75" s="6" t="n">
        <v>7</v>
      </c>
      <c r="C75" s="6" t="n">
        <v>22</v>
      </c>
      <c r="D75" s="4" t="inlineStr">
        <is>
          <t xml:space="preserve"> </t>
        </is>
      </c>
    </row>
    <row r="76">
      <c r="A76" s="4" t="inlineStr">
        <is>
          <t>Level 2 | Equity Securities, International based compan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fined Benefit Plan, Plan Assets</t>
        </is>
      </c>
      <c r="B78" s="6" t="n">
        <v>16</v>
      </c>
      <c r="C78" s="6" t="n">
        <v>22</v>
      </c>
      <c r="D78" s="4" t="inlineStr">
        <is>
          <t xml:space="preserve"> </t>
        </is>
      </c>
    </row>
    <row r="79">
      <c r="A79" s="4" t="inlineStr">
        <is>
          <t>Level 2 | Government bond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fined Benefit Plan, Plan Assets</t>
        </is>
      </c>
      <c r="B81" s="6" t="n">
        <v>1147</v>
      </c>
      <c r="C81" s="6" t="n">
        <v>677</v>
      </c>
      <c r="D81" s="4" t="inlineStr">
        <is>
          <t xml:space="preserve"> </t>
        </is>
      </c>
    </row>
    <row r="82">
      <c r="A82" s="4" t="inlineStr">
        <is>
          <t>Level 2 | Corporate bonds and debt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fined Benefit Plan, Plan Assets</t>
        </is>
      </c>
      <c r="B84" s="6" t="n">
        <v>469</v>
      </c>
      <c r="C84" s="6" t="n">
        <v>994</v>
      </c>
      <c r="D84" s="4" t="inlineStr">
        <is>
          <t xml:space="preserve"> </t>
        </is>
      </c>
    </row>
    <row r="85">
      <c r="A85" s="4" t="inlineStr">
        <is>
          <t>Level 2 | Mutual, pooled and commingled fund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fined Benefit Plan, Plan Assets</t>
        </is>
      </c>
      <c r="B87" s="6" t="n">
        <v>202</v>
      </c>
      <c r="C87" s="6" t="n">
        <v>283</v>
      </c>
      <c r="D87" s="4" t="inlineStr">
        <is>
          <t xml:space="preserve"> </t>
        </is>
      </c>
    </row>
    <row r="88">
      <c r="A88" s="4" t="inlineStr">
        <is>
          <t>Level 2 | Hedge funds/limited partnership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Level 2 | Real estate</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Level 2 | Derivative financial instrument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fined Benefit Plan, Plan Assets</t>
        </is>
      </c>
      <c r="B96" s="6" t="n">
        <v>-14</v>
      </c>
      <c r="C96" s="6" t="n">
        <v>-9</v>
      </c>
      <c r="D96" s="4" t="inlineStr">
        <is>
          <t xml:space="preserve"> </t>
        </is>
      </c>
    </row>
    <row r="97">
      <c r="A97" s="4" t="inlineStr">
        <is>
          <t>Level 2 | Other</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fined Benefit Plan, Plan Assets</t>
        </is>
      </c>
      <c r="B99" s="6" t="n">
        <v>0</v>
      </c>
      <c r="C99" s="6" t="n">
        <v>0</v>
      </c>
      <c r="D99" s="4" t="inlineStr">
        <is>
          <t xml:space="preserve"> </t>
        </is>
      </c>
    </row>
    <row r="100">
      <c r="A100" s="4" t="inlineStr">
        <is>
          <t>Level 3</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fined Benefit Plan, Plan Assets</t>
        </is>
      </c>
      <c r="B102" s="6" t="n">
        <v>357</v>
      </c>
      <c r="C102" s="6" t="n">
        <v>339</v>
      </c>
      <c r="D102" s="5" t="n">
        <v>337</v>
      </c>
    </row>
    <row r="103">
      <c r="A103" s="4" t="inlineStr">
        <is>
          <t>Level 3 | Cash and cash equivalent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Level 3 | Equity Securities, US based compan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fined Benefit Plan, Plan Assets</t>
        </is>
      </c>
      <c r="B108" s="6" t="n">
        <v>24</v>
      </c>
      <c r="C108" s="6" t="n">
        <v>27</v>
      </c>
      <c r="D108" s="4" t="inlineStr">
        <is>
          <t xml:space="preserve"> </t>
        </is>
      </c>
    </row>
    <row r="109">
      <c r="A109" s="4" t="inlineStr">
        <is>
          <t>Level 3 | Equity Securities, International based companie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Defined Benefit Plan, Plan Assets</t>
        </is>
      </c>
      <c r="B111" s="6" t="n">
        <v>3</v>
      </c>
      <c r="C111" s="6" t="n">
        <v>0</v>
      </c>
      <c r="D111" s="4" t="inlineStr">
        <is>
          <t xml:space="preserve"> </t>
        </is>
      </c>
    </row>
    <row r="112">
      <c r="A112" s="4" t="inlineStr">
        <is>
          <t>Level 3 | Government bond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Defined Benefit Plan, Plan Assets</t>
        </is>
      </c>
      <c r="B114" s="6" t="n">
        <v>0</v>
      </c>
      <c r="C114" s="6" t="n">
        <v>0</v>
      </c>
      <c r="D114" s="4" t="inlineStr">
        <is>
          <t xml:space="preserve"> </t>
        </is>
      </c>
    </row>
    <row r="115">
      <c r="A115" s="4" t="inlineStr">
        <is>
          <t>Level 3 | Corporate bonds and debt securities</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Defined Benefit Plan, Plan Assets</t>
        </is>
      </c>
      <c r="B117" s="6" t="n">
        <v>30</v>
      </c>
      <c r="C117" s="6" t="n">
        <v>29</v>
      </c>
      <c r="D117" s="4" t="inlineStr">
        <is>
          <t xml:space="preserve"> </t>
        </is>
      </c>
    </row>
    <row r="118">
      <c r="A118" s="4" t="inlineStr">
        <is>
          <t>Level 3 | Mutual, pooled and commingled fund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Defined Benefit Plan, Plan Assets</t>
        </is>
      </c>
      <c r="B120" s="6" t="n">
        <v>0</v>
      </c>
      <c r="C120" s="6" t="n">
        <v>0</v>
      </c>
      <c r="D120" s="4" t="inlineStr">
        <is>
          <t xml:space="preserve"> </t>
        </is>
      </c>
    </row>
    <row r="121">
      <c r="A121" s="4" t="inlineStr">
        <is>
          <t>Level 3 | Hedge funds/limited partnership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Defined Benefit Plan, Plan Assets</t>
        </is>
      </c>
      <c r="B123" s="6" t="n">
        <v>0</v>
      </c>
      <c r="C123" s="6" t="n">
        <v>0</v>
      </c>
      <c r="D123" s="4" t="inlineStr">
        <is>
          <t xml:space="preserve"> </t>
        </is>
      </c>
    </row>
    <row r="124">
      <c r="A124" s="4" t="inlineStr">
        <is>
          <t>Level 3 | Real estate</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Defined Benefit Plan, Plan Assets</t>
        </is>
      </c>
      <c r="B126" s="6" t="n">
        <v>0</v>
      </c>
      <c r="C126" s="6" t="n">
        <v>0</v>
      </c>
      <c r="D126" s="4" t="inlineStr">
        <is>
          <t xml:space="preserve"> </t>
        </is>
      </c>
    </row>
    <row r="127">
      <c r="A127" s="4" t="inlineStr">
        <is>
          <t>Level 3 | Derivative financial instrument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Defined Benefit Plan, Plan Assets</t>
        </is>
      </c>
      <c r="B129" s="6" t="n">
        <v>0</v>
      </c>
      <c r="C129" s="6" t="n">
        <v>0</v>
      </c>
      <c r="D129" s="4" t="inlineStr">
        <is>
          <t xml:space="preserve"> </t>
        </is>
      </c>
    </row>
    <row r="130">
      <c r="A130" s="4" t="inlineStr">
        <is>
          <t>Level 3 | Other</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Defined Benefit Plan, Plan Assets</t>
        </is>
      </c>
      <c r="B132" s="6" t="n">
        <v>300</v>
      </c>
      <c r="C132" s="6" t="n">
        <v>283</v>
      </c>
      <c r="D132" s="4" t="inlineStr">
        <is>
          <t xml:space="preserve"> </t>
        </is>
      </c>
    </row>
    <row r="133">
      <c r="A133" s="4" t="inlineStr">
        <is>
          <t>Fair Value Measured at Net Asset Value Per Share</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Defined Benefit Plan, Plan Assets</t>
        </is>
      </c>
      <c r="B135" s="6" t="n">
        <v>2136</v>
      </c>
      <c r="C135" s="6" t="n">
        <v>1970</v>
      </c>
      <c r="D135" s="4" t="inlineStr">
        <is>
          <t xml:space="preserve"> </t>
        </is>
      </c>
    </row>
    <row r="136">
      <c r="A136" s="4" t="inlineStr">
        <is>
          <t>Fair Value Measured at Net Asset Value Per Share | Cash and cash equivalent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Defined Benefit Plan, Plan Assets</t>
        </is>
      </c>
      <c r="B138" s="6" t="n">
        <v>0</v>
      </c>
      <c r="C138" s="6" t="n">
        <v>0</v>
      </c>
      <c r="D138" s="4" t="inlineStr">
        <is>
          <t xml:space="preserve"> </t>
        </is>
      </c>
    </row>
    <row r="139">
      <c r="A139" s="4" t="inlineStr">
        <is>
          <t>Fair Value Measured at Net Asset Value Per Share | Equity Securities, US based companie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fined Benefit Plan, Plan Assets</t>
        </is>
      </c>
      <c r="B141" s="6" t="n">
        <v>0</v>
      </c>
      <c r="C141" s="6" t="n">
        <v>0</v>
      </c>
      <c r="D141" s="4" t="inlineStr">
        <is>
          <t xml:space="preserve"> </t>
        </is>
      </c>
    </row>
    <row r="142">
      <c r="A142" s="4" t="inlineStr">
        <is>
          <t>Fair Value Measured at Net Asset Value Per Share | Equity Securities, International based companies</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Defined Benefit Plan, Plan Assets</t>
        </is>
      </c>
      <c r="B144" s="6" t="n">
        <v>0</v>
      </c>
      <c r="C144" s="6" t="n">
        <v>0</v>
      </c>
      <c r="D144" s="4" t="inlineStr">
        <is>
          <t xml:space="preserve"> </t>
        </is>
      </c>
    </row>
    <row r="145">
      <c r="A145" s="4" t="inlineStr">
        <is>
          <t>Fair Value Measured at Net Asset Value Per Share | Government bonds</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Defined Benefit Plan, Plan Assets</t>
        </is>
      </c>
      <c r="B147" s="6" t="n">
        <v>0</v>
      </c>
      <c r="C147" s="6" t="n">
        <v>0</v>
      </c>
      <c r="D147" s="4" t="inlineStr">
        <is>
          <t xml:space="preserve"> </t>
        </is>
      </c>
    </row>
    <row r="148">
      <c r="A148" s="4" t="inlineStr">
        <is>
          <t>Fair Value Measured at Net Asset Value Per Share | Corporate bonds and debt securities</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Defined Benefit Plan, Plan Assets</t>
        </is>
      </c>
      <c r="B150" s="6" t="n">
        <v>0</v>
      </c>
      <c r="C150" s="6" t="n">
        <v>0</v>
      </c>
      <c r="D150" s="4" t="inlineStr">
        <is>
          <t xml:space="preserve"> </t>
        </is>
      </c>
    </row>
    <row r="151">
      <c r="A151" s="4" t="inlineStr">
        <is>
          <t>Fair Value Measured at Net Asset Value Per Share | Mutual, pooled and commingled fund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Defined Benefit Plan, Plan Assets</t>
        </is>
      </c>
      <c r="B153" s="6" t="n">
        <v>530</v>
      </c>
      <c r="C153" s="6" t="n">
        <v>531</v>
      </c>
      <c r="D153" s="4" t="inlineStr">
        <is>
          <t xml:space="preserve"> </t>
        </is>
      </c>
    </row>
    <row r="154">
      <c r="A154" s="4" t="inlineStr">
        <is>
          <t>Fair Value Measured at Net Asset Value Per Share | Hedge funds/limited partnerships</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Defined Benefit Plan, Plan Assets</t>
        </is>
      </c>
      <c r="B156" s="6" t="n">
        <v>936</v>
      </c>
      <c r="C156" s="6" t="n">
        <v>720</v>
      </c>
      <c r="D156" s="4" t="inlineStr">
        <is>
          <t xml:space="preserve"> </t>
        </is>
      </c>
    </row>
    <row r="157">
      <c r="A157" s="4" t="inlineStr">
        <is>
          <t>Fair Value Measured at Net Asset Value Per Share | Real estate</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Defined Benefit Plan, Plan Assets</t>
        </is>
      </c>
      <c r="B159" s="6" t="n">
        <v>424</v>
      </c>
      <c r="C159" s="6" t="n">
        <v>389</v>
      </c>
      <c r="D159" s="4" t="inlineStr">
        <is>
          <t xml:space="preserve"> </t>
        </is>
      </c>
    </row>
    <row r="160">
      <c r="A160" s="4" t="inlineStr">
        <is>
          <t>Fair Value Measured at Net Asset Value Per Share | Derivative financial instruments</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Defined Benefit Plan, Plan Assets</t>
        </is>
      </c>
      <c r="B162" s="6" t="n">
        <v>0</v>
      </c>
      <c r="C162" s="6" t="n">
        <v>0</v>
      </c>
      <c r="D162" s="4" t="inlineStr">
        <is>
          <t xml:space="preserve"> </t>
        </is>
      </c>
    </row>
    <row r="163">
      <c r="A163" s="4" t="inlineStr">
        <is>
          <t>Fair Value Measured at Net Asset Value Per Share | Other</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Defined Benefit Plan, Plan Assets</t>
        </is>
      </c>
      <c r="B165" s="5" t="n">
        <v>246</v>
      </c>
      <c r="C165" s="5" t="n">
        <v>330</v>
      </c>
      <c r="D16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Beginning and Ending Balance of Level 3 Assets for US and Non-US Pension Plans (Details) - Pension Plans, Defined Benefit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ined Benefit Plan, Plan Assets</t>
        </is>
      </c>
      <c r="B4" s="5" t="n">
        <v>7158</v>
      </c>
      <c r="C4" s="5" t="n">
        <v>8905</v>
      </c>
      <c r="D4" s="5" t="n">
        <v>8639</v>
      </c>
    </row>
    <row r="5">
      <c r="A5" s="4" t="inlineStr">
        <is>
          <t>Oth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ined Benefit Plan, Plan Assets</t>
        </is>
      </c>
      <c r="B7" s="6" t="n">
        <v>546</v>
      </c>
      <c r="C7" s="6" t="n">
        <v>613</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ctual return on plan assets</t>
        </is>
      </c>
      <c r="B10" s="6" t="n">
        <v>-6</v>
      </c>
      <c r="C10" s="6" t="n">
        <v>12</v>
      </c>
      <c r="D10" s="4" t="inlineStr">
        <is>
          <t xml:space="preserve"> </t>
        </is>
      </c>
    </row>
    <row r="11">
      <c r="A11" s="4" t="inlineStr">
        <is>
          <t>Purchases, sales and settlements — net</t>
        </is>
      </c>
      <c r="B11" s="6" t="n">
        <v>3</v>
      </c>
      <c r="C11" s="6" t="n">
        <v>7</v>
      </c>
      <c r="D11" s="4" t="inlineStr">
        <is>
          <t xml:space="preserve"> </t>
        </is>
      </c>
    </row>
    <row r="12">
      <c r="A12" s="4" t="inlineStr">
        <is>
          <t>Transfers into Level 3 — net</t>
        </is>
      </c>
      <c r="B12" s="6" t="n">
        <v>9</v>
      </c>
      <c r="C12" s="6" t="n">
        <v>-6</v>
      </c>
      <c r="D12" s="4" t="inlineStr">
        <is>
          <t xml:space="preserve"> </t>
        </is>
      </c>
    </row>
    <row r="13">
      <c r="A13" s="4" t="inlineStr">
        <is>
          <t>Other</t>
        </is>
      </c>
      <c r="B13" s="6" t="n">
        <v>27</v>
      </c>
      <c r="C13" s="4" t="inlineStr">
        <is>
          <t xml:space="preserve"> </t>
        </is>
      </c>
      <c r="D13" s="4" t="inlineStr">
        <is>
          <t xml:space="preserve"> </t>
        </is>
      </c>
    </row>
    <row r="14">
      <c r="A14" s="4" t="inlineStr">
        <is>
          <t>Net foreign currency translation adjustments</t>
        </is>
      </c>
      <c r="B14" s="6" t="n">
        <v>-15</v>
      </c>
      <c r="C14" s="6" t="n">
        <v>-11</v>
      </c>
      <c r="D14" s="4" t="inlineStr">
        <is>
          <t xml:space="preserve"> </t>
        </is>
      </c>
    </row>
    <row r="15">
      <c r="A15" s="4" t="inlineStr">
        <is>
          <t>Defined Benefit Plan, Plan Assets</t>
        </is>
      </c>
      <c r="B15" s="6" t="n">
        <v>357</v>
      </c>
      <c r="C15" s="6" t="n">
        <v>339</v>
      </c>
      <c r="D15" s="6" t="n">
        <v>337</v>
      </c>
    </row>
    <row r="16">
      <c r="A16" s="4" t="inlineStr">
        <is>
          <t>Level 3 | Equity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fined Benefit Plan, Plan Assets</t>
        </is>
      </c>
      <c r="B18" s="6" t="n">
        <v>27</v>
      </c>
      <c r="C18" s="6" t="n">
        <v>27</v>
      </c>
      <c r="D18" s="6" t="n">
        <v>4</v>
      </c>
    </row>
    <row r="19">
      <c r="A19" s="4" t="inlineStr">
        <is>
          <t>Actual return on plan assets</t>
        </is>
      </c>
      <c r="B19" s="6" t="n">
        <v>-12</v>
      </c>
      <c r="C19" s="6" t="n">
        <v>21</v>
      </c>
      <c r="D19" s="4" t="inlineStr">
        <is>
          <t xml:space="preserve"> </t>
        </is>
      </c>
    </row>
    <row r="20">
      <c r="A20" s="4" t="inlineStr">
        <is>
          <t>Purchases, sales and settlements — net</t>
        </is>
      </c>
      <c r="B20" s="6" t="n">
        <v>-1</v>
      </c>
      <c r="C20" s="6" t="n">
        <v>2</v>
      </c>
      <c r="D20" s="4" t="inlineStr">
        <is>
          <t xml:space="preserve"> </t>
        </is>
      </c>
    </row>
    <row r="21">
      <c r="A21" s="4" t="inlineStr">
        <is>
          <t>Transfers into Level 3 — net</t>
        </is>
      </c>
      <c r="B21" s="6" t="n">
        <v>13</v>
      </c>
      <c r="C21" s="6" t="n">
        <v>0</v>
      </c>
      <c r="D21" s="4" t="inlineStr">
        <is>
          <t xml:space="preserve"> </t>
        </is>
      </c>
    </row>
    <row r="22">
      <c r="A22" s="4" t="inlineStr">
        <is>
          <t>Other</t>
        </is>
      </c>
      <c r="B22" s="6" t="n">
        <v>0</v>
      </c>
      <c r="C22" s="4" t="inlineStr">
        <is>
          <t xml:space="preserve"> </t>
        </is>
      </c>
      <c r="D22" s="4" t="inlineStr">
        <is>
          <t xml:space="preserve"> </t>
        </is>
      </c>
    </row>
    <row r="23">
      <c r="A23" s="4" t="inlineStr">
        <is>
          <t>Net foreign currency translation adjustments</t>
        </is>
      </c>
      <c r="B23" s="6" t="n">
        <v>0</v>
      </c>
      <c r="C23" s="6" t="n">
        <v>0</v>
      </c>
      <c r="D23" s="4" t="inlineStr">
        <is>
          <t xml:space="preserve"> </t>
        </is>
      </c>
    </row>
    <row r="24">
      <c r="A24" s="4" t="inlineStr">
        <is>
          <t>Level 3 | Fixed Income Securitie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fined Benefit Plan, Plan Assets</t>
        </is>
      </c>
      <c r="B26" s="6" t="n">
        <v>30</v>
      </c>
      <c r="C26" s="6" t="n">
        <v>29</v>
      </c>
      <c r="D26" s="6" t="n">
        <v>31</v>
      </c>
    </row>
    <row r="27">
      <c r="A27" s="4" t="inlineStr">
        <is>
          <t>Actual return on plan assets</t>
        </is>
      </c>
      <c r="B27" s="6" t="n">
        <v>1</v>
      </c>
      <c r="C27" s="6" t="n">
        <v>-3</v>
      </c>
      <c r="D27" s="4" t="inlineStr">
        <is>
          <t xml:space="preserve"> </t>
        </is>
      </c>
    </row>
    <row r="28">
      <c r="A28" s="4" t="inlineStr">
        <is>
          <t>Purchases, sales and settlements — net</t>
        </is>
      </c>
      <c r="B28" s="6" t="n">
        <v>4</v>
      </c>
      <c r="C28" s="6" t="n">
        <v>7</v>
      </c>
      <c r="D28" s="4" t="inlineStr">
        <is>
          <t xml:space="preserve"> </t>
        </is>
      </c>
    </row>
    <row r="29">
      <c r="A29" s="4" t="inlineStr">
        <is>
          <t>Transfers into Level 3 — net</t>
        </is>
      </c>
      <c r="B29" s="6" t="n">
        <v>-4</v>
      </c>
      <c r="C29" s="6" t="n">
        <v>-6</v>
      </c>
      <c r="D29" s="4" t="inlineStr">
        <is>
          <t xml:space="preserve"> </t>
        </is>
      </c>
    </row>
    <row r="30">
      <c r="A30" s="4" t="inlineStr">
        <is>
          <t>Other</t>
        </is>
      </c>
      <c r="B30" s="6" t="n">
        <v>0</v>
      </c>
      <c r="C30" s="4" t="inlineStr">
        <is>
          <t xml:space="preserve"> </t>
        </is>
      </c>
      <c r="D30" s="4" t="inlineStr">
        <is>
          <t xml:space="preserve"> </t>
        </is>
      </c>
    </row>
    <row r="31">
      <c r="A31" s="4" t="inlineStr">
        <is>
          <t>Net foreign currency translation adjustments</t>
        </is>
      </c>
      <c r="B31" s="6" t="n">
        <v>0</v>
      </c>
      <c r="C31" s="6" t="n">
        <v>0</v>
      </c>
      <c r="D31" s="4" t="inlineStr">
        <is>
          <t xml:space="preserve"> </t>
        </is>
      </c>
    </row>
    <row r="32">
      <c r="A32" s="4" t="inlineStr">
        <is>
          <t>Level 3 | Oth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fined Benefit Plan, Plan Assets</t>
        </is>
      </c>
      <c r="B34" s="6" t="n">
        <v>300</v>
      </c>
      <c r="C34" s="6" t="n">
        <v>283</v>
      </c>
      <c r="D34" s="5" t="n">
        <v>302</v>
      </c>
    </row>
    <row r="35">
      <c r="A35" s="4" t="inlineStr">
        <is>
          <t>Actual return on plan assets</t>
        </is>
      </c>
      <c r="B35" s="6" t="n">
        <v>5</v>
      </c>
      <c r="C35" s="6" t="n">
        <v>-6</v>
      </c>
      <c r="D35" s="4" t="inlineStr">
        <is>
          <t xml:space="preserve"> </t>
        </is>
      </c>
    </row>
    <row r="36">
      <c r="A36" s="4" t="inlineStr">
        <is>
          <t>Purchases, sales and settlements — net</t>
        </is>
      </c>
      <c r="B36" s="6" t="n">
        <v>0</v>
      </c>
      <c r="C36" s="6" t="n">
        <v>-2</v>
      </c>
      <c r="D36" s="4" t="inlineStr">
        <is>
          <t xml:space="preserve"> </t>
        </is>
      </c>
    </row>
    <row r="37">
      <c r="A37" s="4" t="inlineStr">
        <is>
          <t>Transfers into Level 3 — net</t>
        </is>
      </c>
      <c r="B37" s="6" t="n">
        <v>0</v>
      </c>
      <c r="C37" s="6" t="n">
        <v>0</v>
      </c>
      <c r="D37" s="4" t="inlineStr">
        <is>
          <t xml:space="preserve"> </t>
        </is>
      </c>
    </row>
    <row r="38">
      <c r="A38" s="4" t="inlineStr">
        <is>
          <t>Other</t>
        </is>
      </c>
      <c r="B38" s="6" t="n">
        <v>27</v>
      </c>
      <c r="C38" s="4" t="inlineStr">
        <is>
          <t xml:space="preserve"> </t>
        </is>
      </c>
      <c r="D38" s="4" t="inlineStr">
        <is>
          <t xml:space="preserve"> </t>
        </is>
      </c>
    </row>
    <row r="39">
      <c r="A39" s="4" t="inlineStr">
        <is>
          <t>Net foreign currency translation adjustments</t>
        </is>
      </c>
      <c r="B39" s="6" t="n">
        <v>-15</v>
      </c>
      <c r="C39" s="6" t="n">
        <v>-11</v>
      </c>
      <c r="D39" s="4" t="inlineStr">
        <is>
          <t xml:space="preserve"> </t>
        </is>
      </c>
    </row>
    <row r="40">
      <c r="A40" s="4" t="inlineStr">
        <is>
          <t>Defined Benefit Plan, Plan Assets</t>
        </is>
      </c>
      <c r="B40" s="5" t="n">
        <v>300</v>
      </c>
      <c r="C40" s="5" t="n">
        <v>283</v>
      </c>
      <c r="D4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OPERATING REVENUES</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ET OPERATING REVENUES Our Company markets, manufactures and sells: • beverage concentrates, sometimes referred to as “beverage bases,” and syrups, including fountain syrups (we refer to this part of our business as our “concentrate operations”); and • finished sparkling soft drinks and other beverages (we refer to this part of our business as our “finished product operations”). Generally, finished product operations generate higher net operating revenues but lower gross profit margins than concentrate operations. Our concentrate operations typically generate net operating revenues by selling concentrates, syrups and certain finished beverages to authorized bottling operations (to which we typically refer as our “bottlers” or our “bottling partners”). Our bottling partners either combine concentrates with still or sparkling water and sweeteners (depending on the product), or combine syrups with still or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s,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and our Global Ventures operating segment. Our finished product operations generate net operating revenues by selling sparkling soft drinks and a variety of other finished beverages to retailers, or to distributors and wholesalers who in turn sell the beverages to retailers. These operations consist primarily of our consolidated bottling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or our Global Ventures operating segment. Additionally, we sell directly to consumers through retail stores operated by Costa. These sales are included in our Global Ventures operating segment. In the United States, we manufacture fountain syrups and sell them to fountain retailers, who use the fountain syrups to produce beverages for immediate consumption, or to authorized fountain wholesalers or bottling partners who in turn sell the fountain syrups to fountain retailers. These fountain syrup sales are included in our North America operating segment. Revenue is recognized when performance obligations under the terms of the contracts with our customers are satisfied. Our performance obligation generally consists of the promise to sell concentrates, syrups or finished products to our bottling partners, wholesalers, distributors or retailers. Control of the concentrates, syrups or finished products is transferred upon shipment to, or receipt at, our customers’ locations, as determined by the specific terms of the contract. Upon transfer of control to the customer, which completes our performance obligation,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most markets, in an effort to allow our Company and our bottling partners to grow together through shared value, aligned financial objectives and the flexibility necessary to meet consumers’ always changing needs and tastes, we have implemented an incidence-based concentrate pricing model. Under this model, the price we charge bottlers for concentrates they use to prepare and package finished products is impacted by a number of factors, including, but not limited to, the prices charged by the bottlers for such finished products, the channels in which they are sold, and package mix. The amounts associated with the arrangements described above represent variable consideration, an estimate of which is included in the transaction price as a component of net operating revenues in our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or accounts payable and accrued expenses in our consolidated balance sheet, as applicable. The actual amounts ultimately paid and/or received may be different from our estimates. The change in the amount of variable consideration recognized during the year ended December 31, 2022 related to performance obligations satisfied in prior periods was immaterial. The following table presents net operating revenues disaggregated between the United States and International and further by line of business (in millions): United States International Total Year Ended December 31, 2022 Concentrate operations $ 7,702 $ 16,369 $ 24,071 Finished product operations 7,711 11,222 18,933 Total $ 15,413 $ 27,591 $ 43,004 Year Ended December 31, 2021 Concentrate operations $ 6,551 $ 15,248 $ 21,799 Finished product operations 6,459 10,397 16,856 Total $ 13,010 $ 25,645 $ 38,655 Year Ended December 31, 2020 Concentrate operations $ 5,443 $ 13,139 $ 18,582 Finished product operations 5,838 8,594 14,432 Total $ 11,281 $ 21,733 $ 33,014 Refer to Note 19 for additional revenue disclosures by operating segment and Corpor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s Within the Fair Value Hierarchy for Postretirement Benefit Plan Assets (Details) - Other Postretirement Benefits Plan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ined Benefit Plan, Plan Assets</t>
        </is>
      </c>
      <c r="B3" s="5" t="n">
        <v>373</v>
      </c>
      <c r="C3" s="5" t="n">
        <v>419</v>
      </c>
      <c r="D3" s="5" t="n">
        <v>396</v>
      </c>
    </row>
    <row r="4">
      <c r="A4" s="4" t="inlineStr">
        <is>
          <t>Cash and cash equival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fined Benefit Plan, Plan Assets</t>
        </is>
      </c>
      <c r="B6" s="6" t="n">
        <v>43</v>
      </c>
      <c r="C6" s="6" t="n">
        <v>33</v>
      </c>
      <c r="D6" s="4" t="inlineStr">
        <is>
          <t xml:space="preserve"> </t>
        </is>
      </c>
    </row>
    <row r="7">
      <c r="A7" s="4" t="inlineStr">
        <is>
          <t>Equity Securities, US based compan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ined Benefit Plan, Plan Assets</t>
        </is>
      </c>
      <c r="B9" s="6" t="n">
        <v>133</v>
      </c>
      <c r="C9" s="6" t="n">
        <v>184</v>
      </c>
      <c r="D9" s="4" t="inlineStr">
        <is>
          <t xml:space="preserve"> </t>
        </is>
      </c>
    </row>
    <row r="10">
      <c r="A10" s="4" t="inlineStr">
        <is>
          <t>Equity Securities, International based compan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ined Benefit Plan, Plan Assets</t>
        </is>
      </c>
      <c r="B12" s="6" t="n">
        <v>4</v>
      </c>
      <c r="C12" s="6" t="n">
        <v>12</v>
      </c>
      <c r="D12" s="4" t="inlineStr">
        <is>
          <t xml:space="preserve"> </t>
        </is>
      </c>
    </row>
    <row r="13">
      <c r="A13" s="4" t="inlineStr">
        <is>
          <t>Government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fined Benefit Plan, Plan Assets</t>
        </is>
      </c>
      <c r="B15" s="6" t="n">
        <v>12</v>
      </c>
      <c r="C15" s="6" t="n">
        <v>3</v>
      </c>
      <c r="D15" s="4" t="inlineStr">
        <is>
          <t xml:space="preserve"> </t>
        </is>
      </c>
    </row>
    <row r="16">
      <c r="A16" s="4" t="inlineStr">
        <is>
          <t>Corporate bonds and debt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fined Benefit Plan, Plan Assets</t>
        </is>
      </c>
      <c r="B18" s="6" t="n">
        <v>71</v>
      </c>
      <c r="C18" s="6" t="n">
        <v>82</v>
      </c>
      <c r="D18" s="4" t="inlineStr">
        <is>
          <t xml:space="preserve"> </t>
        </is>
      </c>
    </row>
    <row r="19">
      <c r="A19" s="4" t="inlineStr">
        <is>
          <t>Mutual, pooled and commingled fu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fined Benefit Plan, Plan Assets</t>
        </is>
      </c>
      <c r="B21" s="6" t="n">
        <v>86</v>
      </c>
      <c r="C21" s="6" t="n">
        <v>87</v>
      </c>
      <c r="D21" s="4" t="inlineStr">
        <is>
          <t xml:space="preserve"> </t>
        </is>
      </c>
    </row>
    <row r="22">
      <c r="A22" s="4" t="inlineStr">
        <is>
          <t>Hedge funds/limited partnership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fined Benefit Plan, Plan Assets</t>
        </is>
      </c>
      <c r="B24" s="6" t="n">
        <v>14</v>
      </c>
      <c r="C24" s="6" t="n">
        <v>9</v>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fined Benefit Plan, Plan Assets</t>
        </is>
      </c>
      <c r="B27" s="6" t="n">
        <v>6</v>
      </c>
      <c r="C27" s="6" t="n">
        <v>5</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fined Benefit Plan, Plan Assets</t>
        </is>
      </c>
      <c r="B30" s="6" t="n">
        <v>4</v>
      </c>
      <c r="C30" s="6" t="n">
        <v>4</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fined Benefit Plan, Plan Assets</t>
        </is>
      </c>
      <c r="B33" s="6" t="n">
        <v>172</v>
      </c>
      <c r="C33" s="6" t="n">
        <v>227</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fined Benefit Plan, Plan Assets</t>
        </is>
      </c>
      <c r="B36" s="6" t="n">
        <v>35</v>
      </c>
      <c r="C36" s="6" t="n">
        <v>32</v>
      </c>
      <c r="D36" s="4" t="inlineStr">
        <is>
          <t xml:space="preserve"> </t>
        </is>
      </c>
    </row>
    <row r="37">
      <c r="A37" s="4" t="inlineStr">
        <is>
          <t>Level 1 | Equity Securities, US based compan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fined Benefit Plan, Plan Assets</t>
        </is>
      </c>
      <c r="B39" s="6" t="n">
        <v>133</v>
      </c>
      <c r="C39" s="6" t="n">
        <v>183</v>
      </c>
      <c r="D39" s="4" t="inlineStr">
        <is>
          <t xml:space="preserve"> </t>
        </is>
      </c>
    </row>
    <row r="40">
      <c r="A40" s="4" t="inlineStr">
        <is>
          <t>Level 1 | Equity Securities, International based compan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fined Benefit Plan, Plan Assets</t>
        </is>
      </c>
      <c r="B42" s="6" t="n">
        <v>4</v>
      </c>
      <c r="C42" s="6" t="n">
        <v>12</v>
      </c>
      <c r="D42" s="4" t="inlineStr">
        <is>
          <t xml:space="preserve"> </t>
        </is>
      </c>
    </row>
    <row r="43">
      <c r="A43" s="4" t="inlineStr">
        <is>
          <t>Level 1 | Government bond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fined Benefit Plan, Plan Assets</t>
        </is>
      </c>
      <c r="B45" s="6" t="n">
        <v>0</v>
      </c>
      <c r="C45" s="6" t="n">
        <v>0</v>
      </c>
      <c r="D45" s="4" t="inlineStr">
        <is>
          <t xml:space="preserve"> </t>
        </is>
      </c>
    </row>
    <row r="46">
      <c r="A46" s="4" t="inlineStr">
        <is>
          <t>Level 1 | Corporate bonds and debt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Level 1 | Mutual, pooled and commingled fund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fined Benefit Plan, Plan Assets</t>
        </is>
      </c>
      <c r="B51" s="6" t="n">
        <v>0</v>
      </c>
      <c r="C51" s="6" t="n">
        <v>0</v>
      </c>
      <c r="D51" s="4" t="inlineStr">
        <is>
          <t xml:space="preserve"> </t>
        </is>
      </c>
    </row>
    <row r="52">
      <c r="A52" s="4" t="inlineStr">
        <is>
          <t>Level 1 | Hedge funds/limited partnership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fined Benefit Plan, Plan Assets</t>
        </is>
      </c>
      <c r="B54" s="6" t="n">
        <v>0</v>
      </c>
      <c r="C54" s="6" t="n">
        <v>0</v>
      </c>
      <c r="D54" s="4" t="inlineStr">
        <is>
          <t xml:space="preserve"> </t>
        </is>
      </c>
    </row>
    <row r="55">
      <c r="A55" s="4" t="inlineStr">
        <is>
          <t>Level 1 | Real estate</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Level 1 | Oth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fined Benefit Plan, Plan Assets</t>
        </is>
      </c>
      <c r="B63" s="6" t="n">
        <v>174</v>
      </c>
      <c r="C63" s="6" t="n">
        <v>172</v>
      </c>
      <c r="D63" s="4" t="inlineStr">
        <is>
          <t xml:space="preserve"> </t>
        </is>
      </c>
    </row>
    <row r="64">
      <c r="A64" s="4" t="inlineStr">
        <is>
          <t>Level 2 | Cash and cash equivalent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fined Benefit Plan, Plan Assets</t>
        </is>
      </c>
      <c r="B66" s="6" t="n">
        <v>8</v>
      </c>
      <c r="C66" s="6" t="n">
        <v>1</v>
      </c>
      <c r="D66" s="4" t="inlineStr">
        <is>
          <t xml:space="preserve"> </t>
        </is>
      </c>
    </row>
    <row r="67">
      <c r="A67" s="4" t="inlineStr">
        <is>
          <t>Level 2 | Equity Securities, US based compani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fined Benefit Plan, Plan Assets</t>
        </is>
      </c>
      <c r="B69" s="6" t="n">
        <v>0</v>
      </c>
      <c r="C69" s="6" t="n">
        <v>1</v>
      </c>
      <c r="D69" s="4" t="inlineStr">
        <is>
          <t xml:space="preserve"> </t>
        </is>
      </c>
    </row>
    <row r="70">
      <c r="A70" s="4" t="inlineStr">
        <is>
          <t>Level 2 | Equity Securities, International based companie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fined Benefit Plan, Plan Assets</t>
        </is>
      </c>
      <c r="B72" s="6" t="n">
        <v>0</v>
      </c>
      <c r="C72" s="6" t="n">
        <v>0</v>
      </c>
      <c r="D72" s="4" t="inlineStr">
        <is>
          <t xml:space="preserve"> </t>
        </is>
      </c>
    </row>
    <row r="73">
      <c r="A73" s="4" t="inlineStr">
        <is>
          <t>Level 2 | Government bond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fined Benefit Plan, Plan Assets</t>
        </is>
      </c>
      <c r="B75" s="6" t="n">
        <v>12</v>
      </c>
      <c r="C75" s="6" t="n">
        <v>3</v>
      </c>
      <c r="D75" s="4" t="inlineStr">
        <is>
          <t xml:space="preserve"> </t>
        </is>
      </c>
    </row>
    <row r="76">
      <c r="A76" s="4" t="inlineStr">
        <is>
          <t>Level 2 | Corporate bonds and debt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fined Benefit Plan, Plan Assets</t>
        </is>
      </c>
      <c r="B78" s="6" t="n">
        <v>71</v>
      </c>
      <c r="C78" s="6" t="n">
        <v>82</v>
      </c>
      <c r="D78" s="4" t="inlineStr">
        <is>
          <t xml:space="preserve"> </t>
        </is>
      </c>
    </row>
    <row r="79">
      <c r="A79" s="4" t="inlineStr">
        <is>
          <t>Level 2 | Mutual, pooled and commingled fund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fined Benefit Plan, Plan Assets</t>
        </is>
      </c>
      <c r="B81" s="6" t="n">
        <v>83</v>
      </c>
      <c r="C81" s="6" t="n">
        <v>85</v>
      </c>
      <c r="D81" s="4" t="inlineStr">
        <is>
          <t xml:space="preserve"> </t>
        </is>
      </c>
    </row>
    <row r="82">
      <c r="A82" s="4" t="inlineStr">
        <is>
          <t>Level 2 | Hedge funds/limited partnership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fined Benefit Plan, Plan Assets</t>
        </is>
      </c>
      <c r="B84" s="6" t="n">
        <v>0</v>
      </c>
      <c r="C84" s="6" t="n">
        <v>0</v>
      </c>
      <c r="D84" s="4" t="inlineStr">
        <is>
          <t xml:space="preserve"> </t>
        </is>
      </c>
    </row>
    <row r="85">
      <c r="A85" s="4" t="inlineStr">
        <is>
          <t>Level 2 | Real estate</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fined Benefit Plan, Plan Assets</t>
        </is>
      </c>
      <c r="B87" s="6" t="n">
        <v>0</v>
      </c>
      <c r="C87" s="6" t="n">
        <v>0</v>
      </c>
      <c r="D87" s="4" t="inlineStr">
        <is>
          <t xml:space="preserve"> </t>
        </is>
      </c>
    </row>
    <row r="88">
      <c r="A88" s="4" t="inlineStr">
        <is>
          <t>Level 2 | Other</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Fair Value Measured at Net Asset Value Per Share</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fined Benefit Plan, Plan Assets</t>
        </is>
      </c>
      <c r="B93" s="6" t="n">
        <v>27</v>
      </c>
      <c r="C93" s="6" t="n">
        <v>20</v>
      </c>
      <c r="D93" s="4" t="inlineStr">
        <is>
          <t xml:space="preserve"> </t>
        </is>
      </c>
    </row>
    <row r="94">
      <c r="A94" s="4" t="inlineStr">
        <is>
          <t>Fair Value Measured at Net Asset Value Per Share | Cash and cash equivalent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Fair Value Measured at Net Asset Value Per Share | Equity Securities, US based compan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fined Benefit Plan, Plan Assets</t>
        </is>
      </c>
      <c r="B99" s="6" t="n">
        <v>0</v>
      </c>
      <c r="C99" s="6" t="n">
        <v>0</v>
      </c>
      <c r="D99" s="4" t="inlineStr">
        <is>
          <t xml:space="preserve"> </t>
        </is>
      </c>
    </row>
    <row r="100">
      <c r="A100" s="4" t="inlineStr">
        <is>
          <t>Fair Value Measured at Net Asset Value Per Share | Equity Securities, International based companie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Fair Value Measured at Net Asset Value Per Share | Government bond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Fair Value Measured at Net Asset Value Per Share | Corporate bonds and debt securit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fined Benefit Plan, Plan Assets</t>
        </is>
      </c>
      <c r="B108" s="6" t="n">
        <v>0</v>
      </c>
      <c r="C108" s="6" t="n">
        <v>0</v>
      </c>
      <c r="D108" s="4" t="inlineStr">
        <is>
          <t xml:space="preserve"> </t>
        </is>
      </c>
    </row>
    <row r="109">
      <c r="A109" s="4" t="inlineStr">
        <is>
          <t>Fair Value Measured at Net Asset Value Per Share | Mutual, pooled and commingled fund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Defined Benefit Plan, Plan Assets</t>
        </is>
      </c>
      <c r="B111" s="6" t="n">
        <v>3</v>
      </c>
      <c r="C111" s="6" t="n">
        <v>2</v>
      </c>
      <c r="D111" s="4" t="inlineStr">
        <is>
          <t xml:space="preserve"> </t>
        </is>
      </c>
    </row>
    <row r="112">
      <c r="A112" s="4" t="inlineStr">
        <is>
          <t>Fair Value Measured at Net Asset Value Per Share | Hedge funds/limited partnership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Defined Benefit Plan, Plan Assets</t>
        </is>
      </c>
      <c r="B114" s="6" t="n">
        <v>14</v>
      </c>
      <c r="C114" s="6" t="n">
        <v>9</v>
      </c>
      <c r="D114" s="4" t="inlineStr">
        <is>
          <t xml:space="preserve"> </t>
        </is>
      </c>
    </row>
    <row r="115">
      <c r="A115" s="4" t="inlineStr">
        <is>
          <t>Fair Value Measured at Net Asset Value Per Share | Real estate</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Defined Benefit Plan, Plan Assets</t>
        </is>
      </c>
      <c r="B117" s="6" t="n">
        <v>6</v>
      </c>
      <c r="C117" s="6" t="n">
        <v>5</v>
      </c>
      <c r="D117" s="4" t="inlineStr">
        <is>
          <t xml:space="preserve"> </t>
        </is>
      </c>
    </row>
    <row r="118">
      <c r="A118" s="4" t="inlineStr">
        <is>
          <t>Fair Value Measured at Net Asset Value Per Share | Other</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Defined Benefit Plan, Plan Assets</t>
        </is>
      </c>
      <c r="B120" s="5" t="n">
        <v>4</v>
      </c>
      <c r="C120" s="5" t="n">
        <v>4</v>
      </c>
      <c r="D1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Other Fair Value Disclosures [Abstract]</t>
        </is>
      </c>
      <c r="B2" s="4" t="inlineStr">
        <is>
          <t xml:space="preserve"> </t>
        </is>
      </c>
      <c r="C2" s="4" t="inlineStr">
        <is>
          <t xml:space="preserve"> </t>
        </is>
      </c>
    </row>
    <row r="3">
      <c r="A3" s="4" t="inlineStr">
        <is>
          <t>Long-term Debt</t>
        </is>
      </c>
      <c r="B3" s="5" t="n">
        <v>36776</v>
      </c>
      <c r="C3" s="5" t="n">
        <v>39454</v>
      </c>
    </row>
    <row r="4">
      <c r="A4" s="4" t="inlineStr">
        <is>
          <t>Long-term Debt, Fair Value</t>
        </is>
      </c>
      <c r="B4" s="5" t="n">
        <v>32698</v>
      </c>
      <c r="C4" s="5" t="n">
        <v>403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OPERATING AND NONOPERATING ITEMS (Details) - USD ($) $ in Millions</t>
        </is>
      </c>
      <c r="B1" s="2" t="inlineStr">
        <is>
          <t>12 Months Ended</t>
        </is>
      </c>
    </row>
    <row r="2">
      <c r="B2" s="2" t="inlineStr">
        <is>
          <t>Dec. 31, 2022</t>
        </is>
      </c>
      <c r="C2" s="2" t="inlineStr">
        <is>
          <t>Dec. 31, 2021</t>
        </is>
      </c>
      <c r="D2" s="2" t="inlineStr">
        <is>
          <t>Dec. 31, 2020</t>
        </is>
      </c>
    </row>
    <row r="3">
      <c r="A3" s="3" t="inlineStr">
        <is>
          <t>Other Operating Charges</t>
        </is>
      </c>
      <c r="B3" s="4" t="inlineStr">
        <is>
          <t xml:space="preserve"> </t>
        </is>
      </c>
      <c r="C3" s="4" t="inlineStr">
        <is>
          <t xml:space="preserve"> </t>
        </is>
      </c>
      <c r="D3" s="4" t="inlineStr">
        <is>
          <t xml:space="preserve"> </t>
        </is>
      </c>
    </row>
    <row r="4">
      <c r="A4" s="4" t="inlineStr">
        <is>
          <t>Other operating charges</t>
        </is>
      </c>
      <c r="B4" s="5" t="n">
        <v>1215</v>
      </c>
      <c r="C4" s="5" t="n">
        <v>846</v>
      </c>
      <c r="D4" s="5" t="n">
        <v>853</v>
      </c>
    </row>
    <row r="5">
      <c r="A5" s="4" t="inlineStr">
        <is>
          <t>Productivity, integration and restructuring initiatives</t>
        </is>
      </c>
      <c r="B5" s="6" t="n">
        <v>38</v>
      </c>
      <c r="C5" s="4" t="inlineStr">
        <is>
          <t xml:space="preserve"> </t>
        </is>
      </c>
      <c r="D5" s="4" t="inlineStr">
        <is>
          <t xml:space="preserve"> </t>
        </is>
      </c>
    </row>
    <row r="6">
      <c r="A6" s="4" t="inlineStr">
        <is>
          <t>Asset Impairment Charges</t>
        </is>
      </c>
      <c r="B6" s="6" t="n">
        <v>57</v>
      </c>
      <c r="C6" s="6" t="n">
        <v>78</v>
      </c>
      <c r="D6" s="4" t="inlineStr">
        <is>
          <t xml:space="preserve"> </t>
        </is>
      </c>
    </row>
    <row r="7">
      <c r="A7" s="4" t="inlineStr">
        <is>
          <t>Litigation Settlement, Expense</t>
        </is>
      </c>
      <c r="B7" s="4" t="inlineStr">
        <is>
          <t xml:space="preserve"> </t>
        </is>
      </c>
      <c r="C7" s="6" t="n">
        <v>15</v>
      </c>
      <c r="D7" s="4" t="inlineStr">
        <is>
          <t xml:space="preserve"> </t>
        </is>
      </c>
    </row>
    <row r="8">
      <c r="A8" s="4" t="inlineStr">
        <is>
          <t>Business Exit Costs</t>
        </is>
      </c>
      <c r="B8" s="6" t="n">
        <v>0</v>
      </c>
      <c r="C8" s="6" t="n">
        <v>266</v>
      </c>
      <c r="D8" s="4" t="inlineStr">
        <is>
          <t xml:space="preserve"> </t>
        </is>
      </c>
    </row>
    <row r="9">
      <c r="A9" s="4" t="inlineStr">
        <is>
          <t>Impairment of Intangible Assets (Excluding Goodwill)</t>
        </is>
      </c>
      <c r="B9" s="6" t="n">
        <v>57</v>
      </c>
      <c r="C9" s="6" t="n">
        <v>78</v>
      </c>
      <c r="D9" s="6" t="n">
        <v>55</v>
      </c>
    </row>
    <row r="10">
      <c r="A10" s="3" t="inlineStr">
        <is>
          <t>Interest Expense [Abstract]</t>
        </is>
      </c>
      <c r="B10" s="4" t="inlineStr">
        <is>
          <t xml:space="preserve"> </t>
        </is>
      </c>
      <c r="C10" s="4" t="inlineStr">
        <is>
          <t xml:space="preserve"> </t>
        </is>
      </c>
      <c r="D10" s="4" t="inlineStr">
        <is>
          <t xml:space="preserve"> </t>
        </is>
      </c>
    </row>
    <row r="11">
      <c r="A11" s="4" t="inlineStr">
        <is>
          <t>Charges related to debt extinguishment</t>
        </is>
      </c>
      <c r="B11" s="4" t="inlineStr">
        <is>
          <t xml:space="preserve"> </t>
        </is>
      </c>
      <c r="C11" s="6" t="n">
        <v>650</v>
      </c>
      <c r="D11" s="6" t="n">
        <v>484</v>
      </c>
    </row>
    <row r="12">
      <c r="A12" s="3" t="inlineStr">
        <is>
          <t>Equity Income (Loss) - Net</t>
        </is>
      </c>
      <c r="B12" s="4" t="inlineStr">
        <is>
          <t xml:space="preserve"> </t>
        </is>
      </c>
      <c r="C12" s="4" t="inlineStr">
        <is>
          <t xml:space="preserve"> </t>
        </is>
      </c>
      <c r="D12" s="4" t="inlineStr">
        <is>
          <t xml:space="preserve"> </t>
        </is>
      </c>
    </row>
    <row r="13">
      <c r="A13" s="4" t="inlineStr">
        <is>
          <t>Our proportionate share of unusual or infrequent items recorded by our equity method investees</t>
        </is>
      </c>
      <c r="B13" s="6" t="n">
        <v>34</v>
      </c>
      <c r="C13" s="6" t="n">
        <v>13</v>
      </c>
      <c r="D13" s="6" t="n">
        <v>216</v>
      </c>
    </row>
    <row r="14">
      <c r="A14" s="3" t="inlineStr">
        <is>
          <t>Other Income (Loss) - Net</t>
        </is>
      </c>
      <c r="B14" s="4" t="inlineStr">
        <is>
          <t xml:space="preserve"> </t>
        </is>
      </c>
      <c r="C14" s="4" t="inlineStr">
        <is>
          <t xml:space="preserve"> </t>
        </is>
      </c>
      <c r="D14" s="4" t="inlineStr">
        <is>
          <t xml:space="preserve"> </t>
        </is>
      </c>
    </row>
    <row r="15">
      <c r="A15" s="4" t="inlineStr">
        <is>
          <t>Equity Method Investment, Realized Gain (Loss) on Disposal</t>
        </is>
      </c>
      <c r="B15" s="6" t="n">
        <v>13</v>
      </c>
      <c r="C15" s="6" t="n">
        <v>114</v>
      </c>
      <c r="D15" s="6" t="n">
        <v>35</v>
      </c>
    </row>
    <row r="16">
      <c r="A16" s="4" t="inlineStr">
        <is>
          <t>Debt and Equity Securities, Gain (Loss)</t>
        </is>
      </c>
      <c r="B16" s="6" t="n">
        <v>-371</v>
      </c>
      <c r="C16" s="6" t="n">
        <v>467</v>
      </c>
      <c r="D16" s="6" t="n">
        <v>148</v>
      </c>
    </row>
    <row r="17">
      <c r="A17" s="4" t="inlineStr">
        <is>
          <t>Gain (Loss) on Sale of Previously Unissued Stock by Equity Investee</t>
        </is>
      </c>
      <c r="B17" s="6" t="n">
        <v>-24</v>
      </c>
      <c r="C17" s="6" t="n">
        <v>0</v>
      </c>
      <c r="D17" s="4" t="inlineStr">
        <is>
          <t xml:space="preserve"> </t>
        </is>
      </c>
    </row>
    <row r="18">
      <c r="A18" s="4" t="inlineStr">
        <is>
          <t>Equity Method Investment, Other than Temporary Impairment</t>
        </is>
      </c>
      <c r="B18" s="6" t="n">
        <v>96</v>
      </c>
      <c r="C18" s="6" t="n">
        <v>0</v>
      </c>
      <c r="D18" s="6" t="n">
        <v>38</v>
      </c>
    </row>
    <row r="19">
      <c r="A19" s="4" t="inlineStr">
        <is>
          <t>Equity Securities without Readily Determinable Fair Value, Impairment Loss, Annual Amount</t>
        </is>
      </c>
      <c r="B19" s="4" t="inlineStr">
        <is>
          <t xml:space="preserve"> </t>
        </is>
      </c>
      <c r="C19" s="4" t="inlineStr">
        <is>
          <t xml:space="preserve"> </t>
        </is>
      </c>
      <c r="D19" s="6" t="n">
        <v>26</v>
      </c>
    </row>
    <row r="20">
      <c r="A20" s="4" t="inlineStr">
        <is>
          <t>fairlife</t>
        </is>
      </c>
      <c r="B20" s="4" t="inlineStr">
        <is>
          <t xml:space="preserve"> </t>
        </is>
      </c>
      <c r="C20" s="4" t="inlineStr">
        <is>
          <t xml:space="preserve"> </t>
        </is>
      </c>
      <c r="D20" s="4" t="inlineStr">
        <is>
          <t xml:space="preserve"> </t>
        </is>
      </c>
    </row>
    <row r="21">
      <c r="A21" s="3" t="inlineStr">
        <is>
          <t>Other Operating Charges</t>
        </is>
      </c>
      <c r="B21" s="4" t="inlineStr">
        <is>
          <t xml:space="preserve"> </t>
        </is>
      </c>
      <c r="C21" s="4" t="inlineStr">
        <is>
          <t xml:space="preserve"> </t>
        </is>
      </c>
      <c r="D21" s="4" t="inlineStr">
        <is>
          <t xml:space="preserve"> </t>
        </is>
      </c>
    </row>
    <row r="22">
      <c r="A22" s="4" t="inlineStr">
        <is>
          <t>Charges related to the remeasurement of contingent consideration liability</t>
        </is>
      </c>
      <c r="B22" s="6" t="n">
        <v>1000</v>
      </c>
      <c r="C22" s="6" t="n">
        <v>369</v>
      </c>
      <c r="D22" s="6" t="n">
        <v>51</v>
      </c>
    </row>
    <row r="23">
      <c r="A23" s="3" t="inlineStr">
        <is>
          <t>Other Income (Loss) - Net</t>
        </is>
      </c>
      <c r="B23" s="4" t="inlineStr">
        <is>
          <t xml:space="preserve"> </t>
        </is>
      </c>
      <c r="C23" s="4" t="inlineStr">
        <is>
          <t xml:space="preserve"> </t>
        </is>
      </c>
      <c r="D23" s="4" t="inlineStr">
        <is>
          <t xml:space="preserve"> </t>
        </is>
      </c>
    </row>
    <row r="24">
      <c r="A24" s="4" t="inlineStr">
        <is>
          <t>Business Combination, Step Acquisition, Equity Interest in Acquiree, Remeasurement Gain</t>
        </is>
      </c>
      <c r="B24" s="4" t="inlineStr">
        <is>
          <t xml:space="preserve"> </t>
        </is>
      </c>
      <c r="C24" s="4" t="inlineStr">
        <is>
          <t xml:space="preserve"> </t>
        </is>
      </c>
      <c r="D24" s="6" t="n">
        <v>902</v>
      </c>
    </row>
    <row r="25">
      <c r="A25" s="4" t="inlineStr">
        <is>
          <t>BodyArmor</t>
        </is>
      </c>
      <c r="B25" s="4" t="inlineStr">
        <is>
          <t xml:space="preserve"> </t>
        </is>
      </c>
      <c r="C25" s="4" t="inlineStr">
        <is>
          <t xml:space="preserve"> </t>
        </is>
      </c>
      <c r="D25" s="4" t="inlineStr">
        <is>
          <t xml:space="preserve"> </t>
        </is>
      </c>
    </row>
    <row r="26">
      <c r="A26" s="3" t="inlineStr">
        <is>
          <t>Other Operating Charges</t>
        </is>
      </c>
      <c r="B26" s="4" t="inlineStr">
        <is>
          <t xml:space="preserve"> </t>
        </is>
      </c>
      <c r="C26" s="4" t="inlineStr">
        <is>
          <t xml:space="preserve"> </t>
        </is>
      </c>
      <c r="D26" s="4" t="inlineStr">
        <is>
          <t xml:space="preserve"> </t>
        </is>
      </c>
    </row>
    <row r="27">
      <c r="A27" s="4" t="inlineStr">
        <is>
          <t>Business Combination, Separately Recognized Transactions, Net Gains and Losses</t>
        </is>
      </c>
      <c r="B27" s="6" t="n">
        <v>-38</v>
      </c>
      <c r="C27" s="4" t="inlineStr">
        <is>
          <t xml:space="preserve"> </t>
        </is>
      </c>
      <c r="D27" s="4" t="inlineStr">
        <is>
          <t xml:space="preserve"> </t>
        </is>
      </c>
    </row>
    <row r="28">
      <c r="A28" s="4" t="inlineStr">
        <is>
          <t>Business Acquisition, Transaction Costs</t>
        </is>
      </c>
      <c r="B28" s="4" t="inlineStr">
        <is>
          <t xml:space="preserve"> </t>
        </is>
      </c>
      <c r="C28" s="6" t="n">
        <v>119</v>
      </c>
      <c r="D28" s="4" t="inlineStr">
        <is>
          <t xml:space="preserve"> </t>
        </is>
      </c>
    </row>
    <row r="29">
      <c r="A29" s="3" t="inlineStr">
        <is>
          <t>Other Income (Loss) - Net</t>
        </is>
      </c>
      <c r="B29" s="4" t="inlineStr">
        <is>
          <t xml:space="preserve"> </t>
        </is>
      </c>
      <c r="C29" s="4" t="inlineStr">
        <is>
          <t xml:space="preserve"> </t>
        </is>
      </c>
      <c r="D29" s="4" t="inlineStr">
        <is>
          <t xml:space="preserve"> </t>
        </is>
      </c>
    </row>
    <row r="30">
      <c r="A30" s="4" t="inlineStr">
        <is>
          <t>Business Combination, Step Acquisition, Equity Interest in Acquiree, Remeasurement Gain</t>
        </is>
      </c>
      <c r="B30" s="4" t="inlineStr">
        <is>
          <t xml:space="preserve"> </t>
        </is>
      </c>
      <c r="C30" s="6" t="n">
        <v>834</v>
      </c>
      <c r="D30" s="4" t="inlineStr">
        <is>
          <t xml:space="preserve"> </t>
        </is>
      </c>
    </row>
    <row r="31">
      <c r="A31" s="4" t="inlineStr">
        <is>
          <t>Strategic Realignment</t>
        </is>
      </c>
      <c r="B31" s="4" t="inlineStr">
        <is>
          <t xml:space="preserve"> </t>
        </is>
      </c>
      <c r="C31" s="4" t="inlineStr">
        <is>
          <t xml:space="preserve"> </t>
        </is>
      </c>
      <c r="D31" s="4" t="inlineStr">
        <is>
          <t xml:space="preserve"> </t>
        </is>
      </c>
    </row>
    <row r="32">
      <c r="A32" s="3" t="inlineStr">
        <is>
          <t>Other Operating Charges</t>
        </is>
      </c>
      <c r="B32" s="4" t="inlineStr">
        <is>
          <t xml:space="preserve"> </t>
        </is>
      </c>
      <c r="C32" s="4" t="inlineStr">
        <is>
          <t xml:space="preserve"> </t>
        </is>
      </c>
      <c r="D32" s="4" t="inlineStr">
        <is>
          <t xml:space="preserve"> </t>
        </is>
      </c>
    </row>
    <row r="33">
      <c r="A33" s="4" t="inlineStr">
        <is>
          <t>Productivity, integration and restructuring initiatives</t>
        </is>
      </c>
      <c r="B33" s="4" t="inlineStr">
        <is>
          <t xml:space="preserve"> </t>
        </is>
      </c>
      <c r="C33" s="6" t="n">
        <v>263</v>
      </c>
      <c r="D33" s="6" t="n">
        <v>427</v>
      </c>
    </row>
    <row r="34">
      <c r="A34" s="4" t="inlineStr">
        <is>
          <t>Refinement of previously established accruals</t>
        </is>
      </c>
      <c r="B34" s="6" t="n">
        <v>-6</v>
      </c>
      <c r="C34" s="4" t="inlineStr">
        <is>
          <t xml:space="preserve"> </t>
        </is>
      </c>
      <c r="D34" s="4" t="inlineStr">
        <is>
          <t xml:space="preserve"> </t>
        </is>
      </c>
    </row>
    <row r="35">
      <c r="A35" s="4" t="inlineStr">
        <is>
          <t>Productivity and Reinvestment</t>
        </is>
      </c>
      <c r="B35" s="4" t="inlineStr">
        <is>
          <t xml:space="preserve"> </t>
        </is>
      </c>
      <c r="C35" s="4" t="inlineStr">
        <is>
          <t xml:space="preserve"> </t>
        </is>
      </c>
      <c r="D35" s="4" t="inlineStr">
        <is>
          <t xml:space="preserve"> </t>
        </is>
      </c>
    </row>
    <row r="36">
      <c r="A36" s="3" t="inlineStr">
        <is>
          <t>Other Operating Charges</t>
        </is>
      </c>
      <c r="B36" s="4" t="inlineStr">
        <is>
          <t xml:space="preserve"> </t>
        </is>
      </c>
      <c r="C36" s="4" t="inlineStr">
        <is>
          <t xml:space="preserve"> </t>
        </is>
      </c>
      <c r="D36" s="4" t="inlineStr">
        <is>
          <t xml:space="preserve"> </t>
        </is>
      </c>
    </row>
    <row r="37">
      <c r="A37" s="4" t="inlineStr">
        <is>
          <t>Productivity, integration and restructuring initiatives</t>
        </is>
      </c>
      <c r="B37" s="6" t="n">
        <v>85</v>
      </c>
      <c r="C37" s="6" t="n">
        <v>115</v>
      </c>
      <c r="D37" s="6" t="n">
        <v>99</v>
      </c>
    </row>
    <row r="38">
      <c r="A38" s="4" t="inlineStr">
        <is>
          <t>Not Designated as Hedging Instrument</t>
        </is>
      </c>
      <c r="B38" s="4" t="inlineStr">
        <is>
          <t xml:space="preserve"> </t>
        </is>
      </c>
      <c r="C38" s="4" t="inlineStr">
        <is>
          <t xml:space="preserve"> </t>
        </is>
      </c>
      <c r="D38" s="4" t="inlineStr">
        <is>
          <t xml:space="preserve"> </t>
        </is>
      </c>
    </row>
    <row r="39">
      <c r="A39" s="3" t="inlineStr">
        <is>
          <t>Other Income (Loss) - Net</t>
        </is>
      </c>
      <c r="B39" s="4" t="inlineStr">
        <is>
          <t xml:space="preserve"> </t>
        </is>
      </c>
      <c r="C39" s="4" t="inlineStr">
        <is>
          <t xml:space="preserve"> </t>
        </is>
      </c>
      <c r="D39" s="4" t="inlineStr">
        <is>
          <t xml:space="preserve"> </t>
        </is>
      </c>
    </row>
    <row r="40">
      <c r="A40" s="4" t="inlineStr">
        <is>
          <t>Derivative, Gain (Loss) on Derivative, Net</t>
        </is>
      </c>
      <c r="B40" s="6" t="n">
        <v>-13</v>
      </c>
      <c r="C40" s="6" t="n">
        <v>-73</v>
      </c>
      <c r="D40" s="6" t="n">
        <v>77</v>
      </c>
    </row>
    <row r="41">
      <c r="A41" s="4" t="inlineStr">
        <is>
          <t>Odwalla</t>
        </is>
      </c>
      <c r="B41" s="4" t="inlineStr">
        <is>
          <t xml:space="preserve"> </t>
        </is>
      </c>
      <c r="C41" s="4" t="inlineStr">
        <is>
          <t xml:space="preserve"> </t>
        </is>
      </c>
      <c r="D41" s="4" t="inlineStr">
        <is>
          <t xml:space="preserve"> </t>
        </is>
      </c>
    </row>
    <row r="42">
      <c r="A42" s="3" t="inlineStr">
        <is>
          <t>Other Operating Charges</t>
        </is>
      </c>
      <c r="B42" s="4" t="inlineStr">
        <is>
          <t xml:space="preserve"> </t>
        </is>
      </c>
      <c r="C42" s="4" t="inlineStr">
        <is>
          <t xml:space="preserve"> </t>
        </is>
      </c>
      <c r="D42" s="4" t="inlineStr">
        <is>
          <t xml:space="preserve"> </t>
        </is>
      </c>
    </row>
    <row r="43">
      <c r="A43" s="4" t="inlineStr">
        <is>
          <t>Impairment of Intangible Assets (Excluding Goodwill)</t>
        </is>
      </c>
      <c r="B43" s="4" t="inlineStr">
        <is>
          <t xml:space="preserve"> </t>
        </is>
      </c>
      <c r="C43" s="4" t="inlineStr">
        <is>
          <t xml:space="preserve"> </t>
        </is>
      </c>
      <c r="D43" s="6" t="n">
        <v>160</v>
      </c>
    </row>
    <row r="44">
      <c r="A44" s="4" t="inlineStr">
        <is>
          <t>CCA</t>
        </is>
      </c>
      <c r="B44" s="4" t="inlineStr">
        <is>
          <t xml:space="preserve"> </t>
        </is>
      </c>
      <c r="C44" s="4" t="inlineStr">
        <is>
          <t xml:space="preserve"> </t>
        </is>
      </c>
      <c r="D44" s="4" t="inlineStr">
        <is>
          <t xml:space="preserve"> </t>
        </is>
      </c>
    </row>
    <row r="45">
      <c r="A45" s="3" t="inlineStr">
        <is>
          <t>Other Income (Loss) - Net</t>
        </is>
      </c>
      <c r="B45" s="4" t="inlineStr">
        <is>
          <t xml:space="preserve"> </t>
        </is>
      </c>
      <c r="C45" s="4" t="inlineStr">
        <is>
          <t xml:space="preserve"> </t>
        </is>
      </c>
      <c r="D45" s="4" t="inlineStr">
        <is>
          <t xml:space="preserve"> </t>
        </is>
      </c>
    </row>
    <row r="46">
      <c r="A46" s="4" t="inlineStr">
        <is>
          <t>Gain (Loss) on Disposition of Business</t>
        </is>
      </c>
      <c r="B46" s="4" t="inlineStr">
        <is>
          <t xml:space="preserve"> </t>
        </is>
      </c>
      <c r="C46" s="6" t="n">
        <v>695</v>
      </c>
      <c r="D46" s="4" t="inlineStr">
        <is>
          <t xml:space="preserve"> </t>
        </is>
      </c>
    </row>
    <row r="47">
      <c r="A47" s="4" t="inlineStr">
        <is>
          <t>Coca-Cola Bottlers Japan Holdings</t>
        </is>
      </c>
      <c r="B47" s="4" t="inlineStr">
        <is>
          <t xml:space="preserve"> </t>
        </is>
      </c>
      <c r="C47" s="4" t="inlineStr">
        <is>
          <t xml:space="preserve"> </t>
        </is>
      </c>
      <c r="D47" s="4" t="inlineStr">
        <is>
          <t xml:space="preserve"> </t>
        </is>
      </c>
    </row>
    <row r="48">
      <c r="A48" s="3" t="inlineStr">
        <is>
          <t>Other Income (Loss) - Net</t>
        </is>
      </c>
      <c r="B48" s="4" t="inlineStr">
        <is>
          <t xml:space="preserve"> </t>
        </is>
      </c>
      <c r="C48" s="4" t="inlineStr">
        <is>
          <t xml:space="preserve"> </t>
        </is>
      </c>
      <c r="D48" s="4" t="inlineStr">
        <is>
          <t xml:space="preserve"> </t>
        </is>
      </c>
    </row>
    <row r="49">
      <c r="A49" s="4" t="inlineStr">
        <is>
          <t>Equity Method Investment, Other than Temporary Impairment</t>
        </is>
      </c>
      <c r="B49" s="4" t="inlineStr">
        <is>
          <t xml:space="preserve"> </t>
        </is>
      </c>
      <c r="C49" s="4" t="inlineStr">
        <is>
          <t xml:space="preserve"> </t>
        </is>
      </c>
      <c r="D49" s="6" t="n">
        <v>252</v>
      </c>
    </row>
    <row r="50">
      <c r="A50" s="4" t="inlineStr">
        <is>
          <t>Cambodia Bottling Operations</t>
        </is>
      </c>
      <c r="B50" s="4" t="inlineStr">
        <is>
          <t xml:space="preserve"> </t>
        </is>
      </c>
      <c r="C50" s="4" t="inlineStr">
        <is>
          <t xml:space="preserve"> </t>
        </is>
      </c>
      <c r="D50" s="4" t="inlineStr">
        <is>
          <t xml:space="preserve"> </t>
        </is>
      </c>
    </row>
    <row r="51">
      <c r="A51" s="3" t="inlineStr">
        <is>
          <t>Other Income (Loss) - Net</t>
        </is>
      </c>
      <c r="B51" s="4" t="inlineStr">
        <is>
          <t xml:space="preserve"> </t>
        </is>
      </c>
      <c r="C51" s="4" t="inlineStr">
        <is>
          <t xml:space="preserve"> </t>
        </is>
      </c>
      <c r="D51" s="4" t="inlineStr">
        <is>
          <t xml:space="preserve"> </t>
        </is>
      </c>
    </row>
    <row r="52">
      <c r="A52" s="4" t="inlineStr">
        <is>
          <t>Gain (Loss) on Disposition of Business</t>
        </is>
      </c>
      <c r="B52" s="6" t="n">
        <v>153</v>
      </c>
      <c r="C52" s="4" t="inlineStr">
        <is>
          <t xml:space="preserve"> </t>
        </is>
      </c>
      <c r="D52" s="4" t="inlineStr">
        <is>
          <t xml:space="preserve"> </t>
        </is>
      </c>
    </row>
    <row r="53">
      <c r="A53" s="4" t="inlineStr">
        <is>
          <t>Other Operating Income (Expense)</t>
        </is>
      </c>
      <c r="B53" s="4" t="inlineStr">
        <is>
          <t xml:space="preserve"> </t>
        </is>
      </c>
      <c r="C53" s="4" t="inlineStr">
        <is>
          <t xml:space="preserve"> </t>
        </is>
      </c>
      <c r="D53" s="4" t="inlineStr">
        <is>
          <t xml:space="preserve"> </t>
        </is>
      </c>
    </row>
    <row r="54">
      <c r="A54" s="3" t="inlineStr">
        <is>
          <t>Other Operating Charges</t>
        </is>
      </c>
      <c r="B54" s="4" t="inlineStr">
        <is>
          <t xml:space="preserve"> </t>
        </is>
      </c>
      <c r="C54" s="4" t="inlineStr">
        <is>
          <t xml:space="preserve"> </t>
        </is>
      </c>
      <c r="D54" s="4" t="inlineStr">
        <is>
          <t xml:space="preserve"> </t>
        </is>
      </c>
    </row>
    <row r="55">
      <c r="A55" s="4" t="inlineStr">
        <is>
          <t>Business Exit Costs</t>
        </is>
      </c>
      <c r="B55" s="4" t="inlineStr">
        <is>
          <t xml:space="preserve"> </t>
        </is>
      </c>
      <c r="C55" s="6" t="n">
        <v>4</v>
      </c>
      <c r="D55" s="6" t="n">
        <v>16</v>
      </c>
    </row>
    <row r="56">
      <c r="A56" s="4" t="inlineStr">
        <is>
          <t>Other Operating Income (Expense) | Strategic Realignment</t>
        </is>
      </c>
      <c r="B56" s="4" t="inlineStr">
        <is>
          <t xml:space="preserve"> </t>
        </is>
      </c>
      <c r="C56" s="4" t="inlineStr">
        <is>
          <t xml:space="preserve"> </t>
        </is>
      </c>
      <c r="D56" s="4" t="inlineStr">
        <is>
          <t xml:space="preserve"> </t>
        </is>
      </c>
    </row>
    <row r="57">
      <c r="A57" s="3" t="inlineStr">
        <is>
          <t>Other Operating Charges</t>
        </is>
      </c>
      <c r="B57" s="4" t="inlineStr">
        <is>
          <t xml:space="preserve"> </t>
        </is>
      </c>
      <c r="C57" s="4" t="inlineStr">
        <is>
          <t xml:space="preserve"> </t>
        </is>
      </c>
      <c r="D57" s="4" t="inlineStr">
        <is>
          <t xml:space="preserve"> </t>
        </is>
      </c>
    </row>
    <row r="58">
      <c r="A58" s="4" t="inlineStr">
        <is>
          <t>Productivity, integration and restructuring initiatives</t>
        </is>
      </c>
      <c r="B58" s="4" t="inlineStr">
        <is>
          <t xml:space="preserve"> </t>
        </is>
      </c>
      <c r="C58" s="6" t="n">
        <v>146</v>
      </c>
      <c r="D58" s="6" t="n">
        <v>413</v>
      </c>
    </row>
    <row r="59">
      <c r="A59" s="4" t="inlineStr">
        <is>
          <t>Other Operating Income (Expense) | Odwalla</t>
        </is>
      </c>
      <c r="B59" s="4" t="inlineStr">
        <is>
          <t xml:space="preserve"> </t>
        </is>
      </c>
      <c r="C59" s="4" t="inlineStr">
        <is>
          <t xml:space="preserve"> </t>
        </is>
      </c>
      <c r="D59" s="4" t="inlineStr">
        <is>
          <t xml:space="preserve"> </t>
        </is>
      </c>
    </row>
    <row r="60">
      <c r="A60" s="3" t="inlineStr">
        <is>
          <t>Other Operating Charges</t>
        </is>
      </c>
      <c r="B60" s="4" t="inlineStr">
        <is>
          <t xml:space="preserve"> </t>
        </is>
      </c>
      <c r="C60" s="4" t="inlineStr">
        <is>
          <t xml:space="preserve"> </t>
        </is>
      </c>
      <c r="D60" s="4" t="inlineStr">
        <is>
          <t xml:space="preserve"> </t>
        </is>
      </c>
    </row>
    <row r="61">
      <c r="A61" s="4" t="inlineStr">
        <is>
          <t>Business Exit Costs</t>
        </is>
      </c>
      <c r="B61" s="4" t="inlineStr">
        <is>
          <t xml:space="preserve"> </t>
        </is>
      </c>
      <c r="C61" s="4" t="inlineStr">
        <is>
          <t xml:space="preserve"> </t>
        </is>
      </c>
      <c r="D61" s="6" t="n">
        <v>33</v>
      </c>
    </row>
    <row r="62">
      <c r="A62" s="4" t="inlineStr">
        <is>
          <t>Other income (loss) - net | Strategic Realignment</t>
        </is>
      </c>
      <c r="B62" s="4" t="inlineStr">
        <is>
          <t xml:space="preserve"> </t>
        </is>
      </c>
      <c r="C62" s="4" t="inlineStr">
        <is>
          <t xml:space="preserve"> </t>
        </is>
      </c>
      <c r="D62" s="4" t="inlineStr">
        <is>
          <t xml:space="preserve"> </t>
        </is>
      </c>
    </row>
    <row r="63">
      <c r="A63" s="3" t="inlineStr">
        <is>
          <t>Other Operating Charges</t>
        </is>
      </c>
      <c r="B63" s="4" t="inlineStr">
        <is>
          <t xml:space="preserve"> </t>
        </is>
      </c>
      <c r="C63" s="4" t="inlineStr">
        <is>
          <t xml:space="preserve"> </t>
        </is>
      </c>
      <c r="D63" s="4" t="inlineStr">
        <is>
          <t xml:space="preserve"> </t>
        </is>
      </c>
    </row>
    <row r="64">
      <c r="A64" s="4" t="inlineStr">
        <is>
          <t>Productivity, integration and restructuring initiatives</t>
        </is>
      </c>
      <c r="B64" s="4" t="inlineStr">
        <is>
          <t xml:space="preserve"> </t>
        </is>
      </c>
      <c r="C64" s="6" t="n">
        <v>117</v>
      </c>
      <c r="D64" s="6" t="n">
        <v>14</v>
      </c>
    </row>
    <row r="65">
      <c r="A65" s="4" t="inlineStr">
        <is>
          <t>Other income (loss) - net | Other derivative instruments | Not Designated as Hedging Instrument</t>
        </is>
      </c>
      <c r="B65" s="4" t="inlineStr">
        <is>
          <t xml:space="preserve"> </t>
        </is>
      </c>
      <c r="C65" s="4" t="inlineStr">
        <is>
          <t xml:space="preserve"> </t>
        </is>
      </c>
      <c r="D65" s="4" t="inlineStr">
        <is>
          <t xml:space="preserve"> </t>
        </is>
      </c>
    </row>
    <row r="66">
      <c r="A66" s="3" t="inlineStr">
        <is>
          <t>Other Income (Loss) - Net</t>
        </is>
      </c>
      <c r="B66" s="4" t="inlineStr">
        <is>
          <t xml:space="preserve"> </t>
        </is>
      </c>
      <c r="C66" s="4" t="inlineStr">
        <is>
          <t xml:space="preserve"> </t>
        </is>
      </c>
      <c r="D66" s="4" t="inlineStr">
        <is>
          <t xml:space="preserve"> </t>
        </is>
      </c>
    </row>
    <row r="67">
      <c r="A67" s="4" t="inlineStr">
        <is>
          <t>Derivative, Gain (Loss) on Derivative, Net</t>
        </is>
      </c>
      <c r="B67" s="5" t="n">
        <v>0</v>
      </c>
      <c r="C67" s="6" t="n">
        <v>-3</v>
      </c>
      <c r="D67" s="6" t="n">
        <v>-55</v>
      </c>
    </row>
    <row r="68">
      <c r="A68" s="4" t="inlineStr">
        <is>
          <t>Nonoperating Income (Expense)</t>
        </is>
      </c>
      <c r="B68" s="4" t="inlineStr">
        <is>
          <t xml:space="preserve"> </t>
        </is>
      </c>
      <c r="C68" s="4" t="inlineStr">
        <is>
          <t xml:space="preserve"> </t>
        </is>
      </c>
      <c r="D68" s="4" t="inlineStr">
        <is>
          <t xml:space="preserve"> </t>
        </is>
      </c>
    </row>
    <row r="69">
      <c r="A69" s="3" t="inlineStr">
        <is>
          <t>Other Operating Charges</t>
        </is>
      </c>
      <c r="B69" s="4" t="inlineStr">
        <is>
          <t xml:space="preserve"> </t>
        </is>
      </c>
      <c r="C69" s="4" t="inlineStr">
        <is>
          <t xml:space="preserve"> </t>
        </is>
      </c>
      <c r="D69" s="4" t="inlineStr">
        <is>
          <t xml:space="preserve"> </t>
        </is>
      </c>
    </row>
    <row r="70">
      <c r="A70" s="4" t="inlineStr">
        <is>
          <t>Business Exit Costs</t>
        </is>
      </c>
      <c r="B70" s="4" t="inlineStr">
        <is>
          <t xml:space="preserve"> </t>
        </is>
      </c>
      <c r="C70" s="5" t="n">
        <v>266</v>
      </c>
      <c r="D70" s="5" t="n">
        <v>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trategic Realignment Initiatives Costs (Details) - USD ($) $ in Millions</t>
        </is>
      </c>
      <c r="B1" s="2" t="inlineStr">
        <is>
          <t>12 Months Ended</t>
        </is>
      </c>
    </row>
    <row r="2">
      <c r="B2" s="2" t="inlineStr">
        <is>
          <t>Dec. 31, 2022</t>
        </is>
      </c>
      <c r="C2" s="2" t="inlineStr">
        <is>
          <t>Dec. 31, 2021</t>
        </is>
      </c>
      <c r="D2" s="2" t="inlineStr">
        <is>
          <t>Dec. 31, 2020</t>
        </is>
      </c>
    </row>
    <row r="3">
      <c r="A3" s="3" t="inlineStr">
        <is>
          <t>Restructuring Reserve</t>
        </is>
      </c>
      <c r="B3" s="4" t="inlineStr">
        <is>
          <t xml:space="preserve"> </t>
        </is>
      </c>
      <c r="C3" s="4" t="inlineStr">
        <is>
          <t xml:space="preserve"> </t>
        </is>
      </c>
      <c r="D3" s="4" t="inlineStr">
        <is>
          <t xml:space="preserve"> </t>
        </is>
      </c>
    </row>
    <row r="4">
      <c r="A4" s="4" t="inlineStr">
        <is>
          <t>Costs incurred</t>
        </is>
      </c>
      <c r="B4" s="5" t="n">
        <v>38</v>
      </c>
      <c r="C4" s="4" t="inlineStr">
        <is>
          <t xml:space="preserve"> </t>
        </is>
      </c>
      <c r="D4" s="4" t="inlineStr">
        <is>
          <t xml:space="preserve"> </t>
        </is>
      </c>
    </row>
    <row r="5">
      <c r="A5" s="4" t="inlineStr">
        <is>
          <t>Strategic Realignment</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Accrued balance as of January 1</t>
        </is>
      </c>
      <c r="B7" s="6" t="n">
        <v>23</v>
      </c>
      <c r="C7" s="5" t="n">
        <v>185</v>
      </c>
      <c r="D7" s="4" t="inlineStr">
        <is>
          <t xml:space="preserve"> </t>
        </is>
      </c>
    </row>
    <row r="8">
      <c r="A8" s="4" t="inlineStr">
        <is>
          <t>Costs incurred</t>
        </is>
      </c>
      <c r="B8" s="4" t="inlineStr">
        <is>
          <t xml:space="preserve"> </t>
        </is>
      </c>
      <c r="C8" s="6" t="n">
        <v>263</v>
      </c>
      <c r="D8" s="5" t="n">
        <v>427</v>
      </c>
    </row>
    <row r="9">
      <c r="A9" s="4" t="inlineStr">
        <is>
          <t>Refinement of previously established accruals</t>
        </is>
      </c>
      <c r="B9" s="6" t="n">
        <v>-6</v>
      </c>
      <c r="C9" s="4" t="inlineStr">
        <is>
          <t xml:space="preserve"> </t>
        </is>
      </c>
      <c r="D9" s="4" t="inlineStr">
        <is>
          <t xml:space="preserve"> </t>
        </is>
      </c>
    </row>
    <row r="10">
      <c r="A10" s="4" t="inlineStr">
        <is>
          <t>Payments</t>
        </is>
      </c>
      <c r="B10" s="6" t="n">
        <v>-15</v>
      </c>
      <c r="C10" s="6" t="n">
        <v>-303</v>
      </c>
      <c r="D10" s="6" t="n">
        <v>-207</v>
      </c>
    </row>
    <row r="11">
      <c r="A11" s="4" t="inlineStr">
        <is>
          <t>Noncash and exchange</t>
        </is>
      </c>
      <c r="B11" s="6" t="n">
        <v>1</v>
      </c>
      <c r="C11" s="6" t="n">
        <v>-122</v>
      </c>
      <c r="D11" s="6" t="n">
        <v>-35</v>
      </c>
    </row>
    <row r="12">
      <c r="A12" s="4" t="inlineStr">
        <is>
          <t>Accrued balance as of December 31</t>
        </is>
      </c>
      <c r="B12" s="6" t="n">
        <v>3</v>
      </c>
      <c r="C12" s="6" t="n">
        <v>23</v>
      </c>
      <c r="D12" s="6" t="n">
        <v>185</v>
      </c>
    </row>
    <row r="13">
      <c r="A13" s="4" t="inlineStr">
        <is>
          <t>Severance pay and benefits | Strategic Realignment</t>
        </is>
      </c>
      <c r="B13" s="4" t="inlineStr">
        <is>
          <t xml:space="preserve"> </t>
        </is>
      </c>
      <c r="C13" s="4" t="inlineStr">
        <is>
          <t xml:space="preserve"> </t>
        </is>
      </c>
      <c r="D13" s="4" t="inlineStr">
        <is>
          <t xml:space="preserve"> </t>
        </is>
      </c>
    </row>
    <row r="14">
      <c r="A14" s="3" t="inlineStr">
        <is>
          <t>Restructuring Reserve</t>
        </is>
      </c>
      <c r="B14" s="4" t="inlineStr">
        <is>
          <t xml:space="preserve"> </t>
        </is>
      </c>
      <c r="C14" s="4" t="inlineStr">
        <is>
          <t xml:space="preserve"> </t>
        </is>
      </c>
      <c r="D14" s="4" t="inlineStr">
        <is>
          <t xml:space="preserve"> </t>
        </is>
      </c>
    </row>
    <row r="15">
      <c r="A15" s="4" t="inlineStr">
        <is>
          <t>Accrued balance as of January 1</t>
        </is>
      </c>
      <c r="B15" s="6" t="n">
        <v>20</v>
      </c>
      <c r="C15" s="6" t="n">
        <v>181</v>
      </c>
      <c r="D15" s="4" t="inlineStr">
        <is>
          <t xml:space="preserve"> </t>
        </is>
      </c>
    </row>
    <row r="16">
      <c r="A16" s="4" t="inlineStr">
        <is>
          <t>Costs incurred</t>
        </is>
      </c>
      <c r="B16" s="4" t="inlineStr">
        <is>
          <t xml:space="preserve"> </t>
        </is>
      </c>
      <c r="C16" s="6" t="n">
        <v>224</v>
      </c>
      <c r="D16" s="6" t="n">
        <v>386</v>
      </c>
    </row>
    <row r="17">
      <c r="A17" s="4" t="inlineStr">
        <is>
          <t>Refinement of previously established accruals</t>
        </is>
      </c>
      <c r="B17" s="6" t="n">
        <v>-4</v>
      </c>
      <c r="C17" s="4" t="inlineStr">
        <is>
          <t xml:space="preserve"> </t>
        </is>
      </c>
      <c r="D17" s="4" t="inlineStr">
        <is>
          <t xml:space="preserve"> </t>
        </is>
      </c>
    </row>
    <row r="18">
      <c r="A18" s="4" t="inlineStr">
        <is>
          <t>Payments</t>
        </is>
      </c>
      <c r="B18" s="6" t="n">
        <v>-15</v>
      </c>
      <c r="C18" s="6" t="n">
        <v>-265</v>
      </c>
      <c r="D18" s="6" t="n">
        <v>-170</v>
      </c>
    </row>
    <row r="19">
      <c r="A19" s="4" t="inlineStr">
        <is>
          <t>Noncash and exchange</t>
        </is>
      </c>
      <c r="B19" s="6" t="n">
        <v>1</v>
      </c>
      <c r="C19" s="6" t="n">
        <v>-120</v>
      </c>
      <c r="D19" s="6" t="n">
        <v>-35</v>
      </c>
    </row>
    <row r="20">
      <c r="A20" s="4" t="inlineStr">
        <is>
          <t>Accrued balance as of December 31</t>
        </is>
      </c>
      <c r="B20" s="6" t="n">
        <v>2</v>
      </c>
      <c r="C20" s="6" t="n">
        <v>20</v>
      </c>
      <c r="D20" s="6" t="n">
        <v>181</v>
      </c>
    </row>
    <row r="21">
      <c r="A21" s="4" t="inlineStr">
        <is>
          <t>Outside Services | Strategic Realignment</t>
        </is>
      </c>
      <c r="B21" s="4" t="inlineStr">
        <is>
          <t xml:space="preserve"> </t>
        </is>
      </c>
      <c r="C21" s="4" t="inlineStr">
        <is>
          <t xml:space="preserve"> </t>
        </is>
      </c>
      <c r="D21" s="4" t="inlineStr">
        <is>
          <t xml:space="preserve"> </t>
        </is>
      </c>
    </row>
    <row r="22">
      <c r="A22" s="3" t="inlineStr">
        <is>
          <t>Restructuring Reserve</t>
        </is>
      </c>
      <c r="B22" s="4" t="inlineStr">
        <is>
          <t xml:space="preserve"> </t>
        </is>
      </c>
      <c r="C22" s="4" t="inlineStr">
        <is>
          <t xml:space="preserve"> </t>
        </is>
      </c>
      <c r="D22" s="4" t="inlineStr">
        <is>
          <t xml:space="preserve"> </t>
        </is>
      </c>
    </row>
    <row r="23">
      <c r="A23" s="4" t="inlineStr">
        <is>
          <t>Accrued balance as of January 1</t>
        </is>
      </c>
      <c r="B23" s="6" t="n">
        <v>1</v>
      </c>
      <c r="C23" s="6" t="n">
        <v>1</v>
      </c>
      <c r="D23" s="4" t="inlineStr">
        <is>
          <t xml:space="preserve"> </t>
        </is>
      </c>
    </row>
    <row r="24">
      <c r="A24" s="4" t="inlineStr">
        <is>
          <t>Costs incurred</t>
        </is>
      </c>
      <c r="B24" s="6" t="n">
        <v>0</v>
      </c>
      <c r="C24" s="6" t="n">
        <v>37</v>
      </c>
      <c r="D24" s="6" t="n">
        <v>37</v>
      </c>
    </row>
    <row r="25">
      <c r="A25" s="4" t="inlineStr">
        <is>
          <t>Payments</t>
        </is>
      </c>
      <c r="B25" s="6" t="n">
        <v>0</v>
      </c>
      <c r="C25" s="6" t="n">
        <v>-35</v>
      </c>
      <c r="D25" s="6" t="n">
        <v>-36</v>
      </c>
    </row>
    <row r="26">
      <c r="A26" s="4" t="inlineStr">
        <is>
          <t>Noncash and exchange</t>
        </is>
      </c>
      <c r="B26" s="6" t="n">
        <v>0</v>
      </c>
      <c r="C26" s="6" t="n">
        <v>-2</v>
      </c>
      <c r="D26" s="6" t="n">
        <v>0</v>
      </c>
    </row>
    <row r="27">
      <c r="A27" s="4" t="inlineStr">
        <is>
          <t>Accrued balance as of December 31</t>
        </is>
      </c>
      <c r="B27" s="6" t="n">
        <v>1</v>
      </c>
      <c r="C27" s="6" t="n">
        <v>1</v>
      </c>
      <c r="D27" s="6" t="n">
        <v>1</v>
      </c>
    </row>
    <row r="28">
      <c r="A28" s="4" t="inlineStr">
        <is>
          <t>Other direct costs | Strategic Realignment</t>
        </is>
      </c>
      <c r="B28" s="4" t="inlineStr">
        <is>
          <t xml:space="preserve"> </t>
        </is>
      </c>
      <c r="C28" s="4" t="inlineStr">
        <is>
          <t xml:space="preserve"> </t>
        </is>
      </c>
      <c r="D28" s="4" t="inlineStr">
        <is>
          <t xml:space="preserve"> </t>
        </is>
      </c>
    </row>
    <row r="29">
      <c r="A29" s="3" t="inlineStr">
        <is>
          <t>Restructuring Reserve</t>
        </is>
      </c>
      <c r="B29" s="4" t="inlineStr">
        <is>
          <t xml:space="preserve"> </t>
        </is>
      </c>
      <c r="C29" s="4" t="inlineStr">
        <is>
          <t xml:space="preserve"> </t>
        </is>
      </c>
      <c r="D29" s="4" t="inlineStr">
        <is>
          <t xml:space="preserve"> </t>
        </is>
      </c>
    </row>
    <row r="30">
      <c r="A30" s="4" t="inlineStr">
        <is>
          <t>Accrued balance as of January 1</t>
        </is>
      </c>
      <c r="B30" s="6" t="n">
        <v>2</v>
      </c>
      <c r="C30" s="6" t="n">
        <v>3</v>
      </c>
      <c r="D30" s="4" t="inlineStr">
        <is>
          <t xml:space="preserve"> </t>
        </is>
      </c>
    </row>
    <row r="31">
      <c r="A31" s="4" t="inlineStr">
        <is>
          <t>Costs incurred</t>
        </is>
      </c>
      <c r="B31" s="4" t="inlineStr">
        <is>
          <t xml:space="preserve"> </t>
        </is>
      </c>
      <c r="C31" s="6" t="n">
        <v>2</v>
      </c>
      <c r="D31" s="6" t="n">
        <v>4</v>
      </c>
    </row>
    <row r="32">
      <c r="A32" s="4" t="inlineStr">
        <is>
          <t>Refinement of previously established accruals</t>
        </is>
      </c>
      <c r="B32" s="6" t="n">
        <v>-2</v>
      </c>
      <c r="C32" s="4" t="inlineStr">
        <is>
          <t xml:space="preserve"> </t>
        </is>
      </c>
      <c r="D32" s="4" t="inlineStr">
        <is>
          <t xml:space="preserve"> </t>
        </is>
      </c>
    </row>
    <row r="33">
      <c r="A33" s="4" t="inlineStr">
        <is>
          <t>Payments</t>
        </is>
      </c>
      <c r="B33" s="6" t="n">
        <v>0</v>
      </c>
      <c r="C33" s="6" t="n">
        <v>-3</v>
      </c>
      <c r="D33" s="6" t="n">
        <v>-1</v>
      </c>
    </row>
    <row r="34">
      <c r="A34" s="4" t="inlineStr">
        <is>
          <t>Noncash and exchange</t>
        </is>
      </c>
      <c r="B34" s="6" t="n">
        <v>0</v>
      </c>
      <c r="C34" s="6" t="n">
        <v>0</v>
      </c>
      <c r="D34" s="6" t="n">
        <v>0</v>
      </c>
    </row>
    <row r="35">
      <c r="A35" s="4" t="inlineStr">
        <is>
          <t>Accrued balance as of December 31</t>
        </is>
      </c>
      <c r="B35" s="5" t="n">
        <v>0</v>
      </c>
      <c r="C35" s="5" t="n">
        <v>2</v>
      </c>
      <c r="D35" s="5"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Productivity and Reinvestment Initiatives Costs (Details) - USD ($) $ in Millions</t>
        </is>
      </c>
      <c r="B1" s="2" t="inlineStr">
        <is>
          <t>12 Months Ended</t>
        </is>
      </c>
    </row>
    <row r="2">
      <c r="B2" s="2" t="inlineStr">
        <is>
          <t>Dec. 31, 2022</t>
        </is>
      </c>
      <c r="C2" s="2" t="inlineStr">
        <is>
          <t>Dec. 31, 2021</t>
        </is>
      </c>
      <c r="D2" s="2" t="inlineStr">
        <is>
          <t>Dec. 31, 2020</t>
        </is>
      </c>
    </row>
    <row r="3">
      <c r="A3" s="3" t="inlineStr">
        <is>
          <t>Restructuring Reserve</t>
        </is>
      </c>
      <c r="B3" s="4" t="inlineStr">
        <is>
          <t xml:space="preserve"> </t>
        </is>
      </c>
      <c r="C3" s="4" t="inlineStr">
        <is>
          <t xml:space="preserve"> </t>
        </is>
      </c>
      <c r="D3" s="4" t="inlineStr">
        <is>
          <t xml:space="preserve"> </t>
        </is>
      </c>
    </row>
    <row r="4">
      <c r="A4" s="4" t="inlineStr">
        <is>
          <t>Costs incurred</t>
        </is>
      </c>
      <c r="B4" s="5" t="n">
        <v>38</v>
      </c>
      <c r="C4" s="4" t="inlineStr">
        <is>
          <t xml:space="preserve"> </t>
        </is>
      </c>
      <c r="D4" s="4" t="inlineStr">
        <is>
          <t xml:space="preserve"> </t>
        </is>
      </c>
    </row>
    <row r="5">
      <c r="A5" s="4" t="inlineStr">
        <is>
          <t>Productivity and Reinvestment</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Accrued balance as of January 1</t>
        </is>
      </c>
      <c r="B7" s="6" t="n">
        <v>17</v>
      </c>
      <c r="C7" s="5" t="n">
        <v>17</v>
      </c>
      <c r="D7" s="5" t="n">
        <v>66</v>
      </c>
    </row>
    <row r="8">
      <c r="A8" s="4" t="inlineStr">
        <is>
          <t>Costs incurred</t>
        </is>
      </c>
      <c r="B8" s="6" t="n">
        <v>85</v>
      </c>
      <c r="C8" s="6" t="n">
        <v>115</v>
      </c>
      <c r="D8" s="6" t="n">
        <v>99</v>
      </c>
    </row>
    <row r="9">
      <c r="A9" s="4" t="inlineStr">
        <is>
          <t>Payments</t>
        </is>
      </c>
      <c r="B9" s="6" t="n">
        <v>-94</v>
      </c>
      <c r="C9" s="6" t="n">
        <v>-117</v>
      </c>
      <c r="D9" s="6" t="n">
        <v>-135</v>
      </c>
    </row>
    <row r="10">
      <c r="A10" s="4" t="inlineStr">
        <is>
          <t>Noncash and exchange</t>
        </is>
      </c>
      <c r="B10" s="6" t="n">
        <v>-2</v>
      </c>
      <c r="C10" s="6" t="n">
        <v>2</v>
      </c>
      <c r="D10" s="6" t="n">
        <v>-13</v>
      </c>
    </row>
    <row r="11">
      <c r="A11" s="4" t="inlineStr">
        <is>
          <t>Accrued balance as of December 31</t>
        </is>
      </c>
      <c r="B11" s="6" t="n">
        <v>6</v>
      </c>
      <c r="C11" s="6" t="n">
        <v>17</v>
      </c>
      <c r="D11" s="6" t="n">
        <v>17</v>
      </c>
    </row>
    <row r="12">
      <c r="A12" s="4" t="inlineStr">
        <is>
          <t>Severance pay and benefits | Productivity and Reinvestment</t>
        </is>
      </c>
      <c r="B12" s="4" t="inlineStr">
        <is>
          <t xml:space="preserve"> </t>
        </is>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Accrued balance as of January 1</t>
        </is>
      </c>
      <c r="B14" s="6" t="n">
        <v>12</v>
      </c>
      <c r="C14" s="6" t="n">
        <v>15</v>
      </c>
      <c r="D14" s="6" t="n">
        <v>58</v>
      </c>
    </row>
    <row r="15">
      <c r="A15" s="4" t="inlineStr">
        <is>
          <t>Costs incurred</t>
        </is>
      </c>
      <c r="B15" s="4" t="inlineStr">
        <is>
          <t xml:space="preserve"> </t>
        </is>
      </c>
      <c r="C15" s="6" t="n">
        <v>4</v>
      </c>
      <c r="D15" s="4" t="inlineStr">
        <is>
          <t xml:space="preserve"> </t>
        </is>
      </c>
    </row>
    <row r="16">
      <c r="A16" s="4" t="inlineStr">
        <is>
          <t>Refinement of previously established accruals</t>
        </is>
      </c>
      <c r="B16" s="6" t="n">
        <v>-4</v>
      </c>
      <c r="C16" s="4" t="inlineStr">
        <is>
          <t xml:space="preserve"> </t>
        </is>
      </c>
      <c r="D16" s="6" t="n">
        <v>-12</v>
      </c>
    </row>
    <row r="17">
      <c r="A17" s="4" t="inlineStr">
        <is>
          <t>Payments</t>
        </is>
      </c>
      <c r="B17" s="6" t="n">
        <v>-2</v>
      </c>
      <c r="C17" s="6" t="n">
        <v>-6</v>
      </c>
      <c r="D17" s="6" t="n">
        <v>-29</v>
      </c>
    </row>
    <row r="18">
      <c r="A18" s="4" t="inlineStr">
        <is>
          <t>Noncash and exchange</t>
        </is>
      </c>
      <c r="B18" s="6" t="n">
        <v>-2</v>
      </c>
      <c r="C18" s="6" t="n">
        <v>-1</v>
      </c>
      <c r="D18" s="6" t="n">
        <v>-2</v>
      </c>
    </row>
    <row r="19">
      <c r="A19" s="4" t="inlineStr">
        <is>
          <t>Accrued balance as of December 31</t>
        </is>
      </c>
      <c r="B19" s="6" t="n">
        <v>4</v>
      </c>
      <c r="C19" s="6" t="n">
        <v>12</v>
      </c>
      <c r="D19" s="6" t="n">
        <v>15</v>
      </c>
    </row>
    <row r="20">
      <c r="A20" s="4" t="inlineStr">
        <is>
          <t>Outside Services | Productivity and Reinvestment</t>
        </is>
      </c>
      <c r="B20" s="4" t="inlineStr">
        <is>
          <t xml:space="preserve"> </t>
        </is>
      </c>
      <c r="C20" s="4" t="inlineStr">
        <is>
          <t xml:space="preserve"> </t>
        </is>
      </c>
      <c r="D20" s="4" t="inlineStr">
        <is>
          <t xml:space="preserve"> </t>
        </is>
      </c>
    </row>
    <row r="21">
      <c r="A21" s="3" t="inlineStr">
        <is>
          <t>Restructuring Reserve</t>
        </is>
      </c>
      <c r="B21" s="4" t="inlineStr">
        <is>
          <t xml:space="preserve"> </t>
        </is>
      </c>
      <c r="C21" s="4" t="inlineStr">
        <is>
          <t xml:space="preserve"> </t>
        </is>
      </c>
      <c r="D21" s="4" t="inlineStr">
        <is>
          <t xml:space="preserve"> </t>
        </is>
      </c>
    </row>
    <row r="22">
      <c r="A22" s="4" t="inlineStr">
        <is>
          <t>Accrued balance as of January 1</t>
        </is>
      </c>
      <c r="B22" s="6" t="n">
        <v>0</v>
      </c>
      <c r="C22" s="6" t="n">
        <v>0</v>
      </c>
      <c r="D22" s="6" t="n">
        <v>1</v>
      </c>
    </row>
    <row r="23">
      <c r="A23" s="4" t="inlineStr">
        <is>
          <t>Costs incurred</t>
        </is>
      </c>
      <c r="B23" s="6" t="n">
        <v>81</v>
      </c>
      <c r="C23" s="6" t="n">
        <v>97</v>
      </c>
      <c r="D23" s="6" t="n">
        <v>69</v>
      </c>
    </row>
    <row r="24">
      <c r="A24" s="4" t="inlineStr">
        <is>
          <t>Payments</t>
        </is>
      </c>
      <c r="B24" s="6" t="n">
        <v>-81</v>
      </c>
      <c r="C24" s="6" t="n">
        <v>-97</v>
      </c>
      <c r="D24" s="6" t="n">
        <v>-70</v>
      </c>
    </row>
    <row r="25">
      <c r="A25" s="4" t="inlineStr">
        <is>
          <t>Noncash and exchange</t>
        </is>
      </c>
      <c r="B25" s="6" t="n">
        <v>0</v>
      </c>
      <c r="C25" s="6" t="n">
        <v>0</v>
      </c>
      <c r="D25" s="6" t="n">
        <v>0</v>
      </c>
    </row>
    <row r="26">
      <c r="A26" s="4" t="inlineStr">
        <is>
          <t>Accrued balance as of December 31</t>
        </is>
      </c>
      <c r="B26" s="6" t="n">
        <v>0</v>
      </c>
      <c r="C26" s="6" t="n">
        <v>0</v>
      </c>
      <c r="D26" s="6" t="n">
        <v>0</v>
      </c>
    </row>
    <row r="27">
      <c r="A27" s="4" t="inlineStr">
        <is>
          <t>Other direct costs | Productivity and Reinvestment</t>
        </is>
      </c>
      <c r="B27" s="4" t="inlineStr">
        <is>
          <t xml:space="preserve"> </t>
        </is>
      </c>
      <c r="C27" s="4" t="inlineStr">
        <is>
          <t xml:space="preserve"> </t>
        </is>
      </c>
      <c r="D27" s="4" t="inlineStr">
        <is>
          <t xml:space="preserve"> </t>
        </is>
      </c>
    </row>
    <row r="28">
      <c r="A28" s="3" t="inlineStr">
        <is>
          <t>Restructuring Reserve</t>
        </is>
      </c>
      <c r="B28" s="4" t="inlineStr">
        <is>
          <t xml:space="preserve"> </t>
        </is>
      </c>
      <c r="C28" s="4" t="inlineStr">
        <is>
          <t xml:space="preserve"> </t>
        </is>
      </c>
      <c r="D28" s="4" t="inlineStr">
        <is>
          <t xml:space="preserve"> </t>
        </is>
      </c>
    </row>
    <row r="29">
      <c r="A29" s="4" t="inlineStr">
        <is>
          <t>Accrued balance as of January 1</t>
        </is>
      </c>
      <c r="B29" s="6" t="n">
        <v>5</v>
      </c>
      <c r="C29" s="6" t="n">
        <v>2</v>
      </c>
      <c r="D29" s="6" t="n">
        <v>7</v>
      </c>
    </row>
    <row r="30">
      <c r="A30" s="4" t="inlineStr">
        <is>
          <t>Costs incurred</t>
        </is>
      </c>
      <c r="B30" s="6" t="n">
        <v>8</v>
      </c>
      <c r="C30" s="6" t="n">
        <v>14</v>
      </c>
      <c r="D30" s="6" t="n">
        <v>42</v>
      </c>
    </row>
    <row r="31">
      <c r="A31" s="4" t="inlineStr">
        <is>
          <t>Payments</t>
        </is>
      </c>
      <c r="B31" s="6" t="n">
        <v>-11</v>
      </c>
      <c r="C31" s="6" t="n">
        <v>-14</v>
      </c>
      <c r="D31" s="6" t="n">
        <v>-36</v>
      </c>
    </row>
    <row r="32">
      <c r="A32" s="4" t="inlineStr">
        <is>
          <t>Noncash and exchange</t>
        </is>
      </c>
      <c r="B32" s="6" t="n">
        <v>0</v>
      </c>
      <c r="C32" s="6" t="n">
        <v>3</v>
      </c>
      <c r="D32" s="6" t="n">
        <v>-11</v>
      </c>
    </row>
    <row r="33">
      <c r="A33" s="4" t="inlineStr">
        <is>
          <t>Accrued balance as of December 31</t>
        </is>
      </c>
      <c r="B33" s="5" t="n">
        <v>2</v>
      </c>
      <c r="C33" s="5" t="n">
        <v>5</v>
      </c>
      <c r="D33" s="5" t="n">
        <v>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RESTRUCTURING - Narrative (Details) $ in Millions</t>
        </is>
      </c>
      <c r="B1" s="2" t="inlineStr">
        <is>
          <t>Dec. 31, 2022 USD ($)</t>
        </is>
      </c>
    </row>
    <row r="2">
      <c r="A2" s="4" t="inlineStr">
        <is>
          <t>Strategic Realignment</t>
        </is>
      </c>
      <c r="B2" s="4" t="inlineStr">
        <is>
          <t xml:space="preserve"> </t>
        </is>
      </c>
    </row>
    <row r="3">
      <c r="A3" s="3" t="inlineStr">
        <is>
          <t>Restructuring Cost and Reserve [Line Items]</t>
        </is>
      </c>
      <c r="B3" s="4" t="inlineStr">
        <is>
          <t xml:space="preserve"> </t>
        </is>
      </c>
    </row>
    <row r="4">
      <c r="A4" s="4" t="inlineStr">
        <is>
          <t>Restructuring and Related Cost, Cost Incurred to Date</t>
        </is>
      </c>
      <c r="B4" s="5" t="n">
        <v>684</v>
      </c>
    </row>
    <row r="5">
      <c r="A5" s="4" t="inlineStr">
        <is>
          <t>Productivity and Reinvestment</t>
        </is>
      </c>
      <c r="B5" s="4" t="inlineStr">
        <is>
          <t xml:space="preserve"> </t>
        </is>
      </c>
    </row>
    <row r="6">
      <c r="A6" s="3" t="inlineStr">
        <is>
          <t>Restructuring Cost and Reserve [Line Items]</t>
        </is>
      </c>
      <c r="B6" s="4" t="inlineStr">
        <is>
          <t xml:space="preserve"> </t>
        </is>
      </c>
    </row>
    <row r="7">
      <c r="A7" s="4" t="inlineStr">
        <is>
          <t>Restructuring and Related Cost, Cost Incurred to Date</t>
        </is>
      </c>
      <c r="B7" s="5" t="n">
        <v>41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Total Net Operating Revenues Related to Concentrate and Finished Products Operation (Detail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Concentrate operations</t>
        </is>
      </c>
      <c r="B3" s="8" t="n">
        <v>0.5600000000000001</v>
      </c>
      <c r="C3" s="8" t="n">
        <v>0.5600000000000001</v>
      </c>
      <c r="D3" s="8" t="n">
        <v>0.5600000000000001</v>
      </c>
    </row>
    <row r="4">
      <c r="A4" s="4" t="inlineStr">
        <is>
          <t>Finished products operations</t>
        </is>
      </c>
      <c r="B4" s="8" t="n">
        <v>0.44</v>
      </c>
      <c r="C4" s="8" t="n">
        <v>0.44</v>
      </c>
      <c r="D4" s="8" t="n">
        <v>0.44</v>
      </c>
    </row>
    <row r="5">
      <c r="A5" s="4" t="inlineStr">
        <is>
          <t>Sales Revenue Net Percentage</t>
        </is>
      </c>
      <c r="B5" s="8" t="n">
        <v>1</v>
      </c>
      <c r="C5" s="8" t="n">
        <v>1</v>
      </c>
      <c r="D5" s="8"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et Revenue and PPE by Geography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Operating Revenues</t>
        </is>
      </c>
      <c r="B4" s="5" t="n">
        <v>43004</v>
      </c>
      <c r="C4" s="5" t="n">
        <v>38655</v>
      </c>
      <c r="D4" s="5" t="n">
        <v>33014</v>
      </c>
    </row>
    <row r="5">
      <c r="A5" s="4" t="inlineStr">
        <is>
          <t>Property, Plant and Equipment, Net</t>
        </is>
      </c>
      <c r="B5" s="6" t="n">
        <v>9841</v>
      </c>
      <c r="C5" s="6" t="n">
        <v>9920</v>
      </c>
      <c r="D5" s="6" t="n">
        <v>10777</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Operating Revenues</t>
        </is>
      </c>
      <c r="B8" s="6" t="n">
        <v>15413</v>
      </c>
      <c r="C8" s="6" t="n">
        <v>13010</v>
      </c>
      <c r="D8" s="6" t="n">
        <v>11281</v>
      </c>
    </row>
    <row r="9">
      <c r="A9" s="4" t="inlineStr">
        <is>
          <t>Property, Plant and Equipment, Net</t>
        </is>
      </c>
      <c r="B9" s="6" t="n">
        <v>3494</v>
      </c>
      <c r="C9" s="6" t="n">
        <v>3420</v>
      </c>
      <c r="D9" s="6" t="n">
        <v>3988</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Operating Revenues</t>
        </is>
      </c>
      <c r="B12" s="6" t="n">
        <v>27591</v>
      </c>
      <c r="C12" s="6" t="n">
        <v>25645</v>
      </c>
      <c r="D12" s="6" t="n">
        <v>21733</v>
      </c>
    </row>
    <row r="13">
      <c r="A13" s="4" t="inlineStr">
        <is>
          <t>Property, Plant and Equipment, Net</t>
        </is>
      </c>
      <c r="B13" s="5" t="n">
        <v>6347</v>
      </c>
      <c r="C13" s="5" t="n">
        <v>6500</v>
      </c>
      <c r="D13" s="5" t="n">
        <v>678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Information about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or Reportable Segments</t>
        </is>
      </c>
      <c r="B4" s="5" t="n">
        <v>43004</v>
      </c>
      <c r="C4" s="5" t="n">
        <v>38655</v>
      </c>
      <c r="D4" s="5" t="n">
        <v>33014</v>
      </c>
    </row>
    <row r="5">
      <c r="A5" s="4" t="inlineStr">
        <is>
          <t>Intersegment Revenue</t>
        </is>
      </c>
      <c r="B5" s="6" t="n">
        <v>0</v>
      </c>
      <c r="C5" s="6" t="n">
        <v>0</v>
      </c>
      <c r="D5" s="6" t="n">
        <v>0</v>
      </c>
    </row>
    <row r="6">
      <c r="A6" s="4" t="inlineStr">
        <is>
          <t>Net Operating Revenues</t>
        </is>
      </c>
      <c r="B6" s="6" t="n">
        <v>43004</v>
      </c>
      <c r="C6" s="6" t="n">
        <v>38655</v>
      </c>
      <c r="D6" s="6" t="n">
        <v>33014</v>
      </c>
    </row>
    <row r="7">
      <c r="A7" s="4" t="inlineStr">
        <is>
          <t>Operating Income (Loss)</t>
        </is>
      </c>
      <c r="B7" s="6" t="n">
        <v>10909</v>
      </c>
      <c r="C7" s="6" t="n">
        <v>10308</v>
      </c>
      <c r="D7" s="6" t="n">
        <v>8997</v>
      </c>
    </row>
    <row r="8">
      <c r="A8" s="4" t="inlineStr">
        <is>
          <t>Interest income</t>
        </is>
      </c>
      <c r="B8" s="6" t="n">
        <v>449</v>
      </c>
      <c r="C8" s="6" t="n">
        <v>276</v>
      </c>
      <c r="D8" s="6" t="n">
        <v>370</v>
      </c>
    </row>
    <row r="9">
      <c r="A9" s="4" t="inlineStr">
        <is>
          <t>Interest expense</t>
        </is>
      </c>
      <c r="B9" s="6" t="n">
        <v>882</v>
      </c>
      <c r="C9" s="6" t="n">
        <v>1597</v>
      </c>
      <c r="D9" s="6" t="n">
        <v>1437</v>
      </c>
    </row>
    <row r="10">
      <c r="A10" s="4" t="inlineStr">
        <is>
          <t>Depreciation and amortization</t>
        </is>
      </c>
      <c r="B10" s="6" t="n">
        <v>1260</v>
      </c>
      <c r="C10" s="6" t="n">
        <v>1452</v>
      </c>
      <c r="D10" s="6" t="n">
        <v>1536</v>
      </c>
    </row>
    <row r="11">
      <c r="A11" s="4" t="inlineStr">
        <is>
          <t>Equity income (loss) — net</t>
        </is>
      </c>
      <c r="B11" s="6" t="n">
        <v>1472</v>
      </c>
      <c r="C11" s="6" t="n">
        <v>1438</v>
      </c>
      <c r="D11" s="6" t="n">
        <v>978</v>
      </c>
    </row>
    <row r="12">
      <c r="A12" s="4" t="inlineStr">
        <is>
          <t>Income (loss) before income taxes</t>
        </is>
      </c>
      <c r="B12" s="6" t="n">
        <v>11686</v>
      </c>
      <c r="C12" s="6" t="n">
        <v>12425</v>
      </c>
      <c r="D12" s="6" t="n">
        <v>9749</v>
      </c>
    </row>
    <row r="13">
      <c r="A13" s="4" t="inlineStr">
        <is>
          <t>Identifiable operating assets</t>
        </is>
      </c>
      <c r="B13" s="6" t="n">
        <v>73998</v>
      </c>
      <c r="C13" s="6" t="n">
        <v>75938</v>
      </c>
      <c r="D13" s="4" t="inlineStr">
        <is>
          <t xml:space="preserve"> </t>
        </is>
      </c>
    </row>
    <row r="14">
      <c r="A14" s="4" t="inlineStr">
        <is>
          <t>Investments</t>
        </is>
      </c>
      <c r="B14" s="6" t="n">
        <v>18765</v>
      </c>
      <c r="C14" s="6" t="n">
        <v>18416</v>
      </c>
      <c r="D14" s="4" t="inlineStr">
        <is>
          <t xml:space="preserve"> </t>
        </is>
      </c>
    </row>
    <row r="15">
      <c r="A15" s="4" t="inlineStr">
        <is>
          <t>Capital expenditures</t>
        </is>
      </c>
      <c r="B15" s="5" t="n">
        <v>1484</v>
      </c>
      <c r="C15" s="5" t="n">
        <v>1367</v>
      </c>
      <c r="D15" s="6" t="n">
        <v>1177</v>
      </c>
    </row>
    <row r="16">
      <c r="A16" s="4" t="inlineStr">
        <is>
          <t>Property, Plant and Equipment, Net Percentage Philippines</t>
        </is>
      </c>
      <c r="B16" s="8" t="n">
        <v>0.1</v>
      </c>
      <c r="C16" s="8" t="n">
        <v>0.1</v>
      </c>
      <c r="D16" s="4" t="inlineStr">
        <is>
          <t xml:space="preserve"> </t>
        </is>
      </c>
    </row>
    <row r="17">
      <c r="A17" s="4" t="inlineStr">
        <is>
          <t>EME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or Reportable Segments</t>
        </is>
      </c>
      <c r="B19" s="5" t="n">
        <v>6896</v>
      </c>
      <c r="C19" s="5" t="n">
        <v>6564</v>
      </c>
      <c r="D19" s="6" t="n">
        <v>5534</v>
      </c>
    </row>
    <row r="20">
      <c r="A20" s="4" t="inlineStr">
        <is>
          <t>Intersegment Revenue</t>
        </is>
      </c>
      <c r="B20" s="6" t="n">
        <v>627</v>
      </c>
      <c r="C20" s="6" t="n">
        <v>629</v>
      </c>
      <c r="D20" s="6" t="n">
        <v>523</v>
      </c>
    </row>
    <row r="21">
      <c r="A21" s="4" t="inlineStr">
        <is>
          <t>Net Operating Revenues</t>
        </is>
      </c>
      <c r="B21" s="6" t="n">
        <v>7523</v>
      </c>
      <c r="C21" s="6" t="n">
        <v>7193</v>
      </c>
      <c r="D21" s="6" t="n">
        <v>6057</v>
      </c>
    </row>
    <row r="22">
      <c r="A22" s="4" t="inlineStr">
        <is>
          <t>Operating Income (Loss)</t>
        </is>
      </c>
      <c r="B22" s="6" t="n">
        <v>3958</v>
      </c>
      <c r="C22" s="6" t="n">
        <v>3735</v>
      </c>
      <c r="D22" s="6" t="n">
        <v>3313</v>
      </c>
    </row>
    <row r="23">
      <c r="A23" s="4" t="inlineStr">
        <is>
          <t>Interest income</t>
        </is>
      </c>
      <c r="B23" s="6" t="n">
        <v>0</v>
      </c>
      <c r="C23" s="6" t="n">
        <v>0</v>
      </c>
      <c r="D23" s="6" t="n">
        <v>0</v>
      </c>
    </row>
    <row r="24">
      <c r="A24" s="4" t="inlineStr">
        <is>
          <t>Interest expense</t>
        </is>
      </c>
      <c r="B24" s="6" t="n">
        <v>0</v>
      </c>
      <c r="C24" s="6" t="n">
        <v>0</v>
      </c>
      <c r="D24" s="6" t="n">
        <v>0</v>
      </c>
    </row>
    <row r="25">
      <c r="A25" s="4" t="inlineStr">
        <is>
          <t>Depreciation and amortization</t>
        </is>
      </c>
      <c r="B25" s="6" t="n">
        <v>63</v>
      </c>
      <c r="C25" s="6" t="n">
        <v>76</v>
      </c>
      <c r="D25" s="6" t="n">
        <v>86</v>
      </c>
    </row>
    <row r="26">
      <c r="A26" s="4" t="inlineStr">
        <is>
          <t>Equity income (loss) — net</t>
        </is>
      </c>
      <c r="B26" s="6" t="n">
        <v>43</v>
      </c>
      <c r="C26" s="6" t="n">
        <v>33</v>
      </c>
      <c r="D26" s="6" t="n">
        <v>31</v>
      </c>
    </row>
    <row r="27">
      <c r="A27" s="4" t="inlineStr">
        <is>
          <t>Income (loss) before income taxes</t>
        </is>
      </c>
      <c r="B27" s="6" t="n">
        <v>3952</v>
      </c>
      <c r="C27" s="6" t="n">
        <v>3821</v>
      </c>
      <c r="D27" s="6" t="n">
        <v>3379</v>
      </c>
    </row>
    <row r="28">
      <c r="A28" s="4" t="inlineStr">
        <is>
          <t>Identifiable operating assets</t>
        </is>
      </c>
      <c r="B28" s="6" t="n">
        <v>7088</v>
      </c>
      <c r="C28" s="6" t="n">
        <v>7908</v>
      </c>
      <c r="D28" s="4" t="inlineStr">
        <is>
          <t xml:space="preserve"> </t>
        </is>
      </c>
    </row>
    <row r="29">
      <c r="A29" s="4" t="inlineStr">
        <is>
          <t>Investments</t>
        </is>
      </c>
      <c r="B29" s="6" t="n">
        <v>410</v>
      </c>
      <c r="C29" s="6" t="n">
        <v>436</v>
      </c>
      <c r="D29" s="4" t="inlineStr">
        <is>
          <t xml:space="preserve"> </t>
        </is>
      </c>
    </row>
    <row r="30">
      <c r="A30" s="4" t="inlineStr">
        <is>
          <t>Capital expenditures</t>
        </is>
      </c>
      <c r="B30" s="6" t="n">
        <v>50</v>
      </c>
      <c r="C30" s="6" t="n">
        <v>35</v>
      </c>
      <c r="D30" s="6" t="n">
        <v>27</v>
      </c>
    </row>
    <row r="31">
      <c r="A31" s="4" t="inlineStr">
        <is>
          <t>Latin Americ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 for Reportable Segments</t>
        </is>
      </c>
      <c r="B33" s="6" t="n">
        <v>4910</v>
      </c>
      <c r="C33" s="6" t="n">
        <v>4143</v>
      </c>
      <c r="D33" s="6" t="n">
        <v>3499</v>
      </c>
    </row>
    <row r="34">
      <c r="A34" s="4" t="inlineStr">
        <is>
          <t>Intersegment Revenue</t>
        </is>
      </c>
      <c r="B34" s="6" t="n">
        <v>0</v>
      </c>
      <c r="C34" s="6" t="n">
        <v>0</v>
      </c>
      <c r="D34" s="6" t="n">
        <v>0</v>
      </c>
    </row>
    <row r="35">
      <c r="A35" s="4" t="inlineStr">
        <is>
          <t>Net Operating Revenues</t>
        </is>
      </c>
      <c r="B35" s="6" t="n">
        <v>4910</v>
      </c>
      <c r="C35" s="6" t="n">
        <v>4143</v>
      </c>
      <c r="D35" s="6" t="n">
        <v>3499</v>
      </c>
    </row>
    <row r="36">
      <c r="A36" s="4" t="inlineStr">
        <is>
          <t>Operating Income (Loss)</t>
        </is>
      </c>
      <c r="B36" s="6" t="n">
        <v>2870</v>
      </c>
      <c r="C36" s="6" t="n">
        <v>2534</v>
      </c>
      <c r="D36" s="6" t="n">
        <v>2116</v>
      </c>
    </row>
    <row r="37">
      <c r="A37" s="4" t="inlineStr">
        <is>
          <t>Interest income</t>
        </is>
      </c>
      <c r="B37" s="6" t="n">
        <v>0</v>
      </c>
      <c r="C37" s="6" t="n">
        <v>0</v>
      </c>
      <c r="D37" s="6" t="n">
        <v>0</v>
      </c>
    </row>
    <row r="38">
      <c r="A38" s="4" t="inlineStr">
        <is>
          <t>Interest expense</t>
        </is>
      </c>
      <c r="B38" s="6" t="n">
        <v>0</v>
      </c>
      <c r="C38" s="6" t="n">
        <v>0</v>
      </c>
      <c r="D38" s="6" t="n">
        <v>0</v>
      </c>
    </row>
    <row r="39">
      <c r="A39" s="4" t="inlineStr">
        <is>
          <t>Depreciation and amortization</t>
        </is>
      </c>
      <c r="B39" s="6" t="n">
        <v>39</v>
      </c>
      <c r="C39" s="6" t="n">
        <v>39</v>
      </c>
      <c r="D39" s="6" t="n">
        <v>45</v>
      </c>
    </row>
    <row r="40">
      <c r="A40" s="4" t="inlineStr">
        <is>
          <t>Equity income (loss) — net</t>
        </is>
      </c>
      <c r="B40" s="6" t="n">
        <v>7</v>
      </c>
      <c r="C40" s="6" t="n">
        <v>9</v>
      </c>
      <c r="D40" s="6" t="n">
        <v>-72</v>
      </c>
    </row>
    <row r="41">
      <c r="A41" s="4" t="inlineStr">
        <is>
          <t>Income (loss) before income taxes</t>
        </is>
      </c>
      <c r="B41" s="6" t="n">
        <v>2879</v>
      </c>
      <c r="C41" s="6" t="n">
        <v>2542</v>
      </c>
      <c r="D41" s="6" t="n">
        <v>2001</v>
      </c>
    </row>
    <row r="42">
      <c r="A42" s="4" t="inlineStr">
        <is>
          <t>Identifiable operating assets</t>
        </is>
      </c>
      <c r="B42" s="6" t="n">
        <v>2067</v>
      </c>
      <c r="C42" s="6" t="n">
        <v>1720</v>
      </c>
      <c r="D42" s="4" t="inlineStr">
        <is>
          <t xml:space="preserve"> </t>
        </is>
      </c>
    </row>
    <row r="43">
      <c r="A43" s="4" t="inlineStr">
        <is>
          <t>Investments</t>
        </is>
      </c>
      <c r="B43" s="6" t="n">
        <v>629</v>
      </c>
      <c r="C43" s="6" t="n">
        <v>594</v>
      </c>
      <c r="D43" s="4" t="inlineStr">
        <is>
          <t xml:space="preserve"> </t>
        </is>
      </c>
    </row>
    <row r="44">
      <c r="A44" s="4" t="inlineStr">
        <is>
          <t>Capital expenditures</t>
        </is>
      </c>
      <c r="B44" s="6" t="n">
        <v>4</v>
      </c>
      <c r="C44" s="6" t="n">
        <v>2</v>
      </c>
      <c r="D44" s="6" t="n">
        <v>6</v>
      </c>
    </row>
    <row r="45">
      <c r="A45" s="4" t="inlineStr">
        <is>
          <t>North Americ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 for Reportable Segments</t>
        </is>
      </c>
      <c r="B47" s="6" t="n">
        <v>15667</v>
      </c>
      <c r="C47" s="6" t="n">
        <v>13184</v>
      </c>
      <c r="D47" s="6" t="n">
        <v>11473</v>
      </c>
    </row>
    <row r="48">
      <c r="A48" s="4" t="inlineStr">
        <is>
          <t>Intersegment Revenue</t>
        </is>
      </c>
      <c r="B48" s="6" t="n">
        <v>7</v>
      </c>
      <c r="C48" s="6" t="n">
        <v>6</v>
      </c>
      <c r="D48" s="6" t="n">
        <v>4</v>
      </c>
    </row>
    <row r="49">
      <c r="A49" s="4" t="inlineStr">
        <is>
          <t>Net Operating Revenues</t>
        </is>
      </c>
      <c r="B49" s="6" t="n">
        <v>15674</v>
      </c>
      <c r="C49" s="6" t="n">
        <v>13190</v>
      </c>
      <c r="D49" s="6" t="n">
        <v>11477</v>
      </c>
    </row>
    <row r="50">
      <c r="A50" s="4" t="inlineStr">
        <is>
          <t>Operating Income (Loss)</t>
        </is>
      </c>
      <c r="B50" s="6" t="n">
        <v>3742</v>
      </c>
      <c r="C50" s="6" t="n">
        <v>3331</v>
      </c>
      <c r="D50" s="6" t="n">
        <v>2471</v>
      </c>
    </row>
    <row r="51">
      <c r="A51" s="4" t="inlineStr">
        <is>
          <t>Interest income</t>
        </is>
      </c>
      <c r="B51" s="6" t="n">
        <v>29</v>
      </c>
      <c r="C51" s="6" t="n">
        <v>40</v>
      </c>
      <c r="D51" s="6" t="n">
        <v>64</v>
      </c>
    </row>
    <row r="52">
      <c r="A52" s="4" t="inlineStr">
        <is>
          <t>Interest expense</t>
        </is>
      </c>
      <c r="B52" s="6" t="n">
        <v>0</v>
      </c>
      <c r="C52" s="6" t="n">
        <v>0</v>
      </c>
      <c r="D52" s="6" t="n">
        <v>0</v>
      </c>
    </row>
    <row r="53">
      <c r="A53" s="4" t="inlineStr">
        <is>
          <t>Depreciation and amortization</t>
        </is>
      </c>
      <c r="B53" s="6" t="n">
        <v>330</v>
      </c>
      <c r="C53" s="6" t="n">
        <v>388</v>
      </c>
      <c r="D53" s="6" t="n">
        <v>439</v>
      </c>
    </row>
    <row r="54">
      <c r="A54" s="4" t="inlineStr">
        <is>
          <t>Equity income (loss) — net</t>
        </is>
      </c>
      <c r="B54" s="6" t="n">
        <v>-1</v>
      </c>
      <c r="C54" s="6" t="n">
        <v>22</v>
      </c>
      <c r="D54" s="6" t="n">
        <v>0</v>
      </c>
    </row>
    <row r="55">
      <c r="A55" s="4" t="inlineStr">
        <is>
          <t>Income (loss) before income taxes</t>
        </is>
      </c>
      <c r="B55" s="6" t="n">
        <v>3768</v>
      </c>
      <c r="C55" s="6" t="n">
        <v>3140</v>
      </c>
      <c r="D55" s="6" t="n">
        <v>2500</v>
      </c>
    </row>
    <row r="56">
      <c r="A56" s="4" t="inlineStr">
        <is>
          <t>Identifiable operating assets</t>
        </is>
      </c>
      <c r="B56" s="6" t="n">
        <v>25760</v>
      </c>
      <c r="C56" s="6" t="n">
        <v>25730</v>
      </c>
      <c r="D56" s="4" t="inlineStr">
        <is>
          <t xml:space="preserve"> </t>
        </is>
      </c>
    </row>
    <row r="57">
      <c r="A57" s="4" t="inlineStr">
        <is>
          <t>Investments</t>
        </is>
      </c>
      <c r="B57" s="6" t="n">
        <v>15</v>
      </c>
      <c r="C57" s="6" t="n">
        <v>21</v>
      </c>
      <c r="D57" s="4" t="inlineStr">
        <is>
          <t xml:space="preserve"> </t>
        </is>
      </c>
    </row>
    <row r="58">
      <c r="A58" s="4" t="inlineStr">
        <is>
          <t>Capital expenditures</t>
        </is>
      </c>
      <c r="B58" s="6" t="n">
        <v>280</v>
      </c>
      <c r="C58" s="6" t="n">
        <v>228</v>
      </c>
      <c r="D58" s="6" t="n">
        <v>182</v>
      </c>
    </row>
    <row r="59">
      <c r="A59" s="4" t="inlineStr">
        <is>
          <t>Asia Pacific</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 for Reportable Segments</t>
        </is>
      </c>
      <c r="B61" s="6" t="n">
        <v>4711</v>
      </c>
      <c r="C61" s="6" t="n">
        <v>4682</v>
      </c>
      <c r="D61" s="6" t="n">
        <v>4213</v>
      </c>
    </row>
    <row r="62">
      <c r="A62" s="4" t="inlineStr">
        <is>
          <t>Intersegment Revenue</t>
        </is>
      </c>
      <c r="B62" s="6" t="n">
        <v>734</v>
      </c>
      <c r="C62" s="6" t="n">
        <v>609</v>
      </c>
      <c r="D62" s="6" t="n">
        <v>509</v>
      </c>
    </row>
    <row r="63">
      <c r="A63" s="4" t="inlineStr">
        <is>
          <t>Net Operating Revenues</t>
        </is>
      </c>
      <c r="B63" s="6" t="n">
        <v>5445</v>
      </c>
      <c r="C63" s="6" t="n">
        <v>5291</v>
      </c>
      <c r="D63" s="6" t="n">
        <v>4722</v>
      </c>
    </row>
    <row r="64">
      <c r="A64" s="4" t="inlineStr">
        <is>
          <t>Operating Income (Loss)</t>
        </is>
      </c>
      <c r="B64" s="6" t="n">
        <v>2303</v>
      </c>
      <c r="C64" s="6" t="n">
        <v>2325</v>
      </c>
      <c r="D64" s="6" t="n">
        <v>2133</v>
      </c>
    </row>
    <row r="65">
      <c r="A65" s="4" t="inlineStr">
        <is>
          <t>Interest income</t>
        </is>
      </c>
      <c r="B65" s="6" t="n">
        <v>0</v>
      </c>
      <c r="C65" s="6" t="n">
        <v>0</v>
      </c>
      <c r="D65" s="6" t="n">
        <v>0</v>
      </c>
    </row>
    <row r="66">
      <c r="A66" s="4" t="inlineStr">
        <is>
          <t>Interest expense</t>
        </is>
      </c>
      <c r="B66" s="6" t="n">
        <v>0</v>
      </c>
      <c r="C66" s="6" t="n">
        <v>0</v>
      </c>
      <c r="D66" s="6" t="n">
        <v>0</v>
      </c>
    </row>
    <row r="67">
      <c r="A67" s="4" t="inlineStr">
        <is>
          <t>Depreciation and amortization</t>
        </is>
      </c>
      <c r="B67" s="6" t="n">
        <v>58</v>
      </c>
      <c r="C67" s="6" t="n">
        <v>49</v>
      </c>
      <c r="D67" s="6" t="n">
        <v>47</v>
      </c>
    </row>
    <row r="68">
      <c r="A68" s="4" t="inlineStr">
        <is>
          <t>Equity income (loss) — net</t>
        </is>
      </c>
      <c r="B68" s="6" t="n">
        <v>9</v>
      </c>
      <c r="C68" s="6" t="n">
        <v>8</v>
      </c>
      <c r="D68" s="6" t="n">
        <v>8</v>
      </c>
    </row>
    <row r="69">
      <c r="A69" s="4" t="inlineStr">
        <is>
          <t>Income (loss) before income taxes</t>
        </is>
      </c>
      <c r="B69" s="6" t="n">
        <v>2320</v>
      </c>
      <c r="C69" s="6" t="n">
        <v>2350</v>
      </c>
      <c r="D69" s="6" t="n">
        <v>2158</v>
      </c>
    </row>
    <row r="70">
      <c r="A70" s="4" t="inlineStr">
        <is>
          <t>Identifiable operating assets</t>
        </is>
      </c>
      <c r="B70" s="6" t="n">
        <v>2368</v>
      </c>
      <c r="C70" s="6" t="n">
        <v>2355</v>
      </c>
      <c r="D70" s="4" t="inlineStr">
        <is>
          <t xml:space="preserve"> </t>
        </is>
      </c>
    </row>
    <row r="71">
      <c r="A71" s="4" t="inlineStr">
        <is>
          <t>Investments</t>
        </is>
      </c>
      <c r="B71" s="6" t="n">
        <v>219</v>
      </c>
      <c r="C71" s="6" t="n">
        <v>230</v>
      </c>
      <c r="D71" s="4" t="inlineStr">
        <is>
          <t xml:space="preserve"> </t>
        </is>
      </c>
    </row>
    <row r="72">
      <c r="A72" s="4" t="inlineStr">
        <is>
          <t>Capital expenditures</t>
        </is>
      </c>
      <c r="B72" s="6" t="n">
        <v>22</v>
      </c>
      <c r="C72" s="6" t="n">
        <v>65</v>
      </c>
      <c r="D72" s="6" t="n">
        <v>20</v>
      </c>
    </row>
    <row r="73">
      <c r="A73" s="4" t="inlineStr">
        <is>
          <t>Global Venture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 for Reportable Segments</t>
        </is>
      </c>
      <c r="B75" s="6" t="n">
        <v>2843</v>
      </c>
      <c r="C75" s="6" t="n">
        <v>2805</v>
      </c>
      <c r="D75" s="6" t="n">
        <v>1991</v>
      </c>
    </row>
    <row r="76">
      <c r="A76" s="4" t="inlineStr">
        <is>
          <t>Intersegment Revenue</t>
        </is>
      </c>
      <c r="B76" s="6" t="n">
        <v>0</v>
      </c>
      <c r="C76" s="6" t="n">
        <v>0</v>
      </c>
      <c r="D76" s="6" t="n">
        <v>0</v>
      </c>
    </row>
    <row r="77">
      <c r="A77" s="4" t="inlineStr">
        <is>
          <t>Net Operating Revenues</t>
        </is>
      </c>
      <c r="B77" s="6" t="n">
        <v>2843</v>
      </c>
      <c r="C77" s="6" t="n">
        <v>2805</v>
      </c>
      <c r="D77" s="6" t="n">
        <v>1991</v>
      </c>
    </row>
    <row r="78">
      <c r="A78" s="4" t="inlineStr">
        <is>
          <t>Operating Income (Loss)</t>
        </is>
      </c>
      <c r="B78" s="6" t="n">
        <v>185</v>
      </c>
      <c r="C78" s="6" t="n">
        <v>293</v>
      </c>
      <c r="D78" s="6" t="n">
        <v>-123</v>
      </c>
    </row>
    <row r="79">
      <c r="A79" s="4" t="inlineStr">
        <is>
          <t>Interest income</t>
        </is>
      </c>
      <c r="B79" s="6" t="n">
        <v>9</v>
      </c>
      <c r="C79" s="6" t="n">
        <v>10</v>
      </c>
      <c r="D79" s="6" t="n">
        <v>11</v>
      </c>
    </row>
    <row r="80">
      <c r="A80" s="4" t="inlineStr">
        <is>
          <t>Interest expense</t>
        </is>
      </c>
      <c r="B80" s="6" t="n">
        <v>0</v>
      </c>
      <c r="C80" s="6" t="n">
        <v>0</v>
      </c>
      <c r="D80" s="6" t="n">
        <v>0</v>
      </c>
    </row>
    <row r="81">
      <c r="A81" s="4" t="inlineStr">
        <is>
          <t>Depreciation and amortization</t>
        </is>
      </c>
      <c r="B81" s="6" t="n">
        <v>140</v>
      </c>
      <c r="C81" s="6" t="n">
        <v>135</v>
      </c>
      <c r="D81" s="6" t="n">
        <v>122</v>
      </c>
    </row>
    <row r="82">
      <c r="A82" s="4" t="inlineStr">
        <is>
          <t>Equity income (loss) — net</t>
        </is>
      </c>
      <c r="B82" s="6" t="n">
        <v>0</v>
      </c>
      <c r="C82" s="6" t="n">
        <v>-6</v>
      </c>
      <c r="D82" s="6" t="n">
        <v>-9</v>
      </c>
    </row>
    <row r="83">
      <c r="A83" s="4" t="inlineStr">
        <is>
          <t>Income (loss) before income taxes</t>
        </is>
      </c>
      <c r="B83" s="6" t="n">
        <v>196</v>
      </c>
      <c r="C83" s="6" t="n">
        <v>310</v>
      </c>
      <c r="D83" s="6" t="n">
        <v>-120</v>
      </c>
    </row>
    <row r="84">
      <c r="A84" s="4" t="inlineStr">
        <is>
          <t>Identifiable operating assets</t>
        </is>
      </c>
      <c r="B84" s="6" t="n">
        <v>7325</v>
      </c>
      <c r="C84" s="6" t="n">
        <v>7949</v>
      </c>
      <c r="D84" s="4" t="inlineStr">
        <is>
          <t xml:space="preserve"> </t>
        </is>
      </c>
    </row>
    <row r="85">
      <c r="A85" s="4" t="inlineStr">
        <is>
          <t>Investments</t>
        </is>
      </c>
      <c r="B85" s="6" t="n">
        <v>0</v>
      </c>
      <c r="C85" s="6" t="n">
        <v>0</v>
      </c>
      <c r="D85" s="4" t="inlineStr">
        <is>
          <t xml:space="preserve"> </t>
        </is>
      </c>
    </row>
    <row r="86">
      <c r="A86" s="4" t="inlineStr">
        <is>
          <t>Capital expenditures</t>
        </is>
      </c>
      <c r="B86" s="6" t="n">
        <v>179</v>
      </c>
      <c r="C86" s="6" t="n">
        <v>285</v>
      </c>
      <c r="D86" s="6" t="n">
        <v>261</v>
      </c>
    </row>
    <row r="87">
      <c r="A87" s="4" t="inlineStr">
        <is>
          <t>Bottling Invest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 for Reportable Segments</t>
        </is>
      </c>
      <c r="B89" s="6" t="n">
        <v>7883</v>
      </c>
      <c r="C89" s="6" t="n">
        <v>7194</v>
      </c>
      <c r="D89" s="6" t="n">
        <v>6258</v>
      </c>
    </row>
    <row r="90">
      <c r="A90" s="4" t="inlineStr">
        <is>
          <t>Intersegment Revenue</t>
        </is>
      </c>
      <c r="B90" s="6" t="n">
        <v>8</v>
      </c>
      <c r="C90" s="6" t="n">
        <v>9</v>
      </c>
      <c r="D90" s="6" t="n">
        <v>7</v>
      </c>
    </row>
    <row r="91">
      <c r="A91" s="4" t="inlineStr">
        <is>
          <t>Net Operating Revenues</t>
        </is>
      </c>
      <c r="B91" s="6" t="n">
        <v>7891</v>
      </c>
      <c r="C91" s="6" t="n">
        <v>7203</v>
      </c>
      <c r="D91" s="6" t="n">
        <v>6265</v>
      </c>
    </row>
    <row r="92">
      <c r="A92" s="4" t="inlineStr">
        <is>
          <t>Operating Income (Loss)</t>
        </is>
      </c>
      <c r="B92" s="6" t="n">
        <v>487</v>
      </c>
      <c r="C92" s="6" t="n">
        <v>473</v>
      </c>
      <c r="D92" s="6" t="n">
        <v>308</v>
      </c>
    </row>
    <row r="93">
      <c r="A93" s="4" t="inlineStr">
        <is>
          <t>Interest income</t>
        </is>
      </c>
      <c r="B93" s="6" t="n">
        <v>0</v>
      </c>
      <c r="C93" s="6" t="n">
        <v>0</v>
      </c>
      <c r="D93" s="6" t="n">
        <v>0</v>
      </c>
    </row>
    <row r="94">
      <c r="A94" s="4" t="inlineStr">
        <is>
          <t>Interest expense</t>
        </is>
      </c>
      <c r="B94" s="6" t="n">
        <v>0</v>
      </c>
      <c r="C94" s="6" t="n">
        <v>0</v>
      </c>
      <c r="D94" s="6" t="n">
        <v>0</v>
      </c>
    </row>
    <row r="95">
      <c r="A95" s="4" t="inlineStr">
        <is>
          <t>Depreciation and amortization</t>
        </is>
      </c>
      <c r="B95" s="6" t="n">
        <v>435</v>
      </c>
      <c r="C95" s="6" t="n">
        <v>529</v>
      </c>
      <c r="D95" s="6" t="n">
        <v>551</v>
      </c>
    </row>
    <row r="96">
      <c r="A96" s="4" t="inlineStr">
        <is>
          <t>Equity income (loss) — net</t>
        </is>
      </c>
      <c r="B96" s="6" t="n">
        <v>1184</v>
      </c>
      <c r="C96" s="6" t="n">
        <v>1071</v>
      </c>
      <c r="D96" s="6" t="n">
        <v>779</v>
      </c>
    </row>
    <row r="97">
      <c r="A97" s="4" t="inlineStr">
        <is>
          <t>Income (loss) before income taxes</t>
        </is>
      </c>
      <c r="B97" s="6" t="n">
        <v>1743</v>
      </c>
      <c r="C97" s="6" t="n">
        <v>1596</v>
      </c>
      <c r="D97" s="6" t="n">
        <v>898</v>
      </c>
    </row>
    <row r="98">
      <c r="A98" s="4" t="inlineStr">
        <is>
          <t>Identifiable operating assets</t>
        </is>
      </c>
      <c r="B98" s="6" t="n">
        <v>10232</v>
      </c>
      <c r="C98" s="6" t="n">
        <v>10312</v>
      </c>
      <c r="D98" s="4" t="inlineStr">
        <is>
          <t xml:space="preserve"> </t>
        </is>
      </c>
    </row>
    <row r="99">
      <c r="A99" s="4" t="inlineStr">
        <is>
          <t>Investments</t>
        </is>
      </c>
      <c r="B99" s="6" t="n">
        <v>12892</v>
      </c>
      <c r="C99" s="6" t="n">
        <v>12669</v>
      </c>
      <c r="D99" s="4" t="inlineStr">
        <is>
          <t xml:space="preserve"> </t>
        </is>
      </c>
    </row>
    <row r="100">
      <c r="A100" s="4" t="inlineStr">
        <is>
          <t>Capital expenditures</t>
        </is>
      </c>
      <c r="B100" s="6" t="n">
        <v>697</v>
      </c>
      <c r="C100" s="6" t="n">
        <v>560</v>
      </c>
      <c r="D100" s="6" t="n">
        <v>474</v>
      </c>
    </row>
    <row r="101">
      <c r="A101" s="4" t="inlineStr">
        <is>
          <t>Corporate</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 for Reportable Segments</t>
        </is>
      </c>
      <c r="B103" s="6" t="n">
        <v>94</v>
      </c>
      <c r="C103" s="6" t="n">
        <v>83</v>
      </c>
      <c r="D103" s="6" t="n">
        <v>46</v>
      </c>
    </row>
    <row r="104">
      <c r="A104" s="4" t="inlineStr">
        <is>
          <t>Intersegment Revenue</t>
        </is>
      </c>
      <c r="B104" s="6" t="n">
        <v>0</v>
      </c>
      <c r="C104" s="6" t="n">
        <v>2</v>
      </c>
      <c r="D104" s="6" t="n">
        <v>0</v>
      </c>
    </row>
    <row r="105">
      <c r="A105" s="4" t="inlineStr">
        <is>
          <t>Net Operating Revenues</t>
        </is>
      </c>
      <c r="B105" s="6" t="n">
        <v>94</v>
      </c>
      <c r="C105" s="6" t="n">
        <v>85</v>
      </c>
      <c r="D105" s="6" t="n">
        <v>46</v>
      </c>
    </row>
    <row r="106">
      <c r="A106" s="4" t="inlineStr">
        <is>
          <t>Operating Income (Loss)</t>
        </is>
      </c>
      <c r="B106" s="6" t="n">
        <v>-2636</v>
      </c>
      <c r="C106" s="6" t="n">
        <v>-2383</v>
      </c>
      <c r="D106" s="6" t="n">
        <v>-1221</v>
      </c>
    </row>
    <row r="107">
      <c r="A107" s="4" t="inlineStr">
        <is>
          <t>Interest income</t>
        </is>
      </c>
      <c r="B107" s="6" t="n">
        <v>411</v>
      </c>
      <c r="C107" s="6" t="n">
        <v>226</v>
      </c>
      <c r="D107" s="6" t="n">
        <v>295</v>
      </c>
    </row>
    <row r="108">
      <c r="A108" s="4" t="inlineStr">
        <is>
          <t>Interest expense</t>
        </is>
      </c>
      <c r="B108" s="6" t="n">
        <v>882</v>
      </c>
      <c r="C108" s="6" t="n">
        <v>1597</v>
      </c>
      <c r="D108" s="6" t="n">
        <v>1437</v>
      </c>
    </row>
    <row r="109">
      <c r="A109" s="4" t="inlineStr">
        <is>
          <t>Depreciation and amortization</t>
        </is>
      </c>
      <c r="B109" s="6" t="n">
        <v>195</v>
      </c>
      <c r="C109" s="6" t="n">
        <v>236</v>
      </c>
      <c r="D109" s="6" t="n">
        <v>246</v>
      </c>
    </row>
    <row r="110">
      <c r="A110" s="4" t="inlineStr">
        <is>
          <t>Equity income (loss) — net</t>
        </is>
      </c>
      <c r="B110" s="6" t="n">
        <v>230</v>
      </c>
      <c r="C110" s="6" t="n">
        <v>301</v>
      </c>
      <c r="D110" s="6" t="n">
        <v>241</v>
      </c>
    </row>
    <row r="111">
      <c r="A111" s="4" t="inlineStr">
        <is>
          <t>Income (loss) before income taxes</t>
        </is>
      </c>
      <c r="B111" s="6" t="n">
        <v>-3172</v>
      </c>
      <c r="C111" s="6" t="n">
        <v>-1334</v>
      </c>
      <c r="D111" s="6" t="n">
        <v>-1067</v>
      </c>
    </row>
    <row r="112">
      <c r="A112" s="4" t="inlineStr">
        <is>
          <t>Identifiable operating assets</t>
        </is>
      </c>
      <c r="B112" s="6" t="n">
        <v>19158</v>
      </c>
      <c r="C112" s="6" t="n">
        <v>19964</v>
      </c>
      <c r="D112" s="4" t="inlineStr">
        <is>
          <t xml:space="preserve"> </t>
        </is>
      </c>
    </row>
    <row r="113">
      <c r="A113" s="4" t="inlineStr">
        <is>
          <t>Investments</t>
        </is>
      </c>
      <c r="B113" s="6" t="n">
        <v>4600</v>
      </c>
      <c r="C113" s="6" t="n">
        <v>4466</v>
      </c>
      <c r="D113" s="4" t="inlineStr">
        <is>
          <t xml:space="preserve"> </t>
        </is>
      </c>
    </row>
    <row r="114">
      <c r="A114" s="4" t="inlineStr">
        <is>
          <t>Capital expenditures</t>
        </is>
      </c>
      <c r="B114" s="6" t="n">
        <v>252</v>
      </c>
      <c r="C114" s="6" t="n">
        <v>192</v>
      </c>
      <c r="D114" s="6" t="n">
        <v>207</v>
      </c>
    </row>
    <row r="115">
      <c r="A115" s="4" t="inlineStr">
        <is>
          <t>Elimination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 for Reportable Segments</t>
        </is>
      </c>
      <c r="B117" s="6" t="n">
        <v>0</v>
      </c>
      <c r="C117" s="6" t="n">
        <v>0</v>
      </c>
      <c r="D117" s="6" t="n">
        <v>0</v>
      </c>
    </row>
    <row r="118">
      <c r="A118" s="4" t="inlineStr">
        <is>
          <t>Intersegment Revenue</t>
        </is>
      </c>
      <c r="B118" s="6" t="n">
        <v>-1376</v>
      </c>
      <c r="C118" s="6" t="n">
        <v>-1255</v>
      </c>
      <c r="D118" s="6" t="n">
        <v>-1043</v>
      </c>
    </row>
    <row r="119">
      <c r="A119" s="4" t="inlineStr">
        <is>
          <t>Net Operating Revenues</t>
        </is>
      </c>
      <c r="B119" s="6" t="n">
        <v>-1376</v>
      </c>
      <c r="C119" s="6" t="n">
        <v>-1255</v>
      </c>
      <c r="D119" s="6" t="n">
        <v>-1043</v>
      </c>
    </row>
    <row r="120">
      <c r="A120" s="4" t="inlineStr">
        <is>
          <t>Operating Income (Loss)</t>
        </is>
      </c>
      <c r="B120" s="6" t="n">
        <v>0</v>
      </c>
      <c r="C120" s="6" t="n">
        <v>0</v>
      </c>
      <c r="D120" s="6" t="n">
        <v>0</v>
      </c>
    </row>
    <row r="121">
      <c r="A121" s="4" t="inlineStr">
        <is>
          <t>Interest income</t>
        </is>
      </c>
      <c r="B121" s="6" t="n">
        <v>0</v>
      </c>
      <c r="C121" s="6" t="n">
        <v>0</v>
      </c>
      <c r="D121" s="6" t="n">
        <v>0</v>
      </c>
    </row>
    <row r="122">
      <c r="A122" s="4" t="inlineStr">
        <is>
          <t>Interest expense</t>
        </is>
      </c>
      <c r="B122" s="6" t="n">
        <v>0</v>
      </c>
      <c r="C122" s="6" t="n">
        <v>0</v>
      </c>
      <c r="D122" s="6" t="n">
        <v>0</v>
      </c>
    </row>
    <row r="123">
      <c r="A123" s="4" t="inlineStr">
        <is>
          <t>Depreciation and amortization</t>
        </is>
      </c>
      <c r="B123" s="6" t="n">
        <v>0</v>
      </c>
      <c r="C123" s="6" t="n">
        <v>0</v>
      </c>
      <c r="D123" s="6" t="n">
        <v>0</v>
      </c>
    </row>
    <row r="124">
      <c r="A124" s="4" t="inlineStr">
        <is>
          <t>Equity income (loss) — net</t>
        </is>
      </c>
      <c r="B124" s="6" t="n">
        <v>0</v>
      </c>
      <c r="C124" s="6" t="n">
        <v>0</v>
      </c>
      <c r="D124" s="6" t="n">
        <v>0</v>
      </c>
    </row>
    <row r="125">
      <c r="A125" s="4" t="inlineStr">
        <is>
          <t>Income (loss) before income taxes</t>
        </is>
      </c>
      <c r="B125" s="6" t="n">
        <v>0</v>
      </c>
      <c r="C125" s="6" t="n">
        <v>0</v>
      </c>
      <c r="D125" s="6" t="n">
        <v>0</v>
      </c>
    </row>
    <row r="126">
      <c r="A126" s="4" t="inlineStr">
        <is>
          <t>Identifiable operating assets</t>
        </is>
      </c>
      <c r="B126" s="6" t="n">
        <v>0</v>
      </c>
      <c r="C126" s="6" t="n">
        <v>0</v>
      </c>
      <c r="D126" s="4" t="inlineStr">
        <is>
          <t xml:space="preserve"> </t>
        </is>
      </c>
    </row>
    <row r="127">
      <c r="A127" s="4" t="inlineStr">
        <is>
          <t>Investments</t>
        </is>
      </c>
      <c r="B127" s="6" t="n">
        <v>0</v>
      </c>
      <c r="C127" s="6" t="n">
        <v>0</v>
      </c>
      <c r="D127" s="4" t="inlineStr">
        <is>
          <t xml:space="preserve"> </t>
        </is>
      </c>
    </row>
    <row r="128">
      <c r="A128" s="4" t="inlineStr">
        <is>
          <t>Capital expenditures</t>
        </is>
      </c>
      <c r="B128" s="5" t="n">
        <v>0</v>
      </c>
      <c r="C128" s="5" t="n">
        <v>0</v>
      </c>
      <c r="D128"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arrativ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oductivity, integration and restructuring initiatives</t>
        </is>
      </c>
      <c r="B4" s="5" t="n">
        <v>38</v>
      </c>
      <c r="C4" s="4" t="inlineStr">
        <is>
          <t xml:space="preserve"> </t>
        </is>
      </c>
      <c r="D4" s="4" t="inlineStr">
        <is>
          <t xml:space="preserve"> </t>
        </is>
      </c>
    </row>
    <row r="5">
      <c r="A5" s="4" t="inlineStr">
        <is>
          <t>Asset Impairment Charges</t>
        </is>
      </c>
      <c r="B5" s="6" t="n">
        <v>57</v>
      </c>
      <c r="C5" s="5" t="n">
        <v>78</v>
      </c>
      <c r="D5" s="4" t="inlineStr">
        <is>
          <t xml:space="preserve"> </t>
        </is>
      </c>
    </row>
    <row r="6">
      <c r="A6" s="4" t="inlineStr">
        <is>
          <t>Business Exit Costs</t>
        </is>
      </c>
      <c r="B6" s="6" t="n">
        <v>0</v>
      </c>
      <c r="C6" s="6" t="n">
        <v>266</v>
      </c>
      <c r="D6" s="4" t="inlineStr">
        <is>
          <t xml:space="preserve"> </t>
        </is>
      </c>
    </row>
    <row r="7">
      <c r="A7" s="4" t="inlineStr">
        <is>
          <t>Litigation Settlement, Expense</t>
        </is>
      </c>
      <c r="B7" s="4" t="inlineStr">
        <is>
          <t xml:space="preserve"> </t>
        </is>
      </c>
      <c r="C7" s="6" t="n">
        <v>15</v>
      </c>
      <c r="D7" s="4" t="inlineStr">
        <is>
          <t xml:space="preserve"> </t>
        </is>
      </c>
    </row>
    <row r="8">
      <c r="A8" s="4" t="inlineStr">
        <is>
          <t>Debt and Equity Securities, Gain (Loss)</t>
        </is>
      </c>
      <c r="B8" s="6" t="n">
        <v>-371</v>
      </c>
      <c r="C8" s="6" t="n">
        <v>467</v>
      </c>
      <c r="D8" s="5" t="n">
        <v>148</v>
      </c>
    </row>
    <row r="9">
      <c r="A9" s="4" t="inlineStr">
        <is>
          <t>Equity Method Investment, Realized Gain (Loss) on Disposal</t>
        </is>
      </c>
      <c r="B9" s="6" t="n">
        <v>13</v>
      </c>
      <c r="C9" s="6" t="n">
        <v>114</v>
      </c>
      <c r="D9" s="6" t="n">
        <v>35</v>
      </c>
    </row>
    <row r="10">
      <c r="A10" s="4" t="inlineStr">
        <is>
          <t>Charges related to debt extinguishment</t>
        </is>
      </c>
      <c r="B10" s="4" t="inlineStr">
        <is>
          <t xml:space="preserve"> </t>
        </is>
      </c>
      <c r="C10" s="6" t="n">
        <v>650</v>
      </c>
      <c r="D10" s="6" t="n">
        <v>484</v>
      </c>
    </row>
    <row r="11">
      <c r="A11" s="4" t="inlineStr">
        <is>
          <t>Our proportionate share of unusual or infrequent items recorded by our equity method investees</t>
        </is>
      </c>
      <c r="B11" s="6" t="n">
        <v>34</v>
      </c>
      <c r="C11" s="6" t="n">
        <v>13</v>
      </c>
      <c r="D11" s="6" t="n">
        <v>216</v>
      </c>
    </row>
    <row r="12">
      <c r="A12" s="4" t="inlineStr">
        <is>
          <t>Impairment of Intangible Assets (Excluding Goodwill)</t>
        </is>
      </c>
      <c r="B12" s="6" t="n">
        <v>57</v>
      </c>
      <c r="C12" s="6" t="n">
        <v>78</v>
      </c>
      <c r="D12" s="6" t="n">
        <v>55</v>
      </c>
    </row>
    <row r="13">
      <c r="A13" s="4" t="inlineStr">
        <is>
          <t>Equity Method Investment, Other than Temporary Impairment</t>
        </is>
      </c>
      <c r="B13" s="6" t="n">
        <v>96</v>
      </c>
      <c r="C13" s="6" t="n">
        <v>0</v>
      </c>
      <c r="D13" s="6" t="n">
        <v>38</v>
      </c>
    </row>
    <row r="14">
      <c r="A14" s="4" t="inlineStr">
        <is>
          <t>Equity Securities without Readily Determinable Fair Value, Impairment Loss, Annual Amount</t>
        </is>
      </c>
      <c r="B14" s="4" t="inlineStr">
        <is>
          <t xml:space="preserve"> </t>
        </is>
      </c>
      <c r="C14" s="4" t="inlineStr">
        <is>
          <t xml:space="preserve"> </t>
        </is>
      </c>
      <c r="D14" s="6" t="n">
        <v>26</v>
      </c>
    </row>
    <row r="15">
      <c r="A15" s="4" t="inlineStr">
        <is>
          <t>Gain (Loss) on Sale of Previously Unissued Stock by Equity Investee</t>
        </is>
      </c>
      <c r="B15" s="6" t="n">
        <v>-24</v>
      </c>
      <c r="C15" s="6" t="n">
        <v>0</v>
      </c>
      <c r="D15" s="4" t="inlineStr">
        <is>
          <t xml:space="preserve"> </t>
        </is>
      </c>
    </row>
    <row r="16">
      <c r="A16" s="4" t="inlineStr">
        <is>
          <t>fairlif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harges related to the remeasurement of contingent consideration liability</t>
        </is>
      </c>
      <c r="B18" s="6" t="n">
        <v>1000</v>
      </c>
      <c r="C18" s="6" t="n">
        <v>369</v>
      </c>
      <c r="D18" s="6" t="n">
        <v>51</v>
      </c>
    </row>
    <row r="19">
      <c r="A19" s="4" t="inlineStr">
        <is>
          <t>Business Combination, Step Acquisition, Equity Interest in Acquiree, Remeasurement Gain</t>
        </is>
      </c>
      <c r="B19" s="4" t="inlineStr">
        <is>
          <t xml:space="preserve"> </t>
        </is>
      </c>
      <c r="C19" s="4" t="inlineStr">
        <is>
          <t xml:space="preserve"> </t>
        </is>
      </c>
      <c r="D19" s="6" t="n">
        <v>902</v>
      </c>
    </row>
    <row r="20">
      <c r="A20" s="4" t="inlineStr">
        <is>
          <t>BodyArmo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Business Acquisition, Transaction Costs</t>
        </is>
      </c>
      <c r="B22" s="4" t="inlineStr">
        <is>
          <t xml:space="preserve"> </t>
        </is>
      </c>
      <c r="C22" s="6" t="n">
        <v>119</v>
      </c>
      <c r="D22" s="4" t="inlineStr">
        <is>
          <t xml:space="preserve"> </t>
        </is>
      </c>
    </row>
    <row r="23">
      <c r="A23" s="4" t="inlineStr">
        <is>
          <t>Business Combination, Step Acquisition, Equity Interest in Acquiree, Remeasurement Gain</t>
        </is>
      </c>
      <c r="B23" s="4" t="inlineStr">
        <is>
          <t xml:space="preserve"> </t>
        </is>
      </c>
      <c r="C23" s="6" t="n">
        <v>834</v>
      </c>
      <c r="D23" s="4" t="inlineStr">
        <is>
          <t xml:space="preserve"> </t>
        </is>
      </c>
    </row>
    <row r="24">
      <c r="A24" s="4" t="inlineStr">
        <is>
          <t>Business Combination, Separately Recognized Transactions, Net Gains and Losses</t>
        </is>
      </c>
      <c r="B24" s="6" t="n">
        <v>-38</v>
      </c>
      <c r="C24" s="4" t="inlineStr">
        <is>
          <t xml:space="preserve"> </t>
        </is>
      </c>
      <c r="D24" s="4" t="inlineStr">
        <is>
          <t xml:space="preserve"> </t>
        </is>
      </c>
    </row>
    <row r="25">
      <c r="A25" s="4" t="inlineStr">
        <is>
          <t>Strategic Realign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ductivity, integration and restructuring initiatives</t>
        </is>
      </c>
      <c r="B27" s="4" t="inlineStr">
        <is>
          <t xml:space="preserve"> </t>
        </is>
      </c>
      <c r="C27" s="6" t="n">
        <v>263</v>
      </c>
      <c r="D27" s="6" t="n">
        <v>427</v>
      </c>
    </row>
    <row r="28">
      <c r="A28" s="4" t="inlineStr">
        <is>
          <t>Refinement of previously established accruals</t>
        </is>
      </c>
      <c r="B28" s="6" t="n">
        <v>-6</v>
      </c>
      <c r="C28" s="4" t="inlineStr">
        <is>
          <t xml:space="preserve"> </t>
        </is>
      </c>
      <c r="D28" s="4" t="inlineStr">
        <is>
          <t xml:space="preserve"> </t>
        </is>
      </c>
    </row>
    <row r="29">
      <c r="A29" s="4" t="inlineStr">
        <is>
          <t>Productivity and Reinvest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roductivity, integration and restructuring initiatives</t>
        </is>
      </c>
      <c r="B31" s="6" t="n">
        <v>85</v>
      </c>
      <c r="C31" s="6" t="n">
        <v>115</v>
      </c>
      <c r="D31" s="6" t="n">
        <v>99</v>
      </c>
    </row>
    <row r="32">
      <c r="A32" s="4" t="inlineStr">
        <is>
          <t>Odwall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mpairment of Intangible Assets (Excluding Goodwill)</t>
        </is>
      </c>
      <c r="B34" s="4" t="inlineStr">
        <is>
          <t xml:space="preserve"> </t>
        </is>
      </c>
      <c r="C34" s="4" t="inlineStr">
        <is>
          <t xml:space="preserve"> </t>
        </is>
      </c>
      <c r="D34" s="6" t="n">
        <v>160</v>
      </c>
    </row>
    <row r="35">
      <c r="A35" s="4" t="inlineStr">
        <is>
          <t>CC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ain (Loss) on Disposition of Business</t>
        </is>
      </c>
      <c r="B37" s="4" t="inlineStr">
        <is>
          <t xml:space="preserve"> </t>
        </is>
      </c>
      <c r="C37" s="6" t="n">
        <v>695</v>
      </c>
      <c r="D37" s="4" t="inlineStr">
        <is>
          <t xml:space="preserve"> </t>
        </is>
      </c>
    </row>
    <row r="38">
      <c r="A38" s="4" t="inlineStr">
        <is>
          <t>Coca-Cola Bottlers Japan Holding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Equity Method Investment, Other than Temporary Impairment</t>
        </is>
      </c>
      <c r="B40" s="4" t="inlineStr">
        <is>
          <t xml:space="preserve"> </t>
        </is>
      </c>
      <c r="C40" s="4" t="inlineStr">
        <is>
          <t xml:space="preserve"> </t>
        </is>
      </c>
      <c r="D40" s="6" t="n">
        <v>252</v>
      </c>
    </row>
    <row r="41">
      <c r="A41" s="4" t="inlineStr">
        <is>
          <t>Cambodia Bottling Oper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Gain (Loss) on Disposition of Business</t>
        </is>
      </c>
      <c r="B43" s="6" t="n">
        <v>153</v>
      </c>
      <c r="C43" s="4" t="inlineStr">
        <is>
          <t xml:space="preserve"> </t>
        </is>
      </c>
      <c r="D43" s="4" t="inlineStr">
        <is>
          <t xml:space="preserve"> </t>
        </is>
      </c>
    </row>
    <row r="44">
      <c r="A44" s="4" t="inlineStr">
        <is>
          <t>EME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mpairment of Intangible Assets (Excluding Goodwill)</t>
        </is>
      </c>
      <c r="B46" s="4" t="inlineStr">
        <is>
          <t xml:space="preserve"> </t>
        </is>
      </c>
      <c r="C46" s="6" t="n">
        <v>78</v>
      </c>
      <c r="D46" s="4" t="inlineStr">
        <is>
          <t xml:space="preserve"> </t>
        </is>
      </c>
    </row>
    <row r="47">
      <c r="A47" s="4" t="inlineStr">
        <is>
          <t>Equity Method Investment, Other than Temporary Impairment</t>
        </is>
      </c>
      <c r="B47" s="6" t="n">
        <v>96</v>
      </c>
      <c r="C47" s="4" t="inlineStr">
        <is>
          <t xml:space="preserve"> </t>
        </is>
      </c>
      <c r="D47" s="4" t="inlineStr">
        <is>
          <t xml:space="preserve"> </t>
        </is>
      </c>
    </row>
    <row r="48">
      <c r="A48" s="4" t="inlineStr">
        <is>
          <t>EMEA | Strategic Realign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roductivity, integration and restructuring initiatives</t>
        </is>
      </c>
      <c r="B50" s="4" t="inlineStr">
        <is>
          <t xml:space="preserve"> </t>
        </is>
      </c>
      <c r="C50" s="6" t="n">
        <v>61</v>
      </c>
      <c r="D50" s="6" t="n">
        <v>78</v>
      </c>
    </row>
    <row r="51">
      <c r="A51" s="4" t="inlineStr">
        <is>
          <t>Refinement of previously established accruals</t>
        </is>
      </c>
      <c r="B51" s="6" t="n">
        <v>-7</v>
      </c>
      <c r="C51" s="4" t="inlineStr">
        <is>
          <t xml:space="preserve"> </t>
        </is>
      </c>
      <c r="D51" s="4" t="inlineStr">
        <is>
          <t xml:space="preserve"> </t>
        </is>
      </c>
    </row>
    <row r="52">
      <c r="A52" s="4" t="inlineStr">
        <is>
          <t>EMEA | Productivity and Reinvest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finement of previously established accruals</t>
        </is>
      </c>
      <c r="B54" s="4" t="inlineStr">
        <is>
          <t xml:space="preserve"> </t>
        </is>
      </c>
      <c r="C54" s="4" t="inlineStr">
        <is>
          <t xml:space="preserve"> </t>
        </is>
      </c>
      <c r="D54" s="6" t="n">
        <v>-5</v>
      </c>
    </row>
    <row r="55">
      <c r="A55" s="4" t="inlineStr">
        <is>
          <t>Latin America</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Our proportionate share of unusual or infrequent items recorded by our equity method investees</t>
        </is>
      </c>
      <c r="B57" s="4" t="inlineStr">
        <is>
          <t xml:space="preserve"> </t>
        </is>
      </c>
      <c r="C57" s="4" t="inlineStr">
        <is>
          <t xml:space="preserve"> </t>
        </is>
      </c>
      <c r="D57" s="6" t="n">
        <v>70</v>
      </c>
    </row>
    <row r="58">
      <c r="A58" s="4" t="inlineStr">
        <is>
          <t>Equity Method Investment, Other than Temporary Impairment</t>
        </is>
      </c>
      <c r="B58" s="4" t="inlineStr">
        <is>
          <t xml:space="preserve"> </t>
        </is>
      </c>
      <c r="C58" s="4" t="inlineStr">
        <is>
          <t xml:space="preserve"> </t>
        </is>
      </c>
      <c r="D58" s="6" t="n">
        <v>38</v>
      </c>
    </row>
    <row r="59">
      <c r="A59" s="4" t="inlineStr">
        <is>
          <t>Latin America | Strategic Realign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Productivity, integration and restructuring initiatives</t>
        </is>
      </c>
      <c r="B61" s="4" t="inlineStr">
        <is>
          <t xml:space="preserve"> </t>
        </is>
      </c>
      <c r="C61" s="6" t="n">
        <v>12</v>
      </c>
      <c r="D61" s="6" t="n">
        <v>21</v>
      </c>
    </row>
    <row r="62">
      <c r="A62" s="4" t="inlineStr">
        <is>
          <t>North Americ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Productivity, integration and restructuring initiatives</t>
        </is>
      </c>
      <c r="B64" s="6" t="n">
        <v>38</v>
      </c>
      <c r="C64" s="4" t="inlineStr">
        <is>
          <t xml:space="preserve"> </t>
        </is>
      </c>
      <c r="D64" s="4" t="inlineStr">
        <is>
          <t xml:space="preserve"> </t>
        </is>
      </c>
    </row>
    <row r="65">
      <c r="A65" s="4" t="inlineStr">
        <is>
          <t>Business Exit Costs</t>
        </is>
      </c>
      <c r="B65" s="6" t="n">
        <v>34</v>
      </c>
      <c r="C65" s="6" t="n">
        <v>316</v>
      </c>
      <c r="D65" s="6" t="n">
        <v>84</v>
      </c>
    </row>
    <row r="66">
      <c r="A66" s="4" t="inlineStr">
        <is>
          <t>Our proportionate share of unusual or infrequent items recorded by our equity method investees</t>
        </is>
      </c>
      <c r="B66" s="4" t="inlineStr">
        <is>
          <t xml:space="preserve"> </t>
        </is>
      </c>
      <c r="C66" s="4" t="inlineStr">
        <is>
          <t xml:space="preserve"> </t>
        </is>
      </c>
      <c r="D66" s="6" t="n">
        <v>1</v>
      </c>
    </row>
    <row r="67">
      <c r="A67" s="4" t="inlineStr">
        <is>
          <t>Impairment of Intangible Assets (Excluding Goodwill)</t>
        </is>
      </c>
      <c r="B67" s="4" t="inlineStr">
        <is>
          <t xml:space="preserve"> </t>
        </is>
      </c>
      <c r="C67" s="4" t="inlineStr">
        <is>
          <t xml:space="preserve"> </t>
        </is>
      </c>
      <c r="D67" s="6" t="n">
        <v>55</v>
      </c>
    </row>
    <row r="68">
      <c r="A68" s="4" t="inlineStr">
        <is>
          <t>North America | BodyArmo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Business Acquisition, Transaction Costs</t>
        </is>
      </c>
      <c r="B70" s="4" t="inlineStr">
        <is>
          <t xml:space="preserve"> </t>
        </is>
      </c>
      <c r="C70" s="6" t="n">
        <v>21</v>
      </c>
      <c r="D70" s="4" t="inlineStr">
        <is>
          <t xml:space="preserve"> </t>
        </is>
      </c>
    </row>
    <row r="71">
      <c r="A71" s="4" t="inlineStr">
        <is>
          <t>Business Combination, Separately Recognized Transactions, Net Gains and Losses</t>
        </is>
      </c>
      <c r="B71" s="6" t="n">
        <v>21</v>
      </c>
      <c r="C71" s="4" t="inlineStr">
        <is>
          <t xml:space="preserve"> </t>
        </is>
      </c>
      <c r="D71" s="4" t="inlineStr">
        <is>
          <t xml:space="preserve"> </t>
        </is>
      </c>
    </row>
    <row r="72">
      <c r="A72" s="4" t="inlineStr">
        <is>
          <t>North America | Strategic Realignment</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Productivity, integration and restructuring initiatives</t>
        </is>
      </c>
      <c r="B74" s="4" t="inlineStr">
        <is>
          <t xml:space="preserve"> </t>
        </is>
      </c>
      <c r="C74" s="6" t="n">
        <v>14</v>
      </c>
      <c r="D74" s="6" t="n">
        <v>115</v>
      </c>
    </row>
    <row r="75">
      <c r="A75" s="4" t="inlineStr">
        <is>
          <t>North America | Odwalla</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Business Exit Costs</t>
        </is>
      </c>
      <c r="B77" s="4" t="inlineStr">
        <is>
          <t xml:space="preserve"> </t>
        </is>
      </c>
      <c r="C77" s="4" t="inlineStr">
        <is>
          <t xml:space="preserve"> </t>
        </is>
      </c>
      <c r="D77" s="6" t="n">
        <v>33</v>
      </c>
    </row>
    <row r="78">
      <c r="A78" s="4" t="inlineStr">
        <is>
          <t>Impairment of Intangible Assets (Excluding Goodwill)</t>
        </is>
      </c>
      <c r="B78" s="4" t="inlineStr">
        <is>
          <t xml:space="preserve"> </t>
        </is>
      </c>
      <c r="C78" s="4" t="inlineStr">
        <is>
          <t xml:space="preserve"> </t>
        </is>
      </c>
      <c r="D78" s="6" t="n">
        <v>160</v>
      </c>
    </row>
    <row r="79">
      <c r="A79" s="4" t="inlineStr">
        <is>
          <t>Asia Pacific</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Asset Impairment Charges</t>
        </is>
      </c>
      <c r="B81" s="6" t="n">
        <v>57</v>
      </c>
      <c r="C81" s="4" t="inlineStr">
        <is>
          <t xml:space="preserve"> </t>
        </is>
      </c>
      <c r="D81" s="4" t="inlineStr">
        <is>
          <t xml:space="preserve"> </t>
        </is>
      </c>
    </row>
    <row r="82">
      <c r="A82" s="4" t="inlineStr">
        <is>
          <t>Asia Pacific | Strategic Realignment</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Productivity, integration and restructuring initiatives</t>
        </is>
      </c>
      <c r="B84" s="4" t="inlineStr">
        <is>
          <t xml:space="preserve"> </t>
        </is>
      </c>
      <c r="C84" s="6" t="n">
        <v>14</v>
      </c>
      <c r="D84" s="6" t="n">
        <v>30</v>
      </c>
    </row>
    <row r="85">
      <c r="A85" s="4" t="inlineStr">
        <is>
          <t>Global Ventures | Strategic Realignmen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Productivity, integration and restructuring initiatives</t>
        </is>
      </c>
      <c r="B87" s="4" t="inlineStr">
        <is>
          <t xml:space="preserve"> </t>
        </is>
      </c>
      <c r="C87" s="4" t="inlineStr">
        <is>
          <t xml:space="preserve"> </t>
        </is>
      </c>
      <c r="D87" s="6" t="n">
        <v>4</v>
      </c>
    </row>
    <row r="88">
      <c r="A88" s="4" t="inlineStr">
        <is>
          <t>Bottling Investm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Our proportionate share of unusual or infrequent items recorded by our equity method investees</t>
        </is>
      </c>
      <c r="B90" s="6" t="n">
        <v>34</v>
      </c>
      <c r="C90" s="6" t="n">
        <v>45</v>
      </c>
      <c r="D90" s="6" t="n">
        <v>145</v>
      </c>
    </row>
    <row r="91">
      <c r="A91" s="4" t="inlineStr">
        <is>
          <t>Equity Method Investment, Other than Temporary Impairment</t>
        </is>
      </c>
      <c r="B91" s="4" t="inlineStr">
        <is>
          <t xml:space="preserve"> </t>
        </is>
      </c>
      <c r="C91" s="4" t="inlineStr">
        <is>
          <t xml:space="preserve"> </t>
        </is>
      </c>
      <c r="D91" s="6" t="n">
        <v>252</v>
      </c>
    </row>
    <row r="92">
      <c r="A92" s="4" t="inlineStr">
        <is>
          <t>Bottling Investments | Strategic Realignment</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Productivity, integration and restructuring initiatives</t>
        </is>
      </c>
      <c r="B94" s="4" t="inlineStr">
        <is>
          <t xml:space="preserve"> </t>
        </is>
      </c>
      <c r="C94" s="6" t="n">
        <v>2</v>
      </c>
      <c r="D94" s="6" t="n">
        <v>26</v>
      </c>
    </row>
    <row r="95">
      <c r="A95" s="4" t="inlineStr">
        <is>
          <t>Corporate</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Business Exit Costs</t>
        </is>
      </c>
      <c r="B97" s="6" t="n">
        <v>2</v>
      </c>
      <c r="C97" s="6" t="n">
        <v>2</v>
      </c>
      <c r="D97" s="4" t="inlineStr">
        <is>
          <t xml:space="preserve"> </t>
        </is>
      </c>
    </row>
    <row r="98">
      <c r="A98" s="4" t="inlineStr">
        <is>
          <t>Litigation Settlement, Expense</t>
        </is>
      </c>
      <c r="B98" s="4" t="inlineStr">
        <is>
          <t xml:space="preserve"> </t>
        </is>
      </c>
      <c r="C98" s="6" t="n">
        <v>15</v>
      </c>
      <c r="D98" s="4" t="inlineStr">
        <is>
          <t xml:space="preserve"> </t>
        </is>
      </c>
    </row>
    <row r="99">
      <c r="A99" s="4" t="inlineStr">
        <is>
          <t>Debt and Equity Securities, Gain (Loss)</t>
        </is>
      </c>
      <c r="B99" s="6" t="n">
        <v>-371</v>
      </c>
      <c r="C99" s="6" t="n">
        <v>467</v>
      </c>
      <c r="D99" s="6" t="n">
        <v>148</v>
      </c>
    </row>
    <row r="100">
      <c r="A100" s="4" t="inlineStr">
        <is>
          <t>Equity Method Investment, Realized Gain (Loss) on Disposal</t>
        </is>
      </c>
      <c r="B100" s="4" t="inlineStr">
        <is>
          <t xml:space="preserve"> </t>
        </is>
      </c>
      <c r="C100" s="6" t="n">
        <v>114</v>
      </c>
      <c r="D100" s="6" t="n">
        <v>35</v>
      </c>
    </row>
    <row r="101">
      <c r="A101" s="4" t="inlineStr">
        <is>
          <t>Charges related to debt extinguishment</t>
        </is>
      </c>
      <c r="B101" s="4" t="inlineStr">
        <is>
          <t xml:space="preserve"> </t>
        </is>
      </c>
      <c r="C101" s="6" t="n">
        <v>650</v>
      </c>
      <c r="D101" s="6" t="n">
        <v>484</v>
      </c>
    </row>
    <row r="102">
      <c r="A102" s="4" t="inlineStr">
        <is>
          <t>Our proportionate share of unusual or infrequent items recorded by our equity method investees</t>
        </is>
      </c>
      <c r="B102" s="4" t="inlineStr">
        <is>
          <t xml:space="preserve"> </t>
        </is>
      </c>
      <c r="C102" s="6" t="n">
        <v>32</v>
      </c>
      <c r="D102" s="4" t="inlineStr">
        <is>
          <t xml:space="preserve"> </t>
        </is>
      </c>
    </row>
    <row r="103">
      <c r="A103" s="4" t="inlineStr">
        <is>
          <t>Equity Securities without Readily Determinable Fair Value, Impairment Loss, Annual Amount</t>
        </is>
      </c>
      <c r="B103" s="4" t="inlineStr">
        <is>
          <t xml:space="preserve"> </t>
        </is>
      </c>
      <c r="C103" s="4" t="inlineStr">
        <is>
          <t xml:space="preserve"> </t>
        </is>
      </c>
      <c r="D103" s="6" t="n">
        <v>26</v>
      </c>
    </row>
    <row r="104">
      <c r="A104" s="4" t="inlineStr">
        <is>
          <t>Gain (Loss) on Sale of Previously Unissued Stock by Equity Investee</t>
        </is>
      </c>
      <c r="B104" s="6" t="n">
        <v>-24</v>
      </c>
      <c r="C104" s="4" t="inlineStr">
        <is>
          <t xml:space="preserve"> </t>
        </is>
      </c>
      <c r="D104" s="4" t="inlineStr">
        <is>
          <t xml:space="preserve"> </t>
        </is>
      </c>
    </row>
    <row r="105">
      <c r="A105" s="4" t="inlineStr">
        <is>
          <t>Corporate | fairlife</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Charges related to the remeasurement of contingent consideration liability</t>
        </is>
      </c>
      <c r="B107" s="6" t="n">
        <v>1000</v>
      </c>
      <c r="C107" s="6" t="n">
        <v>369</v>
      </c>
      <c r="D107" s="6" t="n">
        <v>51</v>
      </c>
    </row>
    <row r="108">
      <c r="A108" s="4" t="inlineStr">
        <is>
          <t>Business Combination, Step Acquisition, Equity Interest in Acquiree, Remeasurement Gain</t>
        </is>
      </c>
      <c r="B108" s="4" t="inlineStr">
        <is>
          <t xml:space="preserve"> </t>
        </is>
      </c>
      <c r="C108" s="4" t="inlineStr">
        <is>
          <t xml:space="preserve"> </t>
        </is>
      </c>
      <c r="D108" s="6" t="n">
        <v>902</v>
      </c>
    </row>
    <row r="109">
      <c r="A109" s="4" t="inlineStr">
        <is>
          <t>Corporate | BodyArmo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Business Acquisition, Transaction Costs</t>
        </is>
      </c>
      <c r="B111" s="4" t="inlineStr">
        <is>
          <t xml:space="preserve"> </t>
        </is>
      </c>
      <c r="C111" s="6" t="n">
        <v>98</v>
      </c>
      <c r="D111" s="4" t="inlineStr">
        <is>
          <t xml:space="preserve"> </t>
        </is>
      </c>
    </row>
    <row r="112">
      <c r="A112" s="4" t="inlineStr">
        <is>
          <t>Business Combination, Step Acquisition, Equity Interest in Acquiree, Remeasurement Gain</t>
        </is>
      </c>
      <c r="B112" s="4" t="inlineStr">
        <is>
          <t xml:space="preserve"> </t>
        </is>
      </c>
      <c r="C112" s="6" t="n">
        <v>834</v>
      </c>
      <c r="D112" s="4" t="inlineStr">
        <is>
          <t xml:space="preserve"> </t>
        </is>
      </c>
    </row>
    <row r="113">
      <c r="A113" s="4" t="inlineStr">
        <is>
          <t>Business Combination, Separately Recognized Transactions, Net Gains and Losses</t>
        </is>
      </c>
      <c r="B113" s="6" t="n">
        <v>-59</v>
      </c>
      <c r="C113" s="4" t="inlineStr">
        <is>
          <t xml:space="preserve"> </t>
        </is>
      </c>
      <c r="D113" s="4" t="inlineStr">
        <is>
          <t xml:space="preserve"> </t>
        </is>
      </c>
    </row>
    <row r="114">
      <c r="A114" s="4" t="inlineStr">
        <is>
          <t>Corporate | Strategic Realignment</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Productivity, integration and restructuring initiatives</t>
        </is>
      </c>
      <c r="B116" s="4" t="inlineStr">
        <is>
          <t xml:space="preserve"> </t>
        </is>
      </c>
      <c r="C116" s="6" t="n">
        <v>160</v>
      </c>
      <c r="D116" s="6" t="n">
        <v>153</v>
      </c>
    </row>
    <row r="117">
      <c r="A117" s="4" t="inlineStr">
        <is>
          <t>Refinement of previously established accruals</t>
        </is>
      </c>
      <c r="B117" s="6" t="n">
        <v>1</v>
      </c>
      <c r="C117" s="4" t="inlineStr">
        <is>
          <t xml:space="preserve"> </t>
        </is>
      </c>
      <c r="D117" s="4" t="inlineStr">
        <is>
          <t xml:space="preserve"> </t>
        </is>
      </c>
    </row>
    <row r="118">
      <c r="A118" s="4" t="inlineStr">
        <is>
          <t>Corporate | Productivity and Reinvestment</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Productivity, integration and restructuring initiatives</t>
        </is>
      </c>
      <c r="B120" s="6" t="n">
        <v>85</v>
      </c>
      <c r="C120" s="6" t="n">
        <v>115</v>
      </c>
      <c r="D120" s="6" t="n">
        <v>104</v>
      </c>
    </row>
    <row r="121">
      <c r="A121" s="4" t="inlineStr">
        <is>
          <t>Corporate | CCA</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Gain (Loss) on Disposition of Business</t>
        </is>
      </c>
      <c r="B123" s="4" t="inlineStr">
        <is>
          <t xml:space="preserve"> </t>
        </is>
      </c>
      <c r="C123" s="6" t="n">
        <v>695</v>
      </c>
      <c r="D123" s="4" t="inlineStr">
        <is>
          <t xml:space="preserve"> </t>
        </is>
      </c>
    </row>
    <row r="124">
      <c r="A124" s="4" t="inlineStr">
        <is>
          <t>Corporate | Cambodia Bottling Operations</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Gain (Loss) on Disposition of Business</t>
        </is>
      </c>
      <c r="B126" s="6" t="n">
        <v>153</v>
      </c>
      <c r="C126" s="4" t="inlineStr">
        <is>
          <t xml:space="preserve"> </t>
        </is>
      </c>
      <c r="D126" s="4" t="inlineStr">
        <is>
          <t xml:space="preserve"> </t>
        </is>
      </c>
    </row>
    <row r="127">
      <c r="A127" s="4" t="inlineStr">
        <is>
          <t>Operating Income (Loss) | EMEA | Strategic Realignment</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Productivity, integration and restructuring initiatives</t>
        </is>
      </c>
      <c r="B129" s="4" t="inlineStr">
        <is>
          <t xml:space="preserve"> </t>
        </is>
      </c>
      <c r="C129" s="6" t="n">
        <v>63</v>
      </c>
      <c r="D129" s="4" t="inlineStr">
        <is>
          <t xml:space="preserve"> </t>
        </is>
      </c>
    </row>
    <row r="130">
      <c r="A130" s="4" t="inlineStr">
        <is>
          <t>Operating Income (Loss) | Latin America | Strategic Realignment</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Productivity, integration and restructuring initiatives</t>
        </is>
      </c>
      <c r="B132" s="4" t="inlineStr">
        <is>
          <t xml:space="preserve"> </t>
        </is>
      </c>
      <c r="C132" s="6" t="n">
        <v>11</v>
      </c>
      <c r="D132" s="6" t="n">
        <v>19</v>
      </c>
    </row>
    <row r="133">
      <c r="A133" s="4" t="inlineStr">
        <is>
          <t>Operating Income (Loss) | North America</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Business Exit Costs</t>
        </is>
      </c>
      <c r="B135" s="5" t="n">
        <v>33</v>
      </c>
      <c r="C135" s="6" t="n">
        <v>52</v>
      </c>
      <c r="D135" s="6" t="n">
        <v>59</v>
      </c>
    </row>
    <row r="136">
      <c r="A136" s="4" t="inlineStr">
        <is>
          <t>Operating Income (Loss) | Asia Pacific | Strategic Realignment</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Productivity, integration and restructuring initiatives</t>
        </is>
      </c>
      <c r="B138" s="4" t="inlineStr">
        <is>
          <t xml:space="preserve"> </t>
        </is>
      </c>
      <c r="C138" s="6" t="n">
        <v>12</v>
      </c>
      <c r="D138" s="6" t="n">
        <v>31</v>
      </c>
    </row>
    <row r="139">
      <c r="A139" s="4" t="inlineStr">
        <is>
          <t>Operating Income (Loss) | Bottling Investments | Strategic Realignment</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Productivity, integration and restructuring initiatives</t>
        </is>
      </c>
      <c r="B141" s="4" t="inlineStr">
        <is>
          <t xml:space="preserve"> </t>
        </is>
      </c>
      <c r="C141" s="4" t="inlineStr">
        <is>
          <t xml:space="preserve"> </t>
        </is>
      </c>
      <c r="D141" s="6" t="n">
        <v>21</v>
      </c>
    </row>
    <row r="142">
      <c r="A142" s="4" t="inlineStr">
        <is>
          <t>Operating Income (Loss) | Corporate | Strategic Realignment</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Productivity, integration and restructuring initiatives</t>
        </is>
      </c>
      <c r="B144" s="4" t="inlineStr">
        <is>
          <t xml:space="preserve"> </t>
        </is>
      </c>
      <c r="C144" s="5" t="n">
        <v>46</v>
      </c>
      <c r="D144" s="5" t="n">
        <v>1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We measure all equity investments that do not result in consolidation and are not accounted for under the equity method at fair value with the change in fair value included in net income. We use quoted market prices to determine the fair values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OCI, except for the changes in fair values attributable to the currency risk being hedged, if applicable, which are included in net income. Refer to Note 5 for additional information related to the Company’s fair value hedges of available-for-sale debt securities. Equity securities with readily determinable fair values that are not accounted for under the equity method and debt securities classified as trading are not assessed for impairment, since they are carried at fair value with the change in fair value included in net income. Equity method investments, equity securities without readily determinable fair values and debt securities classified as available-for-sale or held-to-maturity are reviewed each reporting period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has exceeded the fair value. The fair values of most of our Company’s investments in publicly traded companies are often readily available based on quoted market prices. For investments in nonpublicly traded companies, management’s assessment of fair value is based on various valuation methodologies, including discounted cash flows, estimates of sales proceeds, and appraisals, as appropriate. We consider the assumptions that we believe a market participant would use in evaluating estimated future cash flows when employing the discounted cash flow or estimates of sales proceeds valuation methodologies. The ability to accurately predict future cash flows, especially in emerging and developing markets, may impact the determination of fair value.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Equity Securities The carrying values of our equity securities were included in the following line items in our consolidated balance sheets (in millions): Fair Value with Changes Recognized in Income Measurement Alternative — December 31, 2022 Marketable securities $ 308 $ — Other investments 459 42 Other noncurrent assets 1,303 — Total equity securities $ 2,070 $ 42 December 31, 2021 Marketable securities $ 376 $ — Other investments 771 47 Other noncurrent assets 1,576 — Total equity securities $ 2,723 $ 47 The calculation of net unrealized gains and losses recognized during the year related to equity securities still held at the end of the year is as follows (in millions): Year Ended December 31, 2022 2021 Net gains (losses) recognized during the year related to equity securities $ (236) $ 509 Less: Net gains (losses) recognized during the year related to equity securities sold during the year 7 71 Net unrealized gains (losses) recognized during the year related to equity securities still held at $ (243) $ 438 Debt Securities Our debt securities consisted of the following (in millions): Gross Unrealized Estimated Fair Value Cost Gains Losses December 31, 2022 Trading securities $ 43 $ — $ (4) $ 39 Available-for-sale securities 979 26 (61) 944 Total debt securities $ 1,022 $ 26 $ (65) $ 983 December 31, 2021 Trading securities $ 39 $ 1 $ — $ 40 Available-for-sale securities 1,648 33 (132) 1,549 Total debt securities $ 1,687 $ 34 $ (132) $ 1,589 The carrying values of our debt securities were included in the following line items in our consolidated balance sheets (in millions): December 31, 2022 December 31, 2021 Trading Securities Available-for-Sale Securities Trading Securities Available-for-Sale Securities Marketable securities $ 39 $ 722 $ 40 $ 1,283 Other noncurrent assets — 222 — 266 Total debt securities $ 39 $ 944 $ 40 $ 1,549 The contractual maturities of these available-for-sale debt securities as of December 31, 2022 were as follows (in millions): Cost Estimated Within 1 year $ 146 $ 145 After 1 year through 5 years 621 598 After 5 years through 10 years 38 49 After 10 years 174 152 Total $ 979 $ 944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Year Ended December 31, 2022 2021 2020 Gross gains $ 5 $ 6 $ 20 Gross losses (136) (10) (13) Proceeds 1,498 1,197 1,559 Captive Insurance Companies In accordance with local insurance regulations, our consolidated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our consolidated captive insurance companies to reinsure group annuity insurance contracts that cover the obligations of certain of our European and Canadian pension plans. This captive’s solvency capital funds included total equity and debt securities of $1,378 million and $1,670 million as of December 31, 2022 and 2021, respectively, which were classified in the line item other noncurrent assets in our consolidated balance sheets because the assets were not available to satisfy our current oblig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SSETS AND LIABILITIES (Details) - USD ($) $ in Millions</t>
        </is>
      </c>
      <c r="B1" s="2" t="inlineStr">
        <is>
          <t>12 Months Ended</t>
        </is>
      </c>
    </row>
    <row r="2">
      <c r="B2" s="2" t="inlineStr">
        <is>
          <t>Dec. 31, 2022</t>
        </is>
      </c>
      <c r="C2" s="2" t="inlineStr">
        <is>
          <t>Dec. 31, 2021</t>
        </is>
      </c>
      <c r="D2" s="2" t="inlineStr">
        <is>
          <t>Dec. 31, 2020</t>
        </is>
      </c>
    </row>
    <row r="3">
      <c r="A3" s="3" t="inlineStr">
        <is>
          <t>Increase (Decrease) in Operating Capital [Abstract]</t>
        </is>
      </c>
      <c r="B3" s="4" t="inlineStr">
        <is>
          <t xml:space="preserve"> </t>
        </is>
      </c>
      <c r="C3" s="4" t="inlineStr">
        <is>
          <t xml:space="preserve"> </t>
        </is>
      </c>
      <c r="D3" s="4" t="inlineStr">
        <is>
          <t xml:space="preserve"> </t>
        </is>
      </c>
    </row>
    <row r="4">
      <c r="A4" s="4" t="inlineStr">
        <is>
          <t>(Increase) decrease in trade accounts receivable</t>
        </is>
      </c>
      <c r="B4" s="5" t="n">
        <v>-69</v>
      </c>
      <c r="C4" s="5" t="n">
        <v>-225</v>
      </c>
      <c r="D4" s="5" t="n">
        <v>882</v>
      </c>
    </row>
    <row r="5">
      <c r="A5" s="4" t="inlineStr">
        <is>
          <t>(Increase) decrease in inventories</t>
        </is>
      </c>
      <c r="B5" s="6" t="n">
        <v>-960</v>
      </c>
      <c r="C5" s="6" t="n">
        <v>-135</v>
      </c>
      <c r="D5" s="6" t="n">
        <v>99</v>
      </c>
    </row>
    <row r="6">
      <c r="A6" s="4" t="inlineStr">
        <is>
          <t>(Increase) decrease in prepaid expenses and other current assets</t>
        </is>
      </c>
      <c r="B6" s="6" t="n">
        <v>225</v>
      </c>
      <c r="C6" s="6" t="n">
        <v>-241</v>
      </c>
      <c r="D6" s="6" t="n">
        <v>78</v>
      </c>
    </row>
    <row r="7">
      <c r="A7" s="4" t="inlineStr">
        <is>
          <t>Increase (decrease) in accounts payable and accrued expenses</t>
        </is>
      </c>
      <c r="B7" s="6" t="n">
        <v>759</v>
      </c>
      <c r="C7" s="6" t="n">
        <v>2843</v>
      </c>
      <c r="D7" s="6" t="n">
        <v>-860</v>
      </c>
    </row>
    <row r="8">
      <c r="A8" s="4" t="inlineStr">
        <is>
          <t>Increase (decrease) in accrued income taxes</t>
        </is>
      </c>
      <c r="B8" s="6" t="n">
        <v>-360</v>
      </c>
      <c r="C8" s="6" t="n">
        <v>-566</v>
      </c>
      <c r="D8" s="6" t="n">
        <v>-16</v>
      </c>
    </row>
    <row r="9">
      <c r="A9" s="4" t="inlineStr">
        <is>
          <t>Increase (decrease) in other noncurrent liabilities</t>
        </is>
      </c>
      <c r="B9" s="6" t="n">
        <v>-200</v>
      </c>
      <c r="C9" s="6" t="n">
        <v>-351</v>
      </c>
      <c r="D9" s="6" t="n">
        <v>507</v>
      </c>
    </row>
    <row r="10">
      <c r="A10" s="4" t="inlineStr">
        <is>
          <t>Net change in operating assets and liabilities</t>
        </is>
      </c>
      <c r="B10" s="5" t="n">
        <v>-605</v>
      </c>
      <c r="C10" s="5" t="n">
        <v>1325</v>
      </c>
      <c r="D10" s="5" t="n">
        <v>69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 xml:space="preserve">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 currency denominated third-party debt, in hedging relationships. All derivative instruments are carried at fair value in our consolidated balance sheet, primarily in the following line items, as applicable: prepaid expenses and other current assets; other noncurrent assets; accounts payable and accrued expenses; and other noncurrent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The Company determines the fair values of its derivatives based on quoted market prices or pricing models using current market rates. Refer to Note 16.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current assets $ 126 $ 151 Foreign currency contracts Other noncurrent assets 13 27 Interest rate contracts Prepaid expenses and other current assets — 1 Interest rate contracts Other noncurrent assets — 282 Total assets $ 139 $ 461 Liabilities: Foreign currency contracts Accounts payable and accrued expenses $ 54 $ 15 Foreign currency contracts Other noncurrent liabilities 108 17 Commodity contracts Accounts payable and accrued expenses 2 — Interest rate contracts Other noncurrent liabilities 1,676 14 Total liabilities $ 1,840 $ 4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current assets $ 46 $ 53 Foreign currency contracts Other noncurrent assets 22 — Commodity contracts Prepaid expenses and other current assets 34 131 Commodity contracts Other noncurrent assets — 3 Other derivative instruments Prepaid expenses and other current assets — 9 Total assets $ 102 $ 196 Liabilities: Foreign currency contracts Accounts payable and accrued expenses $ 87 $ 34 Foreign currency contracts Other noncurrent liabilities 1 9 Commodity contracts Accounts payable and accrued expenses 35 6 Commodity contracts Other noncurrent liabilities — 1 Other derivative instruments Accounts payable and accrued expenses 3 — Total liabilities $ 126 $ 5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Furthermore, for certain derivative financial instruments, the Company has agreements with counterparties that require collateral to be exchanged based on changes in the fair value of the instruments. The Company classifies collateral payments and receipts as investing cash flows when the collateral account is in an asset position and as financing cash flows when the collateral account is in a liability position. As a result of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three years. The Company maintains a foreign currency cash flow hedging program to reduce the risk that our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5,510 million and $7,399 million as of December 31, 2022 and 2021, respectively. The Company uses cross-currency swaps to hedge the changes in cash flows of certain of its foreign currency denominated debt and other monetary assets or liabilities due to changes in foreign currency exchange rates. For this hedging program, the Company recognizes in earnings each period the changes in carrying values of these foreign currency denominated assets and liabilities due to fluctuations in exchange rates. The changes in fair values of the cross-currency swap derivatives are recorded in AOCI with an immediate reclassification into earnings for the changes in fair values attributable to fluctuations in foreign currency exchange rates. The total notional values of derivatives that were designated as cash flow hedges for the Company’s foreign currency denominated assets and liabilities were $958 million and $1,994 million as of December 31, 2022 and 2021, respectively. The Company has entered into commodity futures contracts and other derivative instruments on various commodities to mitigate the price risk associated with forecasted purchases of materials used in our manufacturing process. These derivative instruments were designated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is program were $35 million and $10 million as of December 31, 2022 and 2021,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re were no interest rate swap agreements that were designated and qualified for the Company’s interest rate cash flow hedging program as of December 31, 2022 and 2021. The following table presents the pretax impact that changes in the fair values of derivatives designated as cash flow hedges had on other comprehensive income (“OCI”), AOCI and earnings (in millions): Gain (Loss) Location of Gain (Loss) Recognized in Income Gain (Loss) 2022 Foreign currency contracts $ 205 Net operating revenues $ 218 Foreign currency contracts 17 Cost of goods sold 28 Foreign currency contracts — Interest expense (4) Foreign currency contracts (91) Other income (loss) — net (79) Commodity contracts (4) Cost of goods sold (2) Total $ 127 $ 161 2021 Foreign currency contracts $ 36 Net operating revenues $ (77) Foreign currency contracts (2) Cost of goods sold (10) Foreign currency contracts — Interest expense (13) Foreign currency contracts 19 Other income (loss) — net 74 Interest rate contracts 110 Interest expense (90) Commodity contracts (1) Cost of goods sold — Total $ 162 $ (116) 2020 Foreign currency contracts $ (93) Net operating revenues $ (73) Foreign currency contracts 4 Cost of goods sold 9 Foreign currency contracts — Interest expense (16) Foreign currency contracts 37 Other income (loss) — net 60 Interest rate contracts 15 Interest expense (54) Commodity contracts 2 Cost of goods sold — Total $ (35) $ (74) As of December 31, 2022, the Company estimates that it will reclassify into earnings during the next 12 months net gains of $56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 of foreign currency denominated debt relating to fluctuations in foreign currency exchange rates and benchmark interest rates. The changes in fair values of derivatives designated as fair value hedges and the offsetting changes in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has been extinguished. The total notional values of derivatives that were designated and qualified as fair value hedges of this type were $13,425 million and $12,113 million as of December 31, 2022 and 2021, respectively. The following table summarizes the pretax impact that changes in the fair values of derivatives designated as fair value hedges had on earnings (in millions): Hedging Instruments and Hedged Items Location of Gain (Loss) Recognized in Income Gain (Loss) 2022 Interest rate contracts Interest expense $ (1,944) Fixed-rate debt Interest expense 1,927 Net impact of fair value hedging instruments $ (17) 2021 Interest rate contracts Interest expense $ (67) Fixed-rate debt Interest expense 66 Net impact of fair value hedging instruments $ (1) 2020 Interest rate contracts Interest expense $ 275 Fixed-rate debt Interest expense (274) Net impact to interest expense $ 1 Foreign currency contracts Other income (loss) — net $ (4) Available-for-sale securities Other income (loss) — net 5 Net impact to other income (loss) — net $ 1 Net impact of fair value hedging instruments $ 2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December 31, December 31, December 31, December 31, December 31, December 31, Current maturities of long-term debt $ — $ 200 $ — $ 1 $ — $ — Long-term debt 11,900 12,353 (1,664) 255 195 228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financial instruments that are designated and qualify as hedges of net investments in foreign operations, the changes in the fair values of the derivative financial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Values Gain (Loss) Recognized in OCI as of December 31, Year Ended December 31, 2022 2021 2022 2021 2020 Foreign currency contracts $ — $ 40 $ (10) $ (10) $ (5) Foreign currency denominated debt 12,061 12,812 751 928 (1,089) Total $ 12,061 $ 12,852 $ 741 $ 918 $ (1,094) The Company reclassified a loss of $4 million related to net investment hedges from AOCI into earnings during the year ended December 31, 2021. The Company did not reclassify any gains or losses related to net investment hedges from AOCI into earnings during the years ended December 31, 2022 and 2020. In addition, the Company did not have any ineffectiveness related to net investment hedges during the years ended December 31, 2022, 2021 and 2020.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were designated and qualified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4,902 million and $4,258 million as of December 31, 2022 and 2021, respectively. The Company uses interest rate contracts as economic hedges to minimize exposure to changes in the fair value of fixed-rate debt that result from fluctuations in benchmark interest rates. The total notional value of derivatives related to our economic hedges of this type was $200 million as of December 31, 2021. There were no interest rate contracts used as economic hedges as of December 31, 2022.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336 million and $908 million as of December 31, 2022 and 2021, respectively. 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22 2021 2020 Foreign currency contracts Net operating revenues $ (55) $ 6 $ 58 Foreign currency contracts Cost of goods sold 46 (10) 6 Foreign currency contracts Other income (loss) — net 57 (84) (13) Commodity contracts Cost of goods sold (40) 171 54 Interest rate contracts Interest expense — (187) 6 Other derivative instruments Selling, general and administrative expenses (21) 34 21 Other derivative instruments Other income (loss) — net — (3) (55) Total $ (13) $ (73) $ 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Our consolidated net income includes our Company’s proportionate share of the net income or loss of our equity method investees. When we record our proportionate share of net income, it increases equity income (loss) — net in our consolidated statement of income and our carrying value of that investment. Conversely, when we record our proportionate share of a net loss, it decreases equity income (loss) — net in our consolidated statement of income and our carrying value of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 of income and our carrying value of those investments. Refer to Note 17 for additional information related to significant operating and nonoperating items recorded by our equity method investees. The carrying values of our equity method investments are also impacted by our proportionate share of items impacting the equity method investees’ AOCI. We eliminate from our financial results all significant intercompany transactions to the extent of our ownership interest, including the intercompany portion of transactions with equity method investees. The Company’s equity method investments include, but are not limited to, our ownership interests in CCEP; Monster; AC Bebidas, S. de R.L. de C.V.; Coca-Cola FEMSA, S.A.B. de C.V.; Coca-Cola HBC AG; and Coca-Cola Bottlers Japan Holdings Inc. (“CCBJHI”). As of December 31, 2022, we owned 19 percent, 20 percent, 20 percent, 28 percent, 21 percent and 19 percent, respectively, of these companies’ outstanding shares. As of December 31, 2022, our investments in our equity method investees in the aggregate exceeded our proportionate share of the net assets of these equity method investees by $7,822 million. This difference is not amortized. A summary of financial information for our equity method investees in the aggregate is as follows (in millions): Year Ended December 31, 1 2022 2021 2020 Net operating revenues $ 85,116 $ 79,934 $ 69,384 Cost of goods sold 52,051 47,847 41,139 Gross profit $ 33,065 $ 32,087 $ 28,245 Operating income $ 9,719 $ 9,089 $ 7,056 Consolidated net income $ 6,373 $ 6,050 $ 4,176 Less: Net income attributable to noncontrolling interests 102 91 54 Net income attributable to common shareowners $ 6,271 $ 5,959 $ 4,122 Company equity income (loss) — net $ 1,472 $ 1,438 $ 978 1 The financial information represents the results of the equity method investees during the Company’s period of ownership. December 31, 2022 2021 Current assets $ 32,722 $ 30,992 Noncurrent assets 70,523 72,064 Total assets $ 103,245 $ 103,056 Current liabilities $ 23,580 $ 21,362 Noncurrent liabilities 34,740 37,353 Total liabilities $ 58,320 $ 58,715 Equity attributable to shareowners of investees $ 43,917 $ 43,422 Equity attributable to noncontrolling interests 1,008 919 Total equity $ 44,925 $ 44,341 Company equity method investments $ 18,264 $ 17,598 Net sales to equity method investees, the majority of which are located outside the United States, were $16,084 million, $14,471 million and $13,041 million in 2022, 2021 and 2020, respectively. Total payments, primarily related to marketing, made to equity method investees were $396 million, $516 million and $547 million in 2022, 2021 and 2020, respectively. The increase in net sales to equity method investees in 2022 was primarily due to the continued recovery from the COVID-19 pandemic. In addition, purchases of beverage products from equity method investees were $505 million, $496 million and $452 million in 2022, 2021 and 2020, respectively. The following table presents the difference between calculated fair value, based on quoted closing prices of publicly traded shares, and our Company’s carrying value in investments in publicly traded companies accounted for under the equity method (in millions): December 31, 2022 Fair Value Carrying Value Difference Monster Beverage Corporation $ 10,368 $ 4,514 $ 5,854 Coca-Cola Europacific Partners plc 4,865 3,643 1,222 Coca-Cola FEMSA, S.A.B. de C.V. 3,952 1,729 2,223 Coca-Cola HBC AG 1,868 1,119 749 Coca-Cola Consolidated, Inc. 1,272 339 933 Coca-Cola Bottlers Japan Holdings Inc. 1 369 398 (29) Coca-Cola İçecek A.Ş. 559 207 352 Embotelladora Andina S.A. 134 97 37 Total $ 23,387 $ 12,046 $ 11,341 1 The carrying value of our investment in CCBJHI exceeded its fair value as of December 31, 2022 by $29 million. Based on the length of time and the extent to which the fair value has been less than our carrying value and our intent and ability to retain the investment for a period of time sufficient to allow for any anticipated recovery in market value, management determined that the decline in fair value was temporary in nature. Therefore, we did not record an impairment charge related to the investment. Net Receivables and Dividends from Equity Method Investees Total net receivables due from equity method investees were $1,191 million and $882 million as of December 31, 2022 and 2021, respectively. The total amount of dividends received from equity method investees was $634 million, $823 million and $467 million for the years ended December 31, 2022, 2021 and 2020, respectively. The amount of consolidated reinvested earnings that represents undistributed earnings of investments accounted for under the equity method as of December 31, 2022 was $7,0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definite-Lived Intangible Assets The following table presents the carrying values of indefinite-lived intangible assets included in our consolidated balance sheets (in millions): December 31, 2022 2021 Trademarks $ 14,214 $ 14,465 Goodwill 18,782 19,363 Other 175 211 Indefinite-lived intangible assets $ 33,171 $ 34,039 The following table provides information related to the carrying value of our goodwill by operating segment (in millions): Europe, Middle East &amp; Africa Latin North Asia Pacific Global Ventures Bottling Total 2021 Balance at beginning of year $ 1,308 $ 164 $ 8,792 $ 201 $ 2,892 $ 4,149 $ 17,506 Effect of foreign currency translation (83) (8) — (6) 46 (285) (336) Acquisitions 1 55 44 1,886 227 45 — 2,257 Impairments — — — — — (7) (7) Divestitures, deconsolidations and other 2 — — (13) — (7) (37) (57) Balance at end of year $ 1,280 $ 200 $ 10,665 $ 422 $ 2,976 $ 3,820 $ 19,363 2022 Balance at beginning of year $ 1,280 $ 200 $ 10,665 $ 422 $ 2,976 $ 3,820 $ 19,363 Effect of foreign currency translation (83) 3 — (12) (272) (239) (603) Acquisitions — — — — — 4 4 Purchase accounting adjustments — — 12 2 9 — 23 Divestitures, deconsolidations — — — — (5) — (5) Balance at end of year $ 1,197 $ 203 $ 10,677 $ 412 $ 2,708 $ 3,585 $ 18,782 1 For information related to the Company’s acquisitions, refer to Note 2. 2 The decrease in the Bottling Investments operating segment was a result of the Company’s bottling operations in Vietnam and Cambodia being classified as held for sale. Refer to Note 2. Definite-Lived Intangible Assets The following table provides information related to definite-lived intangible assets (in millions): December 31, 2022 December 31, 2021 Gross Carrying Value Accumulated Amortization Net Carrying Gross Carrying Accumulated Amortization Net Carrying Customer relationships $ 354 $ (109) $ 245 $ 336 $ (86) $ 250 Trademarks 147 (84) 63 189 (87) 102 Other 206 (54) 152 273 (51) 222 Total $ 707 $ (247) $ 460 $ 798 $ (224) $ 574 Total amortization expense for intangible assets subject to amortization was $120 million, $165 million and $203 million in 2022, 2021 and 2020, respectively. Based on the carrying value of definite-lived intangible assets as of December 31, 2022, we estimate our amortization expense for the next five years will be as follows (in millions): Amortization 2023 $ 89 2024 65 2025 57 2026 45 2027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S AND ACCRUED EXPENSES</t>
        </is>
      </c>
      <c r="B4" s="4" t="inlineStr">
        <is>
          <t xml:space="preserve">ACCOUNTS PAYABLE AND ACCRUED EXPENSES Accounts payable and accrued expenses consisted of the following (in millions): December 31, 2022 2021 Accounts payable $ 5,307 $ 4,602 Accrued marketing expenses 2,778 2,830 Accrued compensation 1,087 1,051 Variable consideration payable 934 1,118 Other accrued expenses 1 5,643 5,018 Accounts payable and accrued expenses $ 15,749 $ 14,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primarily for real estate, manufacturing and other equipment, aircraft, and vehicles. Balance sheet information related to operating leases is as follows (in millions): December 31, 2022 2021 Operating lease ROU assets 1 $ 1,406 $ 1,418 Current portion of operating lease liabilities 2 $ 341 $ 310 Noncurrent portion of operating lease liabilities 3 1,113 1,161 Total operating lease liabilities $ 1,454 $ 1,471 1 Operating lease ROU assets are included in the line item other noncurrent assets in our consolidated balance sheets. 2 The current portion of operating lease liabilities is included in the line item accounts payable and accrued expenses in our consolidated balance sheets. 3 The noncurrent portion of operating lease liabilities is included in the line item other noncurrent liabilities in our consolidated balance sheets. We had operating lease costs of $397 million and $342 million for the years ended December 31, 2022 and 2021, respectively. During 2022 and 2021, cash paid for amounts included in the measurement of operating lease liabilities was $400 million and $352 million, respectively. Operating lease ROU assets obtained in exchange for operating lease obligations were $337 million and $194 million for the years ended December 31, 2022 and 2021, respectively. Information associated with the measurement of our operating lease obligations as of December 31, 2022 is as follows: Weighted-average remaining lease term 8 years Weighted-average discount rate 2.9 % Our leases have remaining lease terms of 1 year to 42 years, inclusive of renewal or termination options that we are reasonably certain to exercise. The following table summarizes the maturities of our operating lease liabilities as of December 31, 2022 (in millions): Maturities of Operating Lease Liabilities 2023 $ 372 2024 300 2025 230 2026 171 2027 116 Thereafter 425 Total operating lease payments 1,614 Less: Imputed interest 160 Total operating lease liabilities $ 1,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BORROWING ARRANGEMENTS</t>
        </is>
      </c>
      <c r="B4" s="4" t="inlineStr">
        <is>
          <t xml:space="preserve">DEBT AND BORROWING ARRANGEMENTS Short-Term Borrowings Loans and notes payable consist primarily of commercial paper issued in the United States. As of December 31, 2022 and 2021, we had $2,146 million and $2,462 million, respectively, in outstanding commercial paper borrowings. Our weighted-average interest rates for commercial paper outstanding were 4.2 percent and 0.1 percent as of December 31, 2022 and 2021, respectively. As of December 31, 2022 and 2021, the Company also had $227 million and $845 million, respectively, in lines of credit, short-term credit facilities and other short-term borrowings that were related to our international operations. In addition, we had $5,712 million in unused lines of credit and other short-term credit facilities as of December 31, 2022, of which $4,375 million was in corporate backup lines of credit for general purposes. These backup lines of credit expire at various times from 2023 through 2028. There were no borrowings under these corporate backup lines of credit during 2022. These credit facilities are subject to normal banking terms and conditions. Some of the financial arrangements require compensating balances, none of which was significant to our Company. Long-Term Debt During 2022, the Company retired upon maturity fixed interest rate Swiss franc notes and U.S. dollar debentures of SFr550 million and $410 million, respectively, with interest rates ranging from 0.260 percent to 8.500 percent. During 2022, our bottling operations in Africa refinanced a portion of its short-term borrowings and issued new long-term debt. This resulted in borrowings of $1,368 million at a weighted-average interest rate of 5.210 percent as of December 31, 2022. During 2021, the Company issued fixed interest rate U.S. dollar notes and euro notes of $5,950 million and €3,150 million, respectively, with maturity dates ranging from 2028 to 2051 and interest rates ranging from 0.125 percent to 3.000 percent. The carrying value of these notes as of December 31, 2021 was $9,410 million. During 2021, the Company retired upon maturity variable interest rate euro notes of €371 million with an interest rate equal to the three-month Euro Interbank Offered Rate (“EURIBOR”) plus 0.200 percent. During 2021, the Company also extinguished prior to maturity fixed interest rate U.S. dollar notes and euro notes of $6,500 million and €2,430 million, respectively, with maturity dates ranging from 2023 to 2026 and interest rates ranging from 0.750 percent to 3.200 percent. These extinguishments resulted in associated charges of $559 million recorded in the line item interest expense in our consolidated statement of income. These charges included the difference between the reacquisition price and the net carrying value of the notes extinguished, including the impact of the related fair value hedging relationships. We also incurred charges of $91 million as a result of the reclassification of related cash flow hedging balances from AOCI into income. During 2020, the Company issued fixed interest rate U.S. dollar notes and euro notes of $15,600 million and €2,600 million, respectively, with maturity dates ranging from 2025 to 2060 and interest rates ranging from 0.125 percent to 4.200 percent. The carrying value of these notes as of December 31, 2020 was $17,616 million. During 2020, the Company retired upon maturity fixed interest rate Australian dollar notes and U.S. dollar notes of AUD450 million and $3,750 million, respectively, with interest rates ranging from 1.875 percent to 3.150 percent. Additionally, the Company retired upon maturity U.S. dollar zero coupon notes of $171 million. During 2020, the Company also extinguished prior to maturity fixed interest rate U.S. dollar notes and euro notes of $3,815 million and €2,300 million, respectively, with maturity dates ranging from 2021 to 2050 and interest rates ranging from 0.000 percent to 4.200 percent. Additionally, the Company extinguished prior to maturity variable interest rate euro notes of €379 million with a maturity date in 2021 and an interest rate equal to the three-month EURIBOR plus 0.200 percent. These extinguishments resulted in associated charges of $459 million recorded in the line item interest expense in our consolidated statement of income. These charges included the difference between the reacquisition price and the net carrying value of the notes extinguished, including the impact of the related fair value hedging relationships. We also incurred charges of $25 million as a result of the reclassification of related cash flow hedging balances from AOCI into income. The Company’s long-term debt consisted of the following (in millions except average rate data): December 31, 2022 December 31, 2021 Amount Average Rate 1 Amount Average Rate 1 Fixed interest rate long-term debt: U.S. dollar notes due 2024-2093 $ 21,966 2.5 % $ 21,953 2.2 % U.S. dollar debentures due 2023-2098 891 4.7 1,316 5.2 Australian dollar notes due 2024 374 2.7 398 2.5 Euro notes due 2024-2041 12,485 0.7 13,249 0.4 Swiss franc notes due 2022-2028 623 3.2 1,234 2.3 Other, due through 2098 2,3 1,906 6.7 821 6.0 Fair value adjustments 4 (1,469) N/A 483 N/A Total 5,6 36,776 2.3 % 39,454 1.7 % Less: Current portion 399 1,338 Long-term debt $ 36,377 $ 38,116 1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As of December 31, 2022, the amount shown includes $1,789 million of debt instruments and finance leases that are due through 2046. 3 As of December 31, 2022 and 2021, the amounts shown include $1,368 million and $407 million, respectively, which relate to our bottling operations in Africa. 4 Amounts represent the changes in fair values due to changes in benchmark interest rates. Refer to Note 5 for additional information about our fair value hedging strategy. 5 As of December 31, 2022 and 2021, the fair value of our long-term debt, including the current portion, was $32,698 million and $40,311 million, respectively. 6 The above notes and debentures include various restrictions, none of which was significant to our Company. Total interest paid was $848 million, $738 million and $935 million in 2022, 2021 and 2020, respectively. The following table summarizes the maturities of long-term debt for the five years succeeding December 31, 2022 (in millions): Maturities of 2023 $ 399 2024 1,967 2025 1,123 2026 1,558 2027 4,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of December 31, 2022, we were contingently liable for guarantees of indebtedness owed by third parties of $1,017 million, of which $133 million was related to VIEs. Refer to Note 1 for additional information related to the Company’s maximum exposure to loss due to our involvement with VIEs. Our guarantees are primarily related to third-party customers, bottlers and vendors and arose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not probable. Concentrations of Credit Risk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Indemnifications At the time we acquire or divest an ownership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Tax Audits The Company is involved in various tax matters, with respect to some of which the outcome is uncertain. These uncertain tax matters may result in the assessment of additional taxes. Refer to Note 14. On September 17, 2015, the Company received a Statutory Notice of Deficiency (“Notice”) from the U.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parent company and certain of its foreign affiliates. IRS rules governing transfer pricing require arm’s-length pricing of transactions between related parties such as the Company’s U.S. parent and its foreign affiliate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The Tax Court reserved ruling on the effect of Brazilian legal restrictions on the payment of royalties by the Company’s licensee in Brazil until after the Tax Court issues its opinion in the separate case of 3M Co. &amp; Subs. v. Commissioner, T.C. Docket No. 5816-13 (filed March 11, 2013). The Tax Court issued its opinion in 3M Co.’s case (“3M Co. opinion”) on February 9, 2023. Once the Tax Court completes its analysis of the application of the 3M Co. opinion to the Company’s case, the Company expects the Tax Court to render another opinion, and ultimately a final decision, in the Company’s case.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determining the amount of tax reserve to be recorded as of December 31, 2020, the Company completed the required two-step evaluation process prescribed by Accounting Standards Codification 740, Accounting for Income Taxes . In doing so, we consulted with outside advisors, and we reviewed and considered relevant laws, rules, and regulations, including, but not limited to, the Opinion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 and the Company’s analysis. The Company’s conclusion that it is more likely than not the Company’s tax positions will ultimately be sustained on appeal is unchanged as of December 31, 2022. However, we updated our calculation of the methodologies we believe the federal courts could ultimately order to be used in calculating the Company’s tax. As a result of the application of the required probability analysis to these updated calculations and the accrual of interest through the current reporting period, we updated our tax reserve as of December 31, 2022 to $423 million. While the Company strongly disagrees with the IRS’ positions and the portions of the Opinion affirming such positions, it is possible that some portion or all of the adjustment proposed by the IRS and sustained by the Tax Court could ultimately be upheld. In that event, the Company would likely be subject to significant additional liabilities for tax years 2007 through 2009, and potentially also for subsequent year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 assuming such methodology were to be ultimately upheld by the courts, and the IRS were to decide to apply that methodology to subsequent years, with consent of the federal courts. This impact would include taxes and interest accrued through December 31, 2022 for the 2007 through 2009 litigated tax years and for subsequent tax years from 2010 through 2022. The calculations incorporated the estimated impact of correlative adjustments to the previously accrued transition tax payable under the 2017 Tax Cuts and Jobs Act (“Tax Reform Act”). The Company estimates that the potential aggregate incremental tax and interest liability could be approximately $14 billion as of December 31, 2022. Additional income tax and interest would continue to accrue until the time any such potential liability, or portion thereof, were to be paid. We currently project the continued application of the Tax Court Methodology in future years, assuming similar facts and circumstances as of December 31, 2022, would result in an incremental annual tax liability that would increase the Company’s effective tax rate by approximately 3.5 percent. The Company does not know when the Tax Court will issue its opinion regarding the effect of Brazilian legal restrictions on the payment of royalties by the Company’s licensee in Brazil for the 2007 through 2009 tax years. After the Tax Court issues its opinion on the Company’s Brazilian licensee, the Company and the IRS will be provided time to agree on the tax impact, if any, of both opinions, after which the Tax Court would render a final decision in the case. The Company will have 90 days thereafter to file a notice of appeal to the U.S. Court of Appeals for the Eleventh Circuit and pay the tax liability and interest related to the 2007 through 2009 tax years. The Company currently estimates that the payment to be made at that time related to the 2007 through 2009 tax years, which is included in the above estimate of the potential aggregate incremental tax and interest liability, would be approximately $5.2 billion (including interest accrued through December 31, 2022), plus any additional interest accrued through the time of payment. Some or all of this amount would be refunded if the Company were to prevail on appeal.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199 million and $229 million as of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Our Company grants long-term equity awards under its stock-based compensation plans to certain employees of the Company. The Coca-Cola Company 2014 Equity Plan (“2014 Equity Plan”) was approved by shareowners in April 2014. Under the 2014 Equity Plan, a maximum of 500 million shares of our common stock was approved to be issued through the grant of equity awards. The 2014 Equity Plan allows for grants of stock options, performance share units, restricted stock, restricted stock units and other specified award types, including cash awards with performance-based vesting criteria. As of December 31, 2022, there were 308 million shares available to be granted under the 2014 Equity Plan. In addition, there were 3 million shares available for stock option and restricted stock award grants under plans approved by shareowners prior to 2014. From 2015 to 2017, certain employees who had previously been eligible for long-term equity awards received long-term performance-based cash awards. Employees who received these performance-based cash awards did not receive equity awards as part of the long-term incentive program. In 2017, the Company changed the long-term incentive program for employees previously eligible for the performance-based cash award. These employees no longer participate in the long-term incentive program and were granted a final restricted stock unit award that vests ratably over five years. Total stock-based compensation expense was $361 million, $337 million and $141 million in 2022, 2021 and 2020, respectively. In 2022, for certain employees who accepted voluntary separation from the Company as a result of the restructuring of our North America operating unit, the Company provided cash payments designed to offset the loss of certain equity awards and serve as a cash supplement to employees upon the exercise of certain stock options. In 2020, for certain employees who accepted voluntary separation from the Company as a result of our strategic realignment initiatives, the Company modified their outstanding equity awards so that the employees retained all or some of their awards, whereas otherwise the awards would have been forfeited. The incremental stock-based compensation expense in 2022 arising from the cash payments was $5 million, and the incremental stock-based compensation expense in 2020 arising from the modification of awards was $15 million. These amounts were recorded in the line item other operating charges in our consolidated statements of income. Refer to Note 18 for additional information on the Company’s restructuring and strategic realignment initiatives. The remainder of stock-based compensation expense in 2022 and 2020 of $356 million and $126 million, respectively, and all stock-based compensation expense in 2021 were recorded in the line item selling, general and administrative expenses in our consolidated statements of income. The total income tax benefit recognized in our consolidated statements of income related to total stock-based compensation expense was $55 million, $60 million and $32 million in 2022, 2021 and 2020, respectively. As of December 31, 2022, we had $325 million of total unrecognized compensation cost related to nonvested stock-based compensation awards granted under our plans, which we expect to recognize over a weighted-average period of 1.9 years as stock‑based compensation expense. This expected cost does not include the impact of any future stock-based compensation awards. Stock Option Awards Stock option awards are generally granted with an exercise price equal to the average of the high and low market prices per share of the Company’s stock on the grant date. The fair value of each stock option award is estimated using a Black-Scholes-Merton option-pricing model and is expensed on a straight-line basis over the vesting period, which is generally four years. The weighted-average fair value of stock options granted during the years ended December 31, 2022, 2021 and 2020 and the weighted-average assumptions used in the Black-Scholes-Merton option-pricing model for such grants were as follows: Year Ended December 31, 2022 2021 2020 Fair value of stock options on grant date $ 8.23 $ 5.08 $ 6.44 Dividend yield 1 2.8 % 3.3 % 2.7 % Expected volatility 2 18.0 % 18.0 % 16.0 % Risk-free interest rate 3 1.9 % 0.9 % 1.4 % Expected term of stock options 4 6 years 6 years 6 years 1 The dividend yield is the calculated yield on the closing market price per share of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stock options are expected to be outstanding and is derived by analyzing historical exercise behavior. Stock option awards generally expire 10 years after the grant date. The shares of common stock to be issued and/or sold upon the exercise of stock options are made available from either authorized and unissued common stock or from treasury shares. Since 2007, the Company has issued common stock under its stock-based compensation plans from treasury shares. Stock option activity during the year ended December 31, 2022 was as follows: Shares Weighted-Average Weighted-Average Aggregate Outstanding on January 1, 2022 75 $ 42.43 Granted 7 61.35 Exercised (22) 38.75 Forfeited/expired (1) 52.96 Outstanding on December 31, 2022 59 $ 45.93 3.6 years $ 1,035 Expected to vest 58 $ 45.88 4.6 years $ 1,030 Exercisable on December 31, 2022 43 $ 42.20 3.3 years $ 916 The total intrinsic value of the stock options exercised was $534 million, $358 million and $453 million in 2022, 2021 and 2020, respectively. The total number of stock options exercised was 22 million, 19 million and 23 million in 2022, 2021 and 2020, respectively. Performance-Based Share Unit Awards Performance share unit awards require achievement of certain performance criteria, which are predefined by the Talent and Compensation Committee of our Board of Directors at the time of grant. For performance share unit awards granted from 2015 through 2017, the performance criteria were economic profit and net operating revenues over a predefined performance period of three years. Economic profit is our net operating profit after tax less the cost of the capital used in our business. Economic profit and net operating revenues were adjusted for certain items, which were approved by the Audit Committee of our Board of Directors. The purpose of these adjustments was to ensure a consistent year-to-year comparison of the specific performance criteria. Most of these awards included a relative TSR modifier to determine the final number of performance share units earned. For these awards, the number of performance share units earned based on the certified achievement of the predefined performance criteria was reduced or increased if the Company’s total shareowner return over the performance period relative to a predefined compensation comparator group of companies fell outside of a predefined range. The fair value of these performance share units was determined using a Monte Carlo valuation model. The performance share unit awards granted from 2015 through 2017 were subject to a one-year holding period after the performance period before the shares were released. For performance share unit awards granted from 2018 through 2022, the performance criteria were equally weighted among net operating revenues, earnings per share and free cash flow over a predefined performance period of three years. For performance share unit awards granted to executives in 2022, the performance criteria were weighted 30 percent for net operating revenues, 30 percent for earnings per share, 30 percent for free cash flow and 10 percent for environmental sustainability. For purposes of these performance criteria, earnings per share is diluted net income per share; free cash flow is net cash provided by operating activities less purchases of property, plant and equipment; and environmental sustainability is comprised of predefined goals related to the Company’s packaging and water security strategies. These performance criteria are adjusted for certain items, if applicable, which are subject to Audit Committee approval. The purpose of these adjustments is to ensure a consistent year-to-year comparison of the specific performance criteria. Performance share unit awards granted to executives include a relative TSR modifier to determine the final number of performance share units earned. The fair value of performance share units that include a TSR modifier is determined using a Monte Carlo valuation model. For these awards, the number of performance share units earned based on the certified achievement of the predefined performance criteria will be reduced or increased if the Company’s total shareowner return over the performance period relative to a predefined compensation comparator group of companies falls outside of a predefined range. The fair value of performance share units that do not include a TSR modifier is the closing market price per share of the Company’s stock on the grant date less the present value of the expected dividends not received during the performance period. The performance share unit awards will generally vest at the end of the respective performance period. During 2021, in addition to granting performance share unit awards with a three-year performance period, the Company granted emerging stronger performance share unit awards with a predefined performance period of two years. The award’s performance criterion was earnings per share, and the award included a relative TSR modifier. Earnings per share for these purposes was diluted net income per share adjusted for certain items, which were approved by the Audit Committee. The purpose of these adjustments was to ensure a consistent year-to-year comparison of the performance criterion. These performance share unit awards generally vested at the end of the two-year performance period. For performance share unit awards, in the event the certified results equal the predefined performance criteria, the number of performance share units earned will be equal to the target award. In the event the certified results exceed the predefined performance criteria, additional performance share units up to the maximum award will be earned. In the event the certified results fall below the predefined performance criteria but are at or above the minimum threshold, a reduced number of performance share units will be earned. If the certified results fall below the minimum threshold, no performance share units will be earned. Performance share unit awards do not entitle participants to vote or receive dividends until the performance share units are settled in stock. In the reporting period it becomes probable that the minimum performance threshold specified in the performance share unit award will be achieved, we recognize compensation expense for the proportionate share of the total fair value of the performance share units related to the vesting period that has already lapsed for the performance share units expected to vest. The remaining fair value of the performance share units expected to vest is expensed on a straight-line basis over the remainder of the vesting period. In the event the Company determines it is no longer probable that the minimum performance threshold specified in the award will be achieved, we reverse all previously recognized compensation expense in the reporting period such a determination is made. Performance share units earned are generally settled in stock, except for certain circumstances such as death or disability, in which case beneficiaries or employees are provided cash payments. As of December 31, 2022, nonvested performance share units of approximately 1,949,000 and 1,757,000 were outstanding for the 2021-2023 and 2022-2024 performance periods, respectively, based on the target award amounts. The following table summarizes information about outstanding nonvested performance share units based on the target award levels: Performance Share Units Weighted-Average Nonvested on January 1, 2022 4,186 $ 50.90 Granted 1,829 59.61 Vested 1 (2,088) 54.71 Forfeited (221) 52.76 Nonvested on December 31, 2022 2 3,706 $ 52.94 1 Represents the target level of performance share units vested as of December 31, 2022 for the 2020-2022 and 2021-2022 performance periods. Upon certification in February 2023 of the financial results for the performance periods, the final number of shares earned will be determined and released. 2 The outstanding nonvested performance share units as of December 31, 2022 at the threshold award and maximum award levels were approximately 1,563,000 and 8,486,000, respectively. The weighted-average grant date fair value of performance share unit awards granted in 2022, 2021 and 2020 was $59.61, $47.04 and $57.00, respectively. The following table summarizes information about vested performance share units based on the certified award level: 2019-2021 Award Performance Share Units Weighted- Certified 2,057 $ 40.29 Released during 2022 (2,051) 40.57 Forfeited during 2022 (6) 40.29 The total intrinsic value of performance share units that were released was $125 million, $237 million and $191 million in 2022, 2021 and 2020, respectively. Time-Based Restricted Stock and Restricted Stock Unit Awards Time-based restricted stock and restricted stock unit awards granted under the 2014 Equity Plan do not entitle recipients to vote or receive dividends during the vesting period and will be forfeited in the event of the recipient’s termination of employment, except for certain circumstances such as death or disability. The fair value of restricted stock and restricted stock units is the closing market price per share of the Company’s stock on the grant date less the present value of the expected dividends not received during the vesting period. The fair value of the restricted stock and restricted stock units expected to vest and be released is expensed on a straight-line basis over the vesting period. The following table summarizes information about outstanding nonvested time-based restricted stock and restricted stock units: Restricted Stock and Restricted Stock Units Weighted-Average Nonvested on January 1, 2022 3,394 $ 46.56 Granted 1,190 56.94 Vested and released (1,361) 41.83 Forfeited (193) 49.77 Nonvested on December 31, 2022 3,030 $ 5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Our Company sponsors a qualified pension plan covering substantially all U.S. employees as well as unfunded nonqualified pension plans covering certain U.S. employees. Our Company also sponsors postretirement health care and life insurance benefit plans covering certain U.S. employees. In addition, our Company and its subsidiaries have various pension plans and other forms of postretirement benefit arrangements outside the United States. As of December 31, 2022, the U.S. qualified pension plan represented 64 percent and 61 percent of the Company’s consolidated projected benefit obligation and pension plan assets, respectively. Obligations and Funded Status The following table sets forth the changes in the benefit obligations and the fair value of plan assets for our pension and other postretirement benefit plans (in millions): Pension Plans Other Postretirement Benefit Plans Year Ended December 31, 2022 2021 2022 2021 Benefit obligation at beginning of year 1 $ 8,580 $ 9,414 $ 696 $ 769 Service cost 93 97 7 9 Interest cost 232 183 17 15 Participant contributions 5 5 11 13 Foreign currency exchange rate changes (152) (33) (4) (1) Amendments 9 — — (13) Net actuarial gain 2 (1,891) (226) (175) (28) Benefits paid (500) (375) (57) (67) Divestitures (2) — — — Settlements (26) (491) 3 — — Curtailments (1) — — (1) Special termination benefits 1 3 — — Other 28 3 — — Benefit obligation at end of year 1 $ 6,376 $ 8,580 $ 495 $ 696 Fair value of plan assets at beginning of year $ 8,905 $ 8,639 $ 419 $ 396 Actual return on plan assets (1,101) 1,003 (55) 15 Employer contributions 33 33 — — Participant contributions 5 6 9 8 Foreign currency exchange rate changes (258) (42) — — Benefits paid (427) (315) — — Settlements (26) (421) 3 — — Other 27 2 — — Fair value of plan assets at end of year $ 7,158 $ 8,905 $ 373 $ 419 Net asset (liability) recognized $ 782 $ 325 $ (122) $ (277) 1 For pension plans, the benefit obligation is the projected benefit obligation. For other postretirement benefit plans, the benefit obligation is the accumulated postretirement benefit obligation. The accumulated benefit obligation for our pension plans was $6,307 million and $8,431 million as of December 31, 2022 and 2021, respectively. 2 An increase in the weighted-average discount rate assumption was the primary driver of net actuarial gain during 2022 and 2021. For our U.S. qualified pension plan, an increase in the discount rate resulted in an actuarial gain of $1,231 million during 2022, and an increase in the discount rate resulted in an actuarial gain of $197 million during 2021. Additional drivers of net actuarial gain included other assumption updates and plan experience. 3 Settlements were primarily related to our strategic realignment initiatives. Refer to Note 18. Pension and other postretirement benefit plan amounts recognized in our consolidated balance sheets were as follows (in millions): Pension Plans Other Postretirement Benefit Plans December 31, 2022 2021 2022 2021 Other noncurrent assets $ 1,558 $ 1,545 $ 44 $ — Accounts payable and accrued expenses (70) (70) (17) (18) Other noncurrent liabilities (706) (1,150) (149) (259) Net asset (liability) recognized $ 782 $ 325 $ (122) $ (277) Certain of our pension plans have a projected benefit obligation in excess of the fair value of plan assets. For these plans, the projected benefit obligation and the fair value of plan assets were as follows (in millions): December 31, 2022 2021 Projected benefit obligation $ 972 $ 6,862 Fair value of plan assets 197 5,641 Certain of our pension plans have an accumulated benefit obligation in excess of the fair value of plan assets. For these plans, the accumulated benefit obligation and the fair value of plan assets were as follows (in millions): December 31, 2022 2021 Accumulated benefit obligation $ 880 $ 6,689 Fair value of plan assets 138 5,584 Certain of our other postretirement benefit plans have an accumulated postretirement benefit obligation in excess of the fair value of plan assets. For these plans, the accumulated postretirement benefit obligation and the fair value of plan assets were as follows (in millions): December 31, 2022 2021 Accumulated postretirement benefit obligation $ 166 $ 696 Fair value of plan assets — 419 Pension Plan Assets The following table presents total assets by asset class for our U.S. and non-U.S. pension plans (in millions): U.S. Pension Plans Non-U.S. Pension Plans December 31, 2022 2021 2022 2021 Cash and cash equivalents $ 473 $ 272 $ 162 $ 233 Equity securities: U.S.-based companies 509 1,463 679 968 International-based companies 285 876 654 830 Fixed-income securities: Government bonds 793 182 445 495 Corporate bonds and debt securities 384 899 115 124 Mutual, pooled and commingled funds 1 304 290 463 560 Hedge funds/limited partnerships 915 682 21 38 Real estate 417 381 7 8 Derivative financial instruments — (1) (14) (8) Other 256 339 290 274 Total pension plan assets 2 $ 4,336 $ 5,383 $ 2,822 $ 3,522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 Investment Strategy for U.S. Pension Plan The Company utilizes the s ervices of investment managers to actively manage the assets of our U.S. qualified pension plan. We have established asset allocation targets and investment guidelines with each investment manager. Our asset allocation targets promote optimal expected return and volatility characteristics given the long-term time horizon for fulfilling the obligations of the plan. Selection of the targeted asset allocation for U.S. pension plan assets is based upon a review of the expected return and risk characteristics of each asset class, as well as the correlation of returns among asset classes. Our target allocation is a mix of 18 percent equity securities, 47 percent fixed-income securities and 35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investment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Investment managers agree to obtain written approval for deviations from stated investment style or guidelines. As of December 31, 2022, no investment manager was responsible for more than 24 percent of total U.S. pension plan assets. Our target allocation of 18 percent equity securities is composed of 81 percent global equities, 11 percent emerging market equities and 8 percent domestic small-cap and mid-cap equities. Optimal returns through our investments in global equities are achieved through security selection as well as country and sector diversification. As of December 31, 2022, investments in our common stock accounted for 9 percent of total global equities and 5 percent of total U.S. pension plan assets. Our investments in global equities are intended to provide diversified exposure to both U.S. and non-U.S. equity markets. Our investments in both emerging market equities and domestic small-cap and mid-cap equities may experience large swings in their market value. Our investments in these asset classes are selected based on capital appreciation potential. Our target allocation of 47 percent fixed-income securities is composed of 62 percent long-duration bonds and 38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diversify our overall fixed-income portfolio. Our target allocation for alternative investments is 35 percent.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which is typically available from publicly traded equity securities. Alternative investments are inherently illiquid and require a long-term perspective in evaluating investment performance. Investment Strategy for Non-U.S. Pension Plans The long-term target allocation for 66 percent of our international subsidiaries’ pension plan assets, primarily certain of our European and Canadian plans, is 66 percent equity securities, 16 percent fixed-income securities and 18 percent other investments. The actual allocation for the remaining 34 percent of the Company’s international subsidiaries’ pension plan assets consisted of 39 percent mutual, pooled and commingled funds; 23 percent fixed-income securities; 2 percent equity securities; and 36 percent other investments as of December 31, 2022. The investment strategies for our international subsidiaries’ pension plans vary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health care benefit plans through a Voluntary Employee Beneficiary Association (“VEBA”), a tax-qualified trust. The VEBA assets are primarily invested in liquid assets due to the level and timing of expected future benefit payments. The following table presents total assets by asset class for our other postretirement benefit plans (in millions): December 31, 2022 2021 Cash and cash equivalents $ 43 $ 33 Equity securities: U.S.-based companies 133 184 International-based companies 4 12 Fixed-income securities: Government bonds 12 3 Corporate bonds and debt securities 71 82 Mutual, pooled and commingled funds 86 87 Hedge funds/limited partnerships 14 9 Real estate 6 5 Other 4 4 Total other postretirement benefit plan assets 1 $ 373 $ 419 1 Fair value disclosures related to our other postretirement benefit plan assets are included in Note 16.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Income) Net periodic benefit cost or income for our pension and other postretirement benefit plans consisted of the following (in millions): Pension Plans Other Postretirement Benefit Plans Year Ended December 31, 2022 2021 2020 2022 2021 2020 Service cost $ 93 $ 97 $ 112 $ 7 $ 9 $ 11 Interest cost 232 183 235 17 15 21 Expected return on plan assets 1 (558) (606) (587) (16) (17) (16) Amortization of prior service cost (credit) — — 3 (3) (2) (3) Amortization of net actuarial loss 2 109 146 171 — 4 5 Net periodic benefit cost (income) (124) (180) (66) 5 9 18 Settlement charges (credits) (1) 117 3 23 — — — Curtailment charges (credits) (1) (1) 1 — (1) 6 Special termination benefits 1 3 2 — — — Other 1 — (4) — — — Total cost (income) $ (124) $ (61) $ (44) $ 5 $ 8 $ 24 1 The Company has elected to use the actual fair value of plan assets as the market-related value of plan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Settlement charges were primarily related to our strategic realignment initiatives. Refer to Note 18. All of the amounts in the table above, other than service cost, were recorded in the line item other income (loss) — net in our consolidated statements of income. Impact on Accumulated Other Comprehensive Income The following table sets forth the pretax changes in AOCI for our pension and other postretirement benefit plans (in millions): Pension Plans Other Postretirement Benefit Plans Year Ended December 31, 2022 2021 2022 2021 Balance in AOCI at beginning of year $ (2,125) $ (3,012) $ (4) $ (47) Recognized prior service cost (credit) — 1 (3) (2) Recognized net actuarial loss 107 261 1 — 3 Prior service credit (cost) occurring during the year (9) — — 13 Net actuarial gain occurring during the year 232 623 104 27 Net foreign currency translation adjustments 40 2 (2) 2 Balance in AOCI at end of year $ (1,755) $ (2,125) $ 95 $ (4) 1 Includes $117 million of recognized net actuarial loss due to the impact of settlements, which were primarily related to our strategic realignment initiatives. Refer to Note 18. The following table sets forth the pretax amounts in AOCI for our pension and other postretirement benefit plans (in millions): Pension Plans Other Postretirement Benefit Plans December 31, 2022 2021 2022 2021 Prior service credit (cost) $ (17) $ (9) $ 24 $ 28 Net actuarial gain (loss) (1,738) (2,116) 71 (32) Balance in AOCI at end of year $ (1,755) $ (2,125) $ 95 $ (4) Assumptions Certain weighted-average assumptions used in computing the benefit obligations for our pension and other postretirement benefit plans were as follows: Pension Plans Other Postretirement Benefit Plans December 31, 2022 2021 2022 2021 Discount rate 5.50 % 3.00 % 6.00 % 3.25 % Interest crediting rate 4.00 % 3.00 % N/A N/A Rate of increase in compensation levels 3.75 % 3.75 % N/A N/A Certain weighted-average assumptions used in computing net periodic benefit cost or income were as follows: Pension Plans Other Postretirement Benefit Plans Year Ended December 31, 2022 2021 2020 2022 2021 2020 Discount rate 3.00 % 2.50 % 3.25 % 3.25 % 2.75 % 3.50 % Interest crediting rate 3.00 % 3.00 % 3.50 % N/A N/A N/A Rate of increase in compensation levels 3.75 % 3.75 % 3.75 % N/A N/A N/A Expected long-term rate of return on plan assets 7.00 % 7.25 % 7.50 % 4.00 % 4.25 % 4.50 % The discount rate assumption used to account for pension and other postretirement benefit plans reflects the rate at which the benefit obligations could be effectively settled. The discount rate for U.S. and certain non-U.S. plans is determined using a matching technique whereby the rates of a yield curve, developed from high-quality debt securities, are applied to projected benefit cash flows to determine the appropriate effective discount rate. For other non-U.S. plans, we base the discount rate assumption on comparable indices within each of the countries. The Company measures the service cost and interest cost components of net periodic benefit cost or income for pension and other postretirement benefit plans by applying the specific spot rates along the yield curve to the plans’ projected benefit cash flows. The rate of compensation increase assumption is determined by the Company based upon annual reviews. The cash balance interest crediting rate for the U.S. qualified pension plan is based on the yield on six-month U.S. Treasury bills on the last day of September of the previous plan year, plus 150 basis points, with a minimum interest crediting rate of 3.80 percent for all active employees and certain former employees. The Company assumes that the ultimate interest crediting rate is 140 basis points lower than the plan’s year-end discount rate and that the current interest crediting rate will converge with the ultimate interest crediting rate after a period of 10 years.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expected long-term rate of return assumption on an annual basis. The expected long-term rate of return assumption used in computing 2022 net periodic benefit income for the U.S. pension plans was 6.75 percent. As of December 31, 2022, the 5-year, 10-year and 15-year annualized return for the U.S. pension plan assets was 4.8 percent, 6.8 percent and 5.2 percent, respectively. The annualized return since inception was 10.0 percent. The weighted-average assumptions for health care cost trend rates were as follows: December 31, 2022 2021 Health care cost trend rate assumed for next year 8.25 % 6.75 % Rate to which the trend rate is assumed to decline (the ultimate trend rate) 5.50 % 5.25 % Year that the trend rate reaches the ultimate trend rate 2030 2027 We review external data and our own historical trends for health care costs to determine the health care cost trend rate assumptions. The Company’s U.S. postretirement health care benefits are primarily provided through plans with either a capped Company cost or a defined-dollar benefit. This limits the effects of health care inflation on the Company. Cash Flows The expected benefit payments for our pension and other postretirement benefit plans for the 10 years succeeding December 31, 2022 are as follows (in millions): Year Ended December 31, 2023 2024 2025 2026 2027 2028-2032 Benefit payments for pension plans $ 583 $ 531 $ 545 $ 520 $ 495 $ 2,457 Benefit payments for other postretirement 53 51 48 46 43 190 Total $ 636 $ 582 $ 593 $ 566 $ 538 $ 2,647 The Company anticipates making contributions of approximately $42 million to our pension trusts in 2023, all of which will be allocated to our international plans. These contributions are made in accordance with local laws and tax regulations. Defined Contribution Plans Our Company sponsors qualified defined contribution plans covering substantially all U.S. employees. Under the largest U.S. defined contribution plan, we match participants’ contributions up to a maximum of 3.0 percent to 3.5 percent of compensation, subject to an IRS limit on compensation. The Company’s expense for the U.S. plans totaled $45 million, $32 million and $43 million in 2022, 2021 and 2020, respectively. We also sponsor defined contribution plans in certain locations outside the United States. The Company’s expense for these plans totaled $79 million in both 2022 and 2021 and $63 million in 2020. Multi-Employer Retirement Plans The Company participates in various multi-employer retirement plans, which are designed to provide benefits to, or on behalf of, employees of multiple employers. These plans are typically established under collective bargaining agreements. Multi-employer retirement plans are generally governed by a board of trustees composed of representatives of both management and labor and are generally funded through employer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before income taxes consisted of the following (in millions): Year Ended December 31, 2022 2021 2020 United States $ 3,452 $ 3,538 $ 3,149 International 8,234 8,887 6,600 Total $ 11,686 $ 12,425 $ 9,749 Income taxes consisted of the following (in millions): United States State and Local International Total 2022 Current $ 468 $ 118 $ 1,651 $ 2,237 Deferred (121) (4) 3 (122) 2021 Current $ 243 $ 106 $ 1,378 $ 1,727 Deferred 229 (10) 675 1 894 2020 Current $ 296 $ 396 $ 1,307 $ 1,999 Deferred (220) 21 181 (18) 1 Includes net tax expense of $195 million related to changes in tax laws in certain foreign jurisdictions. We made income tax payments of $2,403 million, $2,168 million and $1,268 million in 2022, 2021 and 2020, respectively. Our effective tax rate reflects the tax benefits of having significant operations outside the United States, which are generally taxed at rates lower than the statutory U.S. federal tax rate. As a result of employment actions and capital investments made by the Company, certain tax jurisdictions provide income tax incentive grants, including Brazil, Costa Rica, Singapore and Eswatini. The terms of these grants expire from 2025 to 2036. We anticipate that we will be able to extend or renew the grants in these locations. Tax incentive grants favorably impacted our income tax expense by $406 million, $381 million and $317 million for the years ended December 31, 2022, 2021 and 2020, respectively. In addition, our effective tax rate reflects the benefits of having significant earnings generated in investments accounted for under the equity method. A reconciliation of the statutory U.S. federal tax rate and our effective tax rate is as follows: Year Ended December 31, 2022 2021 2020 Statutory U.S. federal tax rate 21.0 % 21.0 % 21.0 % State and local income taxes — net of federal benefit 1.4 1.1 1.1 Earnings in jurisdictions taxed at rates different from the statutory U.S. (0.6) 2.3 1 0.9 3 Equity income or loss (2.7) (2.0) (1.4) Excess tax benefits on stock-based compensation (0.7) (0.5) (0.8) Other — net (0.3) (0.8) 2 (0.5) 4,5 Effective tax rate 18.1 % 21.1 % 20.3 % 1 Includes net tax charges of $375 million (or a 3.0 percent impact on our effective tax rate) related to changes in tax laws in certain foreign jurisdictions, amounts required to be recorded for changes to our uncertain tax positions, including interest and penalties, in various international jurisdictions, as well as other discrete items. 2 Includes a tax benefit of $14 million (or a 1.5 percent impact on our effective tax rate) associated with the $834 million gain recorded upon the acquisition of the remaining ownership interest in BodyArmor. Refer to Note 2. 3 Includes net tax charges of $110 million (or a 1.1 percent impact on our effective tax rate) related to amounts required to be recorded for changes to our uncertain tax positions, including interest and penalties, in various international jurisdictions, as well as other agreed-upon audit issues. 4 Includes net tax expense of $431 million (or a 4.4 percent impact on our effective tax rate) primarily related to changes in judgment on specific tax positions due to the Opinion and amounts required to be recorded for changes to other uncertain tax positions, including interest and penalties. Also includes a tax benefit of $107 million (or a 1.1 percent impact on our effective tax rate) related to changes in our assessment of certain valuation allowances and a net tax benefit of $135 million (or a 1.4 percent impact on our effective tax rate) related to domestic return to provision adjustments and other tax items. 5 Includes a tax benefit of $40 million (or a 2.4 percent impact on our effective tax rate) associated with the $902 million gain recorded upon the acquisition of the remaining ownership interest in fairlife. Refer to Note 2. As of December 31, 2022, we have not recorded incremental income taxes for additional outside basis differences of $6.8 billion in our investments in foreign subsidiaries, as these amounts continue to be indefinitely reinvested in foreign operations. Determining the amount of unrecognized deferred tax liability related to any additional outside basis differences in these entities is not practicable. The Global Intangible Low-Taxed Income (“GILTI”) provisions of the Tax Reform Act require the Company to include in its U.S. income tax return each foreign subsidiary’s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We have elected to account for the tax effects of these provisions in the period that is subject to such tax and the impact is reflected in our full year provision. The Company and its subsidiaries file income tax returns in all applicable jurisdictions, including the U.S. federal jurisdiction, U.S. state jurisdictions and foreign jurisdictions. U.S. tax authorities have completed their federal income tax examinations for all years prior to 2007. With respect to U.S. state jurisdictions and foreign jurisdictions, with limited exceptions, the Company and its subsidiaries are no longer subject to income tax audits for years prior to 2007. For U.S. federal and state tax purposes, the net operating losses and tax credit carryovers that were acquired in connection with our acquisition of Coca‑Cola Enterprises Inc.’s former North America business and that were generated from 1990 through 2010 are subject to adjustments until the year in which they are utilized is no longer subject to examination. Although the outcome of tax audits is always uncertain, the Company believes that adequate amounts of tax, including interest and penalties, have been provided for in accordance with the applicable accounting guidance. On November 18, 2020, the Tax Court issued the Opinion regarding the Company’s 2015 litigation with the IRS involving transfer pricing tax adjustments in which the court predominantly sided with the IRS. The Company disagrees with the Opinion and intends to vigorously defend its position. Refer to Note 11. As of December 31, 2022, the gross amount of unrecognized tax benefits was $926 million. If the Company were to prevail on all uncertain tax positions, the net effect would be a benefit of $617 million, exclusive of any benefits related to interest and penalties. The remaining $309 million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22 2021 2020 Balance of unrecognized tax benefits at beginning of year $ 906 $ 915 $ 392 Increase related to prior period tax positions 6 9 528 1 Decrease related to prior period tax positions — (50) (1) Increase related to current period tax positions 38 37 26 Decrease related to settlements with taxing authorities (2) (4) (19) Effect of foreign currency translation (22) (1) (11) Balance of unrecognized tax benefits at end of year $ 926 $ 906 $ 915 1 The increase was primarily related to a change in judgment on certain tax positions due to the Opinion. Refer to Note 11. The Company recognizes interest and penalties related to unrecognized tax benefits in the line item income taxes in our consolidated statement of income. The Company had $496 million, $453 million and $391 million in interest and penalties related to unrecognized tax benefits accrued as of December 31, 2022, 2021 and 2020, respectively. Of these amounts, expense of $43 million, $62 million and $190 million was recognized in 2022, 2021 and 2020, respectively. If the Company were to prevail on all uncertain tax positions, the reversal of this accrual would be a benefit to the Company’s effective tax rate. It is expected that the amount of unrecognized tax benefits will change in the next 12 months; however, we do not expect any changes will have a significant impact on our consolidated statement of income or consolidated balance sheet. These changes may be the result of settlements of ongoing audits, statute of limitations expiring or final settlements in transfer pricing matters that are the subject of litigation. Currently, an estimate of the range of the reasonably possible outcomes cannot be made. The tax effects of temporary differences and carryforwards that give rise to deferred tax assets and liabilities consisted of the following (in millions): December 31, 2022 2021 Deferred tax assets: Property, plant and equipment $ 40 $ 36 Trademarks and other intangible assets 1,617 1,910 Equity method investments (including net foreign currency translation adjustments) 366 595 Derivative financial instruments 207 215 Other liabilities 1,503 1,255 Benefit plans 522 670 Net operating loss carryforwards 248 280 Other 530 377 Gross deferred tax assets 5,033 5,338 Valuation allowances (424) (401) Total deferred tax assets $ 4,609 $ 4,937 Deferred tax liabilities: Property, plant and equipment $ (741) $ (721) Trademarks and other intangible assets (1,843) (1,783) Equity method investments (including net foreign currency translation adjustments) (1,632) (1,619) Derivative financial instruments (488) (500) Other liabilities (372) (315) Benefit plans (490) (527) Other (211) (164) Total deferred tax liabilities $ (5,777) $ (5,629) Net deferred tax assets (liabilities) $ (1,168) $ (692) As of December 31, 2022 and 2021, we had net deferred tax assets of $398 million and $657 million, respectively, located in countries outside the United States. As of December 31, 2022, we had $1,605 million of loss carryforwards available to reduce future taxable income. Loss carryforwards of $322 million must be utilized within the next five years, and the remainder can be utilized over a period greater than five years. An analysis of our deferred tax asset valuation allowances is as follows (in millions): Year Ended December 31, 2022 2021 2020 Balance at beginning of year $ 401 $ 406 $ 303 Additions 47 25 240 Deductions (24) (30) (137) Balance at end of year $ 424 $ 401 $ 406 The Company’s deferred tax asset valuation allowances are primarily the result of uncertainties regarding the future realization of recorded tax benefits on tax loss carryforwards and foreign tax credit carryforwards from operations in various jurisdictions and basis differences in certain equity investments. Current evidence does not suggest tha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 In 2022, the Company recognized a net increase of $23 million in its valuation allowances. The increase was primarily due to significant negative evidence on the utilization of excess foreign tax credits generated in the current year. The increase was also due to net increases in the deferred tax assets and related valuation allowances on certain equity investments and the changes in net operating losses in the normal course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OTHER COMPREHENSIVE INCOME AOCI attributable to shareowners of The Coca-Cola Company is separately presented in our consolidated balance sheet as a component of The Coca-Cola Company’s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December 31, 2022 2021 Net foreign currency translation adjustments $ (13,609) $ (12,595) Accumulated net gains (losses) on derivatives 24 20 Unrealized net gains (losses) on available-for-sale debt securities (25) (62) Adjustments to pension and other postretirement benefit liabilities (1,285) (1,693) Accumulated other comprehensive income (loss) $ (14,895) $ (14,330) The following table summarizes the allocation of total comprehensive income between shareowners of The Coca-Cola Company and noncontrolling interests (in millions): Year Ended December 31, 2022 Shareowners of Noncontrolling Total Consolidated net income $ 9,542 $ 29 $ 9,571 Other comprehensive income: Net foreign currency translation adjustments (1,014) (118) (1,132) Net gains (losses) on derivatives 1 4 — 4 Net change in unrealized gains (losses) on available-for-sale debt securities 2 37 — 37 Net change in pension and other postretirement benefit liabilities 3 408 — 408 Total comprehensive income $ 8,977 $ (89) $ 8,888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 The following tables present OCI attributable to shareowners of The Coca-Cola Company, including our proportionate share of equity method investees’ OCI (in millions): Before-Tax Amount Income Tax After-Tax Amount 2022 Foreign currency translation adjustments: Translation adjustments arising during the year $ (125) $ (226) $ (351) Reclassification adjustments recognized in net income 200 — 200 Gains (losses) on intra-entity transactions that are of a long-term investment nature (1,419) — (1,419) Gains (losses) on net investment hedges arising during the year 1 741 (185) 556 Net foreign currency translation adjustments $ (603) $ (411) $ (1,014) Derivatives: Gains (losses) arising during the year $ 165 $ (40) $ 125 Reclassification adjustments recognized in net income (161) 40 (121) Net gains (losses) on derivatives 1 $ 4 $ — $ 4 Available-for-sale debt securities: Unrealized gains (losses) arising during the year $ (69) $ 4 $ (65) Reclassification adjustments recognized in net income 131 (29) 102 Net change in unrealized gains (losses) on available-for-sale debt securities 2 $ 62 $ (25) $ 37 Pension and other postretirement benefit liabilities: Net pension and other postretirement benefit liabilities arising during the year $ 420 $ (90) $ 330 Reclassification adjustments recognized in net income 104 (26) 78 Net change in pension and other postretirement benefit liabilities 3 $ 524 $ (116) $ 408 Other comprehensive income (loss) attributable to shareowners of The Coca-Cola $ (13) $ (552) $ (565) 2021 Foreign currency translation adjustments: Translation adjustments arising during the year $ 263 $ 19 $ 282 Reclassification adjustments recognized in net income 257 — 257 Gains (losses) on intra-entity transactions that are of a long-term investment nature (1,798) — (1,798) Gains (losses) on net investment hedges arising during the year 1 918 (230) 688 Reclassification adjustments for net investment hedges recognized in net income 4 — 4 Net foreign currency translation adjustments $ (356) $ (211) $ (567) Derivatives: Gains (losses) arising during the year $ 160 $ (41) $ 119 Reclassification adjustments recognized in net income 124 (29) 95 Net gains (losses) on derivatives 1 $ 284 $ (70) $ 214 Available-for-sale debt securities: Unrealized gains (losses) arising during the year $ (141) $ 48 $ (93) Reclassification adjustments recognized in net income 4 (1) 3 Net change in unrealized gains (losses) on available-for-sale debt securities 2 $ (137) $ 47 $ (90) Pension and other postretirement benefit liabilities: Net pension and other postretirement benefit liabilities arising during the year $ 653 $ (138) $ 515 Reclassification adjustments recognized in net income 265 (66) 199 Net change in pension and other postretirement benefit liabilities 3 $ 918 $ (204) $ 714 Other comprehensive income (loss) attributable to shareowners of The Coca-Cola $ 709 $ (438) $ 271 Before-Tax Amount Income Tax After-Tax Amount 2020 Foreign currency translation adjustments: Translation adjustments arising during the year $ (2,223) $ 150 $ (2,073) Reclassification adjustments recognized in net income 3 — 3 Gains (losses) on intra-entity transactions that are of a long-term investment nature 2,133 — 2,133 Gains (losses) on net investment hedges arising during the year 1 (1,094) 273 (821) Net foreign currency translation adjustments $ (1,181) $ 423 $ (758) Derivatives: Gains (losses) arising during the year $ (54) $ 13 $ (41) Reclassification adjustments recognized in net income 74 (18) 56 Net gains (losses) on derivatives 1 $ 20 $ (5) $ 15 Available-for-sale debt securities: Unrealized gains (losses) arising during the year $ (64) $ 22 $ (42) Reclassification adjustments recognized in net income (7) 2 (5) Net change in unrealized gains (losses) on available-for-sale debt securities 2 $ (71) $ 24 $ (47) Pension and other postretirement benefit liabilities: Net pension and other postretirement benefit liabilities arising during the year $ (560) $ 138 $ (422) Reclassification adjustments recognized in net income 206 (51) 155 Net change in pension and other postretirement benefit liabilities 3 $ (354) $ 87 $ (267) Other comprehensive income (loss) attributable to shareowners of The Coca-Cola $ (1,586) $ 529 $ (1,057)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 The following table presents the amounts and line items in our consolidated statement of income where adjustments reclassified from AOCI into income were recorded during the year ended December 31, 2022 (in millions): Description of AOCI Component Financial Statement Line Item Amount Reclassified from AOCI into Income Foreign currency translation adjustments: Divestitures, deconsolidations and other 1 Other income (loss) — net $ 200 Income before income taxes 200 Income taxes — Consolidated net income $ 200 Derivatives: Foreign currency contracts Net operating revenues $ (218) Foreign currency and commodity contracts Cost of goods sold (26) Foreign currency contracts Other income (loss) — net 79 Foreign currency contracts Interest expense 4 Income before income taxes (161) Income taxes 40 Consolidated net income $ (121) Available-for-sale debt securities: Sale of debt securities Other income (loss) — net $ 131 Income before income taxes 131 Income taxes (29) Consolidated net income $ 102 Pension and other postretirement benefit liabilities: Settlement charges (credits) Other income (loss) — net $ (1) Curtailment charges (credits) Other income (loss) — net (1) Recognized net actuarial loss Other income (loss) — net 109 Recognized prior service cost (credit) Other income (loss) — net (3) Income before income taxes 104 Income taxes (26) Consolidated net income $ 78 1 Refer to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derivative financial instruments and our contingent consideration liability.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s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s of our derivative instruments. The following tables summarize those assets and liabilities measured at fair value on a recurring basis (in millions): December 31, 2022 Level 1 Level 2 Level 3 Other 3 Netting Adjustment 4 Fair Value Assets: Equity securities with readily determinable values 1 $ 1,801 $ 169 $ 15 $ 85 $ — $ 2,070 Debt securities 1 — 975 8 — — 983 Derivatives 2 2 239 — — (227) 6 14 8 Total assets $ 1,803 $ 1,383 $ 23 $ 85 $ (227) $ 3,067 Liabilities: Contingent consideration liability $ — $ — $ 1,590 5 $ — $ — $ 1,590 Derivatives 2 4 1,962 — — (1,678) 7 288 8 Total liabilities $ 4 $ 1,962 $ 1,590 $ — $ (1,678) $ 1,878 1 Refer to Note 4 for additional information related to the composition of our equity securities with readily determinable values and debt securities. 2 Refer to Note 5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not obligated to return any cash collateral it has netted against its derivative position. 7 The Company has the right to reclaim $1,447 million in cash collateral it has netted against its derivative position. 8 The Company’s derivative financial instruments were recorded at fair value in our consolidated balance sheet as follows: $14 million in the line item other noncurrent assets other noncurrent liabilities December 31, 2021 Level 1 Level 2 Level 3 Other 3 Netting 4 Fair Value Assets: Equity securities with readily determinable values 1 $ 2,372 $ 230 $ 17 $ 104 $ — $ 2,723 Debt securities 1 — 1,556 33 — — 1,589 Derivatives 2 69 588 — — (459) 6 198 8 Total assets $ 2,441 $ 2,374 $ 50 $ 104 $ (459) $ 4,510 Liabilities: Contingent consideration liability $ — $ — $ 590 5 $ — $ — $ 590 Derivatives 2 — 96 — — (82) 7 14 8 Total liabilities $ — $ 96 $ 590 $ — $ (82) $ 604 1 Refer to Note 4 for additional information related to the composition of our equity securities with readily determinable values and debt securities. 2 Refer to Note 5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was obligated to return $331 million in cash collateral it had netted against its derivative position. 7 The Company did not have the right to reclaim any cash collateral it had netted against its derivative position. 8 The Company’s derivative financial instruments were recorded at fair value in our consolidated balance sheet as follows: $198 million in the line item other noncurrent assets other noncurrent liabilities Gross realized and unrealized gains and losses on Level 3 assets and liabilities, excluding the contingent consideration liability, were not significant for the years ended December 31, 2022 and 2021. The Company recognizes transfers between levels within the hierarchy as of the beginning of the reporting period. Gross transfers between levels within the hierarchy were not significant for the years ended December 31, 2022 and 2021.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The gains and losses on assets measured at fair value on a nonrecurring basis are summarized in the following table (in millions): Gains (Losses) Year Ended December 31, 2022 2021 Assets held for sale $ — $ (266) 4 Other-than-temporary impairment charges (96) 1 — Impairment of intangible assets (57) 2 (78) 5 Valuation of shares in equity method investee (24) 3 — Total $ (177) $ (344) 1 The Company recorded an other-than-temporary impairment charge of $96 million during the year ended December 31, 2022 related to an equity method investee in Russia. This impairment charge was derived using Level 3 inputs and was primarily driven by revised projections of future operating results. 2 During the year ended December 31, 2022, the Company recorded an impairment charge of $57 million related to a trademark in Asia Pacific, which was primarily driven by a change in brand strategy resulting in revised projections of future operating results for the trademark. The fair value of this trademark was derived using discounted cash flow analyses based on Level 3 inputs. 3 During the year ended December 31, 2022, we recognized a net loss of $24 million on assets measured at fair value on a nonrecurring basis. The net loss was recorded as a result of an equity method investee issuing additional shares of its stock. Accordingly, the Company is required to treat this type of transaction as if the Company had sold a proportionate share of its investment. This net loss was determined using Level 2 inputs and primarily resulted from the recognition of cumulative translation losses. 4 The Company is required to record assets and liabilities that are held for sale at the lower of carrying value or fair value less any costs to sell based on the agreed-upon sale price. The Company recorded charges of $266 million in the line item other income (loss) — net in our consolidated statement of income related to the restructuring of our manufacturing operations in the United States. These charges, which were calculated based on Level 3 inputs, primarily impacted the line item property, plant and equipment in our consolidated balance sheet. 5 The Company recorded an impairment charge of $78 million related to a trademark in Europe, which was driven by a change in the long-term outlook on the licensing arrangement for a certain brand. The fair value of this trademark was derived using discounted cash flow analyses based on Level 3 inputs. Fair Value Measurements for Pension and Other Postretirement Benefit Plan Assets The fair value hierarchy discussed above is not only applicable to assets and liabilities that are included in our consolidated balance sheet but is also applied to certain other assets that impact our consolidated financial statements. For example, our Company sponsors a number of pension and other postretirement benefit plans. Assets contributed to these plans by the Company become the property of the individual plans. Even though the Company no longer has control over these assets, our consolidated financial statements are impacted by subsequent fair value adjustments to these assets. The actual return on these assets impacts the Company’s future net periodic benefit cost or income as well as amounts recognized in our consolidated balance sheet. Refer to Note 13. The Company uses the fair value hierarchy to measure the fair value of assets held by our pension and other postretirement benefit plans. Pension Plan Assets The following table summarizes the levels within the fair value hierarchy for our pension plan assets (in millions): December 31, 2022 December 31, 2021 Level 1 Level 2 Level 3 Other 1 Total Level 1 Level 2 Level 3 Other 1 Total Cash and cash equivalents $ 146 $ 489 $ — $ — $ 635 $ 479 $ 26 $ — $ — $ 505 Equity securities: U.S.-based companies 1,157 7 24 — 1,188 2,382 22 27 — 2,431 International-based companies 920 16 3 — 939 1,684 22 — — 1,706 Fixed-income securities: Government bonds 91 1,147 — — 1,238 — 677 — — 677 Corporate bonds and debt — 469 30 — 499 — 994 29 — 1,023 Mutual, pooled and commingled 35 202 — 530 4 767 36 283 — 531 4 850 Hedge funds/limited — — — 936 5 936 — — — 720 5 720 Real estate — — — 424 6 424 — — — 389 6 389 Derivative financial instruments — (14) 2 — — (14) — (9) 2 — — (9) Other — — 300 3 246 7 546 — — 283 3 330 7 613 Total $ 2,349 $ 2,316 $ 357 $ 2,136 $ 7,158 $ 4,581 $ 2,015 $ 339 $ 1,970 $ 8,905 1 Certain investments that are measured at fair value using the net asset value per share (or its equivalent) practical expedient have not been categorized in the fair value hierarchy but are included to reconcile to the amounts presented in Note 13. 2 This class of assets includes investments in interest rate contracts, credit contracts and foreign exchange contracts. 3 Includes purchased annuity insurance contracts. 4 This class of assets includes actively managed emerging markets equity funds and a collective trust fund for qualified plans, invested primarily in equity securities of companies in developing and emerging markets. There are no liquidity restrictions on these investments. 5 This class of assets includes hedge funds that can be subject to redemption restrictions, ranging from monthly to semiannually, with a redemption notice period of up to one year and/or initial lock-up periods of up to three years, and private equity funds that are primarily closed-end funds in which the Company’s investments are generally not eligible for redemption. Distributions from these private equity funds will be received as the underlying assets are liquidated or distributed. 6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and can be subject to redemption restrictions, ranging from quarterly to semiannually, with a redemption notice period of up to 90 days. 7 Primarily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in millions): Equity Fixed-Income Securities Other 1 Total 2021 Balance at beginning of year $ 4 $ 31 $ 302 $ 337 Actual return on plan assets 21 (3) (6) 12 Purchases, sales and settlements — net 2 7 (2) 7 Transfers into Level 3 — net — (6) — (6) Net foreign currency translation adjustments — — (11) (11) Balance at end of year $ 27 $ 29 $ 283 $ 339 2022 Balance at beginning of year $ 27 $ 29 $ 283 $ 339 Actual return on plan assets (12) 1 5 (6) Purchases, sales and settlements — net (1) 4 — 3 Transfers into Level 3 — net 13 (4) — 9 Other — — 27 27 Net foreign currency translation adjustments — — (15) (15) Balance at end of year $ 27 $ 30 $ 300 $ 357 1 Includes purchased annuity insurance contracts. Other Postretirement Benefit Plan Assets The following table summarizes the levels within the fair value hierarchy for our other postretirement benefit plan assets (in millions): December 31, 2022 December 31, 2021 Level 1 Level 2 Other 1 Total Level 1 Level 2 Other 1 Total Cash and cash equivalents $ 35 $ 8 $ — $ 43 $ 32 $ 1 $ — $ 33 Equity securities: U.S.-based companies 133 — — 133 183 1 — 184 International-based companies 4 — — 4 12 — — 12 Fixed-income securities: Government bonds — 12 — 12 — 3 — 3 Corporate bonds and debt securities — 71 — 71 — 82 — 82 Mutual, pooled and commingled funds — 83 3 86 — 85 2 87 Hedge funds/limited partnerships — — 14 14 — — 9 9 Real estate — — 6 6 — — 5 5 Other — — 4 4 — — 4 4 Total $ 172 $ 174 $ 27 $ 373 $ 227 $ 172 $ 20 $ 419 1 Certain investments that are measured at fair value using the net asset value per share (or its equivalent) practical expedient have not been categorized in the fair value hierarchy but are included to reconcile to the amounts presented in Note 13. Other Fair Value Disclosures The carrying values of cash and cash equivalents; short-term investments; trade accounts receivable; accounts payable and accrued expenses; and loans and notes payable approximate their fair values because of the relatively short-term maturities of these financial instruments. As of December 31, 2022, the carrying value and fair value of our long-term debt, including the current portion, were $36,776 million and $32,698 million, respectively. As of December 31, 2021, the carrying value and fair value of our long-term debt, including the current portion, were $39,454 million and $40,31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12 Months Ended</t>
        </is>
      </c>
    </row>
    <row r="2">
      <c r="B2" s="2" t="inlineStr">
        <is>
          <t>Dec. 31, 2022</t>
        </is>
      </c>
    </row>
    <row r="3">
      <c r="A3" s="3" t="inlineStr">
        <is>
          <t>Other Income and Expenses [Abstract]</t>
        </is>
      </c>
      <c r="B3" s="4" t="inlineStr">
        <is>
          <t xml:space="preserve"> </t>
        </is>
      </c>
    </row>
    <row r="4">
      <c r="A4" s="4" t="inlineStr">
        <is>
          <t>SIGNIFICANT OPERATING AND NONOPERATING ITEMS</t>
        </is>
      </c>
      <c r="B4" s="4" t="inlineStr">
        <is>
          <t>SIGNIFICANT OPERATING AND NONOPERATING ITEMS Other Operating Charges In 2022, the Company recorded other operating charges of $1,215 million. These charges primarily consisted of $1,000 million related to the remeasurement of our contingent consideration liability to fair value in conjunction with the fairlife acquisition, $85 million related to the Company’s productivity and reinvestment program and $57 million related to the impairment of a trademark in Asia Pacific. In addition, other operating charges included $38 million related to the restructuring of our North America operating unit and $38 million related to the BodyArmor acquisition in 2021, which included various transition and transaction costs, employee retention costs and the amortization of noncompete agreements, net of the reimbursement of distributor termination fees recorded in 2021. These charges were partially offset by a net gain of $6 million due to revisions of management’s estimates related to the Company’s strategic realignment initiatives. In 2021, the Company recorded other operating charges of $846 million. These charges primarily consisted of $369 million related to the remeasurement of our contingent consideration liability to fair value in conjunction with the fairlife acquisition, $146 million related to the Company’s strategic realignment initiatives, $119 million related to the BodyArmor acquisition, which included various transition and transaction costs, distributor termination fees, employee retention costs and the amortization of noncompete agreements, and $115 million related to the Company’s productivity and reinvestment program. In addition, other operating charges included an impairment charge of $78 million related to a trademark in Europe, charges of $15 million related to tax litigation and a net charge of $4 million related to the restructuring of our manufacturing operations in the United States. In 2020, the Company recorded other operating charges of $853 million. These charges primarily consisted of $413 million related to the Company’s strategic realignment initiatives and $99 million related to the Company’s productivity and reinvestment program. In addition, other operating charges included impairment charges of $160 million related to the Odwalla trademark and net charges of $33 million related to discontinuing the Odwalla juice business. Other operating charges also included an impairment charge of $55 million related to a trademark in North America. In addition, other operating charges included $51 million related to the remeasurement of our contingent consideration liability to fair value in conjunction with the fairlife acquisition and net charges of $16 million related to the restructuring of our manufacturing operations in the United States. Refer to Note 2 for additional information on the acquisitions of BodyArmor and fairlife. Refer to Note 11 for additional information related to the tax litigation. Refer to Note 16 for additional information on the impairment charges. Refer to Note 18 for additional information on the Company’s restructuring initiatives. Refer to Note 19 for the impact these charges had on our operating segments and Corporate. Other Nonoperating Items Interest Expense During the years ended December 31, 2021 and 2020, the Company recorded charges of $650 million and $484 million, respectively, related to the extinguishment of long-term debt. These charges impacted Corporate. Refer to Note 10. Equity Income (Loss) — Net The Company recorded net charges of $34 million, $13 million and $216 million in equity income (loss) — net during the years ended December 31, 2022, 2021 and 2020, respectively. These amounts represent the Company’s proportionate share of significant operating and nonoperating items recorded by certain of our equity method investees. Refer to Note 19 for the impact these charges had on our operating segments and Corporate. Other Income (Loss) — Net During 2022, the Company recorded a net gain of $153 million related to the refranchising of our bottling operations in Cambodia. The Company also recorded a net loss of $371 million related to realized and unrealized gains and losses on equity securities and trading debt securities as well as realized gains and losses on available-for-sale debt securities, an other-than-temporary impairment charge of $96 million related to an equity method investee in Russia, and a net loss of $24 million as a result of one of our equity method investees issuing additional shares of its stock. During 2021, the Company recognized a gain of $834 million in conjunction with the BodyArmor acquisition; a net gain of $695 million related to the sale of our ownership interest in CCA, an equity method investee; and a net gain of $114 million related to the sale of our ownership interest in an equity method investee and the sale of a portion of our ownership interest in another equity method investee. Additionally, the Company recognized a net gain of $467 million related to realized and unrealized gains and losses on equity securities and trading debt securities as well as realized gains and losses on available-for-sale debt securities. The Company also recorded charges of $266 million related to the restructuring of our manufacturing operations in the United States and pension plan settlement charges of $117 million related to our strategic realignment initiatives. During 2020, the Company recognized a gain of $902 million in conjunction with the fairlife acquisition, a net gain of $148 million related to realized and unrealized gains and losses on equity securities and trading debt securities as well as realized gains and losses on available-for-sale debt securities, and a net gain of $35 million related to the sale of our ownership interest in an equity method investee and the sale of a portion of our ownership interest in another equity method investee . These gains were partially offset by an other-than-temporary impairment charge of $252 million related to CCBJHI, an equity method investee, an other-than-temporary impairment charge of $38 million related to one of our equity method investees in Latin America, an impairment charge of $26 million associated with an investment in an equity security without a readily determinable fair value and a net loss of $55 million related to economic hedging activities. The Company also recorded net charges of $25 million related to the restructuring of our manufacturing operations in the United States and pension and other postretirement benefit plan settlement and curtailment charges of $14 million related to our strategic realignment initiatives. Refer to Note 2 for additional information on the acquisitions of BodyArmor and fairlife as well as the sale of our ownership interest in CCA and the refranchising of our bottling operations in Cambodia. Refer to Note 4 for additional information on equity and debt securities. Refer to Note 5 for additional information on our economic hedging activities. Refer to Note 16 for additional information on the impairment charges, one of our equity method investees issuing additional shares of its stock, and the charges related to the restructuring of our manufacturing operations in the United States. Refer to Note 18 for additional information on the Company’s strategic realignment initiatives. Refer to Note 19 for the impact these items had on our operating segments and Corpo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Strategic Realignment In August 2020, the Company announced strategic steps to transform our organizational structure in an effort to better enable us to capture growth in the fast-changing marketplace. The Company has transformed into a networked global organization designed to combine the power of scale with the deep knowledge required to win locally. We created new operating units effective January 1, 2021, which are focused on regional and local execution. The operating units sit under our four geographic operating segments and are highly interconnected, with the goal of eliminating duplication of resources and scaling new products more quickly. The operating units work closely with five global marketing category leadership teams to rapidly scale ideas while staying close to the consumer. The global marketing category leadership teams primarily focus on innovation as well as marketing efficiency and effectiveness. The organizational structure also includes a center and a platform services organization. Refer to Note 19 for additional information on our organizational structure. The Company has incurred total pretax expenses of $684 million related to these strategic realignment initiatives since they commenced. These expenses were recorded in the line items other operating charges and other income (loss) — net in our consolidated statements of income. Refer to Note 19 for the impact these expenses had on our operating segments and Corporate. Outside services reported in the table below primarily relate to expenses in connection with legal and consulting activities. The strategic realignment initiatives were substantially complete as of December 31, 2021. The following table summarizes the balance of accrued expenses related to these strategic realignment initiatives (in millions): Severance Pay Outside Services Other Total 2020 Costs incurred $ 386 $ 37 $ 4 $ 427 Payments (170) (36) (1) (207) Noncash and exchange (35) 1 — — (35) Accrued balance at end of year $ 181 $ 1 $ 3 $ 185 2021 Accrued balance at beginning of year $ 181 $ 1 $ 3 $ 185 Costs incurred 224 37 2 263 Payments (265) (35) (3) (303) Noncash and exchange (120) 2 (2) — (122) Accrued balance at end of year $ 20 $ 1 $ 2 $ 23 2022 Accrued balance at beginning of year $ 20 $ 1 $ 2 $ 23 Costs incurred (4) — (2) (6) Payments (15) — — (15) Noncash and exchange 1 — — 1 Accrued balance at end of year $ 2 $ 1 $ — $ 3 1 Includes stock-based compensation modifications and other postretirement benefit plan curtailment charges. Refer to Note 12 and Note 13. 2 Includes pension settlement charges. Refer to Note 13. North America Operating Unit Restructuring In November 2022, the Company announced a restructuring program for our North America operating unit designed to better align its operating structure with its customers and bottlers. The evolved operating structure will bring together all bottler-related components (franchise leadership, commercial leadership, digital, governance and technical innovation) and will help streamline how we work. The Company incurred total pretax expenses of $38 million related to this restructuring program during the year ended December 31, 2022. These expenses were recorded in the line item other operating charges in our consolidated statement of income. Refer to Note 19 for the impact these charges had on our operating segments and Corporate. Productivity and Reinvestment Program In February 2012, the Company announced a productivity and reinvestment program designed to strengthen our brands and reinvest our resources to drive long-term profitable growth. This program was expanded multiple times, with the last expansion occurring in April 2017. While we expect most of the remaining initiatives included in this program, which are primarily designed to further simplify and standardize our organization, to be completed by the end of 2023, certain initiatives may extend into 2024. The Company has incurred total pretax expenses of $4,129 million related to our productivity and reinvestment program since it commenced. These expenses were recorded in the line items other operating charges and other income (loss) — net in our consolidated statements of income. Refer to Note 19 for the impact these charges had on our operating segments and Corporate. Outside services reported in the table below primarily include costs associated with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in millions): Severance Pay Outside Services Other Total 2020 Accrued balance at beginning of year $ 58 $ 1 $ 7 $ 66 Costs incurred (12) 69 42 99 Payments (29) (70) (36) (135) Noncash and exchange (2) — (11) (13) Accrued balance at end of year $ 15 $ — $ 2 $ 17 2021 Accrued balance at beginning of year $ 15 $ — $ 2 $ 17 Costs incurred 4 97 14 115 Payments (6) (97) (14) (117) Noncash and exchange (1) — 3 2 Accrued balance at end of year $ 12 $ — $ 5 $ 17 2022 Accrued balance at beginning of year $ 12 $ — $ 5 $ 17 Costs incurred (4) 81 8 85 Payments (2) (81) (11) (94) Noncash and exchange (2) — — (2) Accrued balance at end of year $ 4 $ — $ 2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 Our organizational structure consists of the following operating segments: Europe, Middle East and Africa; Latin America; North America; Asia Pacific; Global Ventures; and Bottling Investments. Our operating structure also includes Corporate, which consists of two components: (1) a center focusing on strategic initiatives, policy, governance and scaling global initiatives, and (2) a platform services organization supporting operating units, global marketing category leadership teams and the center by providing efficient and scaled global services and capabilities, including, but not limited to, transactional work, data management, consumer analytics, digital commerce and social/digital hubs. Segment Products and Services The business of our Company is primarily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Global Ventures operating segment includes the results of our Costa, innocent and doğadan businesses as well as fees earned pursuant to distribution coordination agreements between the Company and Monster. Our Bottling Investments operating segment is composed of our consolidated bottling operations, regardless of the geographic location of the bottler. Our Bottling Investments operating segment also includes equity income from the majority of our equity method investees. Our consolidated bottling operations derive the majority of their revenues from the manufacture and sale of finished beverages. Generally, finished product operations produce higher net operating revenues but lower gross profit margins than concentrate operations. Refer to Note 3. The following table sets forth the percentage of total net operating revenues attributable to concentrate operations and finished product operations: Year Ended December 31, 2022 2021 2020 Concentrate operations 56 % 56 % 56 % Finished product operations 44 44 44 Total 100 % 100 % 100 % Method of Determining Segment Income or Loss Management evaluates the performance of our operating segments separately to individually monitor the different factors affecting financial performance. Our Company manages income taxes and certain treasury-related items, such as interest income and interest expense, on a global basis within Corporate. We evaluate operating segment performance based primarily on net operating revenues and operating income (loss). Geographic Data The following table provides information related to our net operating revenues (in millions): Year Ended December 31, 2022 2021 2020 United States $ 15,413 $ 13,010 $ 11,281 International 27,591 25,645 21,733 Net operating revenues $ 43,004 $ 38,655 $ 33,014 The following table provides information related to our property, plant and equipment — net (in millions): Year Ended December 31, 2022 2021 2020 United States $ 3,494 $ 3,420 $ 3,988 International 6,347 6,500 6,789 Property, plant and equipment — net $ 9,841 $ 9,920 $ 10,777 Information about our Company’s operations by operating segment and Corporate is as follows (in millions): Europe, Latin North Asia Pacific Global Ventures Bottling Corporate Eliminations Consolidated As of and for the Year Ended December 31, 2022 Net operating revenues: Third party $ 6,896 $ 4,910 $ 15,667 $ 4,711 $ 2,843 $ 7,883 $ 94 $ — $ 43,004 Intersegment 627 — 7 734 — 8 — (1,376) — Total net operating revenues 7,523 4,910 15,674 5,445 2,843 7,891 94 (1,376) 43,004 Operating income (loss) 3,958 2,870 3,742 2,303 185 487 (2,636) — 10,909 Interest income — — 29 — 9 — 411 — 449 Interest expense — — — — — — 882 — 882 Depreciation and amortization 63 39 330 58 140 435 195 — 1,260 Equity income (loss) — net 43 7 (1) 9 — 1,184 230 — 1,472 Income (loss) before income taxes 3,952 2,879 3,768 2,320 196 1,743 (3,172) — 11,686 Identifiable operating assets 7,088 2,067 25,760 2,368 2 7,325 10,232 2 19,158 — 73,998 Investments 1 410 629 15 219 — 12,892 4,600 — 18,765 Capital expenditures 50 4 280 22 179 697 252 — 1,484 As of and for the Year Ended December 31, 2021 Net operating revenues: Third party $ 6,564 $ 4,143 $ 13,184 $ 4,682 $ 2,805 $ 7,194 $ 83 $ — $ 38,655 Intersegment 629 — 6 609 — 9 2 (1,255) — Total net operating revenues 7,193 4,143 13,190 5,291 2,805 7,203 85 (1,255) 38,655 Operating income (loss) 3,735 2,534 3,331 2,325 293 473 (2,383) — 10,308 Interest income — — 40 — 10 — 226 — 276 Interest expense — — — — — — 1,597 — 1,597 Depreciation and amortization 76 39 388 49 135 529 236 — 1,452 Equity income (loss) — net 33 9 22 8 (6) 1,071 301 — 1,438 Income (loss) before income taxes 3,821 2,542 3,140 2,350 310 1,596 (1,334) — 12,425 Identifiable operating assets 7,908 1,720 25,730 2,355 2 7,949 10,312 2 19,964 — 75,938 Investments 1 436 594 21 230 — 12,669 4,466 — 18,416 Capital expenditures 35 2 228 65 285 560 192 — 1,367 Year Ended December 31, 2020 Net operating revenues: Third party $ 5,534 $ 3,499 $ 11,473 $ 4,213 $ 1,991 $ 6,258 $ 46 $ — $ 33,014 Intersegment 523 — 4 509 — 7 — (1,043) — Total net operating revenues 6,057 3,499 11,477 4,722 1,991 6,265 46 (1,043) 33,014 Operating income (loss) 3,313 2,116 2,471 2,133 (123) 308 (1,221) — 8,997 Interest income — — 64 — 11 — 295 — 370 Interest expense — — — — — — 1,437 — 1,437 Depreciation and amortization 86 45 439 47 122 551 246 — 1,536 Equity income (loss) — net 31 (72) — 8 (9) 779 241 — 978 Income (loss) before income taxes 3,379 2,001 2,500 2,158 (120) 898 (1,067) — 9,749 Capital expenditures 27 6 182 20 261 474 207 — 1,177 1 Principally equity method investments and other investments in bottling companies. 2 Property, plant and equipment — net in the Philippines represented 10 percent of consolidated property, plant and equipment — net as of December 31, 2022 and 2021. During 2022, 2021 and 2020, our operating segments and Corporate were impacted by acquisition and divestiture activities. Refer to Note 2. In 2022, the results of our operating segments and Corporate were impacted by the following items: • Operating income (loss) and income (loss) before income taxes were increased by $7 million for Europe, Middle East and Africa and were reduced by $1 million for Corporate due to revisions of management’s estimates related to the Company’s strategic realignment initiatives. Refer to Note 18. • Operating income (loss) and income (loss) before income taxes were reduced by $1,000 million for Corporate due to the remeasurement of our contingent consideration liability to fair value in conjunction with the fairlife acquisition. Refer to Note 2. • Operating income (loss) and income (loss) before income taxes were reduced by $85 million for Corporate due to the Company’s productivity and reinvestment program. Refer to Note 18. • Operating income (loss) and income (loss) before income taxes were reduced by $59 million for Corporate and were increased by $21 million for North America related to our acquisition of BodyArmor in 2021. Refer to Note 17. • Operating income (loss) and income (loss) before income taxes were reduced by $57 million for Asia Pacific due to the impairment of a trademark. Refer to Note 16. • Operating income (loss) and income (loss) before income taxes were reduced by $38 million for North America due to the restructuring of our North America operating unit. Refer to Note 18. • Operating income (loss) and income (loss) before income taxes were reduced by $33 million and $34 million, respectively, for North America, and income (loss) before income taxes was reduced by $2 million for Corporate due to the restructuring of our manufacturing operations in the United States. • Income (loss) before income taxes was increased by $153 million for Corporate due to the refranchising of our bottling operations in Cambodia. Refer to Note 2. • Income (loss) before income taxes was reduced by $371 million for Corporate due to realized and unrealized gains and losses on equity securities and trading debt securities as well as realized gains and losses on available-for-sale debt securities. Refer to Note 4. • Income (loss) before income taxes was reduced by $96 million for Europe, Middle East and Africa due to an other-than-temporary impairment charge related to an equity method investee in Russia. Refer to Note 16. • Income (loss) before income taxes was reduced by $34 million for Bottling Investments due to the Company’s proportionate share of significant operating and nonoperating items recorded by certain of our equity method investees. • Income (loss) before income taxes was reduced by $24 million for Corporate due to one of our equity method investees issuing additional shares of its stock. Refer to Note 16. In 2021, the results of our operating segments and Corporate were impacted by the following items: • Operating income (loss) and income (loss) before income taxes were reduced by $369 million for Corporate related to the remeasurement of our contingent consideration liability to fair value in conjunction with the fairlife acquisition. Refer to Note 2. • Operating income (loss) and income (loss) before income taxes were reduced by $115 million for Corporate due to the Company’s productivity and reinvestment program. Refer to Note 18. • Operating income (loss) and income (loss) before income taxes were reduced by $98 million for Corporate and $21 million for North America related to various costs incurred in conjunction with our acquisition of BodyArmor. Refer to Note 17. • Operating income (loss) and income (loss) before income taxes were reduced by $78 million for Europe, Middle East and Africa related to the impairment of a trademark. Refer to Note 16. • Operating income (loss) and income (loss) before income taxes were reduced by $63 million and $61 million, respectively, for Europe, Middle East and Africa; $46 million and $160 million, respectively, for Corporate; $12 million and $14 million, respectively, for Asia Pacific; and $11 million and $12 million, respectively, for Latin America due to the Company’s strategic realignment initiatives. In addition, operating income (loss) and income (loss) before income taxes were reduced by $14 million for North America, and income (loss) before income taxes was reduced by $2 million for Bottling Investments due to the Company’s strategic realignment initiatives. Refer to Note 18. • Operating income (loss) and income (loss) before income taxes were reduced by $52 million and $316 million, respectively, for North America, and income (loss) before income taxes was reduced by $2 million for Corporate related to the restructuring of our manufacturing operations in the United States. Refer to Note 16. • Operating income (loss) and income (loss) before income taxes were reduced by $15 million for Corporate related to tax litigation expense. Refer to Note 11. • Income (loss) before income taxes was increased by $834 million for Corporate in conjunction with our acquisition of BodyArmor, which resulted from the remeasurement of our previously held equity interest in BodyArmor to fair value. Refer to Note 2. • Income (loss) before income taxes was increased by $695 million for Corporate related to the sale of our ownership interest in CCA, an equity method investee. Refer to Note 2. • Income (loss) before income taxes was increased by $467 million for Corporate related to realized and unrealized gains and losses on equity securities and trading debt securities as well as realized gains and losses on available-for-sale debt securities. Refer to Note 4. • Income (loss) before income taxes was increased by $114 million for Corporate related to the sale of our ownership interest in an equity method investee and the sale of a portion of our ownership interest in another equity method investee. • Income (loss) before income taxes was reduced by $650 million for Corporate related to charges associated with the extinguishment of long-term debt. Refer to Note 10. • Income (loss) before income taxes was reduced by $45 million for Bottling Investments and was increased by $32 million for Corporate due to the Company’s proportionate share of significant operating and nonoperating items recorded by certain of our equity method investees. In 2020, the results of our operating segments and Corporate were impacted by the following items: • Operating income (loss) and income (loss) before income taxes for North America were reduced by $160 million related to the impairment of the Odwalla trademark and $33 million related to the cost of discontinuing the Odwalla juice business. • Operating income (loss) and income (loss) before income taxes were reduced by $145 million and $153 million, respectively, for Corporate; $31 million and $30 million, respectively, for Asia Pacific; $21 million and $26 million, respectively, for Bottling Investments; and $19 million and $21 million, respectively, for Latin America due to the Company’s strategic realignment initiatives. Additionally, operating income (loss) and income (loss) before income taxes were reduced by $115 million for North America; $78 million for Europe, Middle East and Africa; and $4 million for Global Ventures due to the Company’s strategic realignment initiatives. Refer to Note 18. • Operating income (loss) and income (loss) before income taxes were reduced by $104 million for Corporate due to the Company’s productivity and reinvestment program. Operating income (loss) and income (loss) before income taxes were increased by $5 million for Europe, Middle East and Africa due to the refinement of previously established accruals related to the Company’s productivity and reinvestment program. Refer to Note 18. • Operating income (loss) and income (loss) before income taxes were reduced by $59 million and $84 million, respectively, for North America related to the restructuring of our manufacturing operations in the United States. • Operating income (loss) and income (loss) before income taxes were reduced by $55 million for North America related to the impairment of a trademark. • Operating income (loss) and income (loss) before income taxes were reduced by $51 million for Corporate related to the remeasurement of our contingent consideration liability to fair value in conjunction with the fairlife acquisition. Refer to Note 2. • Income (loss) before income taxes was increased by $902 million for Corporate in conjunction with our fairlife acquisition, which resulted from the remeasurement of our previously held equity interest in fairlife to fair value. Refer to Note 2. • Income (loss) before income taxes was increased by $148 million for Corporate related to realized and unrealized gains and losses on equity securities and trading debt securities as well as realized gains and losses on available-for-sale debt securities. Refer to Note 4. • Income (loss) before income taxes was increased by $35 million for Corporate related to the sale of our ownership interest in an equity method investee and the sale of a portion of our ownership interest in another equity method investee. Refer to Note 2. • Income (loss) before income taxes was reduced by $484 million for Corporate related to charges associated with the extinguishment of long-term debt. Refer to Note 10. • Income (loss) before income taxes was reduced by $252 million for Bottling Investments and $38 million for Latin America due to other-than-temporary impairment charges related to certain of our equity method investees. • Income (loss) before income taxes was reduced by $145 million for Bottling Investments, $70 million for Latin America and $1 million for North America due to the Company’s proportionate share of significant operating and nonoperating items recorded by certain of our equity method investees. • Income (loss) before income taxes was reduced by $26 million for Corporate due to an impairment charge associated with an investment in an equity security without a readily determinabl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12 Months Ended</t>
        </is>
      </c>
    </row>
    <row r="2">
      <c r="B2" s="2" t="inlineStr">
        <is>
          <t>Dec. 31, 2022</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attributable to the net change in operating assets and liabilities was composed of the following (in millions): Year Ended December 31, 2022 2021 2020 (Increase) decrease in trade accounts receivable 1 $ (69) $ (225) $ 882 (Increase) decrease in inventories 2 (960) (135) 99 (Increase) decrease in prepaid expenses and other current assets 225 (241) 78 Increase (decrease) in accounts payable and accrued expenses 3 759 2,843 (860) Increase (decrease) in accrued income taxes (360) (566) (16) Increase (decrease) in other noncurrent liabilities 4 (200) (351) 507 Net change in operating assets and liabilities $ (605) $ 1,325 $ 690 1 The increase in trade accounts receivable in 2021 was primarily due to improved business performance. The decrease in trade accounts receivable in 2020 was primarily due to the impact of the COVID-19 pandemic and the start of our trade accounts receivable factoring program. Refer to Note 1 for additional information on our factoring program. 2 The increase in inventories in 2022 was primarily due to improved business performance, higher costs and the buildup of inventory to manage potential supply chain disruptions. 3 The increase in accounts payable and accrued expenses in 2021 was primarily due to an increase in trade accounts payable, higher marketing accruals, BodyArmor acquisition-related accruals and higher annual incentive accruals. The decrease in accounts payable and accrued expenses in 2020 was primarily due to the impact of the COVID-19 pandemic and lower annual incentive accruals. Refer to Note 2 for additional information regarding the BodyArmor acquisition. 4 The increase in other noncurrent liabilities in 2020 was primarily due to the increase in income tax reserves related to the litigation with the IRS. Refer to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4" t="inlineStr">
        <is>
          <t>Net Operating Revenues</t>
        </is>
      </c>
      <c r="B3" s="5" t="n">
        <v>43004</v>
      </c>
      <c r="C3" s="5" t="n">
        <v>38655</v>
      </c>
      <c r="D3" s="5" t="n">
        <v>33014</v>
      </c>
    </row>
    <row r="4">
      <c r="A4" s="4" t="inlineStr">
        <is>
          <t>Cost of goods sold</t>
        </is>
      </c>
      <c r="B4" s="6" t="n">
        <v>18000</v>
      </c>
      <c r="C4" s="6" t="n">
        <v>15357</v>
      </c>
      <c r="D4" s="6" t="n">
        <v>13433</v>
      </c>
    </row>
    <row r="5">
      <c r="A5" s="4" t="inlineStr">
        <is>
          <t>Gross Profit</t>
        </is>
      </c>
      <c r="B5" s="6" t="n">
        <v>25004</v>
      </c>
      <c r="C5" s="6" t="n">
        <v>23298</v>
      </c>
      <c r="D5" s="6" t="n">
        <v>19581</v>
      </c>
    </row>
    <row r="6">
      <c r="A6" s="4" t="inlineStr">
        <is>
          <t>Selling, general and administrative expenses</t>
        </is>
      </c>
      <c r="B6" s="6" t="n">
        <v>12880</v>
      </c>
      <c r="C6" s="6" t="n">
        <v>12144</v>
      </c>
      <c r="D6" s="6" t="n">
        <v>9731</v>
      </c>
    </row>
    <row r="7">
      <c r="A7" s="4" t="inlineStr">
        <is>
          <t>Other operating charges</t>
        </is>
      </c>
      <c r="B7" s="6" t="n">
        <v>1215</v>
      </c>
      <c r="C7" s="6" t="n">
        <v>846</v>
      </c>
      <c r="D7" s="6" t="n">
        <v>853</v>
      </c>
    </row>
    <row r="8">
      <c r="A8" s="4" t="inlineStr">
        <is>
          <t>Operating Income</t>
        </is>
      </c>
      <c r="B8" s="6" t="n">
        <v>10909</v>
      </c>
      <c r="C8" s="6" t="n">
        <v>10308</v>
      </c>
      <c r="D8" s="6" t="n">
        <v>8997</v>
      </c>
    </row>
    <row r="9">
      <c r="A9" s="4" t="inlineStr">
        <is>
          <t>Interest income</t>
        </is>
      </c>
      <c r="B9" s="6" t="n">
        <v>449</v>
      </c>
      <c r="C9" s="6" t="n">
        <v>276</v>
      </c>
      <c r="D9" s="6" t="n">
        <v>370</v>
      </c>
    </row>
    <row r="10">
      <c r="A10" s="4" t="inlineStr">
        <is>
          <t>Interest expense</t>
        </is>
      </c>
      <c r="B10" s="6" t="n">
        <v>882</v>
      </c>
      <c r="C10" s="6" t="n">
        <v>1597</v>
      </c>
      <c r="D10" s="6" t="n">
        <v>1437</v>
      </c>
    </row>
    <row r="11">
      <c r="A11" s="4" t="inlineStr">
        <is>
          <t>Equity income (loss) — net</t>
        </is>
      </c>
      <c r="B11" s="6" t="n">
        <v>1472</v>
      </c>
      <c r="C11" s="6" t="n">
        <v>1438</v>
      </c>
      <c r="D11" s="6" t="n">
        <v>978</v>
      </c>
    </row>
    <row r="12">
      <c r="A12" s="4" t="inlineStr">
        <is>
          <t>Other income (loss) — net</t>
        </is>
      </c>
      <c r="B12" s="6" t="n">
        <v>-262</v>
      </c>
      <c r="C12" s="6" t="n">
        <v>2000</v>
      </c>
      <c r="D12" s="6" t="n">
        <v>841</v>
      </c>
    </row>
    <row r="13">
      <c r="A13" s="4" t="inlineStr">
        <is>
          <t>Income Before Income Taxes</t>
        </is>
      </c>
      <c r="B13" s="6" t="n">
        <v>11686</v>
      </c>
      <c r="C13" s="6" t="n">
        <v>12425</v>
      </c>
      <c r="D13" s="6" t="n">
        <v>9749</v>
      </c>
    </row>
    <row r="14">
      <c r="A14" s="4" t="inlineStr">
        <is>
          <t>Income taxes</t>
        </is>
      </c>
      <c r="B14" s="6" t="n">
        <v>2115</v>
      </c>
      <c r="C14" s="6" t="n">
        <v>2621</v>
      </c>
      <c r="D14" s="6" t="n">
        <v>1981</v>
      </c>
    </row>
    <row r="15">
      <c r="A15" s="4" t="inlineStr">
        <is>
          <t>Consolidated Net Income</t>
        </is>
      </c>
      <c r="B15" s="6" t="n">
        <v>9571</v>
      </c>
      <c r="C15" s="6" t="n">
        <v>9804</v>
      </c>
      <c r="D15" s="6" t="n">
        <v>7768</v>
      </c>
    </row>
    <row r="16">
      <c r="A16" s="4" t="inlineStr">
        <is>
          <t>Net Income (Loss) Attributable to Noncontrolling Interest</t>
        </is>
      </c>
      <c r="B16" s="6" t="n">
        <v>29</v>
      </c>
      <c r="C16" s="6" t="n">
        <v>33</v>
      </c>
      <c r="D16" s="6" t="n">
        <v>21</v>
      </c>
    </row>
    <row r="17">
      <c r="A17" s="4" t="inlineStr">
        <is>
          <t>Net Income Attributable to Shareowners of The Coca-Cola Company</t>
        </is>
      </c>
      <c r="B17" s="5" t="n">
        <v>9542</v>
      </c>
      <c r="C17" s="5" t="n">
        <v>9771</v>
      </c>
      <c r="D17" s="5" t="n">
        <v>7747</v>
      </c>
    </row>
    <row r="18">
      <c r="A18" s="4" t="inlineStr">
        <is>
          <t>Basic Net Income Per Share1</t>
        </is>
      </c>
      <c r="B18" s="7" t="n">
        <v>2.2</v>
      </c>
      <c r="C18" s="7" t="n">
        <v>2.26</v>
      </c>
      <c r="D18" s="7" t="n">
        <v>1.8</v>
      </c>
    </row>
    <row r="19">
      <c r="A19" s="4" t="inlineStr">
        <is>
          <t>Diluted Net Income Per Share1</t>
        </is>
      </c>
      <c r="B19" s="7" t="n">
        <v>2.19</v>
      </c>
      <c r="C19" s="7" t="n">
        <v>2.25</v>
      </c>
      <c r="D19" s="7" t="n">
        <v>1.79</v>
      </c>
    </row>
    <row r="20">
      <c r="A20" s="4" t="inlineStr">
        <is>
          <t>Average Shares Outstanding — Basic</t>
        </is>
      </c>
      <c r="B20" s="6" t="n">
        <v>4328</v>
      </c>
      <c r="C20" s="6" t="n">
        <v>4315</v>
      </c>
      <c r="D20" s="6" t="n">
        <v>4295</v>
      </c>
    </row>
    <row r="21">
      <c r="A21" s="4" t="inlineStr">
        <is>
          <t>Effect of dilutive securities</t>
        </is>
      </c>
      <c r="B21" s="6" t="n">
        <v>22</v>
      </c>
      <c r="C21" s="6" t="n">
        <v>25</v>
      </c>
      <c r="D21" s="6" t="n">
        <v>28</v>
      </c>
    </row>
    <row r="22">
      <c r="A22" s="4" t="inlineStr">
        <is>
          <t>Average Shares Outstanding — Diluted</t>
        </is>
      </c>
      <c r="B22" s="6" t="n">
        <v>4350</v>
      </c>
      <c r="C22" s="6" t="n">
        <v>4340</v>
      </c>
      <c r="D22" s="6" t="n">
        <v>43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5">
      <c r="A5" s="4" t="inlineStr">
        <is>
          <t>Principles of Consolidation</t>
        </is>
      </c>
      <c r="B5" s="4" t="inlineStr">
        <is>
          <t>Principles of Consolidation Our Company consolidates all entities that we control by ownership of a majority voting interest. Additionally, there are situations in which consolidation is required even though the usual condition of consolidation (i.e.,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operations, for which we were not determined to be the primary beneficiary. Our variable interests in these VIEs primarily relate to equity investments,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1,626 million and $1,980 million as of December 31, 2022 and 2021,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operations, for which we were determined to be the primary beneficiary. As a result, we have consolidated these entities. Our Company’s investments, plus any loans and guarantees, related to these VIEs totaled $109 million and $103 million as of December 31, 2022 and 2021,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t>
        </is>
      </c>
    </row>
    <row r="6">
      <c r="A6" s="4" t="inlineStr">
        <is>
          <t>Revenue Recognition</t>
        </is>
      </c>
      <c r="B6" s="4" t="inlineStr">
        <is>
          <t>Revenue Recognition Our Company recognizes revenue when performance obligations under the terms of the contracts with our customers are satisfied. Our performance obligation generally consists of the promise to sell concentrates, syrups or finished products to our bottling partners, wholesalers, distributors or retailers. Refer to Note 3.</t>
        </is>
      </c>
    </row>
    <row r="7">
      <c r="A7" s="4" t="inlineStr">
        <is>
          <t>Advertising Costs</t>
        </is>
      </c>
      <c r="B7" s="4" t="inlineStr">
        <is>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4 billion and $3 billion in 2022, 2021 and 2020, respectively. As of December 31, 2022 and 2021, advertising and production costs of $35 million and $57 million, respectively, were primarily recorded in the line item prepaid expenses and other current assets in our consolidated balance sheets.</t>
        </is>
      </c>
    </row>
    <row r="8">
      <c r="A8" s="4" t="inlineStr">
        <is>
          <t>Shipping and Handling Costs</t>
        </is>
      </c>
      <c r="B8" s="4" t="inlineStr">
        <is>
          <t>Shipping and Handling Costs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nsolidated bottlers to our customers, which are included in the line item selling, general and administrative expenses in our consolidated statement of income. Our customers generally do not pay us separately for shipping and handling costs. We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t>
        </is>
      </c>
    </row>
    <row r="9">
      <c r="A9" s="4" t="inlineStr">
        <is>
          <t>Sales, Use, Value-Added and Excise Taxes</t>
        </is>
      </c>
      <c r="B9" s="4" t="inlineStr">
        <is>
          <t>Sales, Use, Value-Added and Excise TaxesThe Company collects taxes imposed directly on its customers related to sales, use, value-added, excise and other similar taxes. The Company then remits such taxes on behalf of its customers to the applicable governmental authorities. We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t>
        </is>
      </c>
    </row>
    <row r="10">
      <c r="A10" s="4" t="inlineStr">
        <is>
          <t>Net Income Per Share</t>
        </is>
      </c>
      <c r="B10" s="4" t="inlineStr">
        <is>
          <t>Net Income Per Share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We excluded 8 million, 6 million and 6 million stock options from the computation of diluted net income per share in 2022, 2021 and 2020, respectively, because the stock options would have been antidilutive.</t>
        </is>
      </c>
    </row>
    <row r="11">
      <c r="A11" s="4" t="inlineStr">
        <is>
          <t>Cash, Cash Equivalents, Restricted Cash and Restricted Cash Equivalents</t>
        </is>
      </c>
      <c r="B11" s="4" t="inlineStr">
        <is>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in our consolidated balance sheet.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our consolidated statements of cash flows (in millions): December 31, 2022 2021 2020 Cash and cash equivalents $ 9,519 $ 9,684 $ 6,795 Restricted cash and restricted cash equivalents 1,2 306 341 315 Cash, cash equivalents, restricted cash and restricted cash equivalents $ 9,825 $ 10,025 $ 7,110 1 Amounts include cash and cash equivalents in our solvency capital portfolio, which are included in the line item other noncurrent assets in our consolidated balance sheets. Refer to Note 4.</t>
        </is>
      </c>
    </row>
    <row r="12">
      <c r="A12" s="4" t="inlineStr">
        <is>
          <t>Short-Term Investments</t>
        </is>
      </c>
      <c r="B12" s="4" t="inlineStr">
        <is>
          <t>Short-Term Investments We classify time deposits and other investments that have maturities of greater than three months but less than one year as short-term investments.</t>
        </is>
      </c>
    </row>
    <row r="13">
      <c r="A13" s="4" t="inlineStr">
        <is>
          <t>Investments in Equity and Debt Securities</t>
        </is>
      </c>
      <c r="B13" s="4" t="inlineStr">
        <is>
          <t>Investments in Equity and Debt Securities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t>
        </is>
      </c>
    </row>
    <row r="14">
      <c r="A14" s="4" t="inlineStr">
        <is>
          <t>Trade Accounts Receivable</t>
        </is>
      </c>
      <c r="B14" s="4" t="inlineStr">
        <is>
          <t>Trade Accounts Receivable We record trade accounts receivable at net realizable value. This value includes an appropriate allowance for estimated uncollectible accounts to reflect any expected loss on the trade accounts receivable balances and charged to the provision for doubtful accounts. We calculate this allowance based on available relevant information, in addition to historical loss information,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The Company has a trade accounts receivable factoring program in certain countries. Under this program, we can elect to sell trade accounts receivables to unaffiliated financial institutions at a discount. In these factoring arrangements, for ease of administration, the Company collects customer payments related to the factored receivables and remits those payments to the financial institutions. The Company sold $10,709 million and $6,266 million of trade accounts receivables under this program during the years ended December 31, 2022 and 2021, respectively. The costs of factoring such receivables were $27 million and $5 million for the years ended December 31, 2022 and 2021, respectively. The Company accounts for this program as a sale, and accordingly, the trade receivables sold are excluded from the line item trade accounts receivable in our consolidated balance sheet. The cash received from the financial institutions is classified within the operating activities section in our consolidated statement of cash flows.</t>
        </is>
      </c>
    </row>
    <row r="15">
      <c r="A15" s="4" t="inlineStr">
        <is>
          <t>Inventories</t>
        </is>
      </c>
      <c r="B15" s="4" t="inlineStr">
        <is>
          <t xml:space="preserve">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22 2021 Raw materials and packaging $ 2,627 $ 2,133 Finished goods 1,247 982 Other 359 299 Total inventories $ 4,233 $ 3,414 </t>
        </is>
      </c>
    </row>
    <row r="16">
      <c r="A16" s="4" t="inlineStr">
        <is>
          <t>Derivative Instruments</t>
        </is>
      </c>
      <c r="B16" s="4" t="inlineStr">
        <is>
          <t>Derivative Instruments When deemed appropriate, our Company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current assets; other noncurrent assets; accounts payable and accrued expenses; and other noncurrent liabilities. The cash flow impact of the Company’s derivative instruments is primarily included in our consolidated statement of cash flows in net cash provided by operating activities. Refer to Note 5.</t>
        </is>
      </c>
    </row>
    <row r="17">
      <c r="A17" s="4" t="inlineStr">
        <is>
          <t>Leases</t>
        </is>
      </c>
      <c r="B17" s="4" t="inlineStr">
        <is>
          <t>Leases We determine if a contract contains a lease at its inception based on whether or not the Company has the right to control the asset during the contract period and other facts and circumstances. We are the lessee in a lease contract when we obtain the right to control the asset. Operating lease right-of-use (“ROU”) assets represent our right to use an underlying asset for the lease term and are included in the line item other noncurrent assets in our consolidated balance sheet. Operating lease liabilities represent our obligation to make lease payments arising from the lease and are included in the line items accounts payable and accrued expenses and other noncurrent liabilities in our consolidated balance sheet. Operating lease ROU assets and operating lease liabilities are recognized based on the present value of the future minimum lease payments over the lease term at the commencement date. When determining the lease term, we include renewal or termination options that we are reasonably certain to exercise. Leases with a lease term of 12 months or less at inception are not recorded in our consolidated balance sheet. Operating lease expense is recognized on a straight-line basis over the lease term in our consolidated statement of income.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t>
        </is>
      </c>
    </row>
    <row r="18">
      <c r="A18" s="4" t="inlineStr">
        <is>
          <t>Leases</t>
        </is>
      </c>
      <c r="B18" s="4" t="inlineStr">
        <is>
          <t>We have various contracts for certain fountain equipment under which we are the lessor. These leases meet the criteria for operating lease classification. Lease income associated with these leases is not material.</t>
        </is>
      </c>
    </row>
    <row r="19">
      <c r="A19" s="4" t="inlineStr">
        <is>
          <t>Property, Plant and Equipment</t>
        </is>
      </c>
      <c r="B19" s="4" t="inlineStr">
        <is>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 options that we are reasonably certain to exercise,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1,125 million, $1,262 million and $1,301 million in 2022, 2021 and 2020, respectively. Amortization expense for leasehold improvements totaled $13 million, $15 million and $18 million in 2022, 2021 and 2020, respectively. The following table summarizes our property, plant and equipment (in millions): December 31, 2022 2021 Land $ 611 $ 652 Buildings and improvements 4,434 4,349 Machinery and equipment 14,030 13,861 Property, plant and equipment — cost 19,075 18,862 Less: Accumulated depreciation 9,234 8,942 Property, plant and equipment — net $ 9,841 $ 9,920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 recoverability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property, plant and equipment, including appraisals and discounted cash flow models. These appraisals and models include assumptions we believe are consistent with those a market participant would use.</t>
        </is>
      </c>
    </row>
    <row r="20">
      <c r="A20" s="4" t="inlineStr">
        <is>
          <t>Goodwill, Trademarks and Other Intangible Assets</t>
        </is>
      </c>
      <c r="B20" s="4" t="inlineStr">
        <is>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which is less than 20 years. Refer to Note 7. When events or circumstances indicate that the carrying value of definite-lived intangible assets may not be recoverable, management performs a recoverability test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these assets, including discounted cash flow models, which include assumptions we believe are consistent with thos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tests of indefinite-lived intangible assets, including, but not limited to, discounted cash flow models, which include assumptions we believe are consistent with those a market participant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impairment testing described above. Otherwise, the Company does not need to perform any further assessment. We perform impairment tests of goodwill at our reporting unit level, which is generally one level below our operating segments. Our operating segments are primarily based on geographic responsibility, which is consistent with the way management runs our business. Our geographic operating segments are generally subdivided into smaller geographic regions. These geographic regions are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of our consolidated bottling operations, regardless of geographic location. Generally, each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ess than its carrying amount, goodwill is written down for the amount by which the carrying amount exceeds the fair value. However, the impairment charge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the reporting unit is less than its carrying amount. If the Company concludes that this is the case, it must perform the impairment testing discussed above. Otherwise, the Company does not need to perform any further assessment. Impairment charges related to intangible assets, including goodwill, are generally recorded in the line item other operating charges or, to the extent they relate to equity method investees, in the line item equity income (loss) — net in our consolidated statement of income.</t>
        </is>
      </c>
    </row>
    <row r="21">
      <c r="A21" s="4" t="inlineStr">
        <is>
          <t>Contingencies</t>
        </is>
      </c>
      <c r="B21" s="4" t="inlineStr">
        <is>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t>
        </is>
      </c>
    </row>
    <row r="22">
      <c r="A22" s="4" t="inlineStr">
        <is>
          <t>Stock-Based Compensation</t>
        </is>
      </c>
      <c r="B22" s="4" t="inlineStr">
        <is>
          <t>Stock-Based Compensation Our Company grants long-term equity awards under its stock-based compensation plans to certain employees of the Company. These awards include stock options, performance share units, restricted stock and restricted stock units. The fair value of stock option awards is estimated using a Black-Scholes-Merton option-pricing model. The Company recognizes compensation expense on a straight-line basis over the vesting period, which is generally four years. The fair value of restricted stock, restricted stock units and certain performance share units is the closing market price per share of the Company’s stock on the grant date less the present value of the expected dividends not received during the vesting period. The Company included a relative total shareowner return (“TSR”) modifier for most performance share unit awards granted from 2014 through 2017 as well as for performance share unit awards granted to executives from 2018 through 2022. For these awards, the number of performance share units earned based on the certified achievement of the predefined performance criteria will be reduced or increased if the Company’s total shareowner return over the performance period relative to a predefined compensation comparator group of companies falls outside of a predefined range. The fair value of performance share units that include a TSR modifier is determined using a Monte Carlo valuation model. In the reporting period it becomes probable that the minimum performance threshold specified in the performance share unit award will be achieved, we recognize compensation expense for the proportionate share of the total fair value of the performance share units related to the vesting period that has already lapsed for the performance share units expected to vest. The remaining fair value of the performance share units expected to vest is expensed on a straight-line basis over the remainder of the vesting period. In the event the Company determines it is no longer probable that the minimum performance threshold specified in the award will be achieved, we reverse all of the previously recognized compensation expense in the reporting period such a determination is made. The Company has made a policy election to estimate the number of stock-based compensation awards that will ultimately vest to determine the amount of compensation expense recognized each reporting period. Forfeiture estimates are trued-up at the end of the vesting period in order to ensure that compensation expense is recognized only for those awards that ultimately vest. Refer to Note 12.</t>
        </is>
      </c>
    </row>
    <row r="23">
      <c r="A23" s="4" t="inlineStr">
        <is>
          <t>Income Taxes</t>
        </is>
      </c>
      <c r="B23" s="4" t="inlineStr">
        <is>
          <t xml:space="preserve">Income Taxes Income tax expense includes U.S., state, local and international income taxes. Deferred tax assets and liabilities are recognized for the tax consequences of temporary differences between the book basis and the tax basis of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t>
        </is>
      </c>
    </row>
    <row r="24">
      <c r="A24" s="4" t="inlineStr">
        <is>
          <t>Translation and Remeasurement</t>
        </is>
      </c>
      <c r="B24" s="4" t="inlineStr">
        <is>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s of these assets and liabilities attributable to fluctuations in spot rates are recognized in net foreign currency translation adjustments, a component of accumulated other comprehensive income (loss) (“AOCI”). Refer to Note 15. Accounts in our consolidated statement of income are translated using the monthly average exchange rates during the year. Monetary assets and liabilities denominated in a currency that is different from a reporting entity’s functional currency must be remeasured from the applicable currency to the reporting entity’s functional currency. The effects of the remeasurement of these assets and liabilities are recognized in the line item other income (loss) — net in our consolidated statement of income and are partially offset by the impact of our economic hedging program for certain exposures on our consolidated balance sheet. Refer to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ash, Cash Equivalents and Investments</t>
        </is>
      </c>
      <c r="B4" s="4" t="inlineStr">
        <is>
          <t>The following table provides a summary of cash, cash equivalents, restricted cash and restricted cash equivalents that constitute the total amounts shown in our consolidated statements of cash flows (in millions): December 31, 2022 2021 2020 Cash and cash equivalents $ 9,519 $ 9,684 $ 6,795 Restricted cash and restricted cash equivalents 1,2 306 341 315 Cash, cash equivalents, restricted cash and restricted cash equivalents $ 9,825 $ 10,025 $ 7,110 1 Amounts include cash and cash equivalents in our solvency capital portfolio, which are included in the line item other noncurrent assets in our consolidated balance sheets. Refer to Note 4.</t>
        </is>
      </c>
    </row>
    <row r="5">
      <c r="A5" s="4" t="inlineStr">
        <is>
          <t>Inventories</t>
        </is>
      </c>
      <c r="B5" s="4" t="inlineStr">
        <is>
          <t xml:space="preserve">Inventories consisted of the following (in millions): December 31, 2022 2021 Raw materials and packaging $ 2,627 $ 2,133 Finished goods 1,247 982 Other 359 299 Total inventories $ 4,233 $ 3,414 </t>
        </is>
      </c>
    </row>
    <row r="6">
      <c r="A6" s="4" t="inlineStr">
        <is>
          <t>Property, Plant and Equipment</t>
        </is>
      </c>
      <c r="B6" s="4" t="inlineStr">
        <is>
          <t xml:space="preserve">The following table summarizes our property, plant and equipment (in millions): December 31, 2022 2021 Land $ 611 $ 652 Buildings and improvements 4,434 4,349 Machinery and equipment 14,030 13,861 Property, plant and equipment — cost 19,075 18,862 Less: Accumulated depreciation 9,234 8,942 Property, plant and equipment — net $ 9,841 $ 9,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s (in millions): December 31, 2022 2021 Cash, cash equivalents and short-term investments $ 229 $ 228 Trade accounts receivable, less allowances 12 21 Inventories 50 55 Prepaid expenses and other current assets 43 36 Other noncurrent assets 29 9 Deferred income tax assets 8 6 Property, plant and equipment — net 197 282 Goodwill 34 37 Assets held for sale $ 602 $ 674 Accounts payable and accrued expenses $ 154 $ 139 Accrued income taxes 3 4 Other noncurrent liabilities 3 9 Deferred income tax liabilities — 5 Liabilities held for sale $ 160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OPERATING REVENUES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 xml:space="preserve">The following table presents net operating revenues disaggregated between the United States and International and further by line of business (in millions): United States International Total Year Ended December 31, 2022 Concentrate operations $ 7,702 $ 16,369 $ 24,071 Finished product operations 7,711 11,222 18,933 Total $ 15,413 $ 27,591 $ 43,004 Year Ended December 31, 2021 Concentrate operations $ 6,551 $ 15,248 $ 21,799 Finished product operations 6,459 10,397 16,856 Total $ 13,010 $ 25,645 $ 38,655 Year Ended December 31, 2020 Concentrate operations $ 5,443 $ 13,139 $ 18,582 Finished product operations 5,838 8,594 14,432 Total $ 11,281 $ 21,733 $ 33,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rrying value of equity securities by balance sheet location</t>
        </is>
      </c>
      <c r="B4" s="4" t="inlineStr">
        <is>
          <t xml:space="preserve">The carrying values of our equity securities were included in the following line items in our consolidated balance sheets (in millions): Fair Value with Changes Recognized in Income Measurement Alternative — December 31, 2022 Marketable securities $ 308 $ — Other investments 459 42 Other noncurrent assets 1,303 — Total equity securities $ 2,070 $ 42 December 31, 2021 Marketable securities $ 376 $ — Other investments 771 47 Other noncurrent assets 1,576 — Total equity securities $ 2,723 $ 47 </t>
        </is>
      </c>
    </row>
    <row r="5">
      <c r="A5" s="4" t="inlineStr">
        <is>
          <t>Net unrealized gains and losses related to equity securities still held at the end of the period</t>
        </is>
      </c>
      <c r="B5" s="4" t="inlineStr">
        <is>
          <t xml:space="preserve">The calculation of net unrealized gains and losses recognized during the year related to equity securities still held at the end of the year is as follows (in millions): Year Ended December 31, 2022 2021 Net gains (losses) recognized during the year related to equity securities $ (236) $ 509 Less: Net gains (losses) recognized during the year related to equity securities sold during the year 7 71 Net unrealized gains (losses) recognized during the year related to equity securities still held at $ (243) $ 438 </t>
        </is>
      </c>
    </row>
    <row r="6">
      <c r="A6" s="4" t="inlineStr">
        <is>
          <t>Schedule of available-for-sale and trading securities</t>
        </is>
      </c>
      <c r="B6" s="4" t="inlineStr">
        <is>
          <t xml:space="preserve">Our debt securities consisted of the following (in millions): Gross Unrealized Estimated Fair Value Cost Gains Losses December 31, 2022 Trading securities $ 43 $ — $ (4) $ 39 Available-for-sale securities 979 26 (61) 944 Total debt securities $ 1,022 $ 26 $ (65) $ 983 December 31, 2021 Trading securities $ 39 $ 1 $ — $ 40 Available-for-sale securities 1,648 33 (132) 1,549 Total debt securities $ 1,687 $ 34 $ (132) $ 1,589 </t>
        </is>
      </c>
    </row>
    <row r="7">
      <c r="A7" s="4" t="inlineStr">
        <is>
          <t>Carrying values of debt securities by balance sheet location</t>
        </is>
      </c>
      <c r="B7" s="4" t="inlineStr">
        <is>
          <t xml:space="preserve">The carrying values of our debt securities were included in the following line items in our consolidated balance sheets (in millions): December 31, 2022 December 31, 2021 Trading Securities Available-for-Sale Securities Trading Securities Available-for-Sale Securities Marketable securities $ 39 $ 722 $ 40 $ 1,283 Other noncurrent assets — 222 — 266 Total debt securities $ 39 $ 944 $ 40 $ 1,549 </t>
        </is>
      </c>
    </row>
    <row r="8">
      <c r="A8" s="4" t="inlineStr">
        <is>
          <t>Contractual maturities of available-for-sale debt securities</t>
        </is>
      </c>
      <c r="B8" s="4" t="inlineStr">
        <is>
          <t xml:space="preserve">The contractual maturities of these available-for-sale debt securities as of December 31, 2022 were as follows (in millions): Cost Estimated Within 1 year $ 146 $ 145 After 1 year through 5 years 621 598 After 5 years through 10 years 38 49 After 10 years 174 152 Total $ 979 $ 944 </t>
        </is>
      </c>
    </row>
    <row r="9">
      <c r="A9" s="4" t="inlineStr">
        <is>
          <t>Realized Gain (Loss) on Investments</t>
        </is>
      </c>
      <c r="B9" s="4" t="inlineStr">
        <is>
          <t xml:space="preserve">The sale and/or maturity of available-for-sale debt securities resulted in the following realized activity (in millions): Year Ended December 31, 2022 2021 2020 Gross gains $ 5 $ 6 $ 20 Gross losses (136) (10) (13) Proceeds 1,498 1,197 1,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of derivative instruments designated and qualified as part of hedging relationship</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current assets $ 126 $ 151 Foreign currency contracts Other noncurrent assets 13 27 Interest rate contracts Prepaid expenses and other current assets — 1 Interest rate contracts Other noncurrent assets — 282 Total assets $ 139 $ 461 Liabilities: Foreign currency contracts Accounts payable and accrued expenses $ 54 $ 15 Foreign currency contracts Other noncurrent liabilities 108 17 Commodity contracts Accounts payable and accrued expenses 2 — Interest rate contracts Other noncurrent liabilities 1,676 14 Total liabilities $ 1,840 $ 46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5">
      <c r="A5" s="4" t="inlineStr">
        <is>
          <t>Derivatives Not Designated as Hedging Instruments</t>
        </is>
      </c>
      <c r="B5" s="4" t="inlineStr">
        <is>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current assets $ 46 $ 53 Foreign currency contracts Other noncurrent assets 22 — Commodity contracts Prepaid expenses and other current assets 34 131 Commodity contracts Other noncurrent assets — 3 Other derivative instruments Prepaid expenses and other current assets — 9 Total assets $ 102 $ 196 Liabilities: Foreign currency contracts Accounts payable and accrued expenses $ 87 $ 34 Foreign currency contracts Other noncurrent liabilities 1 9 Commodity contracts Accounts payable and accrued expenses 35 6 Commodity contracts Other noncurrent liabilities — 1 Other derivative instruments Accounts payable and accrued expenses 3 — Total liabilities $ 126 $ 50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6">
      <c r="A6" s="4" t="inlineStr">
        <is>
          <t>Schedule of Cash Flow Hedges Included in Accumulated Other Comprehensive Income (Loss) and Other Comprehensive Income (OCI)</t>
        </is>
      </c>
      <c r="B6" s="4" t="inlineStr">
        <is>
          <t>The following table presents the pretax impact that changes in the fair values of derivatives designated as cash flow hedges had on other comprehensive income (“OCI”), AOCI and earnings (in millions): Gain (Loss) Location of Gain (Loss) Recognized in Income Gain (Loss) 2022 Foreign currency contracts $ 205 Net operating revenues $ 218 Foreign currency contracts 17 Cost of goods sold 28 Foreign currency contracts — Interest expense (4) Foreign currency contracts (91) Other income (loss) — net (79) Commodity contracts (4) Cost of goods sold (2) Total $ 127 $ 161 2021 Foreign currency contracts $ 36 Net operating revenues $ (77) Foreign currency contracts (2) Cost of goods sold (10) Foreign currency contracts — Interest expense (13) Foreign currency contracts 19 Other income (loss) — net 74 Interest rate contracts 110 Interest expense (90) Commodity contracts (1) Cost of goods sold — Total $ 162 $ (116) 2020 Foreign currency contracts $ (93) Net operating revenues $ (73) Foreign currency contracts 4 Cost of goods sold 9 Foreign currency contracts — Interest expense (16) Foreign currency contracts 37 Other income (loss) — net 60 Interest rate contracts 15 Interest expense (54) Commodity contracts 2 Cost of goods sold — Total $ (35) $ (74)</t>
        </is>
      </c>
    </row>
    <row r="7">
      <c r="A7" s="4" t="inlineStr">
        <is>
          <t>Schedule of Fair Value Hedging Instruments, Statements of Financial Performance and Financial Position, Location</t>
        </is>
      </c>
      <c r="B7" s="4" t="inlineStr">
        <is>
          <t>The following table summarizes the pretax impact that changes in the fair values of derivatives designated as fair value hedges had on earnings (in millions): Hedging Instruments and Hedged Items Location of Gain (Loss) Recognized in Income Gain (Loss) 2022 Interest rate contracts Interest expense $ (1,944) Fixed-rate debt Interest expense 1,927 Net impact of fair value hedging instruments $ (17) 2021 Interest rate contracts Interest expense $ (67) Fixed-rate debt Interest expense 66 Net impact of fair value hedging instruments $ (1) 2020 Interest rate contracts Interest expense $ 275 Fixed-rate debt Interest expense (274) Net impact to interest expense $ 1 Foreign currency contracts Other income (loss) — net $ (4) Available-for-sale securities Other income (loss) — net 5 Net impact to other income (loss) — net $ 1 Net impact of fair value hedging instruments $ 2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December 31, December 31, December 31, December 31, December 31, December 31, Current maturities of long-term debt $ — $ 200 $ — $ 1 $ — $ — Long-term debt 11,900 12,353 (1,664) 255 195 228 1 Cumulative amount of fair value hedging adjustments does not include changes due to foreign currency exchange rate fluctuations.</t>
        </is>
      </c>
    </row>
    <row r="8">
      <c r="A8" s="4" t="inlineStr">
        <is>
          <t>Notional values and pretax impact of changes in the fair values of instruments designated as net investment hedges</t>
        </is>
      </c>
      <c r="B8" s="4" t="inlineStr">
        <is>
          <t>The following table summarizes the notional values and pretax impact of changes in the fair values of instruments designated as net investment hedges (in millions): Notional Values Gain (Loss) Recognized in OCI as of December 31, Year Ended December 31, 2022 2021 2022 2021 2020 Foreign currency contracts $ — $ 40 $ (10) $ (10) $ (5) Foreign currency denominated debt 12,061 12,812 751 928 (1,089) Total $ 12,061 $ 12,852 $ 741 $ 918 $ (1,094)</t>
        </is>
      </c>
    </row>
    <row r="9">
      <c r="A9" s="4" t="inlineStr">
        <is>
          <t>Derivative instruments, not designated as hedging instruments, gain (loss) in earnings</t>
        </is>
      </c>
      <c r="B9" s="4" t="inlineStr">
        <is>
          <t xml:space="preserve">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22 2021 2020 Foreign currency contracts Net operating revenues $ (55) $ 6 $ 58 Foreign currency contracts Cost of goods sold 46 (10) 6 Foreign currency contracts Other income (loss) — net 57 (84) (13) Commodity contracts Cost of goods sold (40) 171 54 Interest rate contracts Interest expense — (187) 6 Other derivative instruments Selling, general and administrative expenses (21) 34 21 Other derivative instruments Other income (loss) — net — (3) (55) Total $ (13) $ (73) $ 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financial information for equity method investees</t>
        </is>
      </c>
      <c r="B4" s="4" t="inlineStr">
        <is>
          <t xml:space="preserve">A summary of financial information for our equity method investees in the aggregate is as follows (in millions): Year Ended December 31, 1 2022 2021 2020 Net operating revenues $ 85,116 $ 79,934 $ 69,384 Cost of goods sold 52,051 47,847 41,139 Gross profit $ 33,065 $ 32,087 $ 28,245 Operating income $ 9,719 $ 9,089 $ 7,056 Consolidated net income $ 6,373 $ 6,050 $ 4,176 Less: Net income attributable to noncontrolling interests 102 91 54 Net income attributable to common shareowners $ 6,271 $ 5,959 $ 4,122 Company equity income (loss) — net $ 1,472 $ 1,438 $ 978 1 The financial information represents the results of the equity method investees during the Company’s period of ownership. December 31, 2022 2021 Current assets $ 32,722 $ 30,992 Noncurrent assets 70,523 72,064 Total assets $ 103,245 $ 103,056 Current liabilities $ 23,580 $ 21,362 Noncurrent liabilities 34,740 37,353 Total liabilities $ 58,320 $ 58,715 Equity attributable to shareowners of investees $ 43,917 $ 43,422 Equity attributable to noncontrolling interests 1,008 919 Total equity $ 44,925 $ 44,341 Company equity method investments $ 18,264 $ 17,598 </t>
        </is>
      </c>
    </row>
    <row r="5">
      <c r="A5" s="4" t="inlineStr">
        <is>
          <t>Equity Method Investments Fair Value and Carrying Value</t>
        </is>
      </c>
      <c r="B5" s="4" t="inlineStr">
        <is>
          <t>The following table presents the difference between calculated fair value, based on quoted closing prices of publicly traded shares, and our Company’s carrying value in investments in publicly traded companies accounted for under the equity method (in millions): December 31, 2022 Fair Value Carrying Value Difference Monster Beverage Corporation $ 10,368 $ 4,514 $ 5,854 Coca-Cola Europacific Partners plc 4,865 3,643 1,222 Coca-Cola FEMSA, S.A.B. de C.V. 3,952 1,729 2,223 Coca-Cola HBC AG 1,868 1,119 749 Coca-Cola Consolidated, Inc. 1,272 339 933 Coca-Cola Bottlers Japan Holdings Inc. 1 369 398 (29) Coca-Cola İçecek A.Ş. 559 207 352 Embotelladora Andina S.A. 134 97 37 Total $ 23,387 $ 12,046 $ 11,341 1 The carrying value of our investment in CCBJHI exceeded its fair value as of December 31, 2022 by $29 million. Based on the length of time and the extent to which the fair value has been less than our carrying value and our intent and ability to retain the investment for a period of time sufficient to allow for any anticipated recovery in market value, management determined that the decline in fair value was temporary in nature. Therefore, we did not record an impairment charge related to the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definite-lived intangible assets</t>
        </is>
      </c>
      <c r="B4" s="4" t="inlineStr">
        <is>
          <t xml:space="preserve">The following table presents the carrying values of indefinite-lived intangible assets included in our consolidated balance sheets (in millions): December 31, 2022 2021 Trademarks $ 14,214 $ 14,465 Goodwill 18,782 19,363 Other 175 211 Indefinite-lived intangible assets $ 33,171 $ 34,039 </t>
        </is>
      </c>
    </row>
    <row r="5">
      <c r="A5" s="4" t="inlineStr">
        <is>
          <t>Carrying value of goodwill by operating segment</t>
        </is>
      </c>
      <c r="B5" s="4" t="inlineStr">
        <is>
          <t>The following table provides information related to the carrying value of our goodwill by operating segment (in millions): Europe, Middle East &amp; Africa Latin North Asia Pacific Global Ventures Bottling Total 2021 Balance at beginning of year $ 1,308 $ 164 $ 8,792 $ 201 $ 2,892 $ 4,149 $ 17,506 Effect of foreign currency translation (83) (8) — (6) 46 (285) (336) Acquisitions 1 55 44 1,886 227 45 — 2,257 Impairments — — — — — (7) (7) Divestitures, deconsolidations and other 2 — — (13) — (7) (37) (57) Balance at end of year $ 1,280 $ 200 $ 10,665 $ 422 $ 2,976 $ 3,820 $ 19,363 2022 Balance at beginning of year $ 1,280 $ 200 $ 10,665 $ 422 $ 2,976 $ 3,820 $ 19,363 Effect of foreign currency translation (83) 3 — (12) (272) (239) (603) Acquisitions — — — — — 4 4 Purchase accounting adjustments — — 12 2 9 — 23 Divestitures, deconsolidations — — — — (5) — (5) Balance at end of year $ 1,197 $ 203 $ 10,677 $ 412 $ 2,708 $ 3,585 $ 18,782 1 For information related to the Company’s acquisitions, refer to Note 2. 2 The decrease in the Bottling Investments operating segment was a result of the Company’s bottling operations in Vietnam and Cambodia being classified as held for sale. Refer to Note 2.</t>
        </is>
      </c>
    </row>
    <row r="6">
      <c r="A6" s="4" t="inlineStr">
        <is>
          <t>Definite-lived intangible assets</t>
        </is>
      </c>
      <c r="B6" s="4" t="inlineStr">
        <is>
          <t xml:space="preserve">The following table provides information related to definite-lived intangible assets (in millions): December 31, 2022 December 31, 2021 Gross Carrying Value Accumulated Amortization Net Carrying Gross Carrying Accumulated Amortization Net Carrying Customer relationships $ 354 $ (109) $ 245 $ 336 $ (86) $ 250 Trademarks 147 (84) 63 189 (87) 102 Other 206 (54) 152 273 (51) 222 Total $ 707 $ (247) $ 460 $ 798 $ (224) $ 574 </t>
        </is>
      </c>
    </row>
    <row r="7">
      <c r="A7" s="4" t="inlineStr">
        <is>
          <t>Estimated amortization expense for the next five years</t>
        </is>
      </c>
      <c r="B7" s="4" t="inlineStr">
        <is>
          <t xml:space="preserve">Based on the carrying value of definite-lived intangible assets as of December 31, 2022, we estimate our amortization expense for the next five years will be as follows (in millions): Amortization 2023 $ 89 2024 65 2025 57 2026 45 2027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Expenses</t>
        </is>
      </c>
      <c r="B4" s="4" t="inlineStr">
        <is>
          <t xml:space="preserve">Accounts payable and accrued expenses consisted of the following (in millions): December 31, 2022 2021 Accounts payable $ 5,307 $ 4,602 Accrued marketing expenses 2,778 2,830 Accrued compensation 1,087 1,051 Variable consideration payable 934 1,118 Other accrued expenses 1 5,643 5,018 Accounts payable and accrued expenses $ 15,749 $ 14,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Balance Sheet Information</t>
        </is>
      </c>
      <c r="B4" s="4" t="inlineStr">
        <is>
          <t>Balance sheet information related to operating leases is as follows (in millions): December 31, 2022 2021 Operating lease ROU assets 1 $ 1,406 $ 1,418 Current portion of operating lease liabilities 2 $ 341 $ 310 Noncurrent portion of operating lease liabilities 3 1,113 1,161 Total operating lease liabilities $ 1,454 $ 1,471 1 Operating lease ROU assets are included in the line item other noncurrent assets in our consolidated balance sheets. 2 The current portion of operating lease liabilities is included in the line item accounts payable and accrued expenses in our consolidated balance sheets. 3 The noncurrent portion of operating lease liabilities is included in the line item other noncurrent liabilities in our consolidated balance sheets.</t>
        </is>
      </c>
    </row>
    <row r="5">
      <c r="A5" s="4" t="inlineStr">
        <is>
          <t>Lessee Operating Lease Weighted Average Remaining Lease Term and Discount Rate</t>
        </is>
      </c>
      <c r="B5" s="4" t="inlineStr">
        <is>
          <t>Information associated with the measurement of our operating lease obligations as of December 31, 2022 is as follows: Weighted-average remaining lease term 8 years Weighted-average discount rate 2.9 %</t>
        </is>
      </c>
    </row>
    <row r="6">
      <c r="A6" s="4" t="inlineStr">
        <is>
          <t>Lessee, Operating Lease, Liability, Maturity</t>
        </is>
      </c>
      <c r="B6" s="4" t="inlineStr">
        <is>
          <t xml:space="preserve">The following table summarizes the maturities of our operating lease liabilities as of December 31, 2022 (in millions): Maturities of Operating Lease Liabilities 2023 $ 372 2024 300 2025 230 2026 171 2027 116 Thereafter 425 Total operating lease payments 1,614 Less: Imputed interest 160 Total operating lease liabilities $ 1,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Consolidated Net Income</t>
        </is>
      </c>
      <c r="B3" s="5" t="n">
        <v>9571</v>
      </c>
      <c r="C3" s="5" t="n">
        <v>9804</v>
      </c>
      <c r="D3" s="5" t="n">
        <v>7768</v>
      </c>
    </row>
    <row r="4">
      <c r="A4" s="3" t="inlineStr">
        <is>
          <t>Other comprehensive income</t>
        </is>
      </c>
      <c r="B4" s="4" t="inlineStr">
        <is>
          <t xml:space="preserve"> </t>
        </is>
      </c>
      <c r="C4" s="4" t="inlineStr">
        <is>
          <t xml:space="preserve"> </t>
        </is>
      </c>
      <c r="D4" s="4" t="inlineStr">
        <is>
          <t xml:space="preserve"> </t>
        </is>
      </c>
    </row>
    <row r="5">
      <c r="A5" s="4" t="inlineStr">
        <is>
          <t>Net foreign currency translation adjustments</t>
        </is>
      </c>
      <c r="B5" s="6" t="n">
        <v>-1132</v>
      </c>
      <c r="C5" s="6" t="n">
        <v>-699</v>
      </c>
      <c r="D5" s="6" t="n">
        <v>-911</v>
      </c>
    </row>
    <row r="6">
      <c r="A6" s="4" t="inlineStr">
        <is>
          <t>Net gains (losses) on derivatives</t>
        </is>
      </c>
      <c r="B6" s="6" t="n">
        <v>4</v>
      </c>
      <c r="C6" s="6" t="n">
        <v>214</v>
      </c>
      <c r="D6" s="6" t="n">
        <v>15</v>
      </c>
    </row>
    <row r="7">
      <c r="A7" s="4" t="inlineStr">
        <is>
          <t>Net change in unrealized gains (losses) on available-for-sale debt securities</t>
        </is>
      </c>
      <c r="B7" s="6" t="n">
        <v>37</v>
      </c>
      <c r="C7" s="6" t="n">
        <v>-90</v>
      </c>
      <c r="D7" s="6" t="n">
        <v>-47</v>
      </c>
    </row>
    <row r="8">
      <c r="A8" s="4" t="inlineStr">
        <is>
          <t>Net change in pension and other postretirement benefit liabilities</t>
        </is>
      </c>
      <c r="B8" s="6" t="n">
        <v>408</v>
      </c>
      <c r="C8" s="6" t="n">
        <v>712</v>
      </c>
      <c r="D8" s="6" t="n">
        <v>-267</v>
      </c>
    </row>
    <row r="9">
      <c r="A9" s="4" t="inlineStr">
        <is>
          <t>Total Comprehensive Income</t>
        </is>
      </c>
      <c r="B9" s="6" t="n">
        <v>8888</v>
      </c>
      <c r="C9" s="6" t="n">
        <v>9941</v>
      </c>
      <c r="D9" s="6" t="n">
        <v>6558</v>
      </c>
    </row>
    <row r="10">
      <c r="A10" s="4" t="inlineStr">
        <is>
          <t>Less: Comprehensive income (loss) attributable to noncontrolling interests</t>
        </is>
      </c>
      <c r="B10" s="6" t="n">
        <v>-89</v>
      </c>
      <c r="C10" s="6" t="n">
        <v>-101</v>
      </c>
      <c r="D10" s="6" t="n">
        <v>-132</v>
      </c>
    </row>
    <row r="11">
      <c r="A11" s="4" t="inlineStr">
        <is>
          <t>Total Comprehensive Income Attributable to Shareowners of The Coca-Cola Company</t>
        </is>
      </c>
      <c r="B11" s="5" t="n">
        <v>8977</v>
      </c>
      <c r="C11" s="5" t="n">
        <v>10042</v>
      </c>
      <c r="D11" s="5" t="n">
        <v>66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The Company’s long-term debt consisted of the following (in millions except average rate data): December 31, 2022 December 31, 2021 Amount Average Rate 1 Amount Average Rate 1 Fixed interest rate long-term debt: U.S. dollar notes due 2024-2093 $ 21,966 2.5 % $ 21,953 2.2 % U.S. dollar debentures due 2023-2098 891 4.7 1,316 5.2 Australian dollar notes due 2024 374 2.7 398 2.5 Euro notes due 2024-2041 12,485 0.7 13,249 0.4 Swiss franc notes due 2022-2028 623 3.2 1,234 2.3 Other, due through 2098 2,3 1,906 6.7 821 6.0 Fair value adjustments 4 (1,469) N/A 483 N/A Total 5,6 36,776 2.3 % 39,454 1.7 % Less: Current portion 399 1,338 Long-term debt $ 36,377 $ 38,116 1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As of December 31, 2022, the amount shown includes $1,789 million of debt instruments and finance leases that are due through 2046. 3 As of December 31, 2022 and 2021, the amounts shown include $1,368 million and $407 million, respectively, which relate to our bottling operations in Africa. 4 Amounts represent the changes in fair values due to changes in benchmark interest rates. Refer to Note 5 for additional information about our fair value hedging strategy. 5 As of December 31, 2022 and 2021, the fair value of our long-term debt, including the current portion, was $32,698 million and $40,311 million, respectively. 6 The above notes and debentures include various restrictions, none of which was significant to our Company.</t>
        </is>
      </c>
    </row>
    <row r="5">
      <c r="A5" s="4" t="inlineStr">
        <is>
          <t>Schedule of Maturities of Long-term Debt</t>
        </is>
      </c>
      <c r="B5" s="4" t="inlineStr">
        <is>
          <t xml:space="preserve">The following table summarizes the maturities of long-term debt for the five years succeeding December 31, 2022 (in millions): Maturities of 2023 $ 399 2024 1,967 2025 1,123 2026 1,558 2027 4,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average fair value of options granted and the weighted-average assumptions used in the Black Scholes Merton option pricing model for such grants</t>
        </is>
      </c>
      <c r="B4" s="4" t="inlineStr">
        <is>
          <t>The weighted-average fair value of stock options granted during the years ended December 31, 2022, 2021 and 2020 and the weighted-average assumptions used in the Black-Scholes-Merton option-pricing model for such grants were as follows: Year Ended December 31, 2022 2021 2020 Fair value of stock options on grant date $ 8.23 $ 5.08 $ 6.44 Dividend yield 1 2.8 % 3.3 % 2.7 % Expected volatility 2 18.0 % 18.0 % 16.0 % Risk-free interest rate 3 1.9 % 0.9 % 1.4 % Expected term of stock options 4 6 years 6 years 6 years 1 The dividend yield is the calculated yield on the closing market price per share of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stock options are expected to be outstanding and is derived by analyzing historical exercise behavior.</t>
        </is>
      </c>
    </row>
    <row r="5">
      <c r="A5" s="4" t="inlineStr">
        <is>
          <t>Stock option activity</t>
        </is>
      </c>
      <c r="B5" s="4" t="inlineStr">
        <is>
          <t xml:space="preserve">Stock option activity during the year ended December 31, 2022 was as follows: Shares Weighted-Average Weighted-Average Aggregate Outstanding on January 1, 2022 75 $ 42.43 Granted 7 61.35 Exercised (22) 38.75 Forfeited/expired (1) 52.96 Outstanding on December 31, 2022 59 $ 45.93 3.6 years $ 1,035 Expected to vest 58 $ 45.88 4.6 years $ 1,030 Exercisable on December 31, 2022 43 $ 42.20 3.3 years $ 916 </t>
        </is>
      </c>
    </row>
    <row r="6">
      <c r="A6" s="4" t="inlineStr">
        <is>
          <t>Summary of information about outstanding nonvested performance share units based on target award levels</t>
        </is>
      </c>
      <c r="B6" s="4" t="inlineStr">
        <is>
          <t>The following table summarizes information about outstanding nonvested performance share units based on the target award levels: Performance Share Units Weighted-Average Nonvested on January 1, 2022 4,186 $ 50.90 Granted 1,829 59.61 Vested 1 (2,088) 54.71 Forfeited (221) 52.76 Nonvested on December 31, 2022 2 3,706 $ 52.94 1 Represents the target level of performance share units vested as of December 31, 2022 for the 2020-2022 and 2021-2022 performance periods. Upon certification in February 2023 of the financial results for the performance periods, the final number of shares earned will be determined and released. 2 The outstanding nonvested performance share units as of December 31, 2022 at the threshold award and maximum award levels were approximately 1,563,000 and 8,486,000, respectively.</t>
        </is>
      </c>
    </row>
    <row r="7">
      <c r="A7" s="4" t="inlineStr">
        <is>
          <t>Summary of information about vested performance share units based on the certified award level</t>
        </is>
      </c>
      <c r="B7" s="4" t="inlineStr">
        <is>
          <t xml:space="preserve">The following table summarizes information about vested performance share units based on the certified award level: 2019-2021 Award Performance Share Units Weighted- Certified 2,057 $ 40.29 Released during 2022 (2,051) 40.57 Forfeited during 2022 (6) 40.29 </t>
        </is>
      </c>
    </row>
    <row r="8">
      <c r="A8" s="4" t="inlineStr">
        <is>
          <t>Summary of information about outstanding nonvested time-based restricted stock and restricted stock units</t>
        </is>
      </c>
      <c r="B8" s="4" t="inlineStr">
        <is>
          <t xml:space="preserve">The following table summarizes information about outstanding nonvested time-based restricted stock and restricted stock units: Restricted Stock and Restricted Stock Units Weighted-Average Nonvested on January 1, 2022 3,394 $ 46.56 Granted 1,190 56.94 Vested and released (1,361) 41.83 Forfeited (193) 49.77 Nonvested on December 31, 2022 3,030 $ 5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benefit obligations and the fair value of plan assets for our pension and other postretirement benefit plans</t>
        </is>
      </c>
      <c r="B4" s="4" t="inlineStr">
        <is>
          <t xml:space="preserve">The following table sets forth the changes in the benefit obligations and the fair value of plan assets for our pension and other postretirement benefit plans (in millions): Pension Plans Other Postretirement Benefit Plans Year Ended December 31, 2022 2021 2022 2021 Benefit obligation at beginning of year 1 $ 8,580 $ 9,414 $ 696 $ 769 Service cost 93 97 7 9 Interest cost 232 183 17 15 Participant contributions 5 5 11 13 Foreign currency exchange rate changes (152) (33) (4) (1) Amendments 9 — — (13) Net actuarial gain 2 (1,891) (226) (175) (28) Benefits paid (500) (375) (57) (67) Divestitures (2) — — — Settlements (26) (491) 3 — — Curtailments (1) — — (1) Special termination benefits 1 3 — — Other 28 3 — — Benefit obligation at end of year 1 $ 6,376 $ 8,580 $ 495 $ 696 Fair value of plan assets at beginning of year $ 8,905 $ 8,639 $ 419 $ 396 Actual return on plan assets (1,101) 1,003 (55) 15 Employer contributions 33 33 — — Participant contributions 5 6 9 8 Foreign currency exchange rate changes (258) (42) — — Benefits paid (427) (315) — — Settlements (26) (421) 3 — — Other 27 2 — — Fair value of plan assets at end of year $ 7,158 $ 8,905 $ 373 $ 419 Net asset (liability) recognized $ 782 $ 325 $ (122) $ (277) 1 For pension plans, the benefit obligation is the projected benefit obligation. For other postretirement benefit plans, the benefit obligation is the accumulated postretirement benefit obligation. The accumulated benefit obligation for our pension plans was $6,307 million and $8,431 million as of December 31, 2022 and 2021, respectively. 2 An increase in the weighted-average discount rate assumption was the primary driver of net actuarial gain during 2022 and 2021. For our U.S. qualified pension plan, an increase in the discount rate resulted in an actuarial gain of $1,231 million during 2022, and an increase in the discount rate resulted in an actuarial gain of $197 million during 2021. Additional drivers of net actuarial gain included other assumption updates and plan experience. </t>
        </is>
      </c>
    </row>
    <row r="5">
      <c r="A5" s="4" t="inlineStr">
        <is>
          <t>Pension and other benefit amounts recognized in consolidated balance sheets</t>
        </is>
      </c>
      <c r="B5" s="4" t="inlineStr">
        <is>
          <t>Pension and other postretirement benefit plan amounts recognized in our consolidated balance sheets were as follows (in millions): Pension Plans Other Postretirement Benefit Plans December 31, 2022 2021 2022 2021 Other noncurrent assets $ 1,558 $ 1,545 $ 44 $ — Accounts payable and accrued expenses (70) (70) (17) (18) Other noncurrent liabilities (706) (1,150) (149) (259) Net asset (liability) recognized $ 782 $ 325 $ (122) $ (277)</t>
        </is>
      </c>
    </row>
    <row r="6">
      <c r="A6" s="4" t="inlineStr">
        <is>
          <t>Schedule of pension plans with projected benefit obligation in excess of fair value of plan assets</t>
        </is>
      </c>
      <c r="B6" s="4" t="inlineStr">
        <is>
          <t xml:space="preserve">Certain of our pension plans have a projected benefit obligation in excess of the fair value of plan assets. For these plans, the projected benefit obligation and the fair value of plan assets were as follows (in millions): December 31, 2022 2021 Projected benefit obligation $ 972 $ 6,862 Fair value of plan assets 197 5,641 </t>
        </is>
      </c>
    </row>
    <row r="7">
      <c r="A7" s="4" t="inlineStr">
        <is>
          <t>Accumulated benefit obligations in excess of fair value of plan assets</t>
        </is>
      </c>
      <c r="B7" s="4" t="inlineStr">
        <is>
          <t xml:space="preserve">Certain of our pension plans have an accumulated benefit obligation in excess of the fair value of plan assets. For these plans, the accumulated benefit obligation and the fair value of plan assets were as follows (in millions): December 31, 2022 2021 Accumulated benefit obligation $ 880 $ 6,689 Fair value of plan assets 138 5,584 Certain of our other postretirement benefit plans have an accumulated postretirement benefit obligation in excess of the fair value of plan assets. For these plans, the accumulated postretirement benefit obligation and the fair value of plan assets were as follows (in millions): December 31, 2022 2021 Accumulated postretirement benefit obligation $ 166 $ 696 Fair value of plan assets — 419 </t>
        </is>
      </c>
    </row>
    <row r="8">
      <c r="A8" s="4" t="inlineStr">
        <is>
          <t>Total pension assets for U.S. and non-U.S. plans</t>
        </is>
      </c>
      <c r="B8" s="4" t="inlineStr">
        <is>
          <t>The following table presents total assets by asset class for our U.S. and non-U.S. pension plans (in millions): U.S. Pension Plans Non-U.S. Pension Plans December 31, 2022 2021 2022 2021 Cash and cash equivalents $ 473 $ 272 $ 162 $ 233 Equity securities: U.S.-based companies 509 1,463 679 968 International-based companies 285 876 654 830 Fixed-income securities: Government bonds 793 182 445 495 Corporate bonds and debt securities 384 899 115 124 Mutual, pooled and commingled funds 1 304 290 463 560 Hedge funds/limited partnerships 915 682 21 38 Real estate 417 381 7 8 Derivative financial instruments — (1) (14) (8) Other 256 339 290 274 Total pension plan assets 2 $ 4,336 $ 5,383 $ 2,822 $ 3,522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t>
        </is>
      </c>
    </row>
    <row r="9">
      <c r="A9" s="4" t="inlineStr">
        <is>
          <t>Other postretirement benefit plan assets</t>
        </is>
      </c>
      <c r="B9" s="4" t="inlineStr">
        <is>
          <t>The following table presents total assets by asset class for our other postretirement benefit plans (in millions): December 31, 2022 2021 Cash and cash equivalents $ 43 $ 33 Equity securities: U.S.-based companies 133 184 International-based companies 4 12 Fixed-income securities: Government bonds 12 3 Corporate bonds and debt securities 71 82 Mutual, pooled and commingled funds 86 87 Hedge funds/limited partnerships 14 9 Real estate 6 5 Other 4 4 Total other postretirement benefit plan assets 1 $ 373 $ 419 1 Fair value disclosures related to our other postretirement benefit plan assets are included in Note 16.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is>
      </c>
    </row>
    <row r="10">
      <c r="A10" s="4" t="inlineStr">
        <is>
          <t>Net periodic benefit cost for pension and other postretirement benefit plans</t>
        </is>
      </c>
      <c r="B10" s="4" t="inlineStr">
        <is>
          <t xml:space="preserve">Net periodic benefit cost or income for our pension and other postretirement benefit plans consisted of the following (in millions): Pension Plans Other Postretirement Benefit Plans Year Ended December 31, 2022 2021 2020 2022 2021 2020 Service cost $ 93 $ 97 $ 112 $ 7 $ 9 $ 11 Interest cost 232 183 235 17 15 21 Expected return on plan assets 1 (558) (606) (587) (16) (17) (16) Amortization of prior service cost (credit) — — 3 (3) (2) (3) Amortization of net actuarial loss 2 109 146 171 — 4 5 Net periodic benefit cost (income) (124) (180) (66) 5 9 18 Settlement charges (credits) (1) 117 3 23 — — — Curtailment charges (credits) (1) (1) 1 — (1) 6 Special termination benefits 1 3 2 — — — Other 1 — (4) — — — Total cost (income) $ (124) $ (61) $ (44) $ 5 $ 8 $ 24 1 The Company has elected to use the actual fair value of plan assets as the market-related value of plan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t>
        </is>
      </c>
    </row>
    <row r="11">
      <c r="A11" s="4" t="inlineStr">
        <is>
          <t>Changes and amounts in AOCI for pension and other postretirement benefit plans</t>
        </is>
      </c>
      <c r="B11" s="4" t="inlineStr">
        <is>
          <t>The following table sets forth the pretax changes in AOCI for our pension and other postretirement benefit plans (in millions): Pension Plans Other Postretirement Benefit Plans Year Ended December 31, 2022 2021 2022 2021 Balance in AOCI at beginning of year $ (2,125) $ (3,012) $ (4) $ (47) Recognized prior service cost (credit) — 1 (3) (2) Recognized net actuarial loss 107 261 1 — 3 Prior service credit (cost) occurring during the year (9) — — 13 Net actuarial gain occurring during the year 232 623 104 27 Net foreign currency translation adjustments 40 2 (2) 2 Balance in AOCI at end of year $ (1,755) $ (2,125) $ 95 $ (4) 1 Includes $117 million of recognized net actuarial loss due to the impact of settlements, which were primarily related to our strategic realignment initiatives. Refer to Note 18. The following table sets forth the pretax amounts in AOCI for our pension and other postretirement benefit plans (in millions): Pension Plans Other Postretirement Benefit Plans December 31, 2022 2021 2022 2021 Prior service credit (cost) $ (17) $ (9) $ 24 $ 28 Net actuarial gain (loss) (1,738) (2,116) 71 (32) Balance in AOCI at end of year $ (1,755) $ (2,125) $ 95 $ (4)</t>
        </is>
      </c>
    </row>
    <row r="12">
      <c r="A12" s="4" t="inlineStr">
        <is>
          <t>Certain weighted average assumptions used in computing the benefit obligations and net periodic benefit cost</t>
        </is>
      </c>
      <c r="B12" s="4" t="inlineStr">
        <is>
          <t>Certain weighted-average assumptions used in computing the benefit obligations for our pension and other postretirement benefit plans were as follows: Pension Plans Other Postretirement Benefit Plans December 31, 2022 2021 2022 2021 Discount rate 5.50 % 3.00 % 6.00 % 3.25 % Interest crediting rate 4.00 % 3.00 % N/A N/A Rate of increase in compensation levels 3.75 % 3.75 % N/A N/A Certain weighted-average assumptions used in computing net periodic benefit cost or income were as follows: Pension Plans Other Postretirement Benefit Plans Year Ended December 31, 2022 2021 2020 2022 2021 2020 Discount rate 3.00 % 2.50 % 3.25 % 3.25 % 2.75 % 3.50 % Interest crediting rate 3.00 % 3.00 % 3.50 % N/A N/A N/A Rate of increase in compensation levels 3.75 % 3.75 % 3.75 % N/A N/A N/A Expected long-term rate of return on plan assets 7.00 % 7.25 % 7.50 % 4.00 % 4.25 % 4.50 %</t>
        </is>
      </c>
    </row>
    <row r="13">
      <c r="A13" s="4" t="inlineStr">
        <is>
          <t>Assumed health care cost trend rates</t>
        </is>
      </c>
      <c r="B13" s="4" t="inlineStr">
        <is>
          <t>The weighted-average assumptions for health care cost trend rates were as follows: December 31, 2022 2021 Health care cost trend rate assumed for next year 8.25 % 6.75 % Rate to which the trend rate is assumed to decline (the ultimate trend rate) 5.50 % 5.25 % Year that the trend rate reaches the ultimate trend rate 2030 2027</t>
        </is>
      </c>
    </row>
    <row r="14">
      <c r="A14" s="4" t="inlineStr">
        <is>
          <t>Estimated future benefit payments for pension and other postretirement benefit plans</t>
        </is>
      </c>
      <c r="B14" s="4" t="inlineStr">
        <is>
          <t xml:space="preserve">The expected benefit payments for our pension and other postretirement benefit plans for the 10 years succeeding December 31, 2022 are as follows (in millions): Year Ended December 31, 2023 2024 2025 2026 2027 2028-2032 Benefit payments for pension plans $ 583 $ 531 $ 545 $ 520 $ 495 $ 2,457 Benefit payments for other postretirement 53 51 48 46 43 190 Total $ 636 $ 582 $ 593 $ 566 $ 538 $ 2,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in millions): Year Ended December 31, 2022 2021 2020 United States $ 3,452 $ 3,538 $ 3,149 International 8,234 8,887 6,600 Total $ 11,686 $ 12,425 $ 9,749 </t>
        </is>
      </c>
    </row>
    <row r="5">
      <c r="A5" s="4" t="inlineStr">
        <is>
          <t>Schedule of income tax expense (benefit)</t>
        </is>
      </c>
      <c r="B5" s="4" t="inlineStr">
        <is>
          <t>Income taxes consisted of the following (in millions): United States State and Local International Total 2022 Current $ 468 $ 118 $ 1,651 $ 2,237 Deferred (121) (4) 3 (122) 2021 Current $ 243 $ 106 $ 1,378 $ 1,727 Deferred 229 (10) 675 1 894 2020 Current $ 296 $ 396 $ 1,307 $ 1,999 Deferred (220) 21 181 (18) 1 Includes net tax expense of $195 million related to changes in tax laws in certain foreign jurisdictions.</t>
        </is>
      </c>
    </row>
    <row r="6">
      <c r="A6" s="4" t="inlineStr">
        <is>
          <t>Reconciliation of the statutory U.S. federal tax rate and effective tax rates</t>
        </is>
      </c>
      <c r="B6" s="4" t="inlineStr">
        <is>
          <t>A reconciliation of the statutory U.S. federal tax rate and our effective tax rate is as follows: Year Ended December 31, 2022 2021 2020 Statutory U.S. federal tax rate 21.0 % 21.0 % 21.0 % State and local income taxes — net of federal benefit 1.4 1.1 1.1 Earnings in jurisdictions taxed at rates different from the statutory U.S. (0.6) 2.3 1 0.9 3 Equity income or loss (2.7) (2.0) (1.4) Excess tax benefits on stock-based compensation (0.7) (0.5) (0.8) Other — net (0.3) (0.8) 2 (0.5) 4,5 Effective tax rate 18.1 % 21.1 % 20.3 % 1 Includes net tax charges of $375 million (or a 3.0 percent impact on our effective tax rate) related to changes in tax laws in certain foreign jurisdictions, amounts required to be recorded for changes to our uncertain tax positions, including interest and penalties, in various international jurisdictions, as well as other discrete items. 2 Includes a tax benefit of $14 million (or a 1.5 percent impact on our effective tax rate) associated with the $834 million gain recorded upon the acquisition of the remaining ownership interest in BodyArmor. Refer to Note 2. 3 Includes net tax charges of $110 million (or a 1.1 percent impact on our effective tax rate) related to amounts required to be recorded for changes to our uncertain tax positions, including interest and penalties, in various international jurisdictions, as well as other agreed-upon audit issues. 4 Includes net tax expense of $431 million (or a 4.4 percent impact on our effective tax rate) primarily related to changes in judgment on specific tax positions due to the Opinion and amounts required to be recorded for changes to other uncertain tax positions, including interest and penalties. Also includes a tax benefit of $107 million (or a 1.1 percent impact on our effective tax rate) related to changes in our assessment of certain valuation allowances and a net tax benefit of $135 million (or a 1.4 percent impact on our effective tax rate) related to domestic return to provision adjustments and other tax items. 5 Includes a tax benefit of $40 million (or a 2.4 percent impact on our effective tax rate) associated with the $902 million gain recorded upon the acquisition of the remaining ownership interest in fairlife. Refer to Note 2.</t>
        </is>
      </c>
    </row>
    <row r="7">
      <c r="A7" s="4" t="inlineStr">
        <is>
          <t>Schedule of Unrecognized Tax Benefits Roll Forward</t>
        </is>
      </c>
      <c r="B7" s="4" t="inlineStr">
        <is>
          <t xml:space="preserve">A reconciliation of the changes in the gross amount of unrecognized tax benefits is as follows (in millions): Year Ended December 31, 2022 2021 2020 Balance of unrecognized tax benefits at beginning of year $ 906 $ 915 $ 392 Increase related to prior period tax positions 6 9 528 1 Decrease related to prior period tax positions — (50) (1) Increase related to current period tax positions 38 37 26 Decrease related to settlements with taxing authorities (2) (4) (19) Effect of foreign currency translation (22) (1) (11) Balance of unrecognized tax benefits at end of year $ 926 $ 906 $ 915 </t>
        </is>
      </c>
    </row>
    <row r="8">
      <c r="A8" s="4" t="inlineStr">
        <is>
          <t>Deferred tax assets and liabilities</t>
        </is>
      </c>
      <c r="B8" s="4" t="inlineStr">
        <is>
          <t>The tax effects of temporary differences and carryforwards that give rise to deferred tax assets and liabilities consisted of the following (in millions): December 31, 2022 2021 Deferred tax assets: Property, plant and equipment $ 40 $ 36 Trademarks and other intangible assets 1,617 1,910 Equity method investments (including net foreign currency translation adjustments) 366 595 Derivative financial instruments 207 215 Other liabilities 1,503 1,255 Benefit plans 522 670 Net operating loss carryforwards 248 280 Other 530 377 Gross deferred tax assets 5,033 5,338 Valuation allowances (424) (401) Total deferred tax assets $ 4,609 $ 4,937 Deferred tax liabilities: Property, plant and equipment $ (741) $ (721) Trademarks and other intangible assets (1,843) (1,783) Equity method investments (including net foreign currency translation adjustments) (1,632) (1,619) Derivative financial instruments (488) (500) Other liabilities (372) (315) Benefit plans (490) (527) Other (211) (164) Total deferred tax liabilities $ (5,777) $ (5,629) Net deferred tax assets (liabilities) $ (1,168) $ (692)</t>
        </is>
      </c>
    </row>
    <row r="9">
      <c r="A9" s="4" t="inlineStr">
        <is>
          <t>Summary of Valuation Allowance</t>
        </is>
      </c>
      <c r="B9" s="4" t="inlineStr">
        <is>
          <t xml:space="preserve">An analysis of our deferred tax asset valuation allowances is as follows (in millions): Year Ended December 31, 2022 2021 2020 Balance at beginning of year $ 401 $ 406 $ 303 Additions 47 25 240 Deductions (24) (30) (137) Balance at end of year $ 424 $ 401 $ 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AOCI attributable to the shareowners of The Coca-Cola Company</t>
        </is>
      </c>
      <c r="B4" s="4" t="inlineStr">
        <is>
          <t>AOCI attributable to shareowners of The Coca-Cola Company consisted of the following, net of tax (in millions): December 31, 2022 2021 Net foreign currency translation adjustments $ (13,609) $ (12,595) Accumulated net gains (losses) on derivatives 24 20 Unrealized net gains (losses) on available-for-sale debt securities (25) (62) Adjustments to pension and other postretirement benefit liabilities (1,285) (1,693) Accumulated other comprehensive income (loss) $ (14,895) $ (14,330)</t>
        </is>
      </c>
    </row>
    <row r="5">
      <c r="A5" s="4" t="inlineStr">
        <is>
          <t>Comprehensive Income (Loss) Apportioned between Shareowners of the The Coca-Cola Company and Noncontrolling Interests</t>
        </is>
      </c>
      <c r="B5" s="4" t="inlineStr">
        <is>
          <t>The following table summarizes the allocation of total comprehensive income between shareowners of The Coca-Cola Company and noncontrolling interests (in millions): Year Ended December 31, 2022 Shareowners of Noncontrolling Total Consolidated net income $ 9,542 $ 29 $ 9,571 Other comprehensive income: Net foreign currency translation adjustments (1,014) (118) (1,132) Net gains (losses) on derivatives 1 4 — 4 Net change in unrealized gains (losses) on available-for-sale debt securities 2 37 — 37 Net change in pension and other postretirement benefit liabilities 3 408 — 408 Total comprehensive income $ 8,977 $ (89) $ 8,888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t>
        </is>
      </c>
    </row>
    <row r="6">
      <c r="A6" s="4" t="inlineStr">
        <is>
          <t>OCI attributable to shareowners of The Coca-Cola Company</t>
        </is>
      </c>
      <c r="B6" s="4" t="inlineStr">
        <is>
          <t>The following tables present OCI attributable to shareowners of The Coca-Cola Company, including our proportionate share of equity method investees’ OCI (in millions): Before-Tax Amount Income Tax After-Tax Amount 2022 Foreign currency translation adjustments: Translation adjustments arising during the year $ (125) $ (226) $ (351) Reclassification adjustments recognized in net income 200 — 200 Gains (losses) on intra-entity transactions that are of a long-term investment nature (1,419) — (1,419) Gains (losses) on net investment hedges arising during the year 1 741 (185) 556 Net foreign currency translation adjustments $ (603) $ (411) $ (1,014) Derivatives: Gains (losses) arising during the year $ 165 $ (40) $ 125 Reclassification adjustments recognized in net income (161) 40 (121) Net gains (losses) on derivatives 1 $ 4 $ — $ 4 Available-for-sale debt securities: Unrealized gains (losses) arising during the year $ (69) $ 4 $ (65) Reclassification adjustments recognized in net income 131 (29) 102 Net change in unrealized gains (losses) on available-for-sale debt securities 2 $ 62 $ (25) $ 37 Pension and other postretirement benefit liabilities: Net pension and other postretirement benefit liabilities arising during the year $ 420 $ (90) $ 330 Reclassification adjustments recognized in net income 104 (26) 78 Net change in pension and other postretirement benefit liabilities 3 $ 524 $ (116) $ 408 Other comprehensive income (loss) attributable to shareowners of The Coca-Cola $ (13) $ (552) $ (565) 2021 Foreign currency translation adjustments: Translation adjustments arising during the year $ 263 $ 19 $ 282 Reclassification adjustments recognized in net income 257 — 257 Gains (losses) on intra-entity transactions that are of a long-term investment nature (1,798) — (1,798) Gains (losses) on net investment hedges arising during the year 1 918 (230) 688 Reclassification adjustments for net investment hedges recognized in net income 4 — 4 Net foreign currency translation adjustments $ (356) $ (211) $ (567) Derivatives: Gains (losses) arising during the year $ 160 $ (41) $ 119 Reclassification adjustments recognized in net income 124 (29) 95 Net gains (losses) on derivatives 1 $ 284 $ (70) $ 214 Available-for-sale debt securities: Unrealized gains (losses) arising during the year $ (141) $ 48 $ (93) Reclassification adjustments recognized in net income 4 (1) 3 Net change in unrealized gains (losses) on available-for-sale debt securities 2 $ (137) $ 47 $ (90) Pension and other postretirement benefit liabilities: Net pension and other postretirement benefit liabilities arising during the year $ 653 $ (138) $ 515 Reclassification adjustments recognized in net income 265 (66) 199 Net change in pension and other postretirement benefit liabilities 3 $ 918 $ (204) $ 714 Other comprehensive income (loss) attributable to shareowners of The Coca-Cola $ 709 $ (438) $ 271 Before-Tax Amount Income Tax After-Tax Amount 2020 Foreign currency translation adjustments: Translation adjustments arising during the year $ (2,223) $ 150 $ (2,073) Reclassification adjustments recognized in net income 3 — 3 Gains (losses) on intra-entity transactions that are of a long-term investment nature 2,133 — 2,133 Gains (losses) on net investment hedges arising during the year 1 (1,094) 273 (821) Net foreign currency translation adjustments $ (1,181) $ 423 $ (758) Derivatives: Gains (losses) arising during the year $ (54) $ 13 $ (41) Reclassification adjustments recognized in net income 74 (18) 56 Net gains (losses) on derivatives 1 $ 20 $ (5) $ 15 Available-for-sale debt securities: Unrealized gains (losses) arising during the year $ (64) $ 22 $ (42) Reclassification adjustments recognized in net income (7) 2 (5) Net change in unrealized gains (losses) on available-for-sale debt securities 2 $ (71) $ 24 $ (47) Pension and other postretirement benefit liabilities: Net pension and other postretirement benefit liabilities arising during the year $ (560) $ 138 $ (422) Reclassification adjustments recognized in net income 206 (51) 155 Net change in pension and other postretirement benefit liabilities 3 $ (354) $ 87 $ (267) Other comprehensive income (loss) attributable to shareowners of The Coca-Cola $ (1,586) $ 529 $ (1,057)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t>
        </is>
      </c>
    </row>
    <row r="7">
      <c r="A7" s="4" t="inlineStr">
        <is>
          <t>Reclassification out of Accumulated Other Comprehensive Income</t>
        </is>
      </c>
      <c r="B7" s="4" t="inlineStr">
        <is>
          <t>The following table presents the amounts and line items in our consolidated statement of income where adjustments reclassified from AOCI into income were recorded during the year ended December 31, 2022 (in millions): Description of AOCI Component Financial Statement Line Item Amount Reclassified from AOCI into Income Foreign currency translation adjustments: Divestitures, deconsolidations and other 1 Other income (loss) — net $ 200 Income before income taxes 200 Income taxes — Consolidated net income $ 200 Derivatives: Foreign currency contracts Net operating revenues $ (218) Foreign currency and commodity contracts Cost of goods sold (26) Foreign currency contracts Other income (loss) — net 79 Foreign currency contracts Interest expense 4 Income before income taxes (161) Income taxes 40 Consolidated net income $ (121) Available-for-sale debt securities: Sale of debt securities Other income (loss) — net $ 131 Income before income taxes 131 Income taxes (29) Consolidated net income $ 102 Pension and other postretirement benefit liabilities: Settlement charges (credits) Other income (loss) — net $ (1) Curtailment charges (credits) Other income (loss) — net (1) Recognized net actuarial loss Other income (loss) — net 109 Recognized prior service cost (credit) Other income (loss) — net (3) Income before income taxes 104 Income taxes (26) Consolidated net income $ 78 1 Refer to Not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those assets and liabilities measured at fair value on a recurring basis (in millions): December 31, 2022 Level 1 Level 2 Level 3 Other 3 Netting Adjustment 4 Fair Value Assets: Equity securities with readily determinable values 1 $ 1,801 $ 169 $ 15 $ 85 $ — $ 2,070 Debt securities 1 — 975 8 — — 983 Derivatives 2 2 239 — — (227) 6 14 8 Total assets $ 1,803 $ 1,383 $ 23 $ 85 $ (227) $ 3,067 Liabilities: Contingent consideration liability $ — $ — $ 1,590 5 $ — $ — $ 1,590 Derivatives 2 4 1,962 — — (1,678) 7 288 8 Total liabilities $ 4 $ 1,962 $ 1,590 $ — $ (1,678) $ 1,878 1 Refer to Note 4 for additional information related to the composition of our equity securities with readily determinable values and debt securities. 2 Refer to Note 5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not obligated to return any cash collateral it has netted against its derivative position. 7 The Company has the right to reclaim $1,447 million in cash collateral it has netted against its derivative position. 8 The Company’s derivative financial instruments were recorded at fair value in our consolidated balance sheet as follows: $14 million in the line item other noncurrent assets other noncurrent liabilities December 31, 2021 Level 1 Level 2 Level 3 Other 3 Netting 4 Fair Value Assets: Equity securities with readily determinable values 1 $ 2,372 $ 230 $ 17 $ 104 $ — $ 2,723 Debt securities 1 — 1,556 33 — — 1,589 Derivatives 2 69 588 — — (459) 6 198 8 Total assets $ 2,441 $ 2,374 $ 50 $ 104 $ (459) $ 4,510 Liabilities: Contingent consideration liability $ — $ — $ 590 5 $ — $ — $ 590 Derivatives 2 — 96 — — (82) 7 14 8 Total liabilities $ — $ 96 $ 590 $ — $ (82) $ 604 1 Refer to Note 4 for additional information related to the composition of our equity securities with readily determinable values and debt securities. 2 Refer to Note 5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was obligated to return $331 million in cash collateral it had netted against its derivative position. 7 The Company did not have the right to reclaim any cash collateral it had netted against its derivative position. 8 The Company’s derivative financial instruments were recorded at fair value in our consolidated balance sheet as follows: $198 million in the line item other noncurrent assets other noncurrent liabilities</t>
        </is>
      </c>
    </row>
    <row r="5">
      <c r="A5" s="4" t="inlineStr">
        <is>
          <t>Gains and losses on assets measured at fair value on a nonrecurring basis</t>
        </is>
      </c>
      <c r="B5" s="4" t="inlineStr">
        <is>
          <t>The gains and losses on assets measured at fair value on a nonrecurring basis are summarized in the following table (in millions): Gains (Losses) Year Ended December 31, 2022 2021 Assets held for sale $ — $ (266) 4 Other-than-temporary impairment charges (96) 1 — Impairment of intangible assets (57) 2 (78) 5 Valuation of shares in equity method investee (24) 3 — Total $ (177) $ (344) 1 The Company recorded an other-than-temporary impairment charge of $96 million during the year ended December 31, 2022 related to an equity method investee in Russia. This impairment charge was derived using Level 3 inputs and was primarily driven by revised projections of future operating results. 2 During the year ended December 31, 2022, the Company recorded an impairment charge of $57 million related to a trademark in Asia Pacific, which was primarily driven by a change in brand strategy resulting in revised projections of future operating results for the trademark. The fair value of this trademark was derived using discounted cash flow analyses based on Level 3 inputs. 3 During the year ended December 31, 2022, we recognized a net loss of $24 million on assets measured at fair value on a nonrecurring basis. The net loss was recorded as a result of an equity method investee issuing additional shares of its stock. Accordingly, the Company is required to treat this type of transaction as if the Company had sold a proportionate share of its investment. This net loss was determined using Level 2 inputs and primarily resulted from the recognition of cumulative translation losses. 4 The Company is required to record assets and liabilities that are held for sale at the lower of carrying value or fair value less any costs to sell based on the agreed-upon sale price. The Company recorded charges of $266 million in the line item other income (loss) — net in our consolidated statement of income related to the restructuring of our manufacturing operations in the United States. These charges, which were calculated based on Level 3 inputs, primarily impacted the line item property, plant and equipment in our consolidated balance sheet. 5 The Company recorded an impairment charge of $78 million related to a trademark in Europe, which was driven by a change in the long-term outlook on the licensing arrangement for a certain brand. The fair value of this trademark was derived using discounted cash flow analyses based on Level 3 inputs.</t>
        </is>
      </c>
    </row>
    <row r="6">
      <c r="A6" s="4" t="inlineStr">
        <is>
          <t>Summary of the levels within the fair value hierarchy of pension plan assets</t>
        </is>
      </c>
      <c r="B6" s="4" t="inlineStr">
        <is>
          <t>The following table summarizes the levels within the fair value hierarchy for our pension plan assets (in millions): December 31, 2022 December 31, 2021 Level 1 Level 2 Level 3 Other 1 Total Level 1 Level 2 Level 3 Other 1 Total Cash and cash equivalents $ 146 $ 489 $ — $ — $ 635 $ 479 $ 26 $ — $ — $ 505 Equity securities: U.S.-based companies 1,157 7 24 — 1,188 2,382 22 27 — 2,431 International-based companies 920 16 3 — 939 1,684 22 — — 1,706 Fixed-income securities: Government bonds 91 1,147 — — 1,238 — 677 — — 677 Corporate bonds and debt — 469 30 — 499 — 994 29 — 1,023 Mutual, pooled and commingled 35 202 — 530 4 767 36 283 — 531 4 850 Hedge funds/limited — — — 936 5 936 — — — 720 5 720 Real estate — — — 424 6 424 — — — 389 6 389 Derivative financial instruments — (14) 2 — — (14) — (9) 2 — — (9) Other — — 300 3 246 7 546 — — 283 3 330 7 613 Total $ 2,349 $ 2,316 $ 357 $ 2,136 $ 7,158 $ 4,581 $ 2,015 $ 339 $ 1,970 $ 8,905 1 Certain investments that are measured at fair value using the net asset value per share (or its equivalent) practical expedient have not been categorized in the fair value hierarchy but are included to reconcile to the amounts presented in Note 13. 2 This class of assets includes investments in interest rate contracts, credit contracts and foreign exchange contracts. 3 Includes purchased annuity insurance contracts. 4 This class of assets includes actively managed emerging markets equity funds and a collective trust fund for qualified plans, invested primarily in equity securities of companies in developing and emerging markets. There are no liquidity restrictions on these investments. 5 This class of assets includes hedge funds that can be subject to redemption restrictions, ranging from monthly to semiannually, with a redemption notice period of up to one year and/or initial lock-up periods of up to three years, and private equity funds that are primarily closed-end funds in which the Company’s investments are generally not eligible for redemption. Distributions from these private equity funds will be received as the underlying assets are liquidated or distributed. 6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and can be subject to redemption restrictions, ranging from quarterly to semiannually, with a redemption notice period of up to 90 days. 7 Primarily includes segregated portfolios of private investment funds that are invested in a portfolio of insurance-linked securities. These assets can be subject to a semiannual redemption, with a redemption notice period of 90 days, subject to certain gate restrictions.</t>
        </is>
      </c>
    </row>
    <row r="7">
      <c r="A7" s="4" t="inlineStr">
        <is>
          <t>Reconciliation of the beginning and ending balance of Level 3 assets for U.S. and non-U.S. pension plans</t>
        </is>
      </c>
      <c r="B7" s="4" t="inlineStr">
        <is>
          <t>The following table provides a reconciliation of the beginning and ending balance of Level 3 assets for our U.S. and non-U.S. pension plans (in millions): Equity Fixed-Income Securities Other 1 Total 2021 Balance at beginning of year $ 4 $ 31 $ 302 $ 337 Actual return on plan assets 21 (3) (6) 12 Purchases, sales and settlements — net 2 7 (2) 7 Transfers into Level 3 — net — (6) — (6) Net foreign currency translation adjustments — — (11) (11) Balance at end of year $ 27 $ 29 $ 283 $ 339 2022 Balance at beginning of year $ 27 $ 29 $ 283 $ 339 Actual return on plan assets (12) 1 5 (6) Purchases, sales and settlements — net (1) 4 — 3 Transfers into Level 3 — net 13 (4) — 9 Other — — 27 27 Net foreign currency translation adjustments — — (15) (15) Balance at end of year $ 27 $ 30 $ 300 $ 357 1 Includes purchased annuity insurance contracts.</t>
        </is>
      </c>
    </row>
    <row r="8">
      <c r="A8" s="4" t="inlineStr">
        <is>
          <t>Summary of the fair value of postretirement benefit plan assets</t>
        </is>
      </c>
      <c r="B8" s="4" t="inlineStr">
        <is>
          <t xml:space="preserve">The following table summarizes the levels within the fair value hierarchy for our other postretirement benefit plan assets (in millions): December 31, 2022 December 31, 2021 Level 1 Level 2 Other 1 Total Level 1 Level 2 Other 1 Total Cash and cash equivalents $ 35 $ 8 $ — $ 43 $ 32 $ 1 $ — $ 33 Equity securities: U.S.-based companies 133 — — 133 183 1 — 184 International-based companies 4 — — 4 12 — — 12 Fixed-income securities: Government bonds — 12 — 12 — 3 — 3 Corporate bonds and debt securities — 71 — 71 — 82 — 82 Mutual, pooled and commingled funds — 83 3 86 — 85 2 87 Hedge funds/limited partnerships — — 14 14 — — 9 9 Real estate — — 6 6 — — 5 5 Other — — 4 4 — — 4 4 Total $ 172 $ 174 $ 27 $ 373 $ 227 $ 172 $ 20 $ 4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trategic Realignment Initiatives Costs</t>
        </is>
      </c>
      <c r="B4" s="4" t="inlineStr">
        <is>
          <t>The following table summarizes the balance of accrued expenses related to these strategic realignment initiatives (in millions): Severance Pay Outside Services Other Total 2020 Costs incurred $ 386 $ 37 $ 4 $ 427 Payments (170) (36) (1) (207) Noncash and exchange (35) 1 — — (35) Accrued balance at end of year $ 181 $ 1 $ 3 $ 185 2021 Accrued balance at beginning of year $ 181 $ 1 $ 3 $ 185 Costs incurred 224 37 2 263 Payments (265) (35) (3) (303) Noncash and exchange (120) 2 (2) — (122) Accrued balance at end of year $ 20 $ 1 $ 2 $ 23 2022 Accrued balance at beginning of year $ 20 $ 1 $ 2 $ 23 Costs incurred (4) — (2) (6) Payments (15) — — (15) Noncash and exchange 1 — — 1 Accrued balance at end of year $ 2 $ 1 $ — $ 3 1 Includes stock-based compensation modifications and other postretirement benefit plan curtailment charges. Refer to Note 12 and Note 13. 2 Includes pension settlement charges. Refer to Note 13.</t>
        </is>
      </c>
    </row>
    <row r="5">
      <c r="A5" s="4" t="inlineStr">
        <is>
          <t>Productivity and Reinvestment Initiatives Costs</t>
        </is>
      </c>
      <c r="B5" s="4" t="inlineStr">
        <is>
          <t xml:space="preserve">The following table summarizes the balance of accrued expenses related to these productivity and reinvestment initiatives and the changes in the accrued amounts (in millions): Severance Pay Outside Services Other Total 2020 Accrued balance at beginning of year $ 58 $ 1 $ 7 $ 66 Costs incurred (12) 69 42 99 Payments (29) (70) (36) (135) Noncash and exchange (2) — (11) (13) Accrued balance at end of year $ 15 $ — $ 2 $ 17 2021 Accrued balance at beginning of year $ 15 $ — $ 2 $ 17 Costs incurred 4 97 14 115 Payments (6) (97) (14) (117) Noncash and exchange (1) — 3 2 Accrued balance at end of year $ 12 $ — $ 5 $ 17 2022 Accrued balance at beginning of year $ 12 $ — $ 5 $ 17 Costs incurred (4) 81 8 85 Payments (2) (81) (11) (94) Noncash and exchange (2) — — (2) Accrued balance at end of year $ 4 $ — $ 2 $ 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net operating revenues related to concentrate and finished products operation</t>
        </is>
      </c>
      <c r="B4" s="4" t="inlineStr">
        <is>
          <t>The following table sets forth the percentage of total net operating revenues attributable to concentrate operations and finished product operations: Year Ended December 31, 2022 2021 2020 Concentrate operations 56 % 56 % 56 % Finished product operations 44 44 44 Total 100 % 100 % 100 %</t>
        </is>
      </c>
    </row>
    <row r="5">
      <c r="A5" s="4" t="inlineStr">
        <is>
          <t>Schedule of net revenue and property plant and equipment by Geography</t>
        </is>
      </c>
      <c r="B5" s="4" t="inlineStr">
        <is>
          <t xml:space="preserve">The following table provides information related to our net operating revenues (in millions): Year Ended December 31, 2022 2021 2020 United States $ 15,413 $ 13,010 $ 11,281 International 27,591 25,645 21,733 Net operating revenues $ 43,004 $ 38,655 $ 33,014 The following table provides information related to our property, plant and equipment — net (in millions): Year Ended December 31, 2022 2021 2020 United States $ 3,494 $ 3,420 $ 3,988 International 6,347 6,500 6,789 Property, plant and equipment — net $ 9,841 $ 9,920 $ 10,777 </t>
        </is>
      </c>
    </row>
    <row r="6">
      <c r="A6" s="4" t="inlineStr">
        <is>
          <t>Schedule of Segment Reporting Information, by Segment</t>
        </is>
      </c>
      <c r="B6" s="4" t="inlineStr">
        <is>
          <t>Information about our Company’s operations by operating segment and Corporate is as follows (in millions): Europe, Latin North Asia Pacific Global Ventures Bottling Corporate Eliminations Consolidated As of and for the Year Ended December 31, 2022 Net operating revenues: Third party $ 6,896 $ 4,910 $ 15,667 $ 4,711 $ 2,843 $ 7,883 $ 94 $ — $ 43,004 Intersegment 627 — 7 734 — 8 — (1,376) — Total net operating revenues 7,523 4,910 15,674 5,445 2,843 7,891 94 (1,376) 43,004 Operating income (loss) 3,958 2,870 3,742 2,303 185 487 (2,636) — 10,909 Interest income — — 29 — 9 — 411 — 449 Interest expense — — — — — — 882 — 882 Depreciation and amortization 63 39 330 58 140 435 195 — 1,260 Equity income (loss) — net 43 7 (1) 9 — 1,184 230 — 1,472 Income (loss) before income taxes 3,952 2,879 3,768 2,320 196 1,743 (3,172) — 11,686 Identifiable operating assets 7,088 2,067 25,760 2,368 2 7,325 10,232 2 19,158 — 73,998 Investments 1 410 629 15 219 — 12,892 4,600 — 18,765 Capital expenditures 50 4 280 22 179 697 252 — 1,484 As of and for the Year Ended December 31, 2021 Net operating revenues: Third party $ 6,564 $ 4,143 $ 13,184 $ 4,682 $ 2,805 $ 7,194 $ 83 $ — $ 38,655 Intersegment 629 — 6 609 — 9 2 (1,255) — Total net operating revenues 7,193 4,143 13,190 5,291 2,805 7,203 85 (1,255) 38,655 Operating income (loss) 3,735 2,534 3,331 2,325 293 473 (2,383) — 10,308 Interest income — — 40 — 10 — 226 — 276 Interest expense — — — — — — 1,597 — 1,597 Depreciation and amortization 76 39 388 49 135 529 236 — 1,452 Equity income (loss) — net 33 9 22 8 (6) 1,071 301 — 1,438 Income (loss) before income taxes 3,821 2,542 3,140 2,350 310 1,596 (1,334) — 12,425 Identifiable operating assets 7,908 1,720 25,730 2,355 2 7,949 10,312 2 19,964 — 75,938 Investments 1 436 594 21 230 — 12,669 4,466 — 18,416 Capital expenditures 35 2 228 65 285 560 192 — 1,367 Year Ended December 31, 2020 Net operating revenues: Third party $ 5,534 $ 3,499 $ 11,473 $ 4,213 $ 1,991 $ 6,258 $ 46 $ — $ 33,014 Intersegment 523 — 4 509 — 7 — (1,043) — Total net operating revenues 6,057 3,499 11,477 4,722 1,991 6,265 46 (1,043) 33,014 Operating income (loss) 3,313 2,116 2,471 2,133 (123) 308 (1,221) — 8,997 Interest income — — 64 — 11 — 295 — 370 Interest expense — — — — — — 1,437 — 1,437 Depreciation and amortization 86 45 439 47 122 551 246 — 1,536 Equity income (loss) — net 31 (72) — 8 (9) 779 241 — 978 Income (loss) before income taxes 3,379 2,001 2,500 2,158 (120) 898 (1,067) — 9,749 Capital expenditures 27 6 182 20 261 474 207 — 1,177 1 Principally equity method investments and other investments in bottling companies. 2 Property, plant and equipment — net in the Philippines represented 10 percent of consolidated property, plant and equipment — net as of December 31, 2022 and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12 Months Ended</t>
        </is>
      </c>
    </row>
    <row r="2">
      <c r="B2" s="2" t="inlineStr">
        <is>
          <t>Dec. 31, 2022</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attributable to the net change in operating assets and liabilities was composed of the following (in millions): Year Ended December 31, 2022 2021 2020 (Increase) decrease in trade accounts receivable 1 $ (69) $ (225) $ 882 (Increase) decrease in inventories 2 (960) (135) 99 (Increase) decrease in prepaid expenses and other current assets 225 (241) 78 Increase (decrease) in accounts payable and accrued expenses 3 759 2,843 (860) Increase (decrease) in accrued income taxes (360) (566) (16) Increase (decrease) in other noncurrent liabilities 4 (200) (351) 507 Net change in operating assets and liabilities $ (605) $ 1,325 $ 690 1 The increase in trade accounts receivable in 2021 was primarily due to improved business performance. The decrease in trade accounts receivable in 2020 was primarily due to the impact of the COVID-19 pandemic and the start of our trade accounts receivable factoring program. Refer to Note 1 for additional information on our factoring program. 2 The increase in inventories in 2022 was primarily due to improved business performance, higher costs and the buildup of inventory to manage potential supply chain disruptions. 3 The increase in accounts payable and accrued expenses in 2021 was primarily due to an increase in trade accounts payable, higher marketing accruals, BodyArmor acquisition-related accruals and higher annual incentive accruals. The decrease in accounts payable and accrued expenses in 2020 was primarily due to the impact of the COVID-19 pandemic and lower annual incentive accruals. Refer to Note 2 for additional information regarding the BodyArmor acquisition. 4 The increase in other noncurrent liabilities in 2020 was primarily due to the increase in income tax reserves related to the litigation with the IRS. Refer to Note 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BUSINESS AND SUMMARY OF SIGNIFICANT ACCOUNTING POLICIES - CASH AND CASH EQUIVALENTS (Details) - USD ($) $ in Millions</t>
        </is>
      </c>
      <c r="B1" s="2" t="inlineStr">
        <is>
          <t>Dec. 31, 2022</t>
        </is>
      </c>
      <c r="C1" s="2" t="inlineStr">
        <is>
          <t>Dec. 31, 2021</t>
        </is>
      </c>
      <c r="D1" s="2" t="inlineStr">
        <is>
          <t>Dec. 31, 2020</t>
        </is>
      </c>
      <c r="E1" s="2" t="inlineStr">
        <is>
          <t>Dec. 31, 2019</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519</v>
      </c>
      <c r="C3" s="5" t="n">
        <v>9684</v>
      </c>
      <c r="D3" s="5" t="n">
        <v>6795</v>
      </c>
      <c r="E3" s="4" t="inlineStr">
        <is>
          <t xml:space="preserve"> </t>
        </is>
      </c>
    </row>
    <row r="4">
      <c r="A4" s="4" t="inlineStr">
        <is>
          <t>Restricted Cash and Cash Equivalents, Statement of Financial Position [Extensible Enumeration]</t>
        </is>
      </c>
      <c r="B4" s="4" t="inlineStr">
        <is>
          <t>Other Assets, Noncurrent</t>
        </is>
      </c>
      <c r="C4" s="4" t="inlineStr">
        <is>
          <t>Other Assets, Noncurrent</t>
        </is>
      </c>
      <c r="D4" s="4" t="inlineStr">
        <is>
          <t>Other Assets, Noncurrent</t>
        </is>
      </c>
      <c r="E4" s="4" t="inlineStr">
        <is>
          <t xml:space="preserve"> </t>
        </is>
      </c>
    </row>
    <row r="5">
      <c r="A5" s="4" t="inlineStr">
        <is>
          <t>Restricted Cash and Restricted Cash Equivalents</t>
        </is>
      </c>
      <c r="B5" s="5" t="n">
        <v>306</v>
      </c>
      <c r="C5" s="5" t="n">
        <v>341</v>
      </c>
      <c r="D5" s="5" t="n">
        <v>315</v>
      </c>
      <c r="E5" s="4" t="inlineStr">
        <is>
          <t xml:space="preserve"> </t>
        </is>
      </c>
    </row>
    <row r="6">
      <c r="A6" s="4" t="inlineStr">
        <is>
          <t>Cash, Cash Equivalents, Restricted Cash and Restricted Cash Equivalents</t>
        </is>
      </c>
      <c r="B6" s="5" t="n">
        <v>9825</v>
      </c>
      <c r="C6" s="5" t="n">
        <v>10025</v>
      </c>
      <c r="D6" s="5" t="n">
        <v>7110</v>
      </c>
      <c r="E6" s="5" t="n">
        <v>6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519</v>
      </c>
      <c r="C3" s="5" t="n">
        <v>9684</v>
      </c>
    </row>
    <row r="4">
      <c r="A4" s="4" t="inlineStr">
        <is>
          <t>Short-term investments</t>
        </is>
      </c>
      <c r="B4" s="6" t="n">
        <v>1043</v>
      </c>
      <c r="C4" s="6" t="n">
        <v>1242</v>
      </c>
    </row>
    <row r="5">
      <c r="A5" s="4" t="inlineStr">
        <is>
          <t>Total Cash, Cash Equivalents and Short-Term Investments</t>
        </is>
      </c>
      <c r="B5" s="6" t="n">
        <v>10562</v>
      </c>
      <c r="C5" s="6" t="n">
        <v>10926</v>
      </c>
    </row>
    <row r="6">
      <c r="A6" s="4" t="inlineStr">
        <is>
          <t>Marketable securities</t>
        </is>
      </c>
      <c r="B6" s="6" t="n">
        <v>1069</v>
      </c>
      <c r="C6" s="6" t="n">
        <v>1699</v>
      </c>
    </row>
    <row r="7">
      <c r="A7" s="4" t="inlineStr">
        <is>
          <t>Trade accounts receivable, less allowances of $516 and $516, respectively</t>
        </is>
      </c>
      <c r="B7" s="6" t="n">
        <v>3487</v>
      </c>
      <c r="C7" s="6" t="n">
        <v>3512</v>
      </c>
    </row>
    <row r="8">
      <c r="A8" s="4" t="inlineStr">
        <is>
          <t>Inventories</t>
        </is>
      </c>
      <c r="B8" s="6" t="n">
        <v>4233</v>
      </c>
      <c r="C8" s="6" t="n">
        <v>3414</v>
      </c>
    </row>
    <row r="9">
      <c r="A9" s="4" t="inlineStr">
        <is>
          <t>Prepaid expenses and other current assets</t>
        </is>
      </c>
      <c r="B9" s="6" t="n">
        <v>3240</v>
      </c>
      <c r="C9" s="6" t="n">
        <v>2994</v>
      </c>
    </row>
    <row r="10">
      <c r="A10" s="4" t="inlineStr">
        <is>
          <t>Total Current Assets</t>
        </is>
      </c>
      <c r="B10" s="6" t="n">
        <v>22591</v>
      </c>
      <c r="C10" s="6" t="n">
        <v>22545</v>
      </c>
    </row>
    <row r="11">
      <c r="A11" s="4" t="inlineStr">
        <is>
          <t>Equity method investments</t>
        </is>
      </c>
      <c r="B11" s="6" t="n">
        <v>18264</v>
      </c>
      <c r="C11" s="6" t="n">
        <v>17598</v>
      </c>
    </row>
    <row r="12">
      <c r="A12" s="4" t="inlineStr">
        <is>
          <t>Other investments</t>
        </is>
      </c>
      <c r="B12" s="6" t="n">
        <v>501</v>
      </c>
      <c r="C12" s="6" t="n">
        <v>818</v>
      </c>
    </row>
    <row r="13">
      <c r="A13" s="4" t="inlineStr">
        <is>
          <t>Other noncurrent assets</t>
        </is>
      </c>
      <c r="B13" s="6" t="n">
        <v>6189</v>
      </c>
      <c r="C13" s="6" t="n">
        <v>6731</v>
      </c>
    </row>
    <row r="14">
      <c r="A14" s="4" t="inlineStr">
        <is>
          <t>Deferred income tax assets</t>
        </is>
      </c>
      <c r="B14" s="6" t="n">
        <v>1746</v>
      </c>
      <c r="C14" s="6" t="n">
        <v>2129</v>
      </c>
    </row>
    <row r="15">
      <c r="A15" s="4" t="inlineStr">
        <is>
          <t>Property, plant and equipment — net</t>
        </is>
      </c>
      <c r="B15" s="6" t="n">
        <v>9841</v>
      </c>
      <c r="C15" s="6" t="n">
        <v>9920</v>
      </c>
    </row>
    <row r="16">
      <c r="A16" s="4" t="inlineStr">
        <is>
          <t>Trademarks with indefinite lives</t>
        </is>
      </c>
      <c r="B16" s="6" t="n">
        <v>14214</v>
      </c>
      <c r="C16" s="6" t="n">
        <v>14465</v>
      </c>
    </row>
    <row r="17">
      <c r="A17" s="4" t="inlineStr">
        <is>
          <t>Goodwill</t>
        </is>
      </c>
      <c r="B17" s="6" t="n">
        <v>18782</v>
      </c>
      <c r="C17" s="6" t="n">
        <v>19363</v>
      </c>
    </row>
    <row r="18">
      <c r="A18" s="4" t="inlineStr">
        <is>
          <t>Other intangible assets</t>
        </is>
      </c>
      <c r="B18" s="6" t="n">
        <v>635</v>
      </c>
      <c r="C18" s="6" t="n">
        <v>785</v>
      </c>
    </row>
    <row r="19">
      <c r="A19" s="4" t="inlineStr">
        <is>
          <t>Total Assets</t>
        </is>
      </c>
      <c r="B19" s="6" t="n">
        <v>92763</v>
      </c>
      <c r="C19" s="6" t="n">
        <v>94354</v>
      </c>
    </row>
    <row r="20">
      <c r="A20" s="3" t="inlineStr">
        <is>
          <t>CURRENT LIABILITIES</t>
        </is>
      </c>
      <c r="B20" s="4" t="inlineStr">
        <is>
          <t xml:space="preserve"> </t>
        </is>
      </c>
      <c r="C20" s="4" t="inlineStr">
        <is>
          <t xml:space="preserve"> </t>
        </is>
      </c>
    </row>
    <row r="21">
      <c r="A21" s="4" t="inlineStr">
        <is>
          <t>Accounts payable and accrued expenses</t>
        </is>
      </c>
      <c r="B21" s="6" t="n">
        <v>15749</v>
      </c>
      <c r="C21" s="6" t="n">
        <v>14619</v>
      </c>
    </row>
    <row r="22">
      <c r="A22" s="4" t="inlineStr">
        <is>
          <t>Loans and notes payable</t>
        </is>
      </c>
      <c r="B22" s="6" t="n">
        <v>2373</v>
      </c>
      <c r="C22" s="6" t="n">
        <v>3307</v>
      </c>
    </row>
    <row r="23">
      <c r="A23" s="4" t="inlineStr">
        <is>
          <t>Current maturities of long-term debt</t>
        </is>
      </c>
      <c r="B23" s="6" t="n">
        <v>399</v>
      </c>
      <c r="C23" s="6" t="n">
        <v>1338</v>
      </c>
    </row>
    <row r="24">
      <c r="A24" s="4" t="inlineStr">
        <is>
          <t>Accrued income taxes</t>
        </is>
      </c>
      <c r="B24" s="6" t="n">
        <v>1203</v>
      </c>
      <c r="C24" s="6" t="n">
        <v>686</v>
      </c>
    </row>
    <row r="25">
      <c r="A25" s="4" t="inlineStr">
        <is>
          <t>Total Current Liabilities</t>
        </is>
      </c>
      <c r="B25" s="6" t="n">
        <v>19724</v>
      </c>
      <c r="C25" s="6" t="n">
        <v>19950</v>
      </c>
    </row>
    <row r="26">
      <c r="A26" s="4" t="inlineStr">
        <is>
          <t>Long-term debt</t>
        </is>
      </c>
      <c r="B26" s="6" t="n">
        <v>36377</v>
      </c>
      <c r="C26" s="6" t="n">
        <v>38116</v>
      </c>
    </row>
    <row r="27">
      <c r="A27" s="4" t="inlineStr">
        <is>
          <t>Other noncurrent liabilities</t>
        </is>
      </c>
      <c r="B27" s="6" t="n">
        <v>7922</v>
      </c>
      <c r="C27" s="6" t="n">
        <v>8607</v>
      </c>
    </row>
    <row r="28">
      <c r="A28" s="4" t="inlineStr">
        <is>
          <t>Deferred income tax liabilities</t>
        </is>
      </c>
      <c r="B28" s="6" t="n">
        <v>2914</v>
      </c>
      <c r="C28" s="6" t="n">
        <v>2821</v>
      </c>
    </row>
    <row r="29">
      <c r="A29" s="3" t="inlineStr">
        <is>
          <t>THE COCA-COLA COMPANY SHAREOWNERS' EQUITY</t>
        </is>
      </c>
      <c r="B29" s="4" t="inlineStr">
        <is>
          <t xml:space="preserve"> </t>
        </is>
      </c>
      <c r="C29" s="4" t="inlineStr">
        <is>
          <t xml:space="preserve"> </t>
        </is>
      </c>
    </row>
    <row r="30">
      <c r="A30" s="4" t="inlineStr">
        <is>
          <t>Common stock, $0.25 par value; authorized — 11,200 shares; issued — 7,040 shares</t>
        </is>
      </c>
      <c r="B30" s="6" t="n">
        <v>1760</v>
      </c>
      <c r="C30" s="6" t="n">
        <v>1760</v>
      </c>
    </row>
    <row r="31">
      <c r="A31" s="4" t="inlineStr">
        <is>
          <t>Capital surplus</t>
        </is>
      </c>
      <c r="B31" s="6" t="n">
        <v>18822</v>
      </c>
      <c r="C31" s="6" t="n">
        <v>18116</v>
      </c>
    </row>
    <row r="32">
      <c r="A32" s="4" t="inlineStr">
        <is>
          <t>Reinvested earnings</t>
        </is>
      </c>
      <c r="B32" s="6" t="n">
        <v>71019</v>
      </c>
      <c r="C32" s="6" t="n">
        <v>69094</v>
      </c>
    </row>
    <row r="33">
      <c r="A33" s="4" t="inlineStr">
        <is>
          <t>Accumulated other comprehensive income (loss)</t>
        </is>
      </c>
      <c r="B33" s="6" t="n">
        <v>-14895</v>
      </c>
      <c r="C33" s="6" t="n">
        <v>-14330</v>
      </c>
    </row>
    <row r="34">
      <c r="A34" s="4" t="inlineStr">
        <is>
          <t>Treasury stock, at cost — 2,712 and 2,715 shares, respectively</t>
        </is>
      </c>
      <c r="B34" s="6" t="n">
        <v>-52601</v>
      </c>
      <c r="C34" s="6" t="n">
        <v>-51641</v>
      </c>
    </row>
    <row r="35">
      <c r="A35" s="4" t="inlineStr">
        <is>
          <t>Equity Attributable to Shareowners of The Coca-Cola Company</t>
        </is>
      </c>
      <c r="B35" s="6" t="n">
        <v>24105</v>
      </c>
      <c r="C35" s="6" t="n">
        <v>22999</v>
      </c>
    </row>
    <row r="36">
      <c r="A36" s="4" t="inlineStr">
        <is>
          <t>Equity attributable to noncontrolling interests</t>
        </is>
      </c>
      <c r="B36" s="6" t="n">
        <v>1721</v>
      </c>
      <c r="C36" s="6" t="n">
        <v>1861</v>
      </c>
    </row>
    <row r="37">
      <c r="A37" s="4" t="inlineStr">
        <is>
          <t>Total Equity</t>
        </is>
      </c>
      <c r="B37" s="6" t="n">
        <v>25826</v>
      </c>
      <c r="C37" s="6" t="n">
        <v>24860</v>
      </c>
    </row>
    <row r="38">
      <c r="A38" s="4" t="inlineStr">
        <is>
          <t>Total Liabilities and Equity</t>
        </is>
      </c>
      <c r="B38" s="5" t="n">
        <v>92763</v>
      </c>
      <c r="C38" s="5" t="n">
        <v>94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VENTORIES (Details) - USD ($) $ in Millions</t>
        </is>
      </c>
      <c r="B1" s="2" t="inlineStr">
        <is>
          <t>Dec. 31, 2022</t>
        </is>
      </c>
      <c r="C1" s="2" t="inlineStr">
        <is>
          <t>Dec. 31, 2021</t>
        </is>
      </c>
    </row>
    <row r="2">
      <c r="A2" s="3" t="inlineStr">
        <is>
          <t>Accounting Policies [Line Items]</t>
        </is>
      </c>
      <c r="B2" s="4" t="inlineStr">
        <is>
          <t xml:space="preserve"> </t>
        </is>
      </c>
      <c r="C2" s="4" t="inlineStr">
        <is>
          <t xml:space="preserve"> </t>
        </is>
      </c>
    </row>
    <row r="3">
      <c r="A3" s="4" t="inlineStr">
        <is>
          <t>Raw materials and packaging</t>
        </is>
      </c>
      <c r="B3" s="5" t="n">
        <v>2627</v>
      </c>
      <c r="C3" s="5" t="n">
        <v>2133</v>
      </c>
    </row>
    <row r="4">
      <c r="A4" s="4" t="inlineStr">
        <is>
          <t>Finished goods</t>
        </is>
      </c>
      <c r="B4" s="6" t="n">
        <v>1247</v>
      </c>
      <c r="C4" s="6" t="n">
        <v>982</v>
      </c>
    </row>
    <row r="5">
      <c r="A5" s="4" t="inlineStr">
        <is>
          <t>Other</t>
        </is>
      </c>
      <c r="B5" s="6" t="n">
        <v>359</v>
      </c>
      <c r="C5" s="6" t="n">
        <v>299</v>
      </c>
    </row>
    <row r="6">
      <c r="A6" s="4" t="inlineStr">
        <is>
          <t>Total inventories</t>
        </is>
      </c>
      <c r="B6" s="5" t="n">
        <v>4233</v>
      </c>
      <c r="C6" s="5" t="n">
        <v>34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PROPERTY, PLANT, EQUIPMENT (Details) - USD ($) $ in Millions</t>
        </is>
      </c>
      <c r="B1" s="2" t="inlineStr">
        <is>
          <t>Dec. 31,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 cost</t>
        </is>
      </c>
      <c r="B3" s="5" t="n">
        <v>19075</v>
      </c>
      <c r="C3" s="5" t="n">
        <v>18862</v>
      </c>
      <c r="D3" s="4" t="inlineStr">
        <is>
          <t xml:space="preserve"> </t>
        </is>
      </c>
    </row>
    <row r="4">
      <c r="A4" s="4" t="inlineStr">
        <is>
          <t>Accumulated depreciation</t>
        </is>
      </c>
      <c r="B4" s="6" t="n">
        <v>9234</v>
      </c>
      <c r="C4" s="6" t="n">
        <v>8942</v>
      </c>
      <c r="D4" s="4" t="inlineStr">
        <is>
          <t xml:space="preserve"> </t>
        </is>
      </c>
    </row>
    <row r="5">
      <c r="A5" s="4" t="inlineStr">
        <is>
          <t>Property, plant and equipment-net</t>
        </is>
      </c>
      <c r="B5" s="6" t="n">
        <v>9841</v>
      </c>
      <c r="C5" s="6" t="n">
        <v>9920</v>
      </c>
      <c r="D5" s="5" t="n">
        <v>10777</v>
      </c>
    </row>
    <row r="6">
      <c r="A6" s="4" t="inlineStr">
        <is>
          <t>Land</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 cost</t>
        </is>
      </c>
      <c r="B8" s="6" t="n">
        <v>611</v>
      </c>
      <c r="C8" s="6" t="n">
        <v>652</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 cost</t>
        </is>
      </c>
      <c r="B11" s="6" t="n">
        <v>4434</v>
      </c>
      <c r="C11" s="6" t="n">
        <v>4349</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 cost</t>
        </is>
      </c>
      <c r="B14" s="5" t="n">
        <v>14030</v>
      </c>
      <c r="C14" s="5" t="n">
        <v>13861</v>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USINESS AND SUMMARY OF SIGNIFICANT ACCOUNTING POLICIES - NARRATIVE (Details) shares in Millions, $ in Millions</t>
        </is>
      </c>
      <c r="B1" s="2" t="inlineStr">
        <is>
          <t>12 Months Ended</t>
        </is>
      </c>
    </row>
    <row r="2">
      <c r="B2" s="2" t="inlineStr">
        <is>
          <t>Dec. 31, 2022 USD ($) shares</t>
        </is>
      </c>
      <c r="C2" s="2" t="inlineStr">
        <is>
          <t>Dec. 31, 2021 USD ($) shares</t>
        </is>
      </c>
      <c r="D2" s="2" t="inlineStr">
        <is>
          <t>Dec. 31, 2020 USD ($) shares</t>
        </is>
      </c>
    </row>
    <row r="3">
      <c r="A3" s="3" t="inlineStr">
        <is>
          <t>Accounting Policies [Line Items]</t>
        </is>
      </c>
      <c r="B3" s="4" t="inlineStr">
        <is>
          <t xml:space="preserve"> </t>
        </is>
      </c>
      <c r="C3" s="4" t="inlineStr">
        <is>
          <t xml:space="preserve"> </t>
        </is>
      </c>
      <c r="D3" s="4" t="inlineStr">
        <is>
          <t xml:space="preserve"> </t>
        </is>
      </c>
    </row>
    <row r="4">
      <c r="A4" s="4" t="inlineStr">
        <is>
          <t>Number, of the top five brands in the world, of owned and marketed nonalcoholic sparkling beverage brands</t>
        </is>
      </c>
      <c r="B4" s="6" t="n">
        <v>5</v>
      </c>
      <c r="C4" s="4" t="inlineStr">
        <is>
          <t xml:space="preserve"> </t>
        </is>
      </c>
      <c r="D4" s="4" t="inlineStr">
        <is>
          <t xml:space="preserve"> </t>
        </is>
      </c>
    </row>
    <row r="5">
      <c r="A5" s="4" t="inlineStr">
        <is>
          <t>Number of countries where finished beverage products bearing our trademarks are sold</t>
        </is>
      </c>
      <c r="B5" s="6" t="n">
        <v>200</v>
      </c>
      <c r="C5" s="4" t="inlineStr">
        <is>
          <t xml:space="preserve"> </t>
        </is>
      </c>
      <c r="D5" s="4" t="inlineStr">
        <is>
          <t xml:space="preserve"> </t>
        </is>
      </c>
    </row>
    <row r="6">
      <c r="A6" s="4" t="inlineStr">
        <is>
          <t>Beverage servings consumed per day which bears trademarks owned by or licensed by the entity, number</t>
        </is>
      </c>
      <c r="B6" s="6" t="n">
        <v>2200000000</v>
      </c>
      <c r="C6" s="4" t="inlineStr">
        <is>
          <t xml:space="preserve"> </t>
        </is>
      </c>
      <c r="D6" s="4" t="inlineStr">
        <is>
          <t xml:space="preserve"> </t>
        </is>
      </c>
    </row>
    <row r="7">
      <c r="A7" s="4" t="inlineStr">
        <is>
          <t>Beverage servings consumed per day, number</t>
        </is>
      </c>
      <c r="B7" s="6" t="n">
        <v>64000000000</v>
      </c>
      <c r="C7" s="4" t="inlineStr">
        <is>
          <t xml:space="preserve"> </t>
        </is>
      </c>
      <c r="D7" s="4" t="inlineStr">
        <is>
          <t xml:space="preserve"> </t>
        </is>
      </c>
    </row>
    <row r="8">
      <c r="A8" s="4" t="inlineStr">
        <is>
          <t>Advertising costs included in selling, general and administrative expenses</t>
        </is>
      </c>
      <c r="B8" s="5" t="n">
        <v>4000</v>
      </c>
      <c r="C8" s="5" t="n">
        <v>4000</v>
      </c>
      <c r="D8" s="5" t="n">
        <v>3000</v>
      </c>
    </row>
    <row r="9">
      <c r="A9" s="4" t="inlineStr">
        <is>
          <t>Advertising and production costs recorded in prepaid expenses and other assets</t>
        </is>
      </c>
      <c r="B9" s="5" t="n">
        <v>35</v>
      </c>
      <c r="C9" s="5" t="n">
        <v>57</v>
      </c>
      <c r="D9" s="4" t="inlineStr">
        <is>
          <t xml:space="preserve"> </t>
        </is>
      </c>
    </row>
    <row r="10">
      <c r="A10" s="4" t="inlineStr">
        <is>
          <t>Antidilutive Securities Excluded from Computation of Earnings Per Share, Amount | shares</t>
        </is>
      </c>
      <c r="B10" s="6" t="n">
        <v>8</v>
      </c>
      <c r="C10" s="6" t="n">
        <v>6</v>
      </c>
      <c r="D10" s="6" t="n">
        <v>6</v>
      </c>
    </row>
    <row r="11">
      <c r="A11" s="4" t="inlineStr">
        <is>
          <t>Investments classified as cash equivalents, maximum maturity period (in months)</t>
        </is>
      </c>
      <c r="B11" s="6" t="n">
        <v>3</v>
      </c>
      <c r="C11" s="4" t="inlineStr">
        <is>
          <t xml:space="preserve"> </t>
        </is>
      </c>
      <c r="D11" s="4" t="inlineStr">
        <is>
          <t xml:space="preserve"> </t>
        </is>
      </c>
    </row>
    <row r="12">
      <c r="A12" s="4" t="inlineStr">
        <is>
          <t>Investments classified as short term investments maturity period, low end of the range (in months)</t>
        </is>
      </c>
      <c r="B12" s="6" t="n">
        <v>3</v>
      </c>
      <c r="C12" s="4" t="inlineStr">
        <is>
          <t xml:space="preserve"> </t>
        </is>
      </c>
      <c r="D12" s="4" t="inlineStr">
        <is>
          <t xml:space="preserve"> </t>
        </is>
      </c>
    </row>
    <row r="13">
      <c r="A13" s="4" t="inlineStr">
        <is>
          <t>Investments classified as short term investments maturity period, high end of the range (in years)</t>
        </is>
      </c>
      <c r="B13" s="6" t="n">
        <v>1</v>
      </c>
      <c r="C13" s="4" t="inlineStr">
        <is>
          <t xml:space="preserve"> </t>
        </is>
      </c>
      <c r="D13" s="4" t="inlineStr">
        <is>
          <t xml:space="preserve"> </t>
        </is>
      </c>
    </row>
    <row r="14">
      <c r="A14" s="4" t="inlineStr">
        <is>
          <t>Accounts Receivable, Sale</t>
        </is>
      </c>
      <c r="B14" s="5" t="n">
        <v>10709</v>
      </c>
      <c r="C14" s="5" t="n">
        <v>6266</v>
      </c>
      <c r="D14" s="4" t="inlineStr">
        <is>
          <t xml:space="preserve"> </t>
        </is>
      </c>
    </row>
    <row r="15">
      <c r="A15" s="4" t="inlineStr">
        <is>
          <t>Gain (Loss) on Sale of Accounts Receivable</t>
        </is>
      </c>
      <c r="B15" s="6" t="n">
        <v>27</v>
      </c>
      <c r="C15" s="6" t="n">
        <v>5</v>
      </c>
      <c r="D15" s="4" t="inlineStr">
        <is>
          <t xml:space="preserve"> </t>
        </is>
      </c>
    </row>
    <row r="16">
      <c r="A16" s="4" t="inlineStr">
        <is>
          <t>Depreciation expense</t>
        </is>
      </c>
      <c r="B16" s="5" t="n">
        <v>1125</v>
      </c>
      <c r="C16" s="6" t="n">
        <v>1262</v>
      </c>
      <c r="D16" s="5" t="n">
        <v>1301</v>
      </c>
    </row>
    <row r="17">
      <c r="A17" s="4" t="inlineStr">
        <is>
          <t>Share-based Compensation Arrangement by Share-based Payment Award, Award Vesting Period</t>
        </is>
      </c>
      <c r="B17" s="4" t="inlineStr">
        <is>
          <t>4 years</t>
        </is>
      </c>
      <c r="C17" s="4" t="inlineStr">
        <is>
          <t xml:space="preserve"> </t>
        </is>
      </c>
      <c r="D17" s="4" t="inlineStr">
        <is>
          <t xml:space="preserve"> </t>
        </is>
      </c>
    </row>
    <row r="18">
      <c r="A18" s="4" t="inlineStr">
        <is>
          <t>Buildings and improvement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Property, Plant and Equipment, Useful Life, Maximum</t>
        </is>
      </c>
      <c r="B20" s="4" t="inlineStr">
        <is>
          <t>40 years</t>
        </is>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Property, Plant and Equipment, Useful Life, Maximum</t>
        </is>
      </c>
      <c r="B23" s="4" t="inlineStr">
        <is>
          <t>2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Amortization</t>
        </is>
      </c>
      <c r="B26" s="5" t="n">
        <v>13</v>
      </c>
      <c r="C26" s="6" t="n">
        <v>15</v>
      </c>
      <c r="D26" s="5" t="n">
        <v>18</v>
      </c>
    </row>
    <row r="27">
      <c r="A27" s="4" t="inlineStr">
        <is>
          <t>Maximum</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Finite-Lived Intangible Asset, Useful Life</t>
        </is>
      </c>
      <c r="B29" s="4" t="inlineStr">
        <is>
          <t>20 years</t>
        </is>
      </c>
      <c r="C29" s="4" t="inlineStr">
        <is>
          <t xml:space="preserve"> </t>
        </is>
      </c>
      <c r="D29" s="4" t="inlineStr">
        <is>
          <t xml:space="preserve"> </t>
        </is>
      </c>
    </row>
    <row r="30">
      <c r="A30" s="4" t="inlineStr">
        <is>
          <t>Primary beneficiary</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VIEs maximum exposures to loss</t>
        </is>
      </c>
      <c r="B32" s="5" t="n">
        <v>109</v>
      </c>
      <c r="C32" s="6" t="n">
        <v>103</v>
      </c>
      <c r="D32" s="4" t="inlineStr">
        <is>
          <t xml:space="preserve"> </t>
        </is>
      </c>
    </row>
    <row r="33">
      <c r="A33" s="4" t="inlineStr">
        <is>
          <t>Not primary beneficiary</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VIEs maximum exposures to loss</t>
        </is>
      </c>
      <c r="B35" s="5" t="n">
        <v>1626</v>
      </c>
      <c r="C35" s="5" t="n">
        <v>1980</v>
      </c>
      <c r="D3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NARRATIVE (Details) - USD ($) $ in Millions</t>
        </is>
      </c>
      <c r="D1" s="2" t="inlineStr">
        <is>
          <t>12 Months Ended</t>
        </is>
      </c>
    </row>
    <row r="2">
      <c r="B2" s="2" t="inlineStr">
        <is>
          <t>Nov. 01, 2021</t>
        </is>
      </c>
      <c r="C2" s="2" t="inlineStr">
        <is>
          <t>Jan. 02, 2020</t>
        </is>
      </c>
      <c r="D2" s="2" t="inlineStr">
        <is>
          <t>Dec. 31, 2022</t>
        </is>
      </c>
      <c r="E2" s="2" t="inlineStr">
        <is>
          <t>Dec. 31, 2021</t>
        </is>
      </c>
      <c r="F2" s="2" t="inlineStr">
        <is>
          <t>Dec. 31, 2020</t>
        </is>
      </c>
    </row>
    <row r="3">
      <c r="A3" s="3" t="inlineStr">
        <is>
          <t>Significant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of businesses, equity method investments and nonmarketable securities</t>
        </is>
      </c>
      <c r="B4" s="4" t="inlineStr">
        <is>
          <t xml:space="preserve"> </t>
        </is>
      </c>
      <c r="C4" s="4" t="inlineStr">
        <is>
          <t xml:space="preserve"> </t>
        </is>
      </c>
      <c r="D4" s="5" t="n">
        <v>73</v>
      </c>
      <c r="E4" s="5" t="n">
        <v>4766</v>
      </c>
      <c r="F4" s="5" t="n">
        <v>1052</v>
      </c>
    </row>
    <row r="5">
      <c r="A5" s="4" t="inlineStr">
        <is>
          <t>Contingent Consideration Liability</t>
        </is>
      </c>
      <c r="B5" s="4" t="inlineStr">
        <is>
          <t xml:space="preserve"> </t>
        </is>
      </c>
      <c r="C5" s="4" t="inlineStr">
        <is>
          <t xml:space="preserve"> </t>
        </is>
      </c>
      <c r="D5" s="6" t="n">
        <v>1590</v>
      </c>
      <c r="E5" s="6" t="n">
        <v>590</v>
      </c>
      <c r="F5" s="4" t="inlineStr">
        <is>
          <t xml:space="preserve"> </t>
        </is>
      </c>
    </row>
    <row r="6">
      <c r="A6" s="4" t="inlineStr">
        <is>
          <t>Goodwill, Acquired During Period</t>
        </is>
      </c>
      <c r="B6" s="4" t="inlineStr">
        <is>
          <t xml:space="preserve"> </t>
        </is>
      </c>
      <c r="C6" s="4" t="inlineStr">
        <is>
          <t xml:space="preserve"> </t>
        </is>
      </c>
      <c r="D6" s="6" t="n">
        <v>4</v>
      </c>
      <c r="E6" s="6" t="n">
        <v>2257</v>
      </c>
      <c r="F6" s="4" t="inlineStr">
        <is>
          <t xml:space="preserve"> </t>
        </is>
      </c>
    </row>
    <row r="7">
      <c r="A7" s="4" t="inlineStr">
        <is>
          <t>Proceeds from disposals of businesses, equity method investments and nonmarketable securities</t>
        </is>
      </c>
      <c r="B7" s="4" t="inlineStr">
        <is>
          <t xml:space="preserve"> </t>
        </is>
      </c>
      <c r="C7" s="4" t="inlineStr">
        <is>
          <t xml:space="preserve"> </t>
        </is>
      </c>
      <c r="D7" s="6" t="n">
        <v>458</v>
      </c>
      <c r="E7" s="6" t="n">
        <v>2180</v>
      </c>
      <c r="F7" s="6" t="n">
        <v>189</v>
      </c>
    </row>
    <row r="8">
      <c r="A8" s="4" t="inlineStr">
        <is>
          <t>Proceeds from Sale of Interest in Partnership Unit</t>
        </is>
      </c>
      <c r="B8" s="4" t="inlineStr">
        <is>
          <t xml:space="preserve"> </t>
        </is>
      </c>
      <c r="C8" s="4" t="inlineStr">
        <is>
          <t xml:space="preserve"> </t>
        </is>
      </c>
      <c r="D8" s="4" t="inlineStr">
        <is>
          <t xml:space="preserve"> </t>
        </is>
      </c>
      <c r="E8" s="6" t="n">
        <v>293</v>
      </c>
      <c r="F8" s="6" t="n">
        <v>62</v>
      </c>
    </row>
    <row r="9">
      <c r="A9" s="4" t="inlineStr">
        <is>
          <t>Proceeds from Divestiture of Businesses</t>
        </is>
      </c>
      <c r="B9" s="4" t="inlineStr">
        <is>
          <t xml:space="preserve"> </t>
        </is>
      </c>
      <c r="C9" s="4" t="inlineStr">
        <is>
          <t xml:space="preserve"> </t>
        </is>
      </c>
      <c r="D9" s="6" t="n">
        <v>123</v>
      </c>
      <c r="E9" s="4" t="inlineStr">
        <is>
          <t xml:space="preserve"> </t>
        </is>
      </c>
      <c r="F9" s="4" t="inlineStr">
        <is>
          <t xml:space="preserve"> </t>
        </is>
      </c>
    </row>
    <row r="10">
      <c r="A10" s="4" t="inlineStr">
        <is>
          <t>Equity Method Investment, Realized Gain (Loss) on Disposal</t>
        </is>
      </c>
      <c r="B10" s="4" t="inlineStr">
        <is>
          <t xml:space="preserve"> </t>
        </is>
      </c>
      <c r="C10" s="4" t="inlineStr">
        <is>
          <t xml:space="preserve"> </t>
        </is>
      </c>
      <c r="D10" s="6" t="n">
        <v>13</v>
      </c>
      <c r="E10" s="6" t="n">
        <v>114</v>
      </c>
      <c r="F10" s="6" t="n">
        <v>35</v>
      </c>
    </row>
    <row r="11">
      <c r="A11" s="4" t="inlineStr">
        <is>
          <t>BodyArm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quisitions and Disposa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 of businesses, equity method investments and nonmarketable securities</t>
        </is>
      </c>
      <c r="B13" s="5" t="n">
        <v>4745</v>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8" t="n">
        <v>0.85</v>
      </c>
      <c r="C14" s="4" t="inlineStr">
        <is>
          <t xml:space="preserve"> </t>
        </is>
      </c>
      <c r="D14" s="4" t="inlineStr">
        <is>
          <t xml:space="preserve"> </t>
        </is>
      </c>
      <c r="E14" s="4" t="inlineStr">
        <is>
          <t xml:space="preserve"> </t>
        </is>
      </c>
      <c r="F14" s="4" t="inlineStr">
        <is>
          <t xml:space="preserve"> </t>
        </is>
      </c>
    </row>
    <row r="15">
      <c r="A15" s="4" t="inlineStr">
        <is>
          <t>Ownership Percentage by Parent</t>
        </is>
      </c>
      <c r="B15" s="8" t="n">
        <v>1</v>
      </c>
      <c r="C15" s="4" t="inlineStr">
        <is>
          <t xml:space="preserve"> </t>
        </is>
      </c>
      <c r="D15" s="4" t="inlineStr">
        <is>
          <t xml:space="preserve"> </t>
        </is>
      </c>
      <c r="E15" s="4" t="inlineStr">
        <is>
          <t xml:space="preserve"> </t>
        </is>
      </c>
      <c r="F15" s="4" t="inlineStr">
        <is>
          <t xml:space="preserve"> </t>
        </is>
      </c>
    </row>
    <row r="16">
      <c r="A16" s="4" t="inlineStr">
        <is>
          <t>Purchase Price</t>
        </is>
      </c>
      <c r="B16" s="5" t="n">
        <v>5600</v>
      </c>
      <c r="C16" s="4" t="inlineStr">
        <is>
          <t xml:space="preserve"> </t>
        </is>
      </c>
      <c r="D16" s="4" t="inlineStr">
        <is>
          <t xml:space="preserve"> </t>
        </is>
      </c>
      <c r="E16" s="4" t="inlineStr">
        <is>
          <t xml:space="preserve"> </t>
        </is>
      </c>
      <c r="F16" s="4" t="inlineStr">
        <is>
          <t xml:space="preserve"> </t>
        </is>
      </c>
    </row>
    <row r="17">
      <c r="A17" s="4" t="inlineStr">
        <is>
          <t>Purchase price held back related to indemnification obligations</t>
        </is>
      </c>
      <c r="B17" s="5" t="n">
        <v>860</v>
      </c>
      <c r="C17" s="4" t="inlineStr">
        <is>
          <t xml:space="preserve"> </t>
        </is>
      </c>
      <c r="D17" s="4" t="inlineStr">
        <is>
          <t xml:space="preserve"> </t>
        </is>
      </c>
      <c r="E17" s="4" t="inlineStr">
        <is>
          <t xml:space="preserve"> </t>
        </is>
      </c>
      <c r="F17" s="4" t="inlineStr">
        <is>
          <t xml:space="preserve"> </t>
        </is>
      </c>
    </row>
    <row r="18">
      <c r="A18" s="4" t="inlineStr">
        <is>
          <t>Business Combination, Step Acquisition, Equity Interest in Acquiree, Remeasurement Gain</t>
        </is>
      </c>
      <c r="B18" s="4" t="inlineStr">
        <is>
          <t xml:space="preserve"> </t>
        </is>
      </c>
      <c r="C18" s="4" t="inlineStr">
        <is>
          <t xml:space="preserve"> </t>
        </is>
      </c>
      <c r="D18" s="4" t="inlineStr">
        <is>
          <t xml:space="preserve"> </t>
        </is>
      </c>
      <c r="E18" s="6" t="n">
        <v>834</v>
      </c>
      <c r="F18" s="4" t="inlineStr">
        <is>
          <t xml:space="preserve"> </t>
        </is>
      </c>
    </row>
    <row r="19">
      <c r="A19" s="4" t="inlineStr">
        <is>
          <t>Indefinite-lived Intangible Assets Acquired</t>
        </is>
      </c>
      <c r="B19" s="4" t="inlineStr">
        <is>
          <t xml:space="preserve"> </t>
        </is>
      </c>
      <c r="C19" s="4" t="inlineStr">
        <is>
          <t xml:space="preserve"> </t>
        </is>
      </c>
      <c r="D19" s="6" t="n">
        <v>4200</v>
      </c>
      <c r="E19" s="4" t="inlineStr">
        <is>
          <t xml:space="preserve"> </t>
        </is>
      </c>
      <c r="F19" s="4" t="inlineStr">
        <is>
          <t xml:space="preserve"> </t>
        </is>
      </c>
    </row>
    <row r="20">
      <c r="A20" s="4" t="inlineStr">
        <is>
          <t>Goodwill, Acquired During Period</t>
        </is>
      </c>
      <c r="B20" s="4" t="inlineStr">
        <is>
          <t xml:space="preserve"> </t>
        </is>
      </c>
      <c r="C20" s="4" t="inlineStr">
        <is>
          <t xml:space="preserve"> </t>
        </is>
      </c>
      <c r="D20" s="6" t="n">
        <v>2200</v>
      </c>
      <c r="E20" s="4" t="inlineStr">
        <is>
          <t xml:space="preserve"> </t>
        </is>
      </c>
      <c r="F20" s="4" t="inlineStr">
        <is>
          <t xml:space="preserve"> </t>
        </is>
      </c>
    </row>
    <row r="21">
      <c r="A21" s="4" t="inlineStr">
        <is>
          <t>Expected Tax Deductible Amount of Goodwill Allocation</t>
        </is>
      </c>
      <c r="B21" s="4" t="inlineStr">
        <is>
          <t xml:space="preserve"> </t>
        </is>
      </c>
      <c r="C21" s="4" t="inlineStr">
        <is>
          <t xml:space="preserve"> </t>
        </is>
      </c>
      <c r="D21" s="6" t="n">
        <v>1200</v>
      </c>
      <c r="E21" s="4" t="inlineStr">
        <is>
          <t xml:space="preserve"> </t>
        </is>
      </c>
      <c r="F21" s="4" t="inlineStr">
        <is>
          <t xml:space="preserve"> </t>
        </is>
      </c>
    </row>
    <row r="22">
      <c r="A22" s="4" t="inlineStr">
        <is>
          <t>Payments to Acquire Businesses, Gross</t>
        </is>
      </c>
      <c r="B22" s="4" t="inlineStr">
        <is>
          <t xml:space="preserve"> </t>
        </is>
      </c>
      <c r="C22" s="4" t="inlineStr">
        <is>
          <t xml:space="preserve"> </t>
        </is>
      </c>
      <c r="D22" s="6" t="n">
        <v>549</v>
      </c>
      <c r="E22" s="4" t="inlineStr">
        <is>
          <t xml:space="preserve"> </t>
        </is>
      </c>
      <c r="F22" s="4" t="inlineStr">
        <is>
          <t xml:space="preserve"> </t>
        </is>
      </c>
    </row>
    <row r="23">
      <c r="A23" s="4" t="inlineStr">
        <is>
          <t>BodyArmor | Account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quisitions and Disposa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held back related to indemnification obligations</t>
        </is>
      </c>
      <c r="B25" s="4" t="inlineStr">
        <is>
          <t xml:space="preserve"> </t>
        </is>
      </c>
      <c r="C25" s="4" t="inlineStr">
        <is>
          <t xml:space="preserve"> </t>
        </is>
      </c>
      <c r="D25" s="4" t="inlineStr">
        <is>
          <t xml:space="preserve"> </t>
        </is>
      </c>
      <c r="E25" s="6" t="n">
        <v>540</v>
      </c>
      <c r="F25" s="4" t="inlineStr">
        <is>
          <t xml:space="preserve"> </t>
        </is>
      </c>
    </row>
    <row r="26">
      <c r="A26" s="4" t="inlineStr">
        <is>
          <t>BodyArmor | 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quisitions and Disposa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 held back related to indemnification obligations</t>
        </is>
      </c>
      <c r="B28" s="4" t="inlineStr">
        <is>
          <t xml:space="preserve"> </t>
        </is>
      </c>
      <c r="C28" s="4" t="inlineStr">
        <is>
          <t xml:space="preserve"> </t>
        </is>
      </c>
      <c r="D28" s="4" t="inlineStr">
        <is>
          <t xml:space="preserve"> </t>
        </is>
      </c>
      <c r="E28" s="6" t="n">
        <v>320</v>
      </c>
      <c r="F28" s="4" t="inlineStr">
        <is>
          <t xml:space="preserve"> </t>
        </is>
      </c>
    </row>
    <row r="29">
      <c r="A29" s="4" t="inlineStr">
        <is>
          <t>BodyArmor | 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quisitions and Disposa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held back related to indemnification obligations</t>
        </is>
      </c>
      <c r="B31" s="4" t="inlineStr">
        <is>
          <t xml:space="preserve"> </t>
        </is>
      </c>
      <c r="C31" s="4" t="inlineStr">
        <is>
          <t xml:space="preserve"> </t>
        </is>
      </c>
      <c r="D31" s="6" t="n">
        <v>311</v>
      </c>
      <c r="E31" s="4" t="inlineStr">
        <is>
          <t xml:space="preserve"> </t>
        </is>
      </c>
      <c r="F31" s="4" t="inlineStr">
        <is>
          <t xml:space="preserve"> </t>
        </is>
      </c>
    </row>
    <row r="32">
      <c r="A32" s="4" t="inlineStr">
        <is>
          <t>fairlif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quisitions and Disposa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s of businesses, equity method investments and nonmarketable securities</t>
        </is>
      </c>
      <c r="B34" s="4" t="inlineStr">
        <is>
          <t xml:space="preserve"> </t>
        </is>
      </c>
      <c r="C34" s="5" t="n">
        <v>979</v>
      </c>
      <c r="D34" s="4" t="inlineStr">
        <is>
          <t xml:space="preserve"> </t>
        </is>
      </c>
      <c r="E34" s="4" t="inlineStr">
        <is>
          <t xml:space="preserve"> </t>
        </is>
      </c>
      <c r="F34" s="4" t="inlineStr">
        <is>
          <t xml:space="preserve"> </t>
        </is>
      </c>
    </row>
    <row r="35">
      <c r="A35" s="4" t="inlineStr">
        <is>
          <t>Business Acquisition, Percentage of Voting Interests Acquired</t>
        </is>
      </c>
      <c r="B35" s="4" t="inlineStr">
        <is>
          <t xml:space="preserve"> </t>
        </is>
      </c>
      <c r="C35" s="9" t="n">
        <v>0.575</v>
      </c>
      <c r="D35" s="4" t="inlineStr">
        <is>
          <t xml:space="preserve"> </t>
        </is>
      </c>
      <c r="E35" s="4" t="inlineStr">
        <is>
          <t xml:space="preserve"> </t>
        </is>
      </c>
      <c r="F35" s="4" t="inlineStr">
        <is>
          <t xml:space="preserve"> </t>
        </is>
      </c>
    </row>
    <row r="36">
      <c r="A36" s="4" t="inlineStr">
        <is>
          <t>Ownership Percentage by Parent</t>
        </is>
      </c>
      <c r="B36" s="4" t="inlineStr">
        <is>
          <t xml:space="preserve"> </t>
        </is>
      </c>
      <c r="C36" s="8" t="n">
        <v>1</v>
      </c>
      <c r="D36" s="4" t="inlineStr">
        <is>
          <t xml:space="preserve"> </t>
        </is>
      </c>
      <c r="E36" s="4" t="inlineStr">
        <is>
          <t xml:space="preserve"> </t>
        </is>
      </c>
      <c r="F36" s="4" t="inlineStr">
        <is>
          <t xml:space="preserve"> </t>
        </is>
      </c>
    </row>
    <row r="37">
      <c r="A37" s="4" t="inlineStr">
        <is>
          <t>Business Combination, Step Acquisition, Equity Interest in Acquiree, Remeasurement Gain</t>
        </is>
      </c>
      <c r="B37" s="4" t="inlineStr">
        <is>
          <t xml:space="preserve"> </t>
        </is>
      </c>
      <c r="C37" s="4" t="inlineStr">
        <is>
          <t xml:space="preserve"> </t>
        </is>
      </c>
      <c r="D37" s="4" t="inlineStr">
        <is>
          <t xml:space="preserve"> </t>
        </is>
      </c>
      <c r="E37" s="4" t="inlineStr">
        <is>
          <t xml:space="preserve"> </t>
        </is>
      </c>
      <c r="F37" s="6" t="n">
        <v>902</v>
      </c>
    </row>
    <row r="38">
      <c r="A38" s="4" t="inlineStr">
        <is>
          <t>Increase (Decrease) in Notes Receivables</t>
        </is>
      </c>
      <c r="B38" s="4" t="inlineStr">
        <is>
          <t xml:space="preserve"> </t>
        </is>
      </c>
      <c r="C38" s="5" t="n">
        <v>-306</v>
      </c>
      <c r="D38" s="4" t="inlineStr">
        <is>
          <t xml:space="preserve"> </t>
        </is>
      </c>
      <c r="E38" s="4" t="inlineStr">
        <is>
          <t xml:space="preserve"> </t>
        </is>
      </c>
      <c r="F38" s="4" t="inlineStr">
        <is>
          <t xml:space="preserve"> </t>
        </is>
      </c>
    </row>
    <row r="39">
      <c r="A39" s="4" t="inlineStr">
        <is>
          <t>Contingent Consideration Liability</t>
        </is>
      </c>
      <c r="B39" s="4" t="inlineStr">
        <is>
          <t xml:space="preserve"> </t>
        </is>
      </c>
      <c r="C39" s="5" t="n">
        <v>270</v>
      </c>
      <c r="D39" s="4" t="inlineStr">
        <is>
          <t xml:space="preserve"> </t>
        </is>
      </c>
      <c r="E39" s="4" t="inlineStr">
        <is>
          <t xml:space="preserve"> </t>
        </is>
      </c>
      <c r="F39" s="4" t="inlineStr">
        <is>
          <t xml:space="preserve"> </t>
        </is>
      </c>
    </row>
    <row r="40">
      <c r="A40" s="4" t="inlineStr">
        <is>
          <t>Indefinite-lived Intangible Assets Acquired</t>
        </is>
      </c>
      <c r="B40" s="4" t="inlineStr">
        <is>
          <t xml:space="preserve"> </t>
        </is>
      </c>
      <c r="C40" s="4" t="inlineStr">
        <is>
          <t xml:space="preserve"> </t>
        </is>
      </c>
      <c r="D40" s="4" t="inlineStr">
        <is>
          <t xml:space="preserve"> </t>
        </is>
      </c>
      <c r="E40" s="4" t="inlineStr">
        <is>
          <t xml:space="preserve"> </t>
        </is>
      </c>
      <c r="F40" s="6" t="n">
        <v>1300</v>
      </c>
    </row>
    <row r="41">
      <c r="A41" s="4" t="inlineStr">
        <is>
          <t>Goodwill, Acquired During Period</t>
        </is>
      </c>
      <c r="B41" s="4" t="inlineStr">
        <is>
          <t xml:space="preserve"> </t>
        </is>
      </c>
      <c r="C41" s="4" t="inlineStr">
        <is>
          <t xml:space="preserve"> </t>
        </is>
      </c>
      <c r="D41" s="4" t="inlineStr">
        <is>
          <t xml:space="preserve"> </t>
        </is>
      </c>
      <c r="E41" s="4" t="inlineStr">
        <is>
          <t xml:space="preserve"> </t>
        </is>
      </c>
      <c r="F41" s="6" t="n">
        <v>800</v>
      </c>
    </row>
    <row r="42">
      <c r="A42" s="4" t="inlineStr">
        <is>
          <t>Charges related to the remeasurement of contingent consideration liability</t>
        </is>
      </c>
      <c r="B42" s="4" t="inlineStr">
        <is>
          <t xml:space="preserve"> </t>
        </is>
      </c>
      <c r="C42" s="4" t="inlineStr">
        <is>
          <t xml:space="preserve"> </t>
        </is>
      </c>
      <c r="D42" s="6" t="n">
        <v>1000</v>
      </c>
      <c r="E42" s="6" t="n">
        <v>369</v>
      </c>
      <c r="F42" s="6" t="n">
        <v>51</v>
      </c>
    </row>
    <row r="43">
      <c r="A43" s="4" t="inlineStr">
        <is>
          <t>Payments for (Proceeds from) Previous Acquisition</t>
        </is>
      </c>
      <c r="B43" s="4" t="inlineStr">
        <is>
          <t xml:space="preserve"> </t>
        </is>
      </c>
      <c r="C43" s="4" t="inlineStr">
        <is>
          <t xml:space="preserve"> </t>
        </is>
      </c>
      <c r="D43" s="4" t="inlineStr">
        <is>
          <t xml:space="preserve"> </t>
        </is>
      </c>
      <c r="E43" s="6" t="n">
        <v>100</v>
      </c>
      <c r="F43" s="4" t="inlineStr">
        <is>
          <t xml:space="preserve"> </t>
        </is>
      </c>
    </row>
    <row r="44">
      <c r="A44" s="4" t="inlineStr">
        <is>
          <t>Corpo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quisitions and Disposa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Method Investment, Realized Gain (Loss) on Disposal</t>
        </is>
      </c>
      <c r="B46" s="4" t="inlineStr">
        <is>
          <t xml:space="preserve"> </t>
        </is>
      </c>
      <c r="C46" s="4" t="inlineStr">
        <is>
          <t xml:space="preserve"> </t>
        </is>
      </c>
      <c r="D46" s="4" t="inlineStr">
        <is>
          <t xml:space="preserve"> </t>
        </is>
      </c>
      <c r="E46" s="6" t="n">
        <v>114</v>
      </c>
      <c r="F46" s="6" t="n">
        <v>35</v>
      </c>
    </row>
    <row r="47">
      <c r="A47" s="4" t="inlineStr">
        <is>
          <t>Corporate | BodyArm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ignificant Acquisitions and Disposa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Step Acquisition, Equity Interest in Acquiree, Remeasurement Gain</t>
        </is>
      </c>
      <c r="B49" s="4" t="inlineStr">
        <is>
          <t xml:space="preserve"> </t>
        </is>
      </c>
      <c r="C49" s="4" t="inlineStr">
        <is>
          <t xml:space="preserve"> </t>
        </is>
      </c>
      <c r="D49" s="4" t="inlineStr">
        <is>
          <t xml:space="preserve"> </t>
        </is>
      </c>
      <c r="E49" s="6" t="n">
        <v>834</v>
      </c>
      <c r="F49" s="4" t="inlineStr">
        <is>
          <t xml:space="preserve"> </t>
        </is>
      </c>
    </row>
    <row r="50">
      <c r="A50" s="4" t="inlineStr">
        <is>
          <t>Corporate | fairlif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ignificant Acquisitions and Disposa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usiness Combination, Step Acquisition, Equity Interest in Acquiree, Remeasurement Gain</t>
        </is>
      </c>
      <c r="B52" s="4" t="inlineStr">
        <is>
          <t xml:space="preserve"> </t>
        </is>
      </c>
      <c r="C52" s="4" t="inlineStr">
        <is>
          <t xml:space="preserve"> </t>
        </is>
      </c>
      <c r="D52" s="4" t="inlineStr">
        <is>
          <t xml:space="preserve"> </t>
        </is>
      </c>
      <c r="E52" s="4" t="inlineStr">
        <is>
          <t xml:space="preserve"> </t>
        </is>
      </c>
      <c r="F52" s="6" t="n">
        <v>902</v>
      </c>
    </row>
    <row r="53">
      <c r="A53" s="4" t="inlineStr">
        <is>
          <t>Charges related to the remeasurement of contingent consideration liability</t>
        </is>
      </c>
      <c r="B53" s="4" t="inlineStr">
        <is>
          <t xml:space="preserve"> </t>
        </is>
      </c>
      <c r="C53" s="4" t="inlineStr">
        <is>
          <t xml:space="preserve"> </t>
        </is>
      </c>
      <c r="D53" s="6" t="n">
        <v>1000</v>
      </c>
      <c r="E53" s="6" t="n">
        <v>369</v>
      </c>
      <c r="F53" s="6" t="n">
        <v>51</v>
      </c>
    </row>
    <row r="54">
      <c r="A54" s="4" t="inlineStr">
        <is>
          <t>North Americ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quisitions and Disposa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 Acquired During Period</t>
        </is>
      </c>
      <c r="B56" s="4" t="inlineStr">
        <is>
          <t xml:space="preserve"> </t>
        </is>
      </c>
      <c r="C56" s="4" t="inlineStr">
        <is>
          <t xml:space="preserve"> </t>
        </is>
      </c>
      <c r="D56" s="6" t="n">
        <v>0</v>
      </c>
      <c r="E56" s="6" t="n">
        <v>1886</v>
      </c>
      <c r="F56" s="4" t="inlineStr">
        <is>
          <t xml:space="preserve"> </t>
        </is>
      </c>
    </row>
    <row r="57">
      <c r="A57" s="4" t="inlineStr">
        <is>
          <t>North America | BodyArm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ignificant Acquisitions and Disposa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oodwill, Acquired During Period</t>
        </is>
      </c>
      <c r="B59" s="4" t="inlineStr">
        <is>
          <t xml:space="preserve"> </t>
        </is>
      </c>
      <c r="C59" s="4" t="inlineStr">
        <is>
          <t xml:space="preserve"> </t>
        </is>
      </c>
      <c r="D59" s="6" t="n">
        <v>1900</v>
      </c>
      <c r="E59" s="4" t="inlineStr">
        <is>
          <t xml:space="preserve"> </t>
        </is>
      </c>
      <c r="F59" s="4" t="inlineStr">
        <is>
          <t xml:space="preserve"> </t>
        </is>
      </c>
    </row>
    <row r="60">
      <c r="A60" s="4" t="inlineStr">
        <is>
          <t>Other Segments | BodyArmo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ignificant Acquisitions and Disposa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oodwill, Acquired During Period</t>
        </is>
      </c>
      <c r="B62" s="4" t="inlineStr">
        <is>
          <t xml:space="preserve"> </t>
        </is>
      </c>
      <c r="C62" s="4" t="inlineStr">
        <is>
          <t xml:space="preserve"> </t>
        </is>
      </c>
      <c r="D62" s="6" t="n">
        <v>300</v>
      </c>
      <c r="E62" s="4" t="inlineStr">
        <is>
          <t xml:space="preserve"> </t>
        </is>
      </c>
      <c r="F62" s="4" t="inlineStr">
        <is>
          <t xml:space="preserve"> </t>
        </is>
      </c>
    </row>
    <row r="63">
      <c r="A63" s="4" t="inlineStr">
        <is>
          <t>CC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ignificant Acquisitions and Disposal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Sale of Interest in Partnership Unit</t>
        </is>
      </c>
      <c r="B65" s="4" t="inlineStr">
        <is>
          <t xml:space="preserve"> </t>
        </is>
      </c>
      <c r="C65" s="4" t="inlineStr">
        <is>
          <t xml:space="preserve"> </t>
        </is>
      </c>
      <c r="D65" s="4" t="inlineStr">
        <is>
          <t xml:space="preserve"> </t>
        </is>
      </c>
      <c r="E65" s="6" t="n">
        <v>1738</v>
      </c>
      <c r="F65" s="4" t="inlineStr">
        <is>
          <t xml:space="preserve"> </t>
        </is>
      </c>
    </row>
    <row r="66">
      <c r="A66" s="4" t="inlineStr">
        <is>
          <t>Gain (Loss) on Disposition of Business</t>
        </is>
      </c>
      <c r="B66" s="4" t="inlineStr">
        <is>
          <t xml:space="preserve"> </t>
        </is>
      </c>
      <c r="C66" s="4" t="inlineStr">
        <is>
          <t xml:space="preserve"> </t>
        </is>
      </c>
      <c r="D66" s="4" t="inlineStr">
        <is>
          <t xml:space="preserve"> </t>
        </is>
      </c>
      <c r="E66" s="6" t="n">
        <v>695</v>
      </c>
      <c r="F66" s="4" t="inlineStr">
        <is>
          <t xml:space="preserve"> </t>
        </is>
      </c>
    </row>
    <row r="67">
      <c r="A67" s="4" t="inlineStr">
        <is>
          <t>CCA | Corpo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ignificant Acquisitions and Disposa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ain (Loss) on Disposition of Business</t>
        </is>
      </c>
      <c r="B69" s="4" t="inlineStr">
        <is>
          <t xml:space="preserve"> </t>
        </is>
      </c>
      <c r="C69" s="4" t="inlineStr">
        <is>
          <t xml:space="preserve"> </t>
        </is>
      </c>
      <c r="D69" s="4" t="inlineStr">
        <is>
          <t xml:space="preserve"> </t>
        </is>
      </c>
      <c r="E69" s="5" t="n">
        <v>695</v>
      </c>
      <c r="F69" s="4" t="inlineStr">
        <is>
          <t xml:space="preserve"> </t>
        </is>
      </c>
    </row>
    <row r="70">
      <c r="A70" s="4" t="inlineStr">
        <is>
          <t>Piedmont Coca-Cola Bottling Partnership</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ignificant Acquisitions and Disposal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ceeds from Divestiture of Businesses</t>
        </is>
      </c>
      <c r="B72" s="4" t="inlineStr">
        <is>
          <t xml:space="preserve"> </t>
        </is>
      </c>
      <c r="C72" s="4" t="inlineStr">
        <is>
          <t xml:space="preserve"> </t>
        </is>
      </c>
      <c r="D72" s="4" t="inlineStr">
        <is>
          <t xml:space="preserve"> </t>
        </is>
      </c>
      <c r="E72" s="4" t="inlineStr">
        <is>
          <t xml:space="preserve"> </t>
        </is>
      </c>
      <c r="F72" s="6" t="n">
        <v>100</v>
      </c>
    </row>
    <row r="73">
      <c r="A73" s="4" t="inlineStr">
        <is>
          <t>Equity Method Investment, Realized Gain (Loss) on Disposal</t>
        </is>
      </c>
      <c r="B73" s="4" t="inlineStr">
        <is>
          <t xml:space="preserve"> </t>
        </is>
      </c>
      <c r="C73" s="4" t="inlineStr">
        <is>
          <t xml:space="preserve"> </t>
        </is>
      </c>
      <c r="D73" s="4" t="inlineStr">
        <is>
          <t xml:space="preserve"> </t>
        </is>
      </c>
      <c r="E73" s="4" t="inlineStr">
        <is>
          <t xml:space="preserve"> </t>
        </is>
      </c>
      <c r="F73" s="5" t="n">
        <v>-2</v>
      </c>
    </row>
    <row r="74">
      <c r="A74" s="4" t="inlineStr">
        <is>
          <t>Cambodia Bottling Oper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ignificant Acquisitions and Disposa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ain (Loss) on Disposition of Business</t>
        </is>
      </c>
      <c r="B76" s="4" t="inlineStr">
        <is>
          <t xml:space="preserve"> </t>
        </is>
      </c>
      <c r="C76" s="4" t="inlineStr">
        <is>
          <t xml:space="preserve"> </t>
        </is>
      </c>
      <c r="D76" s="6" t="n">
        <v>153</v>
      </c>
      <c r="E76" s="4" t="inlineStr">
        <is>
          <t xml:space="preserve"> </t>
        </is>
      </c>
      <c r="F76" s="4" t="inlineStr">
        <is>
          <t xml:space="preserve"> </t>
        </is>
      </c>
    </row>
    <row r="77">
      <c r="A77" s="4" t="inlineStr">
        <is>
          <t>Proceeds from Divestiture of Businesses</t>
        </is>
      </c>
      <c r="B77" s="4" t="inlineStr">
        <is>
          <t xml:space="preserve"> </t>
        </is>
      </c>
      <c r="C77" s="4" t="inlineStr">
        <is>
          <t xml:space="preserve"> </t>
        </is>
      </c>
      <c r="D77" s="6" t="n">
        <v>228</v>
      </c>
      <c r="E77" s="4" t="inlineStr">
        <is>
          <t xml:space="preserve"> </t>
        </is>
      </c>
      <c r="F77" s="4" t="inlineStr">
        <is>
          <t xml:space="preserve"> </t>
        </is>
      </c>
    </row>
    <row r="78">
      <c r="A78" s="4" t="inlineStr">
        <is>
          <t>Cambodia Bottling Operations | Corpor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ignificant Acquisitions and Disposal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ain (Loss) on Disposition of Business</t>
        </is>
      </c>
      <c r="B80" s="4" t="inlineStr">
        <is>
          <t xml:space="preserve"> </t>
        </is>
      </c>
      <c r="C80" s="4" t="inlineStr">
        <is>
          <t xml:space="preserve"> </t>
        </is>
      </c>
      <c r="D80" s="6" t="n">
        <v>153</v>
      </c>
      <c r="E80" s="4" t="inlineStr">
        <is>
          <t xml:space="preserve"> </t>
        </is>
      </c>
      <c r="F80" s="4" t="inlineStr">
        <is>
          <t xml:space="preserve"> </t>
        </is>
      </c>
    </row>
    <row r="81">
      <c r="A81" s="4" t="inlineStr">
        <is>
          <t>Vietnam Bottling Oper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ignificant Acquisitions and Disposal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ceeds from Divestiture of Businesses</t>
        </is>
      </c>
      <c r="B83" s="4" t="inlineStr">
        <is>
          <t xml:space="preserve"> </t>
        </is>
      </c>
      <c r="C83" s="4" t="inlineStr">
        <is>
          <t xml:space="preserve"> </t>
        </is>
      </c>
      <c r="D83" s="5" t="n">
        <v>823</v>
      </c>
      <c r="E83" s="4" t="inlineStr">
        <is>
          <t xml:space="preserve"> </t>
        </is>
      </c>
      <c r="F83"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HELD FOR SALE ASSETS AND LIABILITIES (Details) - USD ($) $ in Millions</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Cash, cash equivalents and short-term investments held for sale</t>
        </is>
      </c>
      <c r="B3" s="5" t="n">
        <v>229</v>
      </c>
      <c r="C3" s="5" t="n">
        <v>228</v>
      </c>
    </row>
    <row r="4">
      <c r="A4" s="4" t="inlineStr">
        <is>
          <t>Trade accounts receivable, less allowances</t>
        </is>
      </c>
      <c r="B4" s="6" t="n">
        <v>12</v>
      </c>
      <c r="C4" s="6" t="n">
        <v>21</v>
      </c>
    </row>
    <row r="5">
      <c r="A5" s="4" t="inlineStr">
        <is>
          <t>Inventories</t>
        </is>
      </c>
      <c r="B5" s="6" t="n">
        <v>50</v>
      </c>
      <c r="C5" s="6" t="n">
        <v>55</v>
      </c>
    </row>
    <row r="6">
      <c r="A6" s="4" t="inlineStr">
        <is>
          <t>Prepaid expenses and other current assets</t>
        </is>
      </c>
      <c r="B6" s="6" t="n">
        <v>43</v>
      </c>
      <c r="C6" s="6" t="n">
        <v>36</v>
      </c>
    </row>
    <row r="7">
      <c r="A7" s="4" t="inlineStr">
        <is>
          <t>Other Noncurrent Assets</t>
        </is>
      </c>
      <c r="B7" s="6" t="n">
        <v>29</v>
      </c>
      <c r="C7" s="6" t="n">
        <v>9</v>
      </c>
    </row>
    <row r="8">
      <c r="A8" s="4" t="inlineStr">
        <is>
          <t>Deferred Income Tax Assets</t>
        </is>
      </c>
      <c r="B8" s="6" t="n">
        <v>8</v>
      </c>
      <c r="C8" s="6" t="n">
        <v>6</v>
      </c>
    </row>
    <row r="9">
      <c r="A9" s="4" t="inlineStr">
        <is>
          <t>Property, Plant and Equipment - Net</t>
        </is>
      </c>
      <c r="B9" s="6" t="n">
        <v>197</v>
      </c>
      <c r="C9" s="6" t="n">
        <v>282</v>
      </c>
    </row>
    <row r="10">
      <c r="A10" s="4" t="inlineStr">
        <is>
          <t>Goodwill</t>
        </is>
      </c>
      <c r="B10" s="6" t="n">
        <v>34</v>
      </c>
      <c r="C10" s="6" t="n">
        <v>37</v>
      </c>
    </row>
    <row r="11">
      <c r="A11" s="4" t="inlineStr">
        <is>
          <t>Assets Held for Sale</t>
        </is>
      </c>
      <c r="B11" s="6" t="n">
        <v>602</v>
      </c>
      <c r="C11" s="6" t="n">
        <v>674</v>
      </c>
    </row>
    <row r="12">
      <c r="A12" s="4" t="inlineStr">
        <is>
          <t>Accounts payable and accrued expenses</t>
        </is>
      </c>
      <c r="B12" s="6" t="n">
        <v>154</v>
      </c>
      <c r="C12" s="6" t="n">
        <v>139</v>
      </c>
    </row>
    <row r="13">
      <c r="A13" s="4" t="inlineStr">
        <is>
          <t>Accrued Income Taxes</t>
        </is>
      </c>
      <c r="B13" s="6" t="n">
        <v>3</v>
      </c>
      <c r="C13" s="6" t="n">
        <v>4</v>
      </c>
    </row>
    <row r="14">
      <c r="A14" s="4" t="inlineStr">
        <is>
          <t>Other Noncurrent Liabilities</t>
        </is>
      </c>
      <c r="B14" s="6" t="n">
        <v>3</v>
      </c>
      <c r="C14" s="6" t="n">
        <v>9</v>
      </c>
    </row>
    <row r="15">
      <c r="A15" s="4" t="inlineStr">
        <is>
          <t>Deferred Income Tax Liabilities</t>
        </is>
      </c>
      <c r="B15" s="6" t="n">
        <v>0</v>
      </c>
      <c r="C15" s="6" t="n">
        <v>5</v>
      </c>
    </row>
    <row r="16">
      <c r="A16" s="4" t="inlineStr">
        <is>
          <t>Liabilities Held for Sale</t>
        </is>
      </c>
      <c r="B16" s="5" t="n">
        <v>160</v>
      </c>
      <c r="C16" s="5" t="n">
        <v>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OPERATING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operating revenues related to concentrate operations</t>
        </is>
      </c>
      <c r="B4" s="5" t="n">
        <v>24071</v>
      </c>
      <c r="C4" s="5" t="n">
        <v>21799</v>
      </c>
      <c r="D4" s="5" t="n">
        <v>18582</v>
      </c>
    </row>
    <row r="5">
      <c r="A5" s="4" t="inlineStr">
        <is>
          <t>Net operating revenues related to finished product operations</t>
        </is>
      </c>
      <c r="B5" s="6" t="n">
        <v>18933</v>
      </c>
      <c r="C5" s="6" t="n">
        <v>16856</v>
      </c>
      <c r="D5" s="6" t="n">
        <v>14432</v>
      </c>
    </row>
    <row r="6">
      <c r="A6" s="4" t="inlineStr">
        <is>
          <t>Revenues</t>
        </is>
      </c>
      <c r="B6" s="6" t="n">
        <v>43004</v>
      </c>
      <c r="C6" s="6" t="n">
        <v>38655</v>
      </c>
      <c r="D6" s="6" t="n">
        <v>33014</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operating revenues related to concentrate operations</t>
        </is>
      </c>
      <c r="B9" s="6" t="n">
        <v>7702</v>
      </c>
      <c r="C9" s="6" t="n">
        <v>6551</v>
      </c>
      <c r="D9" s="6" t="n">
        <v>5443</v>
      </c>
    </row>
    <row r="10">
      <c r="A10" s="4" t="inlineStr">
        <is>
          <t>Net operating revenues related to finished product operations</t>
        </is>
      </c>
      <c r="B10" s="6" t="n">
        <v>7711</v>
      </c>
      <c r="C10" s="6" t="n">
        <v>6459</v>
      </c>
      <c r="D10" s="6" t="n">
        <v>5838</v>
      </c>
    </row>
    <row r="11">
      <c r="A11" s="4" t="inlineStr">
        <is>
          <t>Revenues</t>
        </is>
      </c>
      <c r="B11" s="6" t="n">
        <v>15413</v>
      </c>
      <c r="C11" s="6" t="n">
        <v>13010</v>
      </c>
      <c r="D11" s="6" t="n">
        <v>11281</v>
      </c>
    </row>
    <row r="12">
      <c r="A12" s="4" t="inlineStr">
        <is>
          <t>Internation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operating revenues related to concentrate operations</t>
        </is>
      </c>
      <c r="B14" s="6" t="n">
        <v>16369</v>
      </c>
      <c r="C14" s="6" t="n">
        <v>15248</v>
      </c>
      <c r="D14" s="6" t="n">
        <v>13139</v>
      </c>
    </row>
    <row r="15">
      <c r="A15" s="4" t="inlineStr">
        <is>
          <t>Net operating revenues related to finished product operations</t>
        </is>
      </c>
      <c r="B15" s="6" t="n">
        <v>11222</v>
      </c>
      <c r="C15" s="6" t="n">
        <v>10397</v>
      </c>
      <c r="D15" s="6" t="n">
        <v>8594</v>
      </c>
    </row>
    <row r="16">
      <c r="A16" s="4" t="inlineStr">
        <is>
          <t>Revenues</t>
        </is>
      </c>
      <c r="B16" s="5" t="n">
        <v>27591</v>
      </c>
      <c r="C16" s="5" t="n">
        <v>25645</v>
      </c>
      <c r="D16" s="5" t="n">
        <v>217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Equity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quity Securities, FV-NI</t>
        </is>
      </c>
      <c r="B3" s="5" t="n">
        <v>2070</v>
      </c>
      <c r="C3" s="5" t="n">
        <v>2723</v>
      </c>
    </row>
    <row r="4">
      <c r="A4" s="4" t="inlineStr">
        <is>
          <t>Equity Securities, FV-NI</t>
        </is>
      </c>
      <c r="B4" s="6" t="n">
        <v>2070</v>
      </c>
      <c r="C4" s="6" t="n">
        <v>2723</v>
      </c>
    </row>
    <row r="5">
      <c r="A5" s="4" t="inlineStr">
        <is>
          <t>Equity Securities without Readily Determinable Fair Value, Amount</t>
        </is>
      </c>
      <c r="B5" s="6" t="n">
        <v>42</v>
      </c>
      <c r="C5" s="6" t="n">
        <v>47</v>
      </c>
    </row>
    <row r="6">
      <c r="A6" s="4" t="inlineStr">
        <is>
          <t>Marketab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quity Securities, FV-NI</t>
        </is>
      </c>
      <c r="B8" s="6" t="n">
        <v>308</v>
      </c>
      <c r="C8" s="6" t="n">
        <v>376</v>
      </c>
    </row>
    <row r="9">
      <c r="A9" s="4" t="inlineStr">
        <is>
          <t>Equity Securities without Readily Determinable Fair Value, Amount</t>
        </is>
      </c>
      <c r="B9" s="6" t="n">
        <v>0</v>
      </c>
      <c r="C9" s="6" t="n">
        <v>0</v>
      </c>
    </row>
    <row r="10">
      <c r="A10" s="4" t="inlineStr">
        <is>
          <t>Other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quity Securities, FV-NI, Noncurrent</t>
        </is>
      </c>
      <c r="B12" s="6" t="n">
        <v>459</v>
      </c>
      <c r="C12" s="6" t="n">
        <v>771</v>
      </c>
    </row>
    <row r="13">
      <c r="A13" s="4" t="inlineStr">
        <is>
          <t>Equity Securities without Readily Determinable Fair Value, Amount</t>
        </is>
      </c>
      <c r="B13" s="6" t="n">
        <v>42</v>
      </c>
      <c r="C13" s="6" t="n">
        <v>47</v>
      </c>
    </row>
    <row r="14">
      <c r="A14" s="4" t="inlineStr">
        <is>
          <t>Other noncurrent asse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quity Securities, FV-NI, Noncurrent</t>
        </is>
      </c>
      <c r="B16" s="6" t="n">
        <v>1303</v>
      </c>
      <c r="C16" s="6" t="n">
        <v>1576</v>
      </c>
    </row>
    <row r="17">
      <c r="A17" s="4" t="inlineStr">
        <is>
          <t>Equity Securities without Readily Determinable Fair Value, Amount</t>
        </is>
      </c>
      <c r="B17" s="5" t="n">
        <v>0</v>
      </c>
      <c r="C1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Unrealized Gain (Loss) Recognized Related to Equity Securities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Equity Securities, FV-NI, Gain (Loss)</t>
        </is>
      </c>
      <c r="B4" s="5" t="n">
        <v>-236</v>
      </c>
      <c r="C4" s="5" t="n">
        <v>509</v>
      </c>
    </row>
    <row r="5">
      <c r="A5" s="4" t="inlineStr">
        <is>
          <t>Equity Securities, FV-NI, Realized Gain (Loss)</t>
        </is>
      </c>
      <c r="B5" s="6" t="n">
        <v>7</v>
      </c>
      <c r="C5" s="6" t="n">
        <v>71</v>
      </c>
    </row>
    <row r="6">
      <c r="A6" s="4" t="inlineStr">
        <is>
          <t>Equity Securities, FV-NI, Unrealized Gain (Loss)</t>
        </is>
      </c>
      <c r="B6" s="5" t="n">
        <v>-243</v>
      </c>
      <c r="C6" s="5" t="n">
        <v>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 Debt Securities (Details) - USD ($) $ in Million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Available-for-sale securities</t>
        </is>
      </c>
      <c r="B4" s="5" t="n">
        <v>979</v>
      </c>
      <c r="C4" s="4" t="inlineStr">
        <is>
          <t xml:space="preserve"> </t>
        </is>
      </c>
    </row>
    <row r="5">
      <c r="A5" s="3" t="inlineStr">
        <is>
          <t>Estimated Fair Value</t>
        </is>
      </c>
      <c r="B5" s="4" t="inlineStr">
        <is>
          <t xml:space="preserve"> </t>
        </is>
      </c>
      <c r="C5" s="4" t="inlineStr">
        <is>
          <t xml:space="preserve"> </t>
        </is>
      </c>
    </row>
    <row r="6">
      <c r="A6" s="4" t="inlineStr">
        <is>
          <t>Available-for-sale securities</t>
        </is>
      </c>
      <c r="B6" s="6" t="n">
        <v>944</v>
      </c>
      <c r="C6" s="4" t="inlineStr">
        <is>
          <t xml:space="preserve"> </t>
        </is>
      </c>
    </row>
    <row r="7">
      <c r="A7" s="4" t="inlineStr">
        <is>
          <t>Debt Securities</t>
        </is>
      </c>
      <c r="B7" s="6" t="n">
        <v>983</v>
      </c>
      <c r="C7" s="5" t="n">
        <v>1589</v>
      </c>
    </row>
    <row r="8">
      <c r="A8" s="4" t="inlineStr">
        <is>
          <t>Debt Securities</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Trading securities</t>
        </is>
      </c>
      <c r="B10" s="6" t="n">
        <v>43</v>
      </c>
      <c r="C10" s="6" t="n">
        <v>39</v>
      </c>
    </row>
    <row r="11">
      <c r="A11" s="4" t="inlineStr">
        <is>
          <t>Available-for-sale securities</t>
        </is>
      </c>
      <c r="B11" s="6" t="n">
        <v>979</v>
      </c>
      <c r="C11" s="6" t="n">
        <v>1648</v>
      </c>
    </row>
    <row r="12">
      <c r="A12" s="4" t="inlineStr">
        <is>
          <t>Total debt securities</t>
        </is>
      </c>
      <c r="B12" s="6" t="n">
        <v>1022</v>
      </c>
      <c r="C12" s="6" t="n">
        <v>1687</v>
      </c>
    </row>
    <row r="13">
      <c r="A13" s="3" t="inlineStr">
        <is>
          <t>Gains</t>
        </is>
      </c>
      <c r="B13" s="4" t="inlineStr">
        <is>
          <t xml:space="preserve"> </t>
        </is>
      </c>
      <c r="C13" s="4" t="inlineStr">
        <is>
          <t xml:space="preserve"> </t>
        </is>
      </c>
    </row>
    <row r="14">
      <c r="A14" s="4" t="inlineStr">
        <is>
          <t>Trading securities</t>
        </is>
      </c>
      <c r="B14" s="6" t="n">
        <v>0</v>
      </c>
      <c r="C14" s="6" t="n">
        <v>1</v>
      </c>
    </row>
    <row r="15">
      <c r="A15" s="4" t="inlineStr">
        <is>
          <t>Available-for-sale securities</t>
        </is>
      </c>
      <c r="B15" s="6" t="n">
        <v>26</v>
      </c>
      <c r="C15" s="6" t="n">
        <v>33</v>
      </c>
    </row>
    <row r="16">
      <c r="A16" s="4" t="inlineStr">
        <is>
          <t>Total debt securities</t>
        </is>
      </c>
      <c r="B16" s="6" t="n">
        <v>26</v>
      </c>
      <c r="C16" s="6" t="n">
        <v>34</v>
      </c>
    </row>
    <row r="17">
      <c r="A17" s="3" t="inlineStr">
        <is>
          <t>Losses</t>
        </is>
      </c>
      <c r="B17" s="4" t="inlineStr">
        <is>
          <t xml:space="preserve"> </t>
        </is>
      </c>
      <c r="C17" s="4" t="inlineStr">
        <is>
          <t xml:space="preserve"> </t>
        </is>
      </c>
    </row>
    <row r="18">
      <c r="A18" s="4" t="inlineStr">
        <is>
          <t>Trading securities</t>
        </is>
      </c>
      <c r="B18" s="6" t="n">
        <v>-4</v>
      </c>
      <c r="C18" s="6" t="n">
        <v>0</v>
      </c>
    </row>
    <row r="19">
      <c r="A19" s="4" t="inlineStr">
        <is>
          <t>Available-for-sale securities</t>
        </is>
      </c>
      <c r="B19" s="6" t="n">
        <v>-61</v>
      </c>
      <c r="C19" s="6" t="n">
        <v>-132</v>
      </c>
    </row>
    <row r="20">
      <c r="A20" s="4" t="inlineStr">
        <is>
          <t>Total debt securities</t>
        </is>
      </c>
      <c r="B20" s="6" t="n">
        <v>-65</v>
      </c>
      <c r="C20" s="6" t="n">
        <v>-132</v>
      </c>
    </row>
    <row r="21">
      <c r="A21" s="3" t="inlineStr">
        <is>
          <t>Estimated Fair Value</t>
        </is>
      </c>
      <c r="B21" s="4" t="inlineStr">
        <is>
          <t xml:space="preserve"> </t>
        </is>
      </c>
      <c r="C21" s="4" t="inlineStr">
        <is>
          <t xml:space="preserve"> </t>
        </is>
      </c>
    </row>
    <row r="22">
      <c r="A22" s="4" t="inlineStr">
        <is>
          <t>Trading securities</t>
        </is>
      </c>
      <c r="B22" s="6" t="n">
        <v>39</v>
      </c>
      <c r="C22" s="6" t="n">
        <v>40</v>
      </c>
    </row>
    <row r="23">
      <c r="A23" s="4" t="inlineStr">
        <is>
          <t>Available-for-sale securities</t>
        </is>
      </c>
      <c r="B23" s="6" t="n">
        <v>944</v>
      </c>
      <c r="C23" s="6" t="n">
        <v>1549</v>
      </c>
    </row>
    <row r="24">
      <c r="A24" s="4" t="inlineStr">
        <is>
          <t>Debt Securities</t>
        </is>
      </c>
      <c r="B24" s="5" t="n">
        <v>983</v>
      </c>
      <c r="C24" s="5" t="n">
        <v>15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Balance Sheet Classification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 debt securities</t>
        </is>
      </c>
      <c r="B3" s="5" t="n">
        <v>983</v>
      </c>
      <c r="C3" s="5" t="n">
        <v>1589</v>
      </c>
    </row>
    <row r="4">
      <c r="A4" s="4" t="inlineStr">
        <is>
          <t>Trading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debt securities</t>
        </is>
      </c>
      <c r="B6" s="6" t="n">
        <v>39</v>
      </c>
      <c r="C6" s="6" t="n">
        <v>40</v>
      </c>
    </row>
    <row r="7">
      <c r="A7" s="4" t="inlineStr">
        <is>
          <t>Available-for-Sa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debt securities</t>
        </is>
      </c>
      <c r="B9" s="6" t="n">
        <v>944</v>
      </c>
      <c r="C9" s="6" t="n">
        <v>1549</v>
      </c>
    </row>
    <row r="10">
      <c r="A10" s="4" t="inlineStr">
        <is>
          <t>Marketable securities | Trading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debt securities</t>
        </is>
      </c>
      <c r="B12" s="6" t="n">
        <v>39</v>
      </c>
      <c r="C12" s="6" t="n">
        <v>40</v>
      </c>
    </row>
    <row r="13">
      <c r="A13" s="4" t="inlineStr">
        <is>
          <t>Marketable securities | Available-for-Sa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debt securities</t>
        </is>
      </c>
      <c r="B15" s="6" t="n">
        <v>722</v>
      </c>
      <c r="C15" s="6" t="n">
        <v>1283</v>
      </c>
    </row>
    <row r="16">
      <c r="A16" s="4" t="inlineStr">
        <is>
          <t>Other noncurrent assets | Trading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debt securities</t>
        </is>
      </c>
      <c r="B18" s="6" t="n">
        <v>0</v>
      </c>
      <c r="C18" s="6" t="n">
        <v>0</v>
      </c>
    </row>
    <row r="19">
      <c r="A19" s="4" t="inlineStr">
        <is>
          <t>Other noncurrent assets | Available-for-Sa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securities</t>
        </is>
      </c>
      <c r="B21" s="5" t="n">
        <v>222</v>
      </c>
      <c r="C21" s="5" t="n">
        <v>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516</v>
      </c>
      <c r="C3" s="5" t="n">
        <v>516</v>
      </c>
    </row>
    <row r="4">
      <c r="A4" s="4" t="inlineStr">
        <is>
          <t>Common Stock, Par or Stated Value Per Share</t>
        </is>
      </c>
      <c r="B4" s="7" t="n">
        <v>0.25</v>
      </c>
      <c r="C4" s="7" t="n">
        <v>0.25</v>
      </c>
    </row>
    <row r="5">
      <c r="A5" s="4" t="inlineStr">
        <is>
          <t>Common Stock, Shares Authorized</t>
        </is>
      </c>
      <c r="B5" s="6" t="n">
        <v>11200</v>
      </c>
      <c r="C5" s="6" t="n">
        <v>11200</v>
      </c>
    </row>
    <row r="6">
      <c r="A6" s="4" t="inlineStr">
        <is>
          <t>Common Stock, Shares, Issued</t>
        </is>
      </c>
      <c r="B6" s="6" t="n">
        <v>7040</v>
      </c>
      <c r="C6" s="6" t="n">
        <v>7040</v>
      </c>
    </row>
    <row r="7">
      <c r="A7" s="4" t="inlineStr">
        <is>
          <t>Treasury Stock, Shares</t>
        </is>
      </c>
      <c r="B7" s="6" t="n">
        <v>2712</v>
      </c>
      <c r="C7" s="6" t="n">
        <v>2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y of Available for Sale Debt Securities (Details) $ in Millions</t>
        </is>
      </c>
      <c r="B1" s="2" t="inlineStr">
        <is>
          <t>Dec. 31, 2022 USD ($)</t>
        </is>
      </c>
    </row>
    <row r="2">
      <c r="A2" s="3" t="inlineStr">
        <is>
          <t>Cost</t>
        </is>
      </c>
      <c r="B2" s="4" t="inlineStr">
        <is>
          <t xml:space="preserve"> </t>
        </is>
      </c>
    </row>
    <row r="3">
      <c r="A3" s="4" t="inlineStr">
        <is>
          <t>Within 1 year</t>
        </is>
      </c>
      <c r="B3" s="5" t="n">
        <v>146</v>
      </c>
    </row>
    <row r="4">
      <c r="A4" s="4" t="inlineStr">
        <is>
          <t>After 1 year through 5 years</t>
        </is>
      </c>
      <c r="B4" s="6" t="n">
        <v>621</v>
      </c>
    </row>
    <row r="5">
      <c r="A5" s="4" t="inlineStr">
        <is>
          <t>After 5 years through 10 years</t>
        </is>
      </c>
      <c r="B5" s="6" t="n">
        <v>38</v>
      </c>
    </row>
    <row r="6">
      <c r="A6" s="4" t="inlineStr">
        <is>
          <t>After 10 years</t>
        </is>
      </c>
      <c r="B6" s="6" t="n">
        <v>174</v>
      </c>
    </row>
    <row r="7">
      <c r="A7" s="4" t="inlineStr">
        <is>
          <t>Available-for-sale securities</t>
        </is>
      </c>
      <c r="B7" s="6" t="n">
        <v>979</v>
      </c>
    </row>
    <row r="8">
      <c r="A8" s="3" t="inlineStr">
        <is>
          <t>Estimated Fair Value</t>
        </is>
      </c>
      <c r="B8" s="4" t="inlineStr">
        <is>
          <t xml:space="preserve"> </t>
        </is>
      </c>
    </row>
    <row r="9">
      <c r="A9" s="4" t="inlineStr">
        <is>
          <t>Within 1 year</t>
        </is>
      </c>
      <c r="B9" s="6" t="n">
        <v>145</v>
      </c>
    </row>
    <row r="10">
      <c r="A10" s="4" t="inlineStr">
        <is>
          <t>After 1 year through 5 years</t>
        </is>
      </c>
      <c r="B10" s="6" t="n">
        <v>598</v>
      </c>
    </row>
    <row r="11">
      <c r="A11" s="4" t="inlineStr">
        <is>
          <t>After 5 years through 10 years</t>
        </is>
      </c>
      <c r="B11" s="6" t="n">
        <v>49</v>
      </c>
    </row>
    <row r="12">
      <c r="A12" s="4" t="inlineStr">
        <is>
          <t>After 10 years</t>
        </is>
      </c>
      <c r="B12" s="6" t="n">
        <v>152</v>
      </c>
    </row>
    <row r="13">
      <c r="A13" s="4" t="inlineStr">
        <is>
          <t>Available-for-sale securities</t>
        </is>
      </c>
      <c r="B13" s="5" t="n">
        <v>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ale and/or Maturity of Available-for-Sale Securities (Details) - Debt Securitie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gains</t>
        </is>
      </c>
      <c r="B4" s="5" t="n">
        <v>5</v>
      </c>
      <c r="C4" s="5" t="n">
        <v>6</v>
      </c>
      <c r="D4" s="5" t="n">
        <v>20</v>
      </c>
    </row>
    <row r="5">
      <c r="A5" s="4" t="inlineStr">
        <is>
          <t>Debt Securities, Available-for-sale, Realized Loss</t>
        </is>
      </c>
      <c r="B5" s="6" t="n">
        <v>-136</v>
      </c>
      <c r="C5" s="6" t="n">
        <v>-10</v>
      </c>
      <c r="D5" s="6" t="n">
        <v>-13</v>
      </c>
    </row>
    <row r="6">
      <c r="A6" s="4" t="inlineStr">
        <is>
          <t>Proceeds</t>
        </is>
      </c>
      <c r="B6" s="5" t="n">
        <v>1498</v>
      </c>
      <c r="C6" s="5" t="n">
        <v>1197</v>
      </c>
      <c r="D6" s="5" t="n">
        <v>15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Available-for-Sale Securitie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Solvency Funds of Insurance Captive</t>
        </is>
      </c>
      <c r="B3" s="5" t="n">
        <v>1378</v>
      </c>
      <c r="C3" s="5" t="n">
        <v>1670</v>
      </c>
    </row>
    <row r="4">
      <c r="A4" s="3" t="inlineStr">
        <is>
          <t>Debt and Equity Securities, FV-NI [Line Items]</t>
        </is>
      </c>
      <c r="B4" s="4" t="inlineStr">
        <is>
          <t xml:space="preserve"> </t>
        </is>
      </c>
      <c r="C4" s="4" t="inlineStr">
        <is>
          <t xml:space="preserve"> </t>
        </is>
      </c>
    </row>
    <row r="5">
      <c r="A5" s="4" t="inlineStr">
        <is>
          <t>Solvency Funds of Insurance Captive</t>
        </is>
      </c>
      <c r="B5" s="5" t="n">
        <v>1378</v>
      </c>
      <c r="C5" s="5" t="n">
        <v>16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 of Derivative Instruments Designed and Qualified as Hedging Relationships (Details) - Designated as Hedging Instrument - USD ($) $ in Millions</t>
        </is>
      </c>
      <c r="B1" s="2" t="inlineStr">
        <is>
          <t>Dec. 31, 2022</t>
        </is>
      </c>
      <c r="C1" s="2" t="inlineStr">
        <is>
          <t>Dec. 31, 2021</t>
        </is>
      </c>
    </row>
    <row r="2">
      <c r="A2" s="3" t="inlineStr">
        <is>
          <t>Fair Value, Derivatives Designated and Not Designated as Hedges</t>
        </is>
      </c>
      <c r="B2" s="4" t="inlineStr">
        <is>
          <t xml:space="preserve"> </t>
        </is>
      </c>
      <c r="C2" s="4" t="inlineStr">
        <is>
          <t xml:space="preserve"> </t>
        </is>
      </c>
    </row>
    <row r="3">
      <c r="A3" s="4" t="inlineStr">
        <is>
          <t>Derivative Instruments, Assets, Fair Value</t>
        </is>
      </c>
      <c r="B3" s="5" t="n">
        <v>139</v>
      </c>
      <c r="C3" s="5" t="n">
        <v>461</v>
      </c>
    </row>
    <row r="4">
      <c r="A4" s="4" t="inlineStr">
        <is>
          <t>Derivative Instruments, Liabilities, Fair Value</t>
        </is>
      </c>
      <c r="B4" s="6" t="n">
        <v>1840</v>
      </c>
      <c r="C4" s="6" t="n">
        <v>46</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Instruments, Assets, Fair Value</t>
        </is>
      </c>
      <c r="B7" s="6" t="n">
        <v>126</v>
      </c>
      <c r="C7" s="6" t="n">
        <v>151</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Instruments, Assets, Fair Value</t>
        </is>
      </c>
      <c r="B10" s="6" t="n">
        <v>13</v>
      </c>
      <c r="C10" s="6" t="n">
        <v>27</v>
      </c>
    </row>
    <row r="11">
      <c r="A11" s="4" t="inlineStr">
        <is>
          <t>Foreign currency contracts | Accounts Payable and Accrued Liabiliti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Instruments, Liabilities, Fair Value</t>
        </is>
      </c>
      <c r="B13" s="6" t="n">
        <v>54</v>
      </c>
      <c r="C13" s="6" t="n">
        <v>15</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Instruments, Liabilities, Fair Value</t>
        </is>
      </c>
      <c r="B16" s="6" t="n">
        <v>108</v>
      </c>
      <c r="C16" s="6" t="n">
        <v>17</v>
      </c>
    </row>
    <row r="17">
      <c r="A17" s="4" t="inlineStr">
        <is>
          <t>Commodity contracts | Accounts Payable and Accrued Liabilitie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Instruments, Liabilities, Fair Value</t>
        </is>
      </c>
      <c r="B19" s="6" t="n">
        <v>2</v>
      </c>
      <c r="C19" s="6" t="n">
        <v>0</v>
      </c>
    </row>
    <row r="20">
      <c r="A20" s="4" t="inlineStr">
        <is>
          <t>Interest rate contracts | Prepaid Expenses and Other Current Asset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Instruments, Assets, Fair Value</t>
        </is>
      </c>
      <c r="B22" s="6" t="n">
        <v>0</v>
      </c>
      <c r="C22" s="6" t="n">
        <v>1</v>
      </c>
    </row>
    <row r="23">
      <c r="A23" s="4" t="inlineStr">
        <is>
          <t>Interest rate contracts | Other noncurrent asset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Instruments, Assets, Fair Value</t>
        </is>
      </c>
      <c r="B25" s="6" t="n">
        <v>0</v>
      </c>
      <c r="C25" s="6" t="n">
        <v>282</v>
      </c>
    </row>
    <row r="26">
      <c r="A26" s="4" t="inlineStr">
        <is>
          <t>Interest rate contracts | Other Noncurrent Liabilitie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Instruments, Liabilities, Fair Value</t>
        </is>
      </c>
      <c r="B28" s="5" t="n">
        <v>1676</v>
      </c>
      <c r="C28" s="5"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 of Derivative Instruments Not Designated as Hedging Instruments (Details) - Not Designated as Hedging Instrument - USD ($) $ in Millions</t>
        </is>
      </c>
      <c r="B1" s="2" t="inlineStr">
        <is>
          <t>Dec. 31, 2022</t>
        </is>
      </c>
      <c r="C1" s="2" t="inlineStr">
        <is>
          <t>Dec. 31, 2021</t>
        </is>
      </c>
    </row>
    <row r="2">
      <c r="A2" s="3" t="inlineStr">
        <is>
          <t>Fair Value, Derivatives Designated and Not Designated as Hedges</t>
        </is>
      </c>
      <c r="B2" s="4" t="inlineStr">
        <is>
          <t xml:space="preserve"> </t>
        </is>
      </c>
      <c r="C2" s="4" t="inlineStr">
        <is>
          <t xml:space="preserve"> </t>
        </is>
      </c>
    </row>
    <row r="3">
      <c r="A3" s="4" t="inlineStr">
        <is>
          <t>Derivative Instruments, Assets, Fair Value</t>
        </is>
      </c>
      <c r="B3" s="5" t="n">
        <v>102</v>
      </c>
      <c r="C3" s="5" t="n">
        <v>196</v>
      </c>
    </row>
    <row r="4">
      <c r="A4" s="4" t="inlineStr">
        <is>
          <t>Derivative Instruments, Liabilities, Fair Value</t>
        </is>
      </c>
      <c r="B4" s="6" t="n">
        <v>126</v>
      </c>
      <c r="C4" s="6" t="n">
        <v>50</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Instruments, Assets, Fair Value</t>
        </is>
      </c>
      <c r="B7" s="6" t="n">
        <v>46</v>
      </c>
      <c r="C7" s="6" t="n">
        <v>53</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Instruments, Assets, Fair Value</t>
        </is>
      </c>
      <c r="B10" s="6" t="n">
        <v>22</v>
      </c>
      <c r="C10" s="6" t="n">
        <v>0</v>
      </c>
    </row>
    <row r="11">
      <c r="A11" s="4" t="inlineStr">
        <is>
          <t>Foreign currency contracts | Accounts Payable and Accrued Liabiliti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Instruments, Liabilities, Fair Value</t>
        </is>
      </c>
      <c r="B13" s="6" t="n">
        <v>87</v>
      </c>
      <c r="C13" s="6" t="n">
        <v>34</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Instruments, Liabilities, Fair Value</t>
        </is>
      </c>
      <c r="B16" s="6" t="n">
        <v>1</v>
      </c>
      <c r="C16" s="6" t="n">
        <v>9</v>
      </c>
    </row>
    <row r="17">
      <c r="A17" s="4" t="inlineStr">
        <is>
          <t>Commodity contracts | Prepaid Expenses and Other Current Asset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Instruments, Assets, Fair Value</t>
        </is>
      </c>
      <c r="B19" s="6" t="n">
        <v>34</v>
      </c>
      <c r="C19" s="6" t="n">
        <v>131</v>
      </c>
    </row>
    <row r="20">
      <c r="A20" s="4" t="inlineStr">
        <is>
          <t>Commodity contracts | Other noncurrent asset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Instruments, Assets, Fair Value</t>
        </is>
      </c>
      <c r="B22" s="6" t="n">
        <v>0</v>
      </c>
      <c r="C22" s="6" t="n">
        <v>3</v>
      </c>
    </row>
    <row r="23">
      <c r="A23" s="4" t="inlineStr">
        <is>
          <t>Commodity contracts | Accounts Payable and Accrued Liabilitie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Instruments, Liabilities, Fair Value</t>
        </is>
      </c>
      <c r="B25" s="6" t="n">
        <v>35</v>
      </c>
      <c r="C25" s="6" t="n">
        <v>6</v>
      </c>
    </row>
    <row r="26">
      <c r="A26" s="4" t="inlineStr">
        <is>
          <t>Commodity contracts | Other Noncurrent Liabilitie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Instruments, Liabilities, Fair Value</t>
        </is>
      </c>
      <c r="B28" s="6" t="n">
        <v>0</v>
      </c>
      <c r="C28" s="6" t="n">
        <v>1</v>
      </c>
    </row>
    <row r="29">
      <c r="A29" s="4" t="inlineStr">
        <is>
          <t>Other derivative instruments | Prepaid Expenses and Other Current Assets</t>
        </is>
      </c>
      <c r="B29" s="4" t="inlineStr">
        <is>
          <t xml:space="preserve"> </t>
        </is>
      </c>
      <c r="C29" s="4" t="inlineStr">
        <is>
          <t xml:space="preserve"> </t>
        </is>
      </c>
    </row>
    <row r="30">
      <c r="A30" s="3" t="inlineStr">
        <is>
          <t>Fair Value, Derivatives Designated and Not Designated as Hedges</t>
        </is>
      </c>
      <c r="B30" s="4" t="inlineStr">
        <is>
          <t xml:space="preserve"> </t>
        </is>
      </c>
      <c r="C30" s="4" t="inlineStr">
        <is>
          <t xml:space="preserve"> </t>
        </is>
      </c>
    </row>
    <row r="31">
      <c r="A31" s="4" t="inlineStr">
        <is>
          <t>Derivative Instruments, Assets, Fair Value</t>
        </is>
      </c>
      <c r="B31" s="6" t="n">
        <v>0</v>
      </c>
      <c r="C31" s="6" t="n">
        <v>9</v>
      </c>
    </row>
    <row r="32">
      <c r="A32" s="4" t="inlineStr">
        <is>
          <t>Other derivative instruments | Accounts Payable and Accrued Liabilities</t>
        </is>
      </c>
      <c r="B32" s="4" t="inlineStr">
        <is>
          <t xml:space="preserve"> </t>
        </is>
      </c>
      <c r="C32" s="4" t="inlineStr">
        <is>
          <t xml:space="preserve"> </t>
        </is>
      </c>
    </row>
    <row r="33">
      <c r="A33" s="3" t="inlineStr">
        <is>
          <t>Fair Value, Derivatives Designated and Not Designated as Hedges</t>
        </is>
      </c>
      <c r="B33" s="4" t="inlineStr">
        <is>
          <t xml:space="preserve"> </t>
        </is>
      </c>
      <c r="C33" s="4" t="inlineStr">
        <is>
          <t xml:space="preserve"> </t>
        </is>
      </c>
    </row>
    <row r="34">
      <c r="A34" s="4" t="inlineStr">
        <is>
          <t>Derivative Instruments, Liabilities, Fair Value</t>
        </is>
      </c>
      <c r="B34" s="5" t="n">
        <v>3</v>
      </c>
      <c r="C3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 Cash Flow Hedges Included in OCI, AOCI and Earnings (Details) - USD ($) $ in Millions</t>
        </is>
      </c>
      <c r="B1" s="2" t="inlineStr">
        <is>
          <t>12 Months Ended</t>
        </is>
      </c>
    </row>
    <row r="2">
      <c r="B2" s="2" t="inlineStr">
        <is>
          <t>Dec. 31, 2022</t>
        </is>
      </c>
      <c r="C2" s="2" t="inlineStr">
        <is>
          <t>Dec. 31, 2021</t>
        </is>
      </c>
      <c r="D2" s="2" t="inlineStr">
        <is>
          <t>Dec. 31, 2020</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Gains (losses) arising during the year</t>
        </is>
      </c>
      <c r="B4" s="5" t="n">
        <v>165</v>
      </c>
      <c r="C4" s="5" t="n">
        <v>160</v>
      </c>
      <c r="D4" s="5" t="n">
        <v>-54</v>
      </c>
    </row>
    <row r="5">
      <c r="A5" s="4" t="inlineStr">
        <is>
          <t>Reclassification adjustments recognized in net income</t>
        </is>
      </c>
      <c r="B5" s="6" t="n">
        <v>-161</v>
      </c>
      <c r="C5" s="6" t="n">
        <v>124</v>
      </c>
      <c r="D5" s="6" t="n">
        <v>74</v>
      </c>
    </row>
    <row r="6">
      <c r="A6" s="4" t="inlineStr">
        <is>
          <t>Cash Flow Hedges</t>
        </is>
      </c>
      <c r="B6" s="4" t="inlineStr">
        <is>
          <t xml:space="preserve"> </t>
        </is>
      </c>
      <c r="C6" s="4" t="inlineStr">
        <is>
          <t xml:space="preserve"> </t>
        </is>
      </c>
      <c r="D6" s="4" t="inlineStr">
        <is>
          <t xml:space="preserve"> </t>
        </is>
      </c>
    </row>
    <row r="7">
      <c r="A7" s="3" t="inlineStr">
        <is>
          <t>Fair Value, Derivatives Designated and Not Designated as Hedges</t>
        </is>
      </c>
      <c r="B7" s="4" t="inlineStr">
        <is>
          <t xml:space="preserve"> </t>
        </is>
      </c>
      <c r="C7" s="4" t="inlineStr">
        <is>
          <t xml:space="preserve"> </t>
        </is>
      </c>
      <c r="D7" s="4" t="inlineStr">
        <is>
          <t xml:space="preserve"> </t>
        </is>
      </c>
    </row>
    <row r="8">
      <c r="A8" s="4" t="inlineStr">
        <is>
          <t>Gains (losses) arising during the year</t>
        </is>
      </c>
      <c r="B8" s="6" t="n">
        <v>127</v>
      </c>
      <c r="C8" s="6" t="n">
        <v>162</v>
      </c>
      <c r="D8" s="6" t="n">
        <v>-35</v>
      </c>
    </row>
    <row r="9">
      <c r="A9" s="4" t="inlineStr">
        <is>
          <t>Reclassification adjustments recognized in net income</t>
        </is>
      </c>
      <c r="B9" s="6" t="n">
        <v>161</v>
      </c>
      <c r="C9" s="6" t="n">
        <v>-116</v>
      </c>
      <c r="D9" s="6" t="n">
        <v>-74</v>
      </c>
    </row>
    <row r="10">
      <c r="A10" s="4" t="inlineStr">
        <is>
          <t>Net operating revenues</t>
        </is>
      </c>
      <c r="B10" s="4" t="inlineStr">
        <is>
          <t xml:space="preserve"> </t>
        </is>
      </c>
      <c r="C10" s="4" t="inlineStr">
        <is>
          <t xml:space="preserve"> </t>
        </is>
      </c>
      <c r="D10" s="4" t="inlineStr">
        <is>
          <t xml:space="preserve"> </t>
        </is>
      </c>
    </row>
    <row r="11">
      <c r="A11" s="3" t="inlineStr">
        <is>
          <t>Fair Value, Derivatives Designated and Not Designated as Hedges</t>
        </is>
      </c>
      <c r="B11" s="4" t="inlineStr">
        <is>
          <t xml:space="preserve"> </t>
        </is>
      </c>
      <c r="C11" s="4" t="inlineStr">
        <is>
          <t xml:space="preserve"> </t>
        </is>
      </c>
      <c r="D11" s="4" t="inlineStr">
        <is>
          <t xml:space="preserve"> </t>
        </is>
      </c>
    </row>
    <row r="12">
      <c r="A12" s="4" t="inlineStr">
        <is>
          <t>Reclassification adjustments recognized in net income</t>
        </is>
      </c>
      <c r="B12" s="6" t="n">
        <v>-218</v>
      </c>
      <c r="C12" s="4" t="inlineStr">
        <is>
          <t xml:space="preserve"> </t>
        </is>
      </c>
      <c r="D12" s="4" t="inlineStr">
        <is>
          <t xml:space="preserve"> </t>
        </is>
      </c>
    </row>
    <row r="13">
      <c r="A13" s="4" t="inlineStr">
        <is>
          <t>Net operating revenues | Foreign currency contracts | Cash Flow Hedges</t>
        </is>
      </c>
      <c r="B13" s="4" t="inlineStr">
        <is>
          <t xml:space="preserve"> </t>
        </is>
      </c>
      <c r="C13" s="4" t="inlineStr">
        <is>
          <t xml:space="preserve"> </t>
        </is>
      </c>
      <c r="D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row>
    <row r="15">
      <c r="A15" s="4" t="inlineStr">
        <is>
          <t>Gains (losses) arising during the year</t>
        </is>
      </c>
      <c r="B15" s="6" t="n">
        <v>205</v>
      </c>
      <c r="C15" s="6" t="n">
        <v>36</v>
      </c>
      <c r="D15" s="6" t="n">
        <v>-93</v>
      </c>
    </row>
    <row r="16">
      <c r="A16" s="4" t="inlineStr">
        <is>
          <t>Reclassification adjustments recognized in net income</t>
        </is>
      </c>
      <c r="B16" s="6" t="n">
        <v>218</v>
      </c>
      <c r="C16" s="6" t="n">
        <v>-77</v>
      </c>
      <c r="D16" s="6" t="n">
        <v>-73</v>
      </c>
    </row>
    <row r="17">
      <c r="A17" s="4" t="inlineStr">
        <is>
          <t>Cost of goods sold</t>
        </is>
      </c>
      <c r="B17" s="4" t="inlineStr">
        <is>
          <t xml:space="preserve"> </t>
        </is>
      </c>
      <c r="C17" s="4" t="inlineStr">
        <is>
          <t xml:space="preserve"> </t>
        </is>
      </c>
      <c r="D17" s="4" t="inlineStr">
        <is>
          <t xml:space="preserve"> </t>
        </is>
      </c>
    </row>
    <row r="18">
      <c r="A18" s="3" t="inlineStr">
        <is>
          <t>Fair Value, Derivatives Designated and Not Designated as Hedges</t>
        </is>
      </c>
      <c r="B18" s="4" t="inlineStr">
        <is>
          <t xml:space="preserve"> </t>
        </is>
      </c>
      <c r="C18" s="4" t="inlineStr">
        <is>
          <t xml:space="preserve"> </t>
        </is>
      </c>
      <c r="D18" s="4" t="inlineStr">
        <is>
          <t xml:space="preserve"> </t>
        </is>
      </c>
    </row>
    <row r="19">
      <c r="A19" s="4" t="inlineStr">
        <is>
          <t>Reclassification adjustments recognized in net income</t>
        </is>
      </c>
      <c r="B19" s="6" t="n">
        <v>-26</v>
      </c>
      <c r="C19" s="4" t="inlineStr">
        <is>
          <t xml:space="preserve"> </t>
        </is>
      </c>
      <c r="D19" s="4" t="inlineStr">
        <is>
          <t xml:space="preserve"> </t>
        </is>
      </c>
    </row>
    <row r="20">
      <c r="A20" s="4" t="inlineStr">
        <is>
          <t>Cost of goods sold | Foreign currency contracts | Cash Flow Hedges</t>
        </is>
      </c>
      <c r="B20" s="4" t="inlineStr">
        <is>
          <t xml:space="preserve"> </t>
        </is>
      </c>
      <c r="C20" s="4" t="inlineStr">
        <is>
          <t xml:space="preserve"> </t>
        </is>
      </c>
      <c r="D20" s="4" t="inlineStr">
        <is>
          <t xml:space="preserve"> </t>
        </is>
      </c>
    </row>
    <row r="21">
      <c r="A21" s="3" t="inlineStr">
        <is>
          <t>Fair Value, Derivatives Designated and Not Designated as Hedges</t>
        </is>
      </c>
      <c r="B21" s="4" t="inlineStr">
        <is>
          <t xml:space="preserve"> </t>
        </is>
      </c>
      <c r="C21" s="4" t="inlineStr">
        <is>
          <t xml:space="preserve"> </t>
        </is>
      </c>
      <c r="D21" s="4" t="inlineStr">
        <is>
          <t xml:space="preserve"> </t>
        </is>
      </c>
    </row>
    <row r="22">
      <c r="A22" s="4" t="inlineStr">
        <is>
          <t>Gains (losses) arising during the year</t>
        </is>
      </c>
      <c r="B22" s="6" t="n">
        <v>17</v>
      </c>
      <c r="C22" s="6" t="n">
        <v>-2</v>
      </c>
      <c r="D22" s="6" t="n">
        <v>4</v>
      </c>
    </row>
    <row r="23">
      <c r="A23" s="4" t="inlineStr">
        <is>
          <t>Reclassification adjustments recognized in net income</t>
        </is>
      </c>
      <c r="B23" s="6" t="n">
        <v>28</v>
      </c>
      <c r="C23" s="6" t="n">
        <v>-10</v>
      </c>
      <c r="D23" s="6" t="n">
        <v>9</v>
      </c>
    </row>
    <row r="24">
      <c r="A24" s="4" t="inlineStr">
        <is>
          <t>Cost of goods sold | Commodity contracts | Cash Flow Hedges</t>
        </is>
      </c>
      <c r="B24" s="4" t="inlineStr">
        <is>
          <t xml:space="preserve"> </t>
        </is>
      </c>
      <c r="C24" s="4" t="inlineStr">
        <is>
          <t xml:space="preserve"> </t>
        </is>
      </c>
      <c r="D24" s="4" t="inlineStr">
        <is>
          <t xml:space="preserve"> </t>
        </is>
      </c>
    </row>
    <row r="25">
      <c r="A25" s="3" t="inlineStr">
        <is>
          <t>Fair Value, Derivatives Designated and Not Designated as Hedges</t>
        </is>
      </c>
      <c r="B25" s="4" t="inlineStr">
        <is>
          <t xml:space="preserve"> </t>
        </is>
      </c>
      <c r="C25" s="4" t="inlineStr">
        <is>
          <t xml:space="preserve"> </t>
        </is>
      </c>
      <c r="D25" s="4" t="inlineStr">
        <is>
          <t xml:space="preserve"> </t>
        </is>
      </c>
    </row>
    <row r="26">
      <c r="A26" s="4" t="inlineStr">
        <is>
          <t>Gains (losses) arising during the year</t>
        </is>
      </c>
      <c r="B26" s="6" t="n">
        <v>-4</v>
      </c>
      <c r="C26" s="6" t="n">
        <v>-1</v>
      </c>
      <c r="D26" s="6" t="n">
        <v>2</v>
      </c>
    </row>
    <row r="27">
      <c r="A27" s="4" t="inlineStr">
        <is>
          <t>Reclassification adjustments recognized in net income</t>
        </is>
      </c>
      <c r="B27" s="6" t="n">
        <v>-2</v>
      </c>
      <c r="C27" s="6" t="n">
        <v>0</v>
      </c>
      <c r="D27" s="6" t="n">
        <v>0</v>
      </c>
    </row>
    <row r="28">
      <c r="A28" s="4" t="inlineStr">
        <is>
          <t>Interest expense</t>
        </is>
      </c>
      <c r="B28" s="4" t="inlineStr">
        <is>
          <t xml:space="preserve"> </t>
        </is>
      </c>
      <c r="C28" s="4" t="inlineStr">
        <is>
          <t xml:space="preserve"> </t>
        </is>
      </c>
      <c r="D28" s="4" t="inlineStr">
        <is>
          <t xml:space="preserve"> </t>
        </is>
      </c>
    </row>
    <row r="29">
      <c r="A29" s="3" t="inlineStr">
        <is>
          <t>Fair Value, Derivatives Designated and Not Designated as Hedges</t>
        </is>
      </c>
      <c r="B29" s="4" t="inlineStr">
        <is>
          <t xml:space="preserve"> </t>
        </is>
      </c>
      <c r="C29" s="4" t="inlineStr">
        <is>
          <t xml:space="preserve"> </t>
        </is>
      </c>
      <c r="D29" s="4" t="inlineStr">
        <is>
          <t xml:space="preserve"> </t>
        </is>
      </c>
    </row>
    <row r="30">
      <c r="A30" s="4" t="inlineStr">
        <is>
          <t>Reclassification adjustments recognized in net income</t>
        </is>
      </c>
      <c r="B30" s="6" t="n">
        <v>4</v>
      </c>
      <c r="C30" s="4" t="inlineStr">
        <is>
          <t xml:space="preserve"> </t>
        </is>
      </c>
      <c r="D30" s="4" t="inlineStr">
        <is>
          <t xml:space="preserve"> </t>
        </is>
      </c>
    </row>
    <row r="31">
      <c r="A31" s="4" t="inlineStr">
        <is>
          <t>Interest expense | Foreign currency contracts | Cash Flow Hedges</t>
        </is>
      </c>
      <c r="B31" s="4" t="inlineStr">
        <is>
          <t xml:space="preserve"> </t>
        </is>
      </c>
      <c r="C31" s="4" t="inlineStr">
        <is>
          <t xml:space="preserve"> </t>
        </is>
      </c>
      <c r="D31" s="4" t="inlineStr">
        <is>
          <t xml:space="preserve"> </t>
        </is>
      </c>
    </row>
    <row r="32">
      <c r="A32" s="3" t="inlineStr">
        <is>
          <t>Fair Value, Derivatives Designated and Not Designated as Hedges</t>
        </is>
      </c>
      <c r="B32" s="4" t="inlineStr">
        <is>
          <t xml:space="preserve"> </t>
        </is>
      </c>
      <c r="C32" s="4" t="inlineStr">
        <is>
          <t xml:space="preserve"> </t>
        </is>
      </c>
      <c r="D32" s="4" t="inlineStr">
        <is>
          <t xml:space="preserve"> </t>
        </is>
      </c>
    </row>
    <row r="33">
      <c r="A33" s="4" t="inlineStr">
        <is>
          <t>Gains (losses) arising during the year</t>
        </is>
      </c>
      <c r="B33" s="6" t="n">
        <v>0</v>
      </c>
      <c r="C33" s="6" t="n">
        <v>0</v>
      </c>
      <c r="D33" s="6" t="n">
        <v>0</v>
      </c>
    </row>
    <row r="34">
      <c r="A34" s="4" t="inlineStr">
        <is>
          <t>Reclassification adjustments recognized in net income</t>
        </is>
      </c>
      <c r="B34" s="6" t="n">
        <v>-4</v>
      </c>
      <c r="C34" s="6" t="n">
        <v>-13</v>
      </c>
      <c r="D34" s="6" t="n">
        <v>-16</v>
      </c>
    </row>
    <row r="35">
      <c r="A35" s="4" t="inlineStr">
        <is>
          <t>Interest expense | Interest rate contracts | Cash Flow Hedges</t>
        </is>
      </c>
      <c r="B35" s="4" t="inlineStr">
        <is>
          <t xml:space="preserve"> </t>
        </is>
      </c>
      <c r="C35" s="4" t="inlineStr">
        <is>
          <t xml:space="preserve"> </t>
        </is>
      </c>
      <c r="D35" s="4" t="inlineStr">
        <is>
          <t xml:space="preserve"> </t>
        </is>
      </c>
    </row>
    <row r="36">
      <c r="A36" s="3" t="inlineStr">
        <is>
          <t>Fair Value, Derivatives Designated and Not Designated as Hedges</t>
        </is>
      </c>
      <c r="B36" s="4" t="inlineStr">
        <is>
          <t xml:space="preserve"> </t>
        </is>
      </c>
      <c r="C36" s="4" t="inlineStr">
        <is>
          <t xml:space="preserve"> </t>
        </is>
      </c>
      <c r="D36" s="4" t="inlineStr">
        <is>
          <t xml:space="preserve"> </t>
        </is>
      </c>
    </row>
    <row r="37">
      <c r="A37" s="4" t="inlineStr">
        <is>
          <t>Gains (losses) arising during the year</t>
        </is>
      </c>
      <c r="B37" s="4" t="inlineStr">
        <is>
          <t xml:space="preserve"> </t>
        </is>
      </c>
      <c r="C37" s="6" t="n">
        <v>110</v>
      </c>
      <c r="D37" s="6" t="n">
        <v>15</v>
      </c>
    </row>
    <row r="38">
      <c r="A38" s="4" t="inlineStr">
        <is>
          <t>Reclassification adjustments recognized in net income</t>
        </is>
      </c>
      <c r="B38" s="4" t="inlineStr">
        <is>
          <t xml:space="preserve"> </t>
        </is>
      </c>
      <c r="C38" s="6" t="n">
        <v>-90</v>
      </c>
      <c r="D38" s="6" t="n">
        <v>-54</v>
      </c>
    </row>
    <row r="39">
      <c r="A39" s="4" t="inlineStr">
        <is>
          <t>Other income (loss) - net</t>
        </is>
      </c>
      <c r="B39" s="4" t="inlineStr">
        <is>
          <t xml:space="preserve"> </t>
        </is>
      </c>
      <c r="C39" s="4" t="inlineStr">
        <is>
          <t xml:space="preserve"> </t>
        </is>
      </c>
      <c r="D39" s="4" t="inlineStr">
        <is>
          <t xml:space="preserve"> </t>
        </is>
      </c>
    </row>
    <row r="40">
      <c r="A40" s="3" t="inlineStr">
        <is>
          <t>Fair Value, Derivatives Designated and Not Designated as Hedges</t>
        </is>
      </c>
      <c r="B40" s="4" t="inlineStr">
        <is>
          <t xml:space="preserve"> </t>
        </is>
      </c>
      <c r="C40" s="4" t="inlineStr">
        <is>
          <t xml:space="preserve"> </t>
        </is>
      </c>
      <c r="D40" s="4" t="inlineStr">
        <is>
          <t xml:space="preserve"> </t>
        </is>
      </c>
    </row>
    <row r="41">
      <c r="A41" s="4" t="inlineStr">
        <is>
          <t>Reclassification adjustments recognized in net income</t>
        </is>
      </c>
      <c r="B41" s="6" t="n">
        <v>79</v>
      </c>
      <c r="C41" s="4" t="inlineStr">
        <is>
          <t xml:space="preserve"> </t>
        </is>
      </c>
      <c r="D41" s="4" t="inlineStr">
        <is>
          <t xml:space="preserve"> </t>
        </is>
      </c>
    </row>
    <row r="42">
      <c r="A42" s="4" t="inlineStr">
        <is>
          <t>Other income (loss) - net | Foreign currency contracts | Cash Flow Hedges</t>
        </is>
      </c>
      <c r="B42" s="4" t="inlineStr">
        <is>
          <t xml:space="preserve"> </t>
        </is>
      </c>
      <c r="C42" s="4" t="inlineStr">
        <is>
          <t xml:space="preserve"> </t>
        </is>
      </c>
      <c r="D42" s="4" t="inlineStr">
        <is>
          <t xml:space="preserve"> </t>
        </is>
      </c>
    </row>
    <row r="43">
      <c r="A43" s="3" t="inlineStr">
        <is>
          <t>Fair Value, Derivatives Designated and Not Designated as Hedges</t>
        </is>
      </c>
      <c r="B43" s="4" t="inlineStr">
        <is>
          <t xml:space="preserve"> </t>
        </is>
      </c>
      <c r="C43" s="4" t="inlineStr">
        <is>
          <t xml:space="preserve"> </t>
        </is>
      </c>
      <c r="D43" s="4" t="inlineStr">
        <is>
          <t xml:space="preserve"> </t>
        </is>
      </c>
    </row>
    <row r="44">
      <c r="A44" s="4" t="inlineStr">
        <is>
          <t>Gains (losses) arising during the year</t>
        </is>
      </c>
      <c r="B44" s="6" t="n">
        <v>-91</v>
      </c>
      <c r="C44" s="6" t="n">
        <v>19</v>
      </c>
      <c r="D44" s="6" t="n">
        <v>37</v>
      </c>
    </row>
    <row r="45">
      <c r="A45" s="4" t="inlineStr">
        <is>
          <t>Reclassification adjustments recognized in net income</t>
        </is>
      </c>
      <c r="B45" s="5" t="n">
        <v>-79</v>
      </c>
      <c r="C45" s="5" t="n">
        <v>74</v>
      </c>
      <c r="D45" s="5" t="n">
        <v>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s>
  <sheetData>
    <row r="1">
      <c r="A1" s="1" t="inlineStr">
        <is>
          <t>HEDGING TRANSACTIONS AND DERIVATIVE FINANCIAL INSTRUMENTS - Amounts Related to Derivatives Designated as Fair Value Hedges (Details) - Fair Value Hedges - USD ($) $ in Millions</t>
        </is>
      </c>
      <c r="B1" s="2" t="inlineStr">
        <is>
          <t>12 Months Ended</t>
        </is>
      </c>
    </row>
    <row r="2">
      <c r="B2" s="2" t="inlineStr">
        <is>
          <t>Dec. 31, 2022</t>
        </is>
      </c>
      <c r="C2" s="2" t="inlineStr">
        <is>
          <t>Dec. 31, 2021</t>
        </is>
      </c>
      <c r="D2" s="2" t="inlineStr">
        <is>
          <t>Dec. 31, 2020</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Derivative, Gain (Loss) on Derivative, Net</t>
        </is>
      </c>
      <c r="B4" s="5" t="n">
        <v>-17</v>
      </c>
      <c r="C4" s="5" t="n">
        <v>-1</v>
      </c>
      <c r="D4" s="5" t="n">
        <v>2</v>
      </c>
    </row>
    <row r="5">
      <c r="A5" s="4" t="inlineStr">
        <is>
          <t>Interest expense</t>
        </is>
      </c>
      <c r="B5" s="4" t="inlineStr">
        <is>
          <t xml:space="preserve"> </t>
        </is>
      </c>
      <c r="C5" s="4" t="inlineStr">
        <is>
          <t xml:space="preserve"> </t>
        </is>
      </c>
      <c r="D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row>
    <row r="7">
      <c r="A7" s="4" t="inlineStr">
        <is>
          <t>Derivative, Gain (Loss) on Derivative, Net</t>
        </is>
      </c>
      <c r="B7" s="4" t="inlineStr">
        <is>
          <t xml:space="preserve"> </t>
        </is>
      </c>
      <c r="C7" s="4" t="inlineStr">
        <is>
          <t xml:space="preserve"> </t>
        </is>
      </c>
      <c r="D7" s="6" t="n">
        <v>1</v>
      </c>
    </row>
    <row r="8">
      <c r="A8" s="4" t="inlineStr">
        <is>
          <t>Other income (loss) - net</t>
        </is>
      </c>
      <c r="B8" s="4" t="inlineStr">
        <is>
          <t xml:space="preserve"> </t>
        </is>
      </c>
      <c r="C8" s="4" t="inlineStr">
        <is>
          <t xml:space="preserve"> </t>
        </is>
      </c>
      <c r="D8" s="4" t="inlineStr">
        <is>
          <t xml:space="preserve"> </t>
        </is>
      </c>
    </row>
    <row r="9">
      <c r="A9" s="3" t="inlineStr">
        <is>
          <t>Fair Value, Derivatives Designated and Not Designated as Hedges</t>
        </is>
      </c>
      <c r="B9" s="4" t="inlineStr">
        <is>
          <t xml:space="preserve"> </t>
        </is>
      </c>
      <c r="C9" s="4" t="inlineStr">
        <is>
          <t xml:space="preserve"> </t>
        </is>
      </c>
      <c r="D9" s="4" t="inlineStr">
        <is>
          <t xml:space="preserve"> </t>
        </is>
      </c>
    </row>
    <row r="10">
      <c r="A10" s="4" t="inlineStr">
        <is>
          <t>Derivative, Gain (Loss) on Derivative, Net</t>
        </is>
      </c>
      <c r="B10" s="4" t="inlineStr">
        <is>
          <t xml:space="preserve"> </t>
        </is>
      </c>
      <c r="C10" s="4" t="inlineStr">
        <is>
          <t xml:space="preserve"> </t>
        </is>
      </c>
      <c r="D10" s="6" t="n">
        <v>1</v>
      </c>
    </row>
    <row r="11">
      <c r="A11" s="4" t="inlineStr">
        <is>
          <t>Short-term Debt</t>
        </is>
      </c>
      <c r="B11" s="4" t="inlineStr">
        <is>
          <t xml:space="preserve"> </t>
        </is>
      </c>
      <c r="C11" s="4" t="inlineStr">
        <is>
          <t xml:space="preserve"> </t>
        </is>
      </c>
      <c r="D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row>
    <row r="13">
      <c r="A13" s="4" t="inlineStr">
        <is>
          <t>Derivative, Amount of Hedged Item</t>
        </is>
      </c>
      <c r="B13" s="6" t="n">
        <v>0</v>
      </c>
      <c r="C13" s="6" t="n">
        <v>200</v>
      </c>
      <c r="D13" s="4" t="inlineStr">
        <is>
          <t xml:space="preserve"> </t>
        </is>
      </c>
    </row>
    <row r="14">
      <c r="A14" s="4" t="inlineStr">
        <is>
          <t>Hedged Liability, Fair Value Hedge, Cumulative Increase (Decrease)</t>
        </is>
      </c>
      <c r="B14" s="6" t="n">
        <v>0</v>
      </c>
      <c r="C14" s="6" t="n">
        <v>1</v>
      </c>
      <c r="D14" s="4" t="inlineStr">
        <is>
          <t xml:space="preserve"> </t>
        </is>
      </c>
    </row>
    <row r="15">
      <c r="A15" s="4" t="inlineStr">
        <is>
          <t>Hedged Liability, Discontinued Fair Value Hedge, Cumulative Increase (Decrease)</t>
        </is>
      </c>
      <c r="B15" s="6" t="n">
        <v>0</v>
      </c>
      <c r="C15" s="6" t="n">
        <v>0</v>
      </c>
      <c r="D15" s="4" t="inlineStr">
        <is>
          <t xml:space="preserve"> </t>
        </is>
      </c>
    </row>
    <row r="16">
      <c r="A16" s="4" t="inlineStr">
        <is>
          <t>Long-term Debt</t>
        </is>
      </c>
      <c r="B16" s="4" t="inlineStr">
        <is>
          <t xml:space="preserve"> </t>
        </is>
      </c>
      <c r="C16" s="4" t="inlineStr">
        <is>
          <t xml:space="preserve"> </t>
        </is>
      </c>
      <c r="D16" s="4" t="inlineStr">
        <is>
          <t xml:space="preserve"> </t>
        </is>
      </c>
    </row>
    <row r="17">
      <c r="A17" s="3" t="inlineStr">
        <is>
          <t>Fair Value, Derivatives Designated and Not Designated as Hedges</t>
        </is>
      </c>
      <c r="B17" s="4" t="inlineStr">
        <is>
          <t xml:space="preserve"> </t>
        </is>
      </c>
      <c r="C17" s="4" t="inlineStr">
        <is>
          <t xml:space="preserve"> </t>
        </is>
      </c>
      <c r="D17" s="4" t="inlineStr">
        <is>
          <t xml:space="preserve"> </t>
        </is>
      </c>
    </row>
    <row r="18">
      <c r="A18" s="4" t="inlineStr">
        <is>
          <t>Derivative, Amount of Hedged Item</t>
        </is>
      </c>
      <c r="B18" s="6" t="n">
        <v>11900</v>
      </c>
      <c r="C18" s="6" t="n">
        <v>12353</v>
      </c>
      <c r="D18" s="4" t="inlineStr">
        <is>
          <t xml:space="preserve"> </t>
        </is>
      </c>
    </row>
    <row r="19">
      <c r="A19" s="4" t="inlineStr">
        <is>
          <t>Hedged Liability, Fair Value Hedge, Cumulative Increase (Decrease)</t>
        </is>
      </c>
      <c r="B19" s="6" t="n">
        <v>-1664</v>
      </c>
      <c r="C19" s="6" t="n">
        <v>255</v>
      </c>
      <c r="D19" s="4" t="inlineStr">
        <is>
          <t xml:space="preserve"> </t>
        </is>
      </c>
    </row>
    <row r="20">
      <c r="A20" s="4" t="inlineStr">
        <is>
          <t>Hedged Liability, Discontinued Fair Value Hedge, Cumulative Increase (Decrease)</t>
        </is>
      </c>
      <c r="B20" s="6" t="n">
        <v>195</v>
      </c>
      <c r="C20" s="6" t="n">
        <v>228</v>
      </c>
      <c r="D20" s="4" t="inlineStr">
        <is>
          <t xml:space="preserve"> </t>
        </is>
      </c>
    </row>
    <row r="21">
      <c r="A21" s="4" t="inlineStr">
        <is>
          <t>Interest rate contracts</t>
        </is>
      </c>
      <c r="B21" s="4" t="inlineStr">
        <is>
          <t xml:space="preserve"> </t>
        </is>
      </c>
      <c r="C21" s="4" t="inlineStr">
        <is>
          <t xml:space="preserve"> </t>
        </is>
      </c>
      <c r="D21" s="4" t="inlineStr">
        <is>
          <t xml:space="preserve"> </t>
        </is>
      </c>
    </row>
    <row r="22">
      <c r="A22" s="3" t="inlineStr">
        <is>
          <t>Fair Value, Derivatives Designated and Not Designated as Hedges</t>
        </is>
      </c>
      <c r="B22" s="4" t="inlineStr">
        <is>
          <t xml:space="preserve"> </t>
        </is>
      </c>
      <c r="C22" s="4" t="inlineStr">
        <is>
          <t xml:space="preserve"> </t>
        </is>
      </c>
      <c r="D22" s="4" t="inlineStr">
        <is>
          <t xml:space="preserve"> </t>
        </is>
      </c>
    </row>
    <row r="23">
      <c r="A23" s="4" t="inlineStr">
        <is>
          <t>Derivative, Gain (Loss) on Derivative, Net</t>
        </is>
      </c>
      <c r="B23" s="5" t="n">
        <v>-1944</v>
      </c>
      <c r="C23" s="5" t="n">
        <v>-67</v>
      </c>
      <c r="D23" s="5" t="n">
        <v>275</v>
      </c>
    </row>
    <row r="24">
      <c r="A24" s="4" t="inlineStr">
        <is>
          <t>Derivative, Gain (Loss), Statement of Income or Comprehensive Income [Extensible Enumeration]</t>
        </is>
      </c>
      <c r="B24" s="4" t="inlineStr">
        <is>
          <t>Interest expense</t>
        </is>
      </c>
      <c r="C24" s="4" t="inlineStr">
        <is>
          <t>Interest expense</t>
        </is>
      </c>
      <c r="D24" s="4" t="inlineStr">
        <is>
          <t>Interest expense</t>
        </is>
      </c>
    </row>
    <row r="25">
      <c r="A25" s="4" t="inlineStr">
        <is>
          <t>Fixed Rate Debt</t>
        </is>
      </c>
      <c r="B25" s="4" t="inlineStr">
        <is>
          <t xml:space="preserve"> </t>
        </is>
      </c>
      <c r="C25" s="4" t="inlineStr">
        <is>
          <t xml:space="preserve"> </t>
        </is>
      </c>
      <c r="D25" s="4" t="inlineStr">
        <is>
          <t xml:space="preserve"> </t>
        </is>
      </c>
    </row>
    <row r="26">
      <c r="A26" s="3" t="inlineStr">
        <is>
          <t>Fair Value, Derivatives Designated and Not Designated as Hedges</t>
        </is>
      </c>
      <c r="B26" s="4" t="inlineStr">
        <is>
          <t xml:space="preserve"> </t>
        </is>
      </c>
      <c r="C26" s="4" t="inlineStr">
        <is>
          <t xml:space="preserve"> </t>
        </is>
      </c>
      <c r="D26" s="4" t="inlineStr">
        <is>
          <t xml:space="preserve"> </t>
        </is>
      </c>
    </row>
    <row r="27">
      <c r="A27" s="4" t="inlineStr">
        <is>
          <t>Derivative, Gain (Loss) on Derivative, Net</t>
        </is>
      </c>
      <c r="B27" s="5" t="n">
        <v>1927</v>
      </c>
      <c r="C27" s="5" t="n">
        <v>66</v>
      </c>
      <c r="D27" s="5" t="n">
        <v>-274</v>
      </c>
    </row>
    <row r="28">
      <c r="A28" s="4" t="inlineStr">
        <is>
          <t>Derivative, Gain (Loss), Statement of Income or Comprehensive Income [Extensible Enumeration]</t>
        </is>
      </c>
      <c r="B28" s="4" t="inlineStr">
        <is>
          <t>Interest expense</t>
        </is>
      </c>
      <c r="C28" s="4" t="inlineStr">
        <is>
          <t>Interest expense</t>
        </is>
      </c>
      <c r="D28" s="4" t="inlineStr">
        <is>
          <t>Interest expense</t>
        </is>
      </c>
    </row>
    <row r="29">
      <c r="A29" s="4" t="inlineStr">
        <is>
          <t>Foreign currency contracts</t>
        </is>
      </c>
      <c r="B29" s="4" t="inlineStr">
        <is>
          <t xml:space="preserve"> </t>
        </is>
      </c>
      <c r="C29" s="4" t="inlineStr">
        <is>
          <t xml:space="preserve"> </t>
        </is>
      </c>
      <c r="D29" s="4" t="inlineStr">
        <is>
          <t xml:space="preserve"> </t>
        </is>
      </c>
    </row>
    <row r="30">
      <c r="A30" s="3" t="inlineStr">
        <is>
          <t>Fair Value, Derivatives Designated and Not Designated as Hedges</t>
        </is>
      </c>
      <c r="B30" s="4" t="inlineStr">
        <is>
          <t xml:space="preserve"> </t>
        </is>
      </c>
      <c r="C30" s="4" t="inlineStr">
        <is>
          <t xml:space="preserve"> </t>
        </is>
      </c>
      <c r="D30" s="4" t="inlineStr">
        <is>
          <t xml:space="preserve"> </t>
        </is>
      </c>
    </row>
    <row r="31">
      <c r="A31" s="4" t="inlineStr">
        <is>
          <t>Derivative, Gain (Loss) on Derivative, Net</t>
        </is>
      </c>
      <c r="B31" s="4" t="inlineStr">
        <is>
          <t xml:space="preserve"> </t>
        </is>
      </c>
      <c r="C31" s="4" t="inlineStr">
        <is>
          <t xml:space="preserve"> </t>
        </is>
      </c>
      <c r="D31" s="5" t="n">
        <v>-4</v>
      </c>
    </row>
    <row r="32">
      <c r="A32" s="4" t="inlineStr">
        <is>
          <t>Derivative, Gain (Loss), Statement of Income or Comprehensive Income [Extensible Enumeration]</t>
        </is>
      </c>
      <c r="B32" s="4" t="inlineStr">
        <is>
          <t xml:space="preserve"> </t>
        </is>
      </c>
      <c r="C32" s="4" t="inlineStr">
        <is>
          <t xml:space="preserve"> </t>
        </is>
      </c>
      <c r="D32" s="4" t="inlineStr">
        <is>
          <t>Other income (loss) — net</t>
        </is>
      </c>
    </row>
    <row r="33">
      <c r="A33" s="4" t="inlineStr">
        <is>
          <t>Available-for-Sale Securities</t>
        </is>
      </c>
      <c r="B33" s="4" t="inlineStr">
        <is>
          <t xml:space="preserve"> </t>
        </is>
      </c>
      <c r="C33" s="4" t="inlineStr">
        <is>
          <t xml:space="preserve"> </t>
        </is>
      </c>
      <c r="D33" s="4" t="inlineStr">
        <is>
          <t xml:space="preserve"> </t>
        </is>
      </c>
    </row>
    <row r="34">
      <c r="A34" s="3" t="inlineStr">
        <is>
          <t>Fair Value, Derivatives Designated and Not Designated as Hedges</t>
        </is>
      </c>
      <c r="B34" s="4" t="inlineStr">
        <is>
          <t xml:space="preserve"> </t>
        </is>
      </c>
      <c r="C34" s="4" t="inlineStr">
        <is>
          <t xml:space="preserve"> </t>
        </is>
      </c>
      <c r="D34" s="4" t="inlineStr">
        <is>
          <t xml:space="preserve"> </t>
        </is>
      </c>
    </row>
    <row r="35">
      <c r="A35" s="4" t="inlineStr">
        <is>
          <t>Derivative, Gain (Loss) on Derivative, Net</t>
        </is>
      </c>
      <c r="B35" s="4" t="inlineStr">
        <is>
          <t xml:space="preserve"> </t>
        </is>
      </c>
      <c r="C35" s="4" t="inlineStr">
        <is>
          <t xml:space="preserve"> </t>
        </is>
      </c>
      <c r="D35" s="5" t="n">
        <v>5</v>
      </c>
    </row>
    <row r="36">
      <c r="A36" s="4" t="inlineStr">
        <is>
          <t>Derivative, Gain (Loss), Statement of Income or Comprehensive Income [Extensible Enumeration]</t>
        </is>
      </c>
      <c r="B36" s="4" t="inlineStr">
        <is>
          <t xml:space="preserve"> </t>
        </is>
      </c>
      <c r="C36" s="4" t="inlineStr">
        <is>
          <t xml:space="preserve"> </t>
        </is>
      </c>
      <c r="D36" s="4" t="inlineStr">
        <is>
          <t>Other income (loss) — net</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 Amounts Related to Derivatives Designated as Net Investment Hedges (Details) - USD ($) $ in Millions</t>
        </is>
      </c>
      <c r="B1" s="2" t="inlineStr">
        <is>
          <t>12 Months Ended</t>
        </is>
      </c>
    </row>
    <row r="2">
      <c r="B2" s="2" t="inlineStr">
        <is>
          <t>Dec. 31, 2022</t>
        </is>
      </c>
      <c r="C2" s="2" t="inlineStr">
        <is>
          <t>Dec. 31, 2021</t>
        </is>
      </c>
      <c r="D2" s="2" t="inlineStr">
        <is>
          <t>Dec. 31, 2020</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Gains (losses) on net investment hedges arising during the year</t>
        </is>
      </c>
      <c r="B4" s="5" t="n">
        <v>741</v>
      </c>
      <c r="C4" s="5" t="n">
        <v>918</v>
      </c>
      <c r="D4" s="5" t="n">
        <v>-1094</v>
      </c>
    </row>
    <row r="5">
      <c r="A5" s="4" t="inlineStr">
        <is>
          <t>Net Investment Hedges</t>
        </is>
      </c>
      <c r="B5" s="4" t="inlineStr">
        <is>
          <t xml:space="preserve"> </t>
        </is>
      </c>
      <c r="C5" s="4" t="inlineStr">
        <is>
          <t xml:space="preserve"> </t>
        </is>
      </c>
      <c r="D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row>
    <row r="7">
      <c r="A7" s="4" t="inlineStr">
        <is>
          <t>Derivative, Notional Amount</t>
        </is>
      </c>
      <c r="B7" s="6" t="n">
        <v>12061</v>
      </c>
      <c r="C7" s="6" t="n">
        <v>12852</v>
      </c>
      <c r="D7" s="4" t="inlineStr">
        <is>
          <t xml:space="preserve"> </t>
        </is>
      </c>
    </row>
    <row r="8">
      <c r="A8" s="4" t="inlineStr">
        <is>
          <t>Gains (losses) on net investment hedges arising during the year</t>
        </is>
      </c>
      <c r="B8" s="6" t="n">
        <v>741</v>
      </c>
      <c r="C8" s="6" t="n">
        <v>918</v>
      </c>
      <c r="D8" s="6" t="n">
        <v>-1094</v>
      </c>
    </row>
    <row r="9">
      <c r="A9" s="4" t="inlineStr">
        <is>
          <t>Foreign currency contracts | Net Investment Hedges</t>
        </is>
      </c>
      <c r="B9" s="4" t="inlineStr">
        <is>
          <t xml:space="preserve"> </t>
        </is>
      </c>
      <c r="C9" s="4" t="inlineStr">
        <is>
          <t xml:space="preserve"> </t>
        </is>
      </c>
      <c r="D9" s="4" t="inlineStr">
        <is>
          <t xml:space="preserve"> </t>
        </is>
      </c>
    </row>
    <row r="10">
      <c r="A10" s="3" t="inlineStr">
        <is>
          <t>Fair Value, Derivatives Designated and Not Designated as Hedges</t>
        </is>
      </c>
      <c r="B10" s="4" t="inlineStr">
        <is>
          <t xml:space="preserve"> </t>
        </is>
      </c>
      <c r="C10" s="4" t="inlineStr">
        <is>
          <t xml:space="preserve"> </t>
        </is>
      </c>
      <c r="D10" s="4" t="inlineStr">
        <is>
          <t xml:space="preserve"> </t>
        </is>
      </c>
    </row>
    <row r="11">
      <c r="A11" s="4" t="inlineStr">
        <is>
          <t>Derivative, Notional Amount</t>
        </is>
      </c>
      <c r="B11" s="6" t="n">
        <v>0</v>
      </c>
      <c r="C11" s="6" t="n">
        <v>40</v>
      </c>
      <c r="D11" s="4" t="inlineStr">
        <is>
          <t xml:space="preserve"> </t>
        </is>
      </c>
    </row>
    <row r="12">
      <c r="A12" s="4" t="inlineStr">
        <is>
          <t>Gains (losses) on net investment hedges arising during the year</t>
        </is>
      </c>
      <c r="B12" s="6" t="n">
        <v>-10</v>
      </c>
      <c r="C12" s="6" t="n">
        <v>-10</v>
      </c>
      <c r="D12" s="6" t="n">
        <v>-5</v>
      </c>
    </row>
    <row r="13">
      <c r="A13" s="4" t="inlineStr">
        <is>
          <t>Foreign currency denominated debt | Net Investment Hedges</t>
        </is>
      </c>
      <c r="B13" s="4" t="inlineStr">
        <is>
          <t xml:space="preserve"> </t>
        </is>
      </c>
      <c r="C13" s="4" t="inlineStr">
        <is>
          <t xml:space="preserve"> </t>
        </is>
      </c>
      <c r="D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row>
    <row r="15">
      <c r="A15" s="4" t="inlineStr">
        <is>
          <t>Derivative, Notional Amount</t>
        </is>
      </c>
      <c r="B15" s="6" t="n">
        <v>12061</v>
      </c>
      <c r="C15" s="6" t="n">
        <v>12812</v>
      </c>
      <c r="D15" s="4" t="inlineStr">
        <is>
          <t xml:space="preserve"> </t>
        </is>
      </c>
    </row>
    <row r="16">
      <c r="A16" s="4" t="inlineStr">
        <is>
          <t>Gains (losses) on net investment hedges arising during the year</t>
        </is>
      </c>
      <c r="B16" s="5" t="n">
        <v>751</v>
      </c>
      <c r="C16" s="5" t="n">
        <v>928</v>
      </c>
      <c r="D16" s="5" t="n">
        <v>-10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HEDGING TRANSACTIONS AND DERIVATIVE FINANCIAL INSTRUMENTS - Derivatives Not Designated as Hedging Instruments Impact on Earnings (Details) - Not Designated as Hedging Instrument - USD ($) $ in Millions</t>
        </is>
      </c>
      <c r="B1" s="2" t="inlineStr">
        <is>
          <t>12 Months Ended</t>
        </is>
      </c>
    </row>
    <row r="2">
      <c r="B2" s="2" t="inlineStr">
        <is>
          <t>Dec. 31, 2022</t>
        </is>
      </c>
      <c r="C2" s="2" t="inlineStr">
        <is>
          <t>Dec. 31, 2021</t>
        </is>
      </c>
      <c r="D2" s="2" t="inlineStr">
        <is>
          <t>Dec. 31, 2020</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Derivative, Gain (Loss) on Derivative, Net</t>
        </is>
      </c>
      <c r="B4" s="5" t="n">
        <v>-13</v>
      </c>
      <c r="C4" s="5" t="n">
        <v>-73</v>
      </c>
      <c r="D4" s="5" t="n">
        <v>77</v>
      </c>
    </row>
    <row r="5">
      <c r="A5" s="4" t="inlineStr">
        <is>
          <t>Foreign currency contracts | Net operating revenues</t>
        </is>
      </c>
      <c r="B5" s="4" t="inlineStr">
        <is>
          <t xml:space="preserve"> </t>
        </is>
      </c>
      <c r="C5" s="4" t="inlineStr">
        <is>
          <t xml:space="preserve"> </t>
        </is>
      </c>
      <c r="D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row>
    <row r="7">
      <c r="A7" s="4" t="inlineStr">
        <is>
          <t>Derivative, Gain (Loss) on Derivative, Net</t>
        </is>
      </c>
      <c r="B7" s="6" t="n">
        <v>-55</v>
      </c>
      <c r="C7" s="6" t="n">
        <v>6</v>
      </c>
      <c r="D7" s="6" t="n">
        <v>58</v>
      </c>
    </row>
    <row r="8">
      <c r="A8" s="4" t="inlineStr">
        <is>
          <t>Foreign currency contracts | Cost of goods sold</t>
        </is>
      </c>
      <c r="B8" s="4" t="inlineStr">
        <is>
          <t xml:space="preserve"> </t>
        </is>
      </c>
      <c r="C8" s="4" t="inlineStr">
        <is>
          <t xml:space="preserve"> </t>
        </is>
      </c>
      <c r="D8" s="4" t="inlineStr">
        <is>
          <t xml:space="preserve"> </t>
        </is>
      </c>
    </row>
    <row r="9">
      <c r="A9" s="3" t="inlineStr">
        <is>
          <t>Fair Value, Derivatives Designated and Not Designated as Hedges</t>
        </is>
      </c>
      <c r="B9" s="4" t="inlineStr">
        <is>
          <t xml:space="preserve"> </t>
        </is>
      </c>
      <c r="C9" s="4" t="inlineStr">
        <is>
          <t xml:space="preserve"> </t>
        </is>
      </c>
      <c r="D9" s="4" t="inlineStr">
        <is>
          <t xml:space="preserve"> </t>
        </is>
      </c>
    </row>
    <row r="10">
      <c r="A10" s="4" t="inlineStr">
        <is>
          <t>Derivative, Gain (Loss) on Derivative, Net</t>
        </is>
      </c>
      <c r="B10" s="6" t="n">
        <v>46</v>
      </c>
      <c r="C10" s="6" t="n">
        <v>-10</v>
      </c>
      <c r="D10" s="6" t="n">
        <v>6</v>
      </c>
    </row>
    <row r="11">
      <c r="A11" s="4" t="inlineStr">
        <is>
          <t>Foreign currency contracts | Other income (loss) - net</t>
        </is>
      </c>
      <c r="B11" s="4" t="inlineStr">
        <is>
          <t xml:space="preserve"> </t>
        </is>
      </c>
      <c r="C11" s="4" t="inlineStr">
        <is>
          <t xml:space="preserve"> </t>
        </is>
      </c>
      <c r="D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row>
    <row r="13">
      <c r="A13" s="4" t="inlineStr">
        <is>
          <t>Derivative, Gain (Loss) on Derivative, Net</t>
        </is>
      </c>
      <c r="B13" s="6" t="n">
        <v>57</v>
      </c>
      <c r="C13" s="6" t="n">
        <v>-84</v>
      </c>
      <c r="D13" s="6" t="n">
        <v>-13</v>
      </c>
    </row>
    <row r="14">
      <c r="A14" s="4" t="inlineStr">
        <is>
          <t>Commodity contracts</t>
        </is>
      </c>
      <c r="B14" s="4" t="inlineStr">
        <is>
          <t xml:space="preserve"> </t>
        </is>
      </c>
      <c r="C14" s="4" t="inlineStr">
        <is>
          <t xml:space="preserve"> </t>
        </is>
      </c>
      <c r="D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row>
    <row r="16">
      <c r="A16" s="4" t="inlineStr">
        <is>
          <t>Derivative, Gain (Loss) on Derivative, Net</t>
        </is>
      </c>
      <c r="B16" s="5" t="n">
        <v>-40</v>
      </c>
      <c r="C16" s="5" t="n">
        <v>171</v>
      </c>
      <c r="D16" s="5" t="n">
        <v>54</v>
      </c>
    </row>
    <row r="17">
      <c r="A17" s="4" t="inlineStr">
        <is>
          <t>Derivative, Gain (Loss), Statement of Income or Comprehensive Income [Extensible Enumeration]</t>
        </is>
      </c>
      <c r="B17" s="4" t="inlineStr">
        <is>
          <t>Cost of goods sold</t>
        </is>
      </c>
      <c r="C17" s="4" t="inlineStr">
        <is>
          <t>Cost of goods sold</t>
        </is>
      </c>
      <c r="D17" s="4" t="inlineStr">
        <is>
          <t>Cost of goods sold</t>
        </is>
      </c>
    </row>
    <row r="18">
      <c r="A18" s="4" t="inlineStr">
        <is>
          <t>Interest rate contracts</t>
        </is>
      </c>
      <c r="B18" s="4" t="inlineStr">
        <is>
          <t xml:space="preserve"> </t>
        </is>
      </c>
      <c r="C18" s="4" t="inlineStr">
        <is>
          <t xml:space="preserve"> </t>
        </is>
      </c>
      <c r="D18" s="4" t="inlineStr">
        <is>
          <t xml:space="preserve"> </t>
        </is>
      </c>
    </row>
    <row r="19">
      <c r="A19" s="3" t="inlineStr">
        <is>
          <t>Fair Value, Derivatives Designated and Not Designated as Hedges</t>
        </is>
      </c>
      <c r="B19" s="4" t="inlineStr">
        <is>
          <t xml:space="preserve"> </t>
        </is>
      </c>
      <c r="C19" s="4" t="inlineStr">
        <is>
          <t xml:space="preserve"> </t>
        </is>
      </c>
      <c r="D19" s="4" t="inlineStr">
        <is>
          <t xml:space="preserve"> </t>
        </is>
      </c>
    </row>
    <row r="20">
      <c r="A20" s="4" t="inlineStr">
        <is>
          <t>Derivative, Gain (Loss) on Derivative, Net</t>
        </is>
      </c>
      <c r="B20" s="5" t="n">
        <v>0</v>
      </c>
      <c r="C20" s="5" t="n">
        <v>-187</v>
      </c>
      <c r="D20" s="5" t="n">
        <v>6</v>
      </c>
    </row>
    <row r="21">
      <c r="A21" s="4" t="inlineStr">
        <is>
          <t>Derivative, Gain (Loss), Statement of Income or Comprehensive Income [Extensible Enumeration]</t>
        </is>
      </c>
      <c r="B21" s="4" t="inlineStr">
        <is>
          <t>Interest expense</t>
        </is>
      </c>
      <c r="C21" s="4" t="inlineStr">
        <is>
          <t>Interest expense</t>
        </is>
      </c>
      <c r="D21" s="4" t="inlineStr">
        <is>
          <t>Interest expense</t>
        </is>
      </c>
    </row>
    <row r="22">
      <c r="A22" s="4" t="inlineStr">
        <is>
          <t>Other derivative instruments | Selling, general and administrative expenses</t>
        </is>
      </c>
      <c r="B22" s="4" t="inlineStr">
        <is>
          <t xml:space="preserve"> </t>
        </is>
      </c>
      <c r="C22" s="4" t="inlineStr">
        <is>
          <t xml:space="preserve"> </t>
        </is>
      </c>
      <c r="D22" s="4" t="inlineStr">
        <is>
          <t xml:space="preserve"> </t>
        </is>
      </c>
    </row>
    <row r="23">
      <c r="A23" s="3" t="inlineStr">
        <is>
          <t>Fair Value, Derivatives Designated and Not Designated as Hedges</t>
        </is>
      </c>
      <c r="B23" s="4" t="inlineStr">
        <is>
          <t xml:space="preserve"> </t>
        </is>
      </c>
      <c r="C23" s="4" t="inlineStr">
        <is>
          <t xml:space="preserve"> </t>
        </is>
      </c>
      <c r="D23" s="4" t="inlineStr">
        <is>
          <t xml:space="preserve"> </t>
        </is>
      </c>
    </row>
    <row r="24">
      <c r="A24" s="4" t="inlineStr">
        <is>
          <t>Derivative, Gain (Loss) on Derivative, Net</t>
        </is>
      </c>
      <c r="B24" s="5" t="n">
        <v>-21</v>
      </c>
      <c r="C24" s="5" t="n">
        <v>34</v>
      </c>
      <c r="D24" s="5" t="n">
        <v>21</v>
      </c>
    </row>
    <row r="25">
      <c r="A25" s="4" t="inlineStr">
        <is>
          <t>Other derivative instruments | Other income (loss) - net</t>
        </is>
      </c>
      <c r="B25" s="4" t="inlineStr">
        <is>
          <t xml:space="preserve"> </t>
        </is>
      </c>
      <c r="C25" s="4" t="inlineStr">
        <is>
          <t xml:space="preserve"> </t>
        </is>
      </c>
      <c r="D25" s="4" t="inlineStr">
        <is>
          <t xml:space="preserve"> </t>
        </is>
      </c>
    </row>
    <row r="26">
      <c r="A26" s="3" t="inlineStr">
        <is>
          <t>Fair Value, Derivatives Designated and Not Designated as Hedges</t>
        </is>
      </c>
      <c r="B26" s="4" t="inlineStr">
        <is>
          <t xml:space="preserve"> </t>
        </is>
      </c>
      <c r="C26" s="4" t="inlineStr">
        <is>
          <t xml:space="preserve"> </t>
        </is>
      </c>
      <c r="D26" s="4" t="inlineStr">
        <is>
          <t xml:space="preserve"> </t>
        </is>
      </c>
    </row>
    <row r="27">
      <c r="A27" s="4" t="inlineStr">
        <is>
          <t>Derivative, Gain (Loss) on Derivative, Net</t>
        </is>
      </c>
      <c r="B27" s="5" t="n">
        <v>0</v>
      </c>
      <c r="C27" s="5" t="n">
        <v>-3</v>
      </c>
      <c r="D27" s="5" t="n">
        <v>-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Total Equity</t>
        </is>
      </c>
      <c r="B4" s="5" t="n">
        <v>25826</v>
      </c>
      <c r="C4" s="5" t="n">
        <v>24860</v>
      </c>
      <c r="D4" s="4" t="inlineStr">
        <is>
          <t xml:space="preserve"> </t>
        </is>
      </c>
    </row>
    <row r="5">
      <c r="A5" s="4" t="inlineStr">
        <is>
          <t>Long-term Debt</t>
        </is>
      </c>
      <c r="B5" s="5" t="n">
        <v>36776</v>
      </c>
      <c r="C5" s="6" t="n">
        <v>39454</v>
      </c>
      <c r="D5" s="4" t="inlineStr">
        <is>
          <t xml:space="preserve"> </t>
        </is>
      </c>
    </row>
    <row r="6">
      <c r="A6" s="4" t="inlineStr">
        <is>
          <t>Maximum length of time over which future cash flow exposures are hedged (in years)</t>
        </is>
      </c>
      <c r="B6" s="4" t="inlineStr">
        <is>
          <t>3 years</t>
        </is>
      </c>
      <c r="C6" s="4" t="inlineStr">
        <is>
          <t xml:space="preserve"> </t>
        </is>
      </c>
      <c r="D6" s="4" t="inlineStr">
        <is>
          <t xml:space="preserve"> </t>
        </is>
      </c>
    </row>
    <row r="7">
      <c r="A7" s="4" t="inlineStr">
        <is>
          <t>Anticipated gains (losses cash flow hedges, estimated reclassification to earnings during next twelve months</t>
        </is>
      </c>
      <c r="B7" s="5" t="n">
        <v>56</v>
      </c>
      <c r="C7" s="4" t="inlineStr">
        <is>
          <t xml:space="preserve"> </t>
        </is>
      </c>
      <c r="D7" s="4" t="inlineStr">
        <is>
          <t xml:space="preserve"> </t>
        </is>
      </c>
    </row>
    <row r="8">
      <c r="A8" s="4" t="inlineStr">
        <is>
          <t>Reclassification adjustments recognized in net income</t>
        </is>
      </c>
      <c r="B8" s="6" t="n">
        <v>-200</v>
      </c>
      <c r="C8" s="6" t="n">
        <v>-257</v>
      </c>
      <c r="D8" s="5" t="n">
        <v>-3</v>
      </c>
    </row>
    <row r="9">
      <c r="A9" s="4" t="inlineStr">
        <is>
          <t>Net Investment Hedges</t>
        </is>
      </c>
      <c r="B9" s="4" t="inlineStr">
        <is>
          <t xml:space="preserve"> </t>
        </is>
      </c>
      <c r="C9" s="4" t="inlineStr">
        <is>
          <t xml:space="preserve"> </t>
        </is>
      </c>
      <c r="D9" s="4" t="inlineStr">
        <is>
          <t xml:space="preserve"> </t>
        </is>
      </c>
    </row>
    <row r="10">
      <c r="A10" s="3" t="inlineStr">
        <is>
          <t>Fair Value, Derivatives Designated and Not Designated as Hedges</t>
        </is>
      </c>
      <c r="B10" s="4" t="inlineStr">
        <is>
          <t xml:space="preserve"> </t>
        </is>
      </c>
      <c r="C10" s="4" t="inlineStr">
        <is>
          <t xml:space="preserve"> </t>
        </is>
      </c>
      <c r="D10" s="4" t="inlineStr">
        <is>
          <t xml:space="preserve"> </t>
        </is>
      </c>
    </row>
    <row r="11">
      <c r="A11" s="4" t="inlineStr">
        <is>
          <t>Derivative, Notional Amount</t>
        </is>
      </c>
      <c r="B11" s="6" t="n">
        <v>12061</v>
      </c>
      <c r="C11" s="6" t="n">
        <v>12852</v>
      </c>
      <c r="D11" s="4" t="inlineStr">
        <is>
          <t xml:space="preserve"> </t>
        </is>
      </c>
    </row>
    <row r="12">
      <c r="A12" s="4" t="inlineStr">
        <is>
          <t>Reclassification adjustments recognized in net income</t>
        </is>
      </c>
      <c r="B12" s="4" t="inlineStr">
        <is>
          <t xml:space="preserve"> </t>
        </is>
      </c>
      <c r="C12" s="6" t="n">
        <v>-4</v>
      </c>
      <c r="D12" s="4" t="inlineStr">
        <is>
          <t xml:space="preserve"> </t>
        </is>
      </c>
    </row>
    <row r="13">
      <c r="A13" s="4" t="inlineStr">
        <is>
          <t>Currency Swap | Cash Flow Hedges</t>
        </is>
      </c>
      <c r="B13" s="4" t="inlineStr">
        <is>
          <t xml:space="preserve"> </t>
        </is>
      </c>
      <c r="C13" s="4" t="inlineStr">
        <is>
          <t xml:space="preserve"> </t>
        </is>
      </c>
      <c r="D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row>
    <row r="15">
      <c r="A15" s="4" t="inlineStr">
        <is>
          <t>Derivative, Notional Amount</t>
        </is>
      </c>
      <c r="B15" s="6" t="n">
        <v>958</v>
      </c>
      <c r="C15" s="6" t="n">
        <v>1994</v>
      </c>
      <c r="D15" s="4" t="inlineStr">
        <is>
          <t xml:space="preserve"> </t>
        </is>
      </c>
    </row>
    <row r="16">
      <c r="A16" s="4" t="inlineStr">
        <is>
          <t>Foreign currency contracts | Cash Flow Hedges</t>
        </is>
      </c>
      <c r="B16" s="4" t="inlineStr">
        <is>
          <t xml:space="preserve"> </t>
        </is>
      </c>
      <c r="C16" s="4" t="inlineStr">
        <is>
          <t xml:space="preserve"> </t>
        </is>
      </c>
      <c r="D16" s="4" t="inlineStr">
        <is>
          <t xml:space="preserve"> </t>
        </is>
      </c>
    </row>
    <row r="17">
      <c r="A17" s="3" t="inlineStr">
        <is>
          <t>Fair Value, Derivatives Designated and Not Designated as Hedges</t>
        </is>
      </c>
      <c r="B17" s="4" t="inlineStr">
        <is>
          <t xml:space="preserve"> </t>
        </is>
      </c>
      <c r="C17" s="4" t="inlineStr">
        <is>
          <t xml:space="preserve"> </t>
        </is>
      </c>
      <c r="D17" s="4" t="inlineStr">
        <is>
          <t xml:space="preserve"> </t>
        </is>
      </c>
    </row>
    <row r="18">
      <c r="A18" s="4" t="inlineStr">
        <is>
          <t>Derivative, Notional Amount</t>
        </is>
      </c>
      <c r="B18" s="6" t="n">
        <v>5510</v>
      </c>
      <c r="C18" s="6" t="n">
        <v>7399</v>
      </c>
      <c r="D18" s="4" t="inlineStr">
        <is>
          <t xml:space="preserve"> </t>
        </is>
      </c>
    </row>
    <row r="19">
      <c r="A19" s="4" t="inlineStr">
        <is>
          <t>Foreign currency contracts | Net Investment Hedges</t>
        </is>
      </c>
      <c r="B19" s="4" t="inlineStr">
        <is>
          <t xml:space="preserve"> </t>
        </is>
      </c>
      <c r="C19" s="4" t="inlineStr">
        <is>
          <t xml:space="preserve"> </t>
        </is>
      </c>
      <c r="D19" s="4" t="inlineStr">
        <is>
          <t xml:space="preserve"> </t>
        </is>
      </c>
    </row>
    <row r="20">
      <c r="A20" s="3" t="inlineStr">
        <is>
          <t>Fair Value, Derivatives Designated and Not Designated as Hedges</t>
        </is>
      </c>
      <c r="B20" s="4" t="inlineStr">
        <is>
          <t xml:space="preserve"> </t>
        </is>
      </c>
      <c r="C20" s="4" t="inlineStr">
        <is>
          <t xml:space="preserve"> </t>
        </is>
      </c>
      <c r="D20" s="4" t="inlineStr">
        <is>
          <t xml:space="preserve"> </t>
        </is>
      </c>
    </row>
    <row r="21">
      <c r="A21" s="4" t="inlineStr">
        <is>
          <t>Derivative, Notional Amount</t>
        </is>
      </c>
      <c r="B21" s="6" t="n">
        <v>0</v>
      </c>
      <c r="C21" s="6" t="n">
        <v>40</v>
      </c>
      <c r="D21" s="4" t="inlineStr">
        <is>
          <t xml:space="preserve"> </t>
        </is>
      </c>
    </row>
    <row r="22">
      <c r="A22" s="4" t="inlineStr">
        <is>
          <t>Commodity contracts | Cash Flow Hedges</t>
        </is>
      </c>
      <c r="B22" s="4" t="inlineStr">
        <is>
          <t xml:space="preserve"> </t>
        </is>
      </c>
      <c r="C22" s="4" t="inlineStr">
        <is>
          <t xml:space="preserve"> </t>
        </is>
      </c>
      <c r="D22" s="4" t="inlineStr">
        <is>
          <t xml:space="preserve"> </t>
        </is>
      </c>
    </row>
    <row r="23">
      <c r="A23" s="3" t="inlineStr">
        <is>
          <t>Fair Value, Derivatives Designated and Not Designated as Hedges</t>
        </is>
      </c>
      <c r="B23" s="4" t="inlineStr">
        <is>
          <t xml:space="preserve"> </t>
        </is>
      </c>
      <c r="C23" s="4" t="inlineStr">
        <is>
          <t xml:space="preserve"> </t>
        </is>
      </c>
      <c r="D23" s="4" t="inlineStr">
        <is>
          <t xml:space="preserve"> </t>
        </is>
      </c>
    </row>
    <row r="24">
      <c r="A24" s="4" t="inlineStr">
        <is>
          <t>Derivative, Notional Amount</t>
        </is>
      </c>
      <c r="B24" s="6" t="n">
        <v>35</v>
      </c>
      <c r="C24" s="6" t="n">
        <v>10</v>
      </c>
      <c r="D24" s="4" t="inlineStr">
        <is>
          <t xml:space="preserve"> </t>
        </is>
      </c>
    </row>
    <row r="25">
      <c r="A25" s="4" t="inlineStr">
        <is>
          <t>Interest Rate Swap | Fair Value Hedges</t>
        </is>
      </c>
      <c r="B25" s="4" t="inlineStr">
        <is>
          <t xml:space="preserve"> </t>
        </is>
      </c>
      <c r="C25" s="4" t="inlineStr">
        <is>
          <t xml:space="preserve"> </t>
        </is>
      </c>
      <c r="D25" s="4" t="inlineStr">
        <is>
          <t xml:space="preserve"> </t>
        </is>
      </c>
    </row>
    <row r="26">
      <c r="A26" s="3" t="inlineStr">
        <is>
          <t>Fair Value, Derivatives Designated and Not Designated as Hedges</t>
        </is>
      </c>
      <c r="B26" s="4" t="inlineStr">
        <is>
          <t xml:space="preserve"> </t>
        </is>
      </c>
      <c r="C26" s="4" t="inlineStr">
        <is>
          <t xml:space="preserve"> </t>
        </is>
      </c>
      <c r="D26" s="4" t="inlineStr">
        <is>
          <t xml:space="preserve"> </t>
        </is>
      </c>
    </row>
    <row r="27">
      <c r="A27" s="4" t="inlineStr">
        <is>
          <t>Derivative, Notional Amount</t>
        </is>
      </c>
      <c r="B27" s="6" t="n">
        <v>13425</v>
      </c>
      <c r="C27" s="6" t="n">
        <v>12113</v>
      </c>
      <c r="D27" s="4" t="inlineStr">
        <is>
          <t xml:space="preserve"> </t>
        </is>
      </c>
    </row>
    <row r="28">
      <c r="A28" s="4" t="inlineStr">
        <is>
          <t>Not Designated as Hedging Instrument | Foreign currency contracts</t>
        </is>
      </c>
      <c r="B28" s="4" t="inlineStr">
        <is>
          <t xml:space="preserve"> </t>
        </is>
      </c>
      <c r="C28" s="4" t="inlineStr">
        <is>
          <t xml:space="preserve"> </t>
        </is>
      </c>
      <c r="D28" s="4" t="inlineStr">
        <is>
          <t xml:space="preserve"> </t>
        </is>
      </c>
    </row>
    <row r="29">
      <c r="A29" s="3" t="inlineStr">
        <is>
          <t>Fair Value, Derivatives Designated and Not Designated as Hedges</t>
        </is>
      </c>
      <c r="B29" s="4" t="inlineStr">
        <is>
          <t xml:space="preserve"> </t>
        </is>
      </c>
      <c r="C29" s="4" t="inlineStr">
        <is>
          <t xml:space="preserve"> </t>
        </is>
      </c>
      <c r="D29" s="4" t="inlineStr">
        <is>
          <t xml:space="preserve"> </t>
        </is>
      </c>
    </row>
    <row r="30">
      <c r="A30" s="4" t="inlineStr">
        <is>
          <t>Derivative, Notional Amount</t>
        </is>
      </c>
      <c r="B30" s="6" t="n">
        <v>4902</v>
      </c>
      <c r="C30" s="6" t="n">
        <v>4258</v>
      </c>
      <c r="D30" s="4" t="inlineStr">
        <is>
          <t xml:space="preserve"> </t>
        </is>
      </c>
    </row>
    <row r="31">
      <c r="A31" s="4" t="inlineStr">
        <is>
          <t>Not Designated as Hedging Instrument | Interest rate contracts</t>
        </is>
      </c>
      <c r="B31" s="4" t="inlineStr">
        <is>
          <t xml:space="preserve"> </t>
        </is>
      </c>
      <c r="C31" s="4" t="inlineStr">
        <is>
          <t xml:space="preserve"> </t>
        </is>
      </c>
      <c r="D31" s="4" t="inlineStr">
        <is>
          <t xml:space="preserve"> </t>
        </is>
      </c>
    </row>
    <row r="32">
      <c r="A32" s="3" t="inlineStr">
        <is>
          <t>Fair Value, Derivatives Designated and Not Designated as Hedges</t>
        </is>
      </c>
      <c r="B32" s="4" t="inlineStr">
        <is>
          <t xml:space="preserve"> </t>
        </is>
      </c>
      <c r="C32" s="4" t="inlineStr">
        <is>
          <t xml:space="preserve"> </t>
        </is>
      </c>
      <c r="D32" s="4" t="inlineStr">
        <is>
          <t xml:space="preserve"> </t>
        </is>
      </c>
    </row>
    <row r="33">
      <c r="A33" s="4" t="inlineStr">
        <is>
          <t>Derivative, Notional Amount</t>
        </is>
      </c>
      <c r="B33" s="4" t="inlineStr">
        <is>
          <t xml:space="preserve"> </t>
        </is>
      </c>
      <c r="C33" s="6" t="n">
        <v>200</v>
      </c>
      <c r="D33" s="4" t="inlineStr">
        <is>
          <t xml:space="preserve"> </t>
        </is>
      </c>
    </row>
    <row r="34">
      <c r="A34" s="4" t="inlineStr">
        <is>
          <t>Not Designated as Hedging Instrument | Commodity contracts</t>
        </is>
      </c>
      <c r="B34" s="4" t="inlineStr">
        <is>
          <t xml:space="preserve"> </t>
        </is>
      </c>
      <c r="C34" s="4" t="inlineStr">
        <is>
          <t xml:space="preserve"> </t>
        </is>
      </c>
      <c r="D34" s="4" t="inlineStr">
        <is>
          <t xml:space="preserve"> </t>
        </is>
      </c>
    </row>
    <row r="35">
      <c r="A35" s="3" t="inlineStr">
        <is>
          <t>Fair Value, Derivatives Designated and Not Designated as Hedges</t>
        </is>
      </c>
      <c r="B35" s="4" t="inlineStr">
        <is>
          <t xml:space="preserve"> </t>
        </is>
      </c>
      <c r="C35" s="4" t="inlineStr">
        <is>
          <t xml:space="preserve"> </t>
        </is>
      </c>
      <c r="D35" s="4" t="inlineStr">
        <is>
          <t xml:space="preserve"> </t>
        </is>
      </c>
    </row>
    <row r="36">
      <c r="A36" s="4" t="inlineStr">
        <is>
          <t>Derivative, Notional Amount</t>
        </is>
      </c>
      <c r="B36" s="5" t="n">
        <v>336</v>
      </c>
      <c r="C36" s="5" t="n">
        <v>908</v>
      </c>
      <c r="D3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5" t="n">
        <v>9571</v>
      </c>
      <c r="C4" s="5" t="n">
        <v>9804</v>
      </c>
      <c r="D4" s="5" t="n">
        <v>7768</v>
      </c>
    </row>
    <row r="5">
      <c r="A5" s="4" t="inlineStr">
        <is>
          <t>Depreciation and amortization</t>
        </is>
      </c>
      <c r="B5" s="6" t="n">
        <v>1260</v>
      </c>
      <c r="C5" s="6" t="n">
        <v>1452</v>
      </c>
      <c r="D5" s="6" t="n">
        <v>1536</v>
      </c>
    </row>
    <row r="6">
      <c r="A6" s="4" t="inlineStr">
        <is>
          <t>Stock-based compensation expense</t>
        </is>
      </c>
      <c r="B6" s="6" t="n">
        <v>356</v>
      </c>
      <c r="C6" s="6" t="n">
        <v>337</v>
      </c>
      <c r="D6" s="6" t="n">
        <v>126</v>
      </c>
    </row>
    <row r="7">
      <c r="A7" s="4" t="inlineStr">
        <is>
          <t>Deferred income taxes</t>
        </is>
      </c>
      <c r="B7" s="6" t="n">
        <v>-122</v>
      </c>
      <c r="C7" s="6" t="n">
        <v>894</v>
      </c>
      <c r="D7" s="6" t="n">
        <v>-18</v>
      </c>
    </row>
    <row r="8">
      <c r="A8" s="4" t="inlineStr">
        <is>
          <t>Equity (income) loss — net of dividends</t>
        </is>
      </c>
      <c r="B8" s="6" t="n">
        <v>-838</v>
      </c>
      <c r="C8" s="6" t="n">
        <v>-615</v>
      </c>
      <c r="D8" s="6" t="n">
        <v>-511</v>
      </c>
    </row>
    <row r="9">
      <c r="A9" s="4" t="inlineStr">
        <is>
          <t>Foreign currency adjustments</t>
        </is>
      </c>
      <c r="B9" s="6" t="n">
        <v>203</v>
      </c>
      <c r="C9" s="6" t="n">
        <v>86</v>
      </c>
      <c r="D9" s="6" t="n">
        <v>-88</v>
      </c>
    </row>
    <row r="10">
      <c r="A10" s="4" t="inlineStr">
        <is>
          <t>Significant (gains) losses — net</t>
        </is>
      </c>
      <c r="B10" s="6" t="n">
        <v>-129</v>
      </c>
      <c r="C10" s="6" t="n">
        <v>-1365</v>
      </c>
      <c r="D10" s="6" t="n">
        <v>-914</v>
      </c>
    </row>
    <row r="11">
      <c r="A11" s="4" t="inlineStr">
        <is>
          <t>Other operating charges</t>
        </is>
      </c>
      <c r="B11" s="6" t="n">
        <v>1086</v>
      </c>
      <c r="C11" s="6" t="n">
        <v>506</v>
      </c>
      <c r="D11" s="6" t="n">
        <v>556</v>
      </c>
    </row>
    <row r="12">
      <c r="A12" s="4" t="inlineStr">
        <is>
          <t>Other items</t>
        </is>
      </c>
      <c r="B12" s="6" t="n">
        <v>236</v>
      </c>
      <c r="C12" s="6" t="n">
        <v>201</v>
      </c>
      <c r="D12" s="6" t="n">
        <v>699</v>
      </c>
    </row>
    <row r="13">
      <c r="A13" s="4" t="inlineStr">
        <is>
          <t>Net change in operating assets and liabilities</t>
        </is>
      </c>
      <c r="B13" s="6" t="n">
        <v>-605</v>
      </c>
      <c r="C13" s="6" t="n">
        <v>1325</v>
      </c>
      <c r="D13" s="6" t="n">
        <v>690</v>
      </c>
    </row>
    <row r="14">
      <c r="A14" s="4" t="inlineStr">
        <is>
          <t>Net Cash Provided by Operating Activities</t>
        </is>
      </c>
      <c r="B14" s="6" t="n">
        <v>11018</v>
      </c>
      <c r="C14" s="6" t="n">
        <v>12625</v>
      </c>
      <c r="D14" s="6" t="n">
        <v>9844</v>
      </c>
    </row>
    <row r="15">
      <c r="A15" s="3" t="inlineStr">
        <is>
          <t>INVESTING ACTIVITIES</t>
        </is>
      </c>
      <c r="B15" s="4" t="inlineStr">
        <is>
          <t xml:space="preserve"> </t>
        </is>
      </c>
      <c r="C15" s="4" t="inlineStr">
        <is>
          <t xml:space="preserve"> </t>
        </is>
      </c>
      <c r="D15" s="4" t="inlineStr">
        <is>
          <t xml:space="preserve"> </t>
        </is>
      </c>
    </row>
    <row r="16">
      <c r="A16" s="4" t="inlineStr">
        <is>
          <t>Purchases of investments</t>
        </is>
      </c>
      <c r="B16" s="6" t="n">
        <v>-3751</v>
      </c>
      <c r="C16" s="6" t="n">
        <v>-6030</v>
      </c>
      <c r="D16" s="6" t="n">
        <v>-13583</v>
      </c>
    </row>
    <row r="17">
      <c r="A17" s="4" t="inlineStr">
        <is>
          <t>Proceeds from disposals of investments</t>
        </is>
      </c>
      <c r="B17" s="6" t="n">
        <v>4771</v>
      </c>
      <c r="C17" s="6" t="n">
        <v>7059</v>
      </c>
      <c r="D17" s="6" t="n">
        <v>13835</v>
      </c>
    </row>
    <row r="18">
      <c r="A18" s="4" t="inlineStr">
        <is>
          <t>Acquisitions of businesses, equity method investments and nonmarketable securities</t>
        </is>
      </c>
      <c r="B18" s="6" t="n">
        <v>-73</v>
      </c>
      <c r="C18" s="6" t="n">
        <v>-4766</v>
      </c>
      <c r="D18" s="6" t="n">
        <v>-1052</v>
      </c>
    </row>
    <row r="19">
      <c r="A19" s="4" t="inlineStr">
        <is>
          <t>Proceeds from disposals of businesses, equity method investments and nonmarketable securities</t>
        </is>
      </c>
      <c r="B19" s="6" t="n">
        <v>458</v>
      </c>
      <c r="C19" s="6" t="n">
        <v>2180</v>
      </c>
      <c r="D19" s="6" t="n">
        <v>189</v>
      </c>
    </row>
    <row r="20">
      <c r="A20" s="4" t="inlineStr">
        <is>
          <t>Purchases of property, plant and equipment</t>
        </is>
      </c>
      <c r="B20" s="6" t="n">
        <v>-1484</v>
      </c>
      <c r="C20" s="6" t="n">
        <v>-1367</v>
      </c>
      <c r="D20" s="6" t="n">
        <v>-1177</v>
      </c>
    </row>
    <row r="21">
      <c r="A21" s="4" t="inlineStr">
        <is>
          <t>Proceeds from disposals of property, plant and equipment</t>
        </is>
      </c>
      <c r="B21" s="6" t="n">
        <v>75</v>
      </c>
      <c r="C21" s="6" t="n">
        <v>108</v>
      </c>
      <c r="D21" s="6" t="n">
        <v>189</v>
      </c>
    </row>
    <row r="22">
      <c r="A22" s="4" t="inlineStr">
        <is>
          <t>Collateral (paid) received associated with hedging activities — net</t>
        </is>
      </c>
      <c r="B22" s="6" t="n">
        <v>-1465</v>
      </c>
      <c r="C22" s="6" t="n">
        <v>0</v>
      </c>
      <c r="D22" s="6" t="n">
        <v>0</v>
      </c>
    </row>
    <row r="23">
      <c r="A23" s="4" t="inlineStr">
        <is>
          <t>Other investing activities</t>
        </is>
      </c>
      <c r="B23" s="6" t="n">
        <v>706</v>
      </c>
      <c r="C23" s="6" t="n">
        <v>51</v>
      </c>
      <c r="D23" s="6" t="n">
        <v>122</v>
      </c>
    </row>
    <row r="24">
      <c r="A24" s="4" t="inlineStr">
        <is>
          <t>Net Cash Provided by (Used in) Investing Activities</t>
        </is>
      </c>
      <c r="B24" s="6" t="n">
        <v>-763</v>
      </c>
      <c r="C24" s="6" t="n">
        <v>-2765</v>
      </c>
      <c r="D24" s="6" t="n">
        <v>-1477</v>
      </c>
    </row>
    <row r="25">
      <c r="A25" s="3" t="inlineStr">
        <is>
          <t>FINANCING ACTIVITIES</t>
        </is>
      </c>
      <c r="B25" s="4" t="inlineStr">
        <is>
          <t xml:space="preserve"> </t>
        </is>
      </c>
      <c r="C25" s="4" t="inlineStr">
        <is>
          <t xml:space="preserve"> </t>
        </is>
      </c>
      <c r="D25" s="4" t="inlineStr">
        <is>
          <t xml:space="preserve"> </t>
        </is>
      </c>
    </row>
    <row r="26">
      <c r="A26" s="4" t="inlineStr">
        <is>
          <t>Issuances of debt</t>
        </is>
      </c>
      <c r="B26" s="6" t="n">
        <v>3972</v>
      </c>
      <c r="C26" s="6" t="n">
        <v>13094</v>
      </c>
      <c r="D26" s="6" t="n">
        <v>26934</v>
      </c>
    </row>
    <row r="27">
      <c r="A27" s="4" t="inlineStr">
        <is>
          <t>Payments of debt</t>
        </is>
      </c>
      <c r="B27" s="6" t="n">
        <v>-4930</v>
      </c>
      <c r="C27" s="6" t="n">
        <v>-12866</v>
      </c>
      <c r="D27" s="6" t="n">
        <v>-28796</v>
      </c>
    </row>
    <row r="28">
      <c r="A28" s="4" t="inlineStr">
        <is>
          <t>Issuances of stock</t>
        </is>
      </c>
      <c r="B28" s="6" t="n">
        <v>837</v>
      </c>
      <c r="C28" s="6" t="n">
        <v>702</v>
      </c>
      <c r="D28" s="6" t="n">
        <v>647</v>
      </c>
    </row>
    <row r="29">
      <c r="A29" s="4" t="inlineStr">
        <is>
          <t>Purchases of stock for treasury</t>
        </is>
      </c>
      <c r="B29" s="6" t="n">
        <v>-1418</v>
      </c>
      <c r="C29" s="6" t="n">
        <v>-111</v>
      </c>
      <c r="D29" s="6" t="n">
        <v>-118</v>
      </c>
    </row>
    <row r="30">
      <c r="A30" s="4" t="inlineStr">
        <is>
          <t>Dividends</t>
        </is>
      </c>
      <c r="B30" s="6" t="n">
        <v>-7616</v>
      </c>
      <c r="C30" s="6" t="n">
        <v>-7252</v>
      </c>
      <c r="D30" s="6" t="n">
        <v>-7047</v>
      </c>
    </row>
    <row r="31">
      <c r="A31" s="4" t="inlineStr">
        <is>
          <t>Other financing activities</t>
        </is>
      </c>
      <c r="B31" s="6" t="n">
        <v>-1095</v>
      </c>
      <c r="C31" s="6" t="n">
        <v>-353</v>
      </c>
      <c r="D31" s="6" t="n">
        <v>310</v>
      </c>
    </row>
    <row r="32">
      <c r="A32" s="4" t="inlineStr">
        <is>
          <t>Net Cash Provided by (Used in) Financing Activities</t>
        </is>
      </c>
      <c r="B32" s="6" t="n">
        <v>-10250</v>
      </c>
      <c r="C32" s="6" t="n">
        <v>-6786</v>
      </c>
      <c r="D32" s="6" t="n">
        <v>-8070</v>
      </c>
    </row>
    <row r="33">
      <c r="A33" s="3" t="inlineStr">
        <is>
          <t>CASH AND CASH EQUIVALENTS</t>
        </is>
      </c>
      <c r="B33" s="4" t="inlineStr">
        <is>
          <t xml:space="preserve"> </t>
        </is>
      </c>
      <c r="C33" s="4" t="inlineStr">
        <is>
          <t xml:space="preserve"> </t>
        </is>
      </c>
      <c r="D33" s="4" t="inlineStr">
        <is>
          <t xml:space="preserve"> </t>
        </is>
      </c>
    </row>
    <row r="34">
      <c r="A34" s="4" t="inlineStr">
        <is>
          <t>Effect of Exchange Rate Changes on Cash, Cash Equivalents, Restricted Cash, and Restricted Cash Equivalents</t>
        </is>
      </c>
      <c r="B34" s="6" t="n">
        <v>-205</v>
      </c>
      <c r="C34" s="6" t="n">
        <v>-159</v>
      </c>
      <c r="D34" s="6" t="n">
        <v>76</v>
      </c>
    </row>
    <row r="35">
      <c r="A35" s="4" t="inlineStr">
        <is>
          <t>Net increase (decrease) in cash, cash equivalents, restricted cash and restricted cash equivalents during the year</t>
        </is>
      </c>
      <c r="B35" s="6" t="n">
        <v>-200</v>
      </c>
      <c r="C35" s="6" t="n">
        <v>2915</v>
      </c>
      <c r="D35" s="6" t="n">
        <v>373</v>
      </c>
    </row>
    <row r="36">
      <c r="A36" s="4" t="inlineStr">
        <is>
          <t>Cash, cash equivalents, restricted cash and restricted cash equivalents at beginning of year</t>
        </is>
      </c>
      <c r="B36" s="6" t="n">
        <v>10025</v>
      </c>
      <c r="C36" s="6" t="n">
        <v>7110</v>
      </c>
      <c r="D36" s="6" t="n">
        <v>6737</v>
      </c>
    </row>
    <row r="37">
      <c r="A37" s="4" t="inlineStr">
        <is>
          <t>Cash, Cash Equivalents, Restricted Cash and Restricted Cash Equivalents at End of Year</t>
        </is>
      </c>
      <c r="B37" s="6" t="n">
        <v>9825</v>
      </c>
      <c r="C37" s="6" t="n">
        <v>10025</v>
      </c>
      <c r="D37" s="6" t="n">
        <v>7110</v>
      </c>
    </row>
    <row r="38">
      <c r="A38" s="4" t="inlineStr">
        <is>
          <t>Restricted Cash and Restricted Cash Equivalents</t>
        </is>
      </c>
      <c r="B38" s="6" t="n">
        <v>306</v>
      </c>
      <c r="C38" s="6" t="n">
        <v>341</v>
      </c>
      <c r="D38" s="6" t="n">
        <v>315</v>
      </c>
    </row>
    <row r="39">
      <c r="A39" s="4" t="inlineStr">
        <is>
          <t>Cash and cash equivalents</t>
        </is>
      </c>
      <c r="B39" s="5" t="n">
        <v>9519</v>
      </c>
      <c r="C39" s="5" t="n">
        <v>9684</v>
      </c>
      <c r="D39" s="5" t="n">
        <v>67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financial information for equity method investees (Details) - USD ($) $ in Millions</t>
        </is>
      </c>
      <c r="B1" s="2" t="inlineStr">
        <is>
          <t>12 Months Ended</t>
        </is>
      </c>
    </row>
    <row r="2">
      <c r="B2" s="2" t="inlineStr">
        <is>
          <t>Dec. 31, 2022</t>
        </is>
      </c>
      <c r="C2" s="2" t="inlineStr">
        <is>
          <t>Dec. 31, 2021</t>
        </is>
      </c>
      <c r="D2" s="2" t="inlineStr">
        <is>
          <t>Dec. 31, 2020</t>
        </is>
      </c>
    </row>
    <row r="3">
      <c r="A3" s="3" t="inlineStr">
        <is>
          <t>Equity method investments, disclosures</t>
        </is>
      </c>
      <c r="B3" s="4" t="inlineStr">
        <is>
          <t xml:space="preserve"> </t>
        </is>
      </c>
      <c r="C3" s="4" t="inlineStr">
        <is>
          <t xml:space="preserve"> </t>
        </is>
      </c>
      <c r="D3" s="4" t="inlineStr">
        <is>
          <t xml:space="preserve"> </t>
        </is>
      </c>
    </row>
    <row r="4">
      <c r="A4" s="4" t="inlineStr">
        <is>
          <t>Net Operating Revenues</t>
        </is>
      </c>
      <c r="B4" s="5" t="n">
        <v>43004</v>
      </c>
      <c r="C4" s="5" t="n">
        <v>38655</v>
      </c>
      <c r="D4" s="5" t="n">
        <v>33014</v>
      </c>
    </row>
    <row r="5">
      <c r="A5" s="4" t="inlineStr">
        <is>
          <t>Cost of goods sold</t>
        </is>
      </c>
      <c r="B5" s="6" t="n">
        <v>18000</v>
      </c>
      <c r="C5" s="6" t="n">
        <v>15357</v>
      </c>
      <c r="D5" s="6" t="n">
        <v>13433</v>
      </c>
    </row>
    <row r="6">
      <c r="A6" s="4" t="inlineStr">
        <is>
          <t>Gross Profit</t>
        </is>
      </c>
      <c r="B6" s="6" t="n">
        <v>25004</v>
      </c>
      <c r="C6" s="6" t="n">
        <v>23298</v>
      </c>
      <c r="D6" s="6" t="n">
        <v>19581</v>
      </c>
    </row>
    <row r="7">
      <c r="A7" s="4" t="inlineStr">
        <is>
          <t>Operating Income (Loss)</t>
        </is>
      </c>
      <c r="B7" s="6" t="n">
        <v>10909</v>
      </c>
      <c r="C7" s="6" t="n">
        <v>10308</v>
      </c>
      <c r="D7" s="6" t="n">
        <v>8997</v>
      </c>
    </row>
    <row r="8">
      <c r="A8" s="4" t="inlineStr">
        <is>
          <t>Consolidated Net Income</t>
        </is>
      </c>
      <c r="B8" s="6" t="n">
        <v>9571</v>
      </c>
      <c r="C8" s="6" t="n">
        <v>9804</v>
      </c>
      <c r="D8" s="6" t="n">
        <v>7768</v>
      </c>
    </row>
    <row r="9">
      <c r="A9" s="4" t="inlineStr">
        <is>
          <t>Net Income (Loss) Attributable to Noncontrolling Interest</t>
        </is>
      </c>
      <c r="B9" s="6" t="n">
        <v>29</v>
      </c>
      <c r="C9" s="6" t="n">
        <v>33</v>
      </c>
      <c r="D9" s="6" t="n">
        <v>21</v>
      </c>
    </row>
    <row r="10">
      <c r="A10" s="4" t="inlineStr">
        <is>
          <t>Net Income Attributable to Shareowners of The Coca-Cola Company</t>
        </is>
      </c>
      <c r="B10" s="6" t="n">
        <v>9542</v>
      </c>
      <c r="C10" s="6" t="n">
        <v>9771</v>
      </c>
      <c r="D10" s="6" t="n">
        <v>7747</v>
      </c>
    </row>
    <row r="11">
      <c r="A11" s="4" t="inlineStr">
        <is>
          <t>Equity income (loss) — net</t>
        </is>
      </c>
      <c r="B11" s="6" t="n">
        <v>1472</v>
      </c>
      <c r="C11" s="6" t="n">
        <v>1438</v>
      </c>
      <c r="D11" s="6" t="n">
        <v>978</v>
      </c>
    </row>
    <row r="12">
      <c r="A12" s="4" t="inlineStr">
        <is>
          <t>Assets, Current</t>
        </is>
      </c>
      <c r="B12" s="6" t="n">
        <v>22591</v>
      </c>
      <c r="C12" s="6" t="n">
        <v>22545</v>
      </c>
      <c r="D12" s="4" t="inlineStr">
        <is>
          <t xml:space="preserve"> </t>
        </is>
      </c>
    </row>
    <row r="13">
      <c r="A13" s="4" t="inlineStr">
        <is>
          <t>Total Assets</t>
        </is>
      </c>
      <c r="B13" s="6" t="n">
        <v>92763</v>
      </c>
      <c r="C13" s="6" t="n">
        <v>94354</v>
      </c>
      <c r="D13" s="4" t="inlineStr">
        <is>
          <t xml:space="preserve"> </t>
        </is>
      </c>
    </row>
    <row r="14">
      <c r="A14" s="4" t="inlineStr">
        <is>
          <t>Liabilities, Current</t>
        </is>
      </c>
      <c r="B14" s="6" t="n">
        <v>19724</v>
      </c>
      <c r="C14" s="6" t="n">
        <v>19950</v>
      </c>
      <c r="D14" s="4" t="inlineStr">
        <is>
          <t xml:space="preserve"> </t>
        </is>
      </c>
    </row>
    <row r="15">
      <c r="A15" s="4" t="inlineStr">
        <is>
          <t>Stockholders' Equity Attributable to Parent</t>
        </is>
      </c>
      <c r="B15" s="6" t="n">
        <v>24105</v>
      </c>
      <c r="C15" s="6" t="n">
        <v>22999</v>
      </c>
      <c r="D15" s="4" t="inlineStr">
        <is>
          <t xml:space="preserve"> </t>
        </is>
      </c>
    </row>
    <row r="16">
      <c r="A16" s="4" t="inlineStr">
        <is>
          <t>Equity attributable to noncontrolling interests</t>
        </is>
      </c>
      <c r="B16" s="6" t="n">
        <v>1721</v>
      </c>
      <c r="C16" s="6" t="n">
        <v>1861</v>
      </c>
      <c r="D16" s="4" t="inlineStr">
        <is>
          <t xml:space="preserve"> </t>
        </is>
      </c>
    </row>
    <row r="17">
      <c r="A17" s="4" t="inlineStr">
        <is>
          <t>Total Equity</t>
        </is>
      </c>
      <c r="B17" s="6" t="n">
        <v>25826</v>
      </c>
      <c r="C17" s="6" t="n">
        <v>24860</v>
      </c>
      <c r="D17" s="4" t="inlineStr">
        <is>
          <t xml:space="preserve"> </t>
        </is>
      </c>
    </row>
    <row r="18">
      <c r="A18" s="4" t="inlineStr">
        <is>
          <t>Equity Method Investments</t>
        </is>
      </c>
      <c r="B18" s="6" t="n">
        <v>18264</v>
      </c>
      <c r="C18" s="6" t="n">
        <v>17598</v>
      </c>
      <c r="D18" s="4" t="inlineStr">
        <is>
          <t xml:space="preserve"> </t>
        </is>
      </c>
    </row>
    <row r="19">
      <c r="A19" s="4" t="inlineStr">
        <is>
          <t>Equity Method Investment, Nonconsolidated Investee, Other</t>
        </is>
      </c>
      <c r="B19" s="4" t="inlineStr">
        <is>
          <t xml:space="preserve"> </t>
        </is>
      </c>
      <c r="C19" s="4" t="inlineStr">
        <is>
          <t xml:space="preserve"> </t>
        </is>
      </c>
      <c r="D19" s="4" t="inlineStr">
        <is>
          <t xml:space="preserve"> </t>
        </is>
      </c>
    </row>
    <row r="20">
      <c r="A20" s="3" t="inlineStr">
        <is>
          <t>Equity method investments, disclosures</t>
        </is>
      </c>
      <c r="B20" s="4" t="inlineStr">
        <is>
          <t xml:space="preserve"> </t>
        </is>
      </c>
      <c r="C20" s="4" t="inlineStr">
        <is>
          <t xml:space="preserve"> </t>
        </is>
      </c>
      <c r="D20" s="4" t="inlineStr">
        <is>
          <t xml:space="preserve"> </t>
        </is>
      </c>
    </row>
    <row r="21">
      <c r="A21" s="4" t="inlineStr">
        <is>
          <t>Net Operating Revenues</t>
        </is>
      </c>
      <c r="B21" s="6" t="n">
        <v>85116</v>
      </c>
      <c r="C21" s="6" t="n">
        <v>79934</v>
      </c>
      <c r="D21" s="6" t="n">
        <v>69384</v>
      </c>
    </row>
    <row r="22">
      <c r="A22" s="4" t="inlineStr">
        <is>
          <t>Cost of goods sold</t>
        </is>
      </c>
      <c r="B22" s="6" t="n">
        <v>52051</v>
      </c>
      <c r="C22" s="6" t="n">
        <v>47847</v>
      </c>
      <c r="D22" s="6" t="n">
        <v>41139</v>
      </c>
    </row>
    <row r="23">
      <c r="A23" s="4" t="inlineStr">
        <is>
          <t>Gross Profit</t>
        </is>
      </c>
      <c r="B23" s="6" t="n">
        <v>33065</v>
      </c>
      <c r="C23" s="6" t="n">
        <v>32087</v>
      </c>
      <c r="D23" s="6" t="n">
        <v>28245</v>
      </c>
    </row>
    <row r="24">
      <c r="A24" s="4" t="inlineStr">
        <is>
          <t>Operating Income (Loss)</t>
        </is>
      </c>
      <c r="B24" s="6" t="n">
        <v>9719</v>
      </c>
      <c r="C24" s="6" t="n">
        <v>9089</v>
      </c>
      <c r="D24" s="6" t="n">
        <v>7056</v>
      </c>
    </row>
    <row r="25">
      <c r="A25" s="4" t="inlineStr">
        <is>
          <t>Consolidated Net Income</t>
        </is>
      </c>
      <c r="B25" s="6" t="n">
        <v>6373</v>
      </c>
      <c r="C25" s="6" t="n">
        <v>6050</v>
      </c>
      <c r="D25" s="6" t="n">
        <v>4176</v>
      </c>
    </row>
    <row r="26">
      <c r="A26" s="4" t="inlineStr">
        <is>
          <t>Net Income (Loss) Attributable to Noncontrolling Interest</t>
        </is>
      </c>
      <c r="B26" s="6" t="n">
        <v>102</v>
      </c>
      <c r="C26" s="6" t="n">
        <v>91</v>
      </c>
      <c r="D26" s="6" t="n">
        <v>54</v>
      </c>
    </row>
    <row r="27">
      <c r="A27" s="4" t="inlineStr">
        <is>
          <t>Net Income Attributable to Shareowners of The Coca-Cola Company</t>
        </is>
      </c>
      <c r="B27" s="6" t="n">
        <v>6271</v>
      </c>
      <c r="C27" s="6" t="n">
        <v>5959</v>
      </c>
      <c r="D27" s="5" t="n">
        <v>4122</v>
      </c>
    </row>
    <row r="28">
      <c r="A28" s="4" t="inlineStr">
        <is>
          <t>Assets, Current</t>
        </is>
      </c>
      <c r="B28" s="6" t="n">
        <v>32722</v>
      </c>
      <c r="C28" s="6" t="n">
        <v>30992</v>
      </c>
      <c r="D28" s="4" t="inlineStr">
        <is>
          <t xml:space="preserve"> </t>
        </is>
      </c>
    </row>
    <row r="29">
      <c r="A29" s="4" t="inlineStr">
        <is>
          <t>Assets, Noncurrent</t>
        </is>
      </c>
      <c r="B29" s="6" t="n">
        <v>70523</v>
      </c>
      <c r="C29" s="6" t="n">
        <v>72064</v>
      </c>
      <c r="D29" s="4" t="inlineStr">
        <is>
          <t xml:space="preserve"> </t>
        </is>
      </c>
    </row>
    <row r="30">
      <c r="A30" s="4" t="inlineStr">
        <is>
          <t>Total Assets</t>
        </is>
      </c>
      <c r="B30" s="6" t="n">
        <v>103245</v>
      </c>
      <c r="C30" s="6" t="n">
        <v>103056</v>
      </c>
      <c r="D30" s="4" t="inlineStr">
        <is>
          <t xml:space="preserve"> </t>
        </is>
      </c>
    </row>
    <row r="31">
      <c r="A31" s="4" t="inlineStr">
        <is>
          <t>Liabilities, Current</t>
        </is>
      </c>
      <c r="B31" s="6" t="n">
        <v>23580</v>
      </c>
      <c r="C31" s="6" t="n">
        <v>21362</v>
      </c>
      <c r="D31" s="4" t="inlineStr">
        <is>
          <t xml:space="preserve"> </t>
        </is>
      </c>
    </row>
    <row r="32">
      <c r="A32" s="4" t="inlineStr">
        <is>
          <t>Liabilities, Noncurrent</t>
        </is>
      </c>
      <c r="B32" s="6" t="n">
        <v>34740</v>
      </c>
      <c r="C32" s="6" t="n">
        <v>37353</v>
      </c>
      <c r="D32" s="4" t="inlineStr">
        <is>
          <t xml:space="preserve"> </t>
        </is>
      </c>
    </row>
    <row r="33">
      <c r="A33" s="4" t="inlineStr">
        <is>
          <t>Liabilities, Total</t>
        </is>
      </c>
      <c r="B33" s="6" t="n">
        <v>58320</v>
      </c>
      <c r="C33" s="6" t="n">
        <v>58715</v>
      </c>
      <c r="D33" s="4" t="inlineStr">
        <is>
          <t xml:space="preserve"> </t>
        </is>
      </c>
    </row>
    <row r="34">
      <c r="A34" s="4" t="inlineStr">
        <is>
          <t>Stockholders' Equity Attributable to Parent</t>
        </is>
      </c>
      <c r="B34" s="6" t="n">
        <v>43917</v>
      </c>
      <c r="C34" s="6" t="n">
        <v>43422</v>
      </c>
      <c r="D34" s="4" t="inlineStr">
        <is>
          <t xml:space="preserve"> </t>
        </is>
      </c>
    </row>
    <row r="35">
      <c r="A35" s="4" t="inlineStr">
        <is>
          <t>Equity attributable to noncontrolling interests</t>
        </is>
      </c>
      <c r="B35" s="6" t="n">
        <v>1008</v>
      </c>
      <c r="C35" s="6" t="n">
        <v>919</v>
      </c>
      <c r="D35" s="4" t="inlineStr">
        <is>
          <t xml:space="preserve"> </t>
        </is>
      </c>
    </row>
    <row r="36">
      <c r="A36" s="4" t="inlineStr">
        <is>
          <t>Total Equity</t>
        </is>
      </c>
      <c r="B36" s="5" t="n">
        <v>44925</v>
      </c>
      <c r="C36" s="5" t="n">
        <v>44341</v>
      </c>
      <c r="D3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Fair Value and Carrying Value (Details) - USD ($) $ in Millions</t>
        </is>
      </c>
      <c r="B1" s="2" t="inlineStr">
        <is>
          <t>Dec. 31, 2022</t>
        </is>
      </c>
      <c r="C1" s="2" t="inlineStr">
        <is>
          <t>Dec. 31, 2021</t>
        </is>
      </c>
    </row>
    <row r="2">
      <c r="A2" s="3" t="inlineStr">
        <is>
          <t>Equity method investments, disclosures</t>
        </is>
      </c>
      <c r="B2" s="4" t="inlineStr">
        <is>
          <t xml:space="preserve"> </t>
        </is>
      </c>
      <c r="C2" s="4" t="inlineStr">
        <is>
          <t xml:space="preserve"> </t>
        </is>
      </c>
    </row>
    <row r="3">
      <c r="A3" s="4" t="inlineStr">
        <is>
          <t>Equity Method Investments</t>
        </is>
      </c>
      <c r="B3" s="5" t="n">
        <v>18264</v>
      </c>
      <c r="C3" s="5" t="n">
        <v>17598</v>
      </c>
    </row>
    <row r="4">
      <c r="A4" s="4" t="inlineStr">
        <is>
          <t>Investment in equity method investees in excess of the proportionate share of net assets</t>
        </is>
      </c>
      <c r="B4" s="6" t="n">
        <v>7822</v>
      </c>
      <c r="C4" s="4" t="inlineStr">
        <is>
          <t xml:space="preserve"> </t>
        </is>
      </c>
    </row>
    <row r="5">
      <c r="A5" s="4" t="inlineStr">
        <is>
          <t>Exchange Traded</t>
        </is>
      </c>
      <c r="B5" s="4" t="inlineStr">
        <is>
          <t xml:space="preserve"> </t>
        </is>
      </c>
      <c r="C5" s="4" t="inlineStr">
        <is>
          <t xml:space="preserve"> </t>
        </is>
      </c>
    </row>
    <row r="6">
      <c r="A6" s="3" t="inlineStr">
        <is>
          <t>Equity method investments, disclosures</t>
        </is>
      </c>
      <c r="B6" s="4" t="inlineStr">
        <is>
          <t xml:space="preserve"> </t>
        </is>
      </c>
      <c r="C6" s="4" t="inlineStr">
        <is>
          <t xml:space="preserve"> </t>
        </is>
      </c>
    </row>
    <row r="7">
      <c r="A7" s="4" t="inlineStr">
        <is>
          <t>Equity Method Investment, Fair Value</t>
        </is>
      </c>
      <c r="B7" s="6" t="n">
        <v>23387</v>
      </c>
      <c r="C7" s="4" t="inlineStr">
        <is>
          <t xml:space="preserve"> </t>
        </is>
      </c>
    </row>
    <row r="8">
      <c r="A8" s="4" t="inlineStr">
        <is>
          <t>Equity Method Investments</t>
        </is>
      </c>
      <c r="B8" s="6" t="n">
        <v>12046</v>
      </c>
      <c r="C8" s="4" t="inlineStr">
        <is>
          <t xml:space="preserve"> </t>
        </is>
      </c>
    </row>
    <row r="9">
      <c r="A9" s="4" t="inlineStr">
        <is>
          <t>Investment in equity method investees in excess of the proportionate share of net assets</t>
        </is>
      </c>
      <c r="B9" s="6" t="n">
        <v>11341</v>
      </c>
      <c r="C9" s="4" t="inlineStr">
        <is>
          <t xml:space="preserve"> </t>
        </is>
      </c>
    </row>
    <row r="10">
      <c r="A10" s="4" t="inlineStr">
        <is>
          <t>Monster Beverage Corporation | Exchange Traded</t>
        </is>
      </c>
      <c r="B10" s="4" t="inlineStr">
        <is>
          <t xml:space="preserve"> </t>
        </is>
      </c>
      <c r="C10" s="4" t="inlineStr">
        <is>
          <t xml:space="preserve"> </t>
        </is>
      </c>
    </row>
    <row r="11">
      <c r="A11" s="3" t="inlineStr">
        <is>
          <t>Equity method investments, disclosures</t>
        </is>
      </c>
      <c r="B11" s="4" t="inlineStr">
        <is>
          <t xml:space="preserve"> </t>
        </is>
      </c>
      <c r="C11" s="4" t="inlineStr">
        <is>
          <t xml:space="preserve"> </t>
        </is>
      </c>
    </row>
    <row r="12">
      <c r="A12" s="4" t="inlineStr">
        <is>
          <t>Equity Method Investment, Fair Value</t>
        </is>
      </c>
      <c r="B12" s="6" t="n">
        <v>10368</v>
      </c>
      <c r="C12" s="4" t="inlineStr">
        <is>
          <t xml:space="preserve"> </t>
        </is>
      </c>
    </row>
    <row r="13">
      <c r="A13" s="4" t="inlineStr">
        <is>
          <t>Equity Method Investments</t>
        </is>
      </c>
      <c r="B13" s="6" t="n">
        <v>4514</v>
      </c>
      <c r="C13" s="4" t="inlineStr">
        <is>
          <t xml:space="preserve"> </t>
        </is>
      </c>
    </row>
    <row r="14">
      <c r="A14" s="4" t="inlineStr">
        <is>
          <t>Investment in equity method investees in excess of the proportionate share of net assets</t>
        </is>
      </c>
      <c r="B14" s="6" t="n">
        <v>5854</v>
      </c>
      <c r="C14" s="4" t="inlineStr">
        <is>
          <t xml:space="preserve"> </t>
        </is>
      </c>
    </row>
    <row r="15">
      <c r="A15" s="4" t="inlineStr">
        <is>
          <t>CCEP | Exchange Traded</t>
        </is>
      </c>
      <c r="B15" s="4" t="inlineStr">
        <is>
          <t xml:space="preserve"> </t>
        </is>
      </c>
      <c r="C15" s="4" t="inlineStr">
        <is>
          <t xml:space="preserve"> </t>
        </is>
      </c>
    </row>
    <row r="16">
      <c r="A16" s="3" t="inlineStr">
        <is>
          <t>Equity method investments, disclosures</t>
        </is>
      </c>
      <c r="B16" s="4" t="inlineStr">
        <is>
          <t xml:space="preserve"> </t>
        </is>
      </c>
      <c r="C16" s="4" t="inlineStr">
        <is>
          <t xml:space="preserve"> </t>
        </is>
      </c>
    </row>
    <row r="17">
      <c r="A17" s="4" t="inlineStr">
        <is>
          <t>Equity Method Investment, Fair Value</t>
        </is>
      </c>
      <c r="B17" s="6" t="n">
        <v>4865</v>
      </c>
      <c r="C17" s="4" t="inlineStr">
        <is>
          <t xml:space="preserve"> </t>
        </is>
      </c>
    </row>
    <row r="18">
      <c r="A18" s="4" t="inlineStr">
        <is>
          <t>Equity Method Investments</t>
        </is>
      </c>
      <c r="B18" s="6" t="n">
        <v>3643</v>
      </c>
      <c r="C18" s="4" t="inlineStr">
        <is>
          <t xml:space="preserve"> </t>
        </is>
      </c>
    </row>
    <row r="19">
      <c r="A19" s="4" t="inlineStr">
        <is>
          <t>Investment in equity method investees in excess of the proportionate share of net assets</t>
        </is>
      </c>
      <c r="B19" s="6" t="n">
        <v>1222</v>
      </c>
      <c r="C19" s="4" t="inlineStr">
        <is>
          <t xml:space="preserve"> </t>
        </is>
      </c>
    </row>
    <row r="20">
      <c r="A20" s="4" t="inlineStr">
        <is>
          <t>Coca-Cola FEMSA | Exchange Traded</t>
        </is>
      </c>
      <c r="B20" s="4" t="inlineStr">
        <is>
          <t xml:space="preserve"> </t>
        </is>
      </c>
      <c r="C20" s="4" t="inlineStr">
        <is>
          <t xml:space="preserve"> </t>
        </is>
      </c>
    </row>
    <row r="21">
      <c r="A21" s="3" t="inlineStr">
        <is>
          <t>Equity method investments, disclosures</t>
        </is>
      </c>
      <c r="B21" s="4" t="inlineStr">
        <is>
          <t xml:space="preserve"> </t>
        </is>
      </c>
      <c r="C21" s="4" t="inlineStr">
        <is>
          <t xml:space="preserve"> </t>
        </is>
      </c>
    </row>
    <row r="22">
      <c r="A22" s="4" t="inlineStr">
        <is>
          <t>Equity Method Investment, Fair Value</t>
        </is>
      </c>
      <c r="B22" s="6" t="n">
        <v>3952</v>
      </c>
      <c r="C22" s="4" t="inlineStr">
        <is>
          <t xml:space="preserve"> </t>
        </is>
      </c>
    </row>
    <row r="23">
      <c r="A23" s="4" t="inlineStr">
        <is>
          <t>Equity Method Investments</t>
        </is>
      </c>
      <c r="B23" s="6" t="n">
        <v>1729</v>
      </c>
      <c r="C23" s="4" t="inlineStr">
        <is>
          <t xml:space="preserve"> </t>
        </is>
      </c>
    </row>
    <row r="24">
      <c r="A24" s="4" t="inlineStr">
        <is>
          <t>Investment in equity method investees in excess of the proportionate share of net assets</t>
        </is>
      </c>
      <c r="B24" s="6" t="n">
        <v>2223</v>
      </c>
      <c r="C24" s="4" t="inlineStr">
        <is>
          <t xml:space="preserve"> </t>
        </is>
      </c>
    </row>
    <row r="25">
      <c r="A25" s="4" t="inlineStr">
        <is>
          <t>Coca-Cola Hellenic | Exchange Traded</t>
        </is>
      </c>
      <c r="B25" s="4" t="inlineStr">
        <is>
          <t xml:space="preserve"> </t>
        </is>
      </c>
      <c r="C25" s="4" t="inlineStr">
        <is>
          <t xml:space="preserve"> </t>
        </is>
      </c>
    </row>
    <row r="26">
      <c r="A26" s="3" t="inlineStr">
        <is>
          <t>Equity method investments, disclosures</t>
        </is>
      </c>
      <c r="B26" s="4" t="inlineStr">
        <is>
          <t xml:space="preserve"> </t>
        </is>
      </c>
      <c r="C26" s="4" t="inlineStr">
        <is>
          <t xml:space="preserve"> </t>
        </is>
      </c>
    </row>
    <row r="27">
      <c r="A27" s="4" t="inlineStr">
        <is>
          <t>Equity Method Investment, Fair Value</t>
        </is>
      </c>
      <c r="B27" s="6" t="n">
        <v>1868</v>
      </c>
      <c r="C27" s="4" t="inlineStr">
        <is>
          <t xml:space="preserve"> </t>
        </is>
      </c>
    </row>
    <row r="28">
      <c r="A28" s="4" t="inlineStr">
        <is>
          <t>Equity Method Investments</t>
        </is>
      </c>
      <c r="B28" s="6" t="n">
        <v>1119</v>
      </c>
      <c r="C28" s="4" t="inlineStr">
        <is>
          <t xml:space="preserve"> </t>
        </is>
      </c>
    </row>
    <row r="29">
      <c r="A29" s="4" t="inlineStr">
        <is>
          <t>Investment in equity method investees in excess of the proportionate share of net assets</t>
        </is>
      </c>
      <c r="B29" s="6" t="n">
        <v>749</v>
      </c>
      <c r="C29" s="4" t="inlineStr">
        <is>
          <t xml:space="preserve"> </t>
        </is>
      </c>
    </row>
    <row r="30">
      <c r="A30" s="4" t="inlineStr">
        <is>
          <t>Coca-Cola Consolidated | Exchange Traded</t>
        </is>
      </c>
      <c r="B30" s="4" t="inlineStr">
        <is>
          <t xml:space="preserve"> </t>
        </is>
      </c>
      <c r="C30" s="4" t="inlineStr">
        <is>
          <t xml:space="preserve"> </t>
        </is>
      </c>
    </row>
    <row r="31">
      <c r="A31" s="3" t="inlineStr">
        <is>
          <t>Equity method investments, disclosures</t>
        </is>
      </c>
      <c r="B31" s="4" t="inlineStr">
        <is>
          <t xml:space="preserve"> </t>
        </is>
      </c>
      <c r="C31" s="4" t="inlineStr">
        <is>
          <t xml:space="preserve"> </t>
        </is>
      </c>
    </row>
    <row r="32">
      <c r="A32" s="4" t="inlineStr">
        <is>
          <t>Equity Method Investment, Fair Value</t>
        </is>
      </c>
      <c r="B32" s="6" t="n">
        <v>1272</v>
      </c>
      <c r="C32" s="4" t="inlineStr">
        <is>
          <t xml:space="preserve"> </t>
        </is>
      </c>
    </row>
    <row r="33">
      <c r="A33" s="4" t="inlineStr">
        <is>
          <t>Equity Method Investments</t>
        </is>
      </c>
      <c r="B33" s="6" t="n">
        <v>339</v>
      </c>
      <c r="C33" s="4" t="inlineStr">
        <is>
          <t xml:space="preserve"> </t>
        </is>
      </c>
    </row>
    <row r="34">
      <c r="A34" s="4" t="inlineStr">
        <is>
          <t>Investment in equity method investees in excess of the proportionate share of net assets</t>
        </is>
      </c>
      <c r="B34" s="6" t="n">
        <v>933</v>
      </c>
      <c r="C34" s="4" t="inlineStr">
        <is>
          <t xml:space="preserve"> </t>
        </is>
      </c>
    </row>
    <row r="35">
      <c r="A35" s="4" t="inlineStr">
        <is>
          <t>Coca-Cola Bottlers Japan | Exchange Traded</t>
        </is>
      </c>
      <c r="B35" s="4" t="inlineStr">
        <is>
          <t xml:space="preserve"> </t>
        </is>
      </c>
      <c r="C35" s="4" t="inlineStr">
        <is>
          <t xml:space="preserve"> </t>
        </is>
      </c>
    </row>
    <row r="36">
      <c r="A36" s="3" t="inlineStr">
        <is>
          <t>Equity method investments, disclosures</t>
        </is>
      </c>
      <c r="B36" s="4" t="inlineStr">
        <is>
          <t xml:space="preserve"> </t>
        </is>
      </c>
      <c r="C36" s="4" t="inlineStr">
        <is>
          <t xml:space="preserve"> </t>
        </is>
      </c>
    </row>
    <row r="37">
      <c r="A37" s="4" t="inlineStr">
        <is>
          <t>Equity Method Investment, Fair Value</t>
        </is>
      </c>
      <c r="B37" s="6" t="n">
        <v>369</v>
      </c>
      <c r="C37" s="4" t="inlineStr">
        <is>
          <t xml:space="preserve"> </t>
        </is>
      </c>
    </row>
    <row r="38">
      <c r="A38" s="4" t="inlineStr">
        <is>
          <t>Equity Method Investments</t>
        </is>
      </c>
      <c r="B38" s="6" t="n">
        <v>398</v>
      </c>
      <c r="C38" s="4" t="inlineStr">
        <is>
          <t xml:space="preserve"> </t>
        </is>
      </c>
    </row>
    <row r="39">
      <c r="A39" s="4" t="inlineStr">
        <is>
          <t>Investment in equity method investees in excess of the proportionate share of net assets</t>
        </is>
      </c>
      <c r="B39" s="6" t="n">
        <v>-29</v>
      </c>
      <c r="C39" s="4" t="inlineStr">
        <is>
          <t xml:space="preserve"> </t>
        </is>
      </c>
    </row>
    <row r="40">
      <c r="A40" s="4" t="inlineStr">
        <is>
          <t>Coca-Cola Icecek | Exchange Traded</t>
        </is>
      </c>
      <c r="B40" s="4" t="inlineStr">
        <is>
          <t xml:space="preserve"> </t>
        </is>
      </c>
      <c r="C40" s="4" t="inlineStr">
        <is>
          <t xml:space="preserve"> </t>
        </is>
      </c>
    </row>
    <row r="41">
      <c r="A41" s="3" t="inlineStr">
        <is>
          <t>Equity method investments, disclosures</t>
        </is>
      </c>
      <c r="B41" s="4" t="inlineStr">
        <is>
          <t xml:space="preserve"> </t>
        </is>
      </c>
      <c r="C41" s="4" t="inlineStr">
        <is>
          <t xml:space="preserve"> </t>
        </is>
      </c>
    </row>
    <row r="42">
      <c r="A42" s="4" t="inlineStr">
        <is>
          <t>Equity Method Investment, Fair Value</t>
        </is>
      </c>
      <c r="B42" s="6" t="n">
        <v>559</v>
      </c>
      <c r="C42" s="4" t="inlineStr">
        <is>
          <t xml:space="preserve"> </t>
        </is>
      </c>
    </row>
    <row r="43">
      <c r="A43" s="4" t="inlineStr">
        <is>
          <t>Equity Method Investments</t>
        </is>
      </c>
      <c r="B43" s="6" t="n">
        <v>207</v>
      </c>
      <c r="C43" s="4" t="inlineStr">
        <is>
          <t xml:space="preserve"> </t>
        </is>
      </c>
    </row>
    <row r="44">
      <c r="A44" s="4" t="inlineStr">
        <is>
          <t>Investment in equity method investees in excess of the proportionate share of net assets</t>
        </is>
      </c>
      <c r="B44" s="6" t="n">
        <v>352</v>
      </c>
      <c r="C44" s="4" t="inlineStr">
        <is>
          <t xml:space="preserve"> </t>
        </is>
      </c>
    </row>
    <row r="45">
      <c r="A45" s="4" t="inlineStr">
        <is>
          <t>Andina | Exchange Traded</t>
        </is>
      </c>
      <c r="B45" s="4" t="inlineStr">
        <is>
          <t xml:space="preserve"> </t>
        </is>
      </c>
      <c r="C45" s="4" t="inlineStr">
        <is>
          <t xml:space="preserve"> </t>
        </is>
      </c>
    </row>
    <row r="46">
      <c r="A46" s="3" t="inlineStr">
        <is>
          <t>Equity method investments, disclosures</t>
        </is>
      </c>
      <c r="B46" s="4" t="inlineStr">
        <is>
          <t xml:space="preserve"> </t>
        </is>
      </c>
      <c r="C46" s="4" t="inlineStr">
        <is>
          <t xml:space="preserve"> </t>
        </is>
      </c>
    </row>
    <row r="47">
      <c r="A47" s="4" t="inlineStr">
        <is>
          <t>Equity Method Investment, Fair Value</t>
        </is>
      </c>
      <c r="B47" s="6" t="n">
        <v>134</v>
      </c>
      <c r="C47" s="4" t="inlineStr">
        <is>
          <t xml:space="preserve"> </t>
        </is>
      </c>
    </row>
    <row r="48">
      <c r="A48" s="4" t="inlineStr">
        <is>
          <t>Equity Method Investments</t>
        </is>
      </c>
      <c r="B48" s="6" t="n">
        <v>97</v>
      </c>
      <c r="C48" s="4" t="inlineStr">
        <is>
          <t xml:space="preserve"> </t>
        </is>
      </c>
    </row>
    <row r="49">
      <c r="A49" s="4" t="inlineStr">
        <is>
          <t>Investment in equity method investees in excess of the proportionate share of net assets</t>
        </is>
      </c>
      <c r="B49" s="5" t="n">
        <v>37</v>
      </c>
      <c r="C4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Narrative (Details) - USD ($) $ in Millions</t>
        </is>
      </c>
      <c r="B1" s="2" t="inlineStr">
        <is>
          <t>12 Months Ended</t>
        </is>
      </c>
    </row>
    <row r="2">
      <c r="B2" s="2" t="inlineStr">
        <is>
          <t>Dec. 31, 2022</t>
        </is>
      </c>
      <c r="C2" s="2" t="inlineStr">
        <is>
          <t>Dec. 31, 2021</t>
        </is>
      </c>
      <c r="D2" s="2" t="inlineStr">
        <is>
          <t>Dec. 31, 2020</t>
        </is>
      </c>
    </row>
    <row r="3">
      <c r="A3" s="3" t="inlineStr">
        <is>
          <t>Equity method investments, disclosures</t>
        </is>
      </c>
      <c r="B3" s="4" t="inlineStr">
        <is>
          <t xml:space="preserve"> </t>
        </is>
      </c>
      <c r="C3" s="4" t="inlineStr">
        <is>
          <t xml:space="preserve"> </t>
        </is>
      </c>
      <c r="D3" s="4" t="inlineStr">
        <is>
          <t xml:space="preserve"> </t>
        </is>
      </c>
    </row>
    <row r="4">
      <c r="A4" s="4" t="inlineStr">
        <is>
          <t>Investment in equity method investees in excess of the proportionate share of net assets</t>
        </is>
      </c>
      <c r="B4" s="5" t="n">
        <v>7822</v>
      </c>
      <c r="C4" s="4" t="inlineStr">
        <is>
          <t xml:space="preserve"> </t>
        </is>
      </c>
      <c r="D4" s="4" t="inlineStr">
        <is>
          <t xml:space="preserve"> </t>
        </is>
      </c>
    </row>
    <row r="5">
      <c r="A5" s="4" t="inlineStr">
        <is>
          <t>Net sales to equity method investees</t>
        </is>
      </c>
      <c r="B5" s="6" t="n">
        <v>16084</v>
      </c>
      <c r="C5" s="5" t="n">
        <v>14471</v>
      </c>
      <c r="D5" s="5" t="n">
        <v>13041</v>
      </c>
    </row>
    <row r="6">
      <c r="A6" s="4" t="inlineStr">
        <is>
          <t>Total payments, primarily marketing related, made to equity method investees</t>
        </is>
      </c>
      <c r="B6" s="6" t="n">
        <v>396</v>
      </c>
      <c r="C6" s="6" t="n">
        <v>516</v>
      </c>
      <c r="D6" s="6" t="n">
        <v>547</v>
      </c>
    </row>
    <row r="7">
      <c r="A7" s="4" t="inlineStr">
        <is>
          <t>Purchases of beverage products from equity method investees</t>
        </is>
      </c>
      <c r="B7" s="6" t="n">
        <v>505</v>
      </c>
      <c r="C7" s="6" t="n">
        <v>496</v>
      </c>
      <c r="D7" s="6" t="n">
        <v>452</v>
      </c>
    </row>
    <row r="8">
      <c r="A8" s="4" t="inlineStr">
        <is>
          <t>Total net receivables due from equity method investees</t>
        </is>
      </c>
      <c r="B8" s="6" t="n">
        <v>1191</v>
      </c>
      <c r="C8" s="6" t="n">
        <v>882</v>
      </c>
      <c r="D8" s="4" t="inlineStr">
        <is>
          <t xml:space="preserve"> </t>
        </is>
      </c>
    </row>
    <row r="9">
      <c r="A9" s="4" t="inlineStr">
        <is>
          <t>Dividends received from equity method investees</t>
        </is>
      </c>
      <c r="B9" s="6" t="n">
        <v>634</v>
      </c>
      <c r="C9" s="5" t="n">
        <v>823</v>
      </c>
      <c r="D9" s="5" t="n">
        <v>467</v>
      </c>
    </row>
    <row r="10">
      <c r="A10" s="4" t="inlineStr">
        <is>
          <t>Retained Earnings, Undistributed Earnings from Equity Method Investees</t>
        </is>
      </c>
      <c r="B10" s="5" t="n">
        <v>7030</v>
      </c>
      <c r="C10" s="4" t="inlineStr">
        <is>
          <t xml:space="preserve"> </t>
        </is>
      </c>
      <c r="D10" s="4" t="inlineStr">
        <is>
          <t xml:space="preserve"> </t>
        </is>
      </c>
    </row>
    <row r="11">
      <c r="A11" s="4" t="inlineStr">
        <is>
          <t>CCEP</t>
        </is>
      </c>
      <c r="B11" s="4" t="inlineStr">
        <is>
          <t xml:space="preserve"> </t>
        </is>
      </c>
      <c r="C11" s="4" t="inlineStr">
        <is>
          <t xml:space="preserve"> </t>
        </is>
      </c>
      <c r="D11" s="4" t="inlineStr">
        <is>
          <t xml:space="preserve"> </t>
        </is>
      </c>
    </row>
    <row r="12">
      <c r="A12" s="3" t="inlineStr">
        <is>
          <t>Equity method investments, disclosures</t>
        </is>
      </c>
      <c r="B12" s="4" t="inlineStr">
        <is>
          <t xml:space="preserve"> </t>
        </is>
      </c>
      <c r="C12" s="4" t="inlineStr">
        <is>
          <t xml:space="preserve"> </t>
        </is>
      </c>
      <c r="D12" s="4" t="inlineStr">
        <is>
          <t xml:space="preserve"> </t>
        </is>
      </c>
    </row>
    <row r="13">
      <c r="A13" s="4" t="inlineStr">
        <is>
          <t>Ownership interest in Equity investee (as a percent)</t>
        </is>
      </c>
      <c r="B13" s="8" t="n">
        <v>0.19</v>
      </c>
      <c r="C13" s="4" t="inlineStr">
        <is>
          <t xml:space="preserve"> </t>
        </is>
      </c>
      <c r="D13" s="4" t="inlineStr">
        <is>
          <t xml:space="preserve"> </t>
        </is>
      </c>
    </row>
    <row r="14">
      <c r="A14" s="4" t="inlineStr">
        <is>
          <t>Monster Beverage Corporation</t>
        </is>
      </c>
      <c r="B14" s="4" t="inlineStr">
        <is>
          <t xml:space="preserve"> </t>
        </is>
      </c>
      <c r="C14" s="4" t="inlineStr">
        <is>
          <t xml:space="preserve"> </t>
        </is>
      </c>
      <c r="D14" s="4" t="inlineStr">
        <is>
          <t xml:space="preserve"> </t>
        </is>
      </c>
    </row>
    <row r="15">
      <c r="A15" s="3" t="inlineStr">
        <is>
          <t>Equity method investments, disclosures</t>
        </is>
      </c>
      <c r="B15" s="4" t="inlineStr">
        <is>
          <t xml:space="preserve"> </t>
        </is>
      </c>
      <c r="C15" s="4" t="inlineStr">
        <is>
          <t xml:space="preserve"> </t>
        </is>
      </c>
      <c r="D15" s="4" t="inlineStr">
        <is>
          <t xml:space="preserve"> </t>
        </is>
      </c>
    </row>
    <row r="16">
      <c r="A16" s="4" t="inlineStr">
        <is>
          <t>Ownership interest in Equity investee (as a percent)</t>
        </is>
      </c>
      <c r="B16" s="8" t="n">
        <v>0.2</v>
      </c>
      <c r="C16" s="4" t="inlineStr">
        <is>
          <t xml:space="preserve"> </t>
        </is>
      </c>
      <c r="D16" s="4" t="inlineStr">
        <is>
          <t xml:space="preserve"> </t>
        </is>
      </c>
    </row>
    <row r="17">
      <c r="A17" s="4" t="inlineStr">
        <is>
          <t>AC Bebidas</t>
        </is>
      </c>
      <c r="B17" s="4" t="inlineStr">
        <is>
          <t xml:space="preserve"> </t>
        </is>
      </c>
      <c r="C17" s="4" t="inlineStr">
        <is>
          <t xml:space="preserve"> </t>
        </is>
      </c>
      <c r="D17" s="4" t="inlineStr">
        <is>
          <t xml:space="preserve"> </t>
        </is>
      </c>
    </row>
    <row r="18">
      <c r="A18" s="3" t="inlineStr">
        <is>
          <t>Equity method investments, disclosures</t>
        </is>
      </c>
      <c r="B18" s="4" t="inlineStr">
        <is>
          <t xml:space="preserve"> </t>
        </is>
      </c>
      <c r="C18" s="4" t="inlineStr">
        <is>
          <t xml:space="preserve"> </t>
        </is>
      </c>
      <c r="D18" s="4" t="inlineStr">
        <is>
          <t xml:space="preserve"> </t>
        </is>
      </c>
    </row>
    <row r="19">
      <c r="A19" s="4" t="inlineStr">
        <is>
          <t>Ownership interest in Equity investee (as a percent)</t>
        </is>
      </c>
      <c r="B19" s="8" t="n">
        <v>0.2</v>
      </c>
      <c r="C19" s="4" t="inlineStr">
        <is>
          <t xml:space="preserve"> </t>
        </is>
      </c>
      <c r="D19" s="4" t="inlineStr">
        <is>
          <t xml:space="preserve"> </t>
        </is>
      </c>
    </row>
    <row r="20">
      <c r="A20" s="4" t="inlineStr">
        <is>
          <t>Coca-Cola FEMSA</t>
        </is>
      </c>
      <c r="B20" s="4" t="inlineStr">
        <is>
          <t xml:space="preserve"> </t>
        </is>
      </c>
      <c r="C20" s="4" t="inlineStr">
        <is>
          <t xml:space="preserve"> </t>
        </is>
      </c>
      <c r="D20" s="4" t="inlineStr">
        <is>
          <t xml:space="preserve"> </t>
        </is>
      </c>
    </row>
    <row r="21">
      <c r="A21" s="3" t="inlineStr">
        <is>
          <t>Equity method investments, disclosures</t>
        </is>
      </c>
      <c r="B21" s="4" t="inlineStr">
        <is>
          <t xml:space="preserve"> </t>
        </is>
      </c>
      <c r="C21" s="4" t="inlineStr">
        <is>
          <t xml:space="preserve"> </t>
        </is>
      </c>
      <c r="D21" s="4" t="inlineStr">
        <is>
          <t xml:space="preserve"> </t>
        </is>
      </c>
    </row>
    <row r="22">
      <c r="A22" s="4" t="inlineStr">
        <is>
          <t>Ownership interest in Equity investee (as a percent)</t>
        </is>
      </c>
      <c r="B22" s="8" t="n">
        <v>0.28</v>
      </c>
      <c r="C22" s="4" t="inlineStr">
        <is>
          <t xml:space="preserve"> </t>
        </is>
      </c>
      <c r="D22" s="4" t="inlineStr">
        <is>
          <t xml:space="preserve"> </t>
        </is>
      </c>
    </row>
    <row r="23">
      <c r="A23" s="4" t="inlineStr">
        <is>
          <t>Coca-Cola Hellenic</t>
        </is>
      </c>
      <c r="B23" s="4" t="inlineStr">
        <is>
          <t xml:space="preserve"> </t>
        </is>
      </c>
      <c r="C23" s="4" t="inlineStr">
        <is>
          <t xml:space="preserve"> </t>
        </is>
      </c>
      <c r="D23" s="4" t="inlineStr">
        <is>
          <t xml:space="preserve"> </t>
        </is>
      </c>
    </row>
    <row r="24">
      <c r="A24" s="3" t="inlineStr">
        <is>
          <t>Equity method investments, disclosures</t>
        </is>
      </c>
      <c r="B24" s="4" t="inlineStr">
        <is>
          <t xml:space="preserve"> </t>
        </is>
      </c>
      <c r="C24" s="4" t="inlineStr">
        <is>
          <t xml:space="preserve"> </t>
        </is>
      </c>
      <c r="D24" s="4" t="inlineStr">
        <is>
          <t xml:space="preserve"> </t>
        </is>
      </c>
    </row>
    <row r="25">
      <c r="A25" s="4" t="inlineStr">
        <is>
          <t>Ownership interest in Equity investee (as a percent)</t>
        </is>
      </c>
      <c r="B25" s="8" t="n">
        <v>0.21</v>
      </c>
      <c r="C25" s="4" t="inlineStr">
        <is>
          <t xml:space="preserve"> </t>
        </is>
      </c>
      <c r="D25" s="4" t="inlineStr">
        <is>
          <t xml:space="preserve"> </t>
        </is>
      </c>
    </row>
    <row r="26">
      <c r="A26" s="4" t="inlineStr">
        <is>
          <t>Coca-Cola Bottlers Japan</t>
        </is>
      </c>
      <c r="B26" s="4" t="inlineStr">
        <is>
          <t xml:space="preserve"> </t>
        </is>
      </c>
      <c r="C26" s="4" t="inlineStr">
        <is>
          <t xml:space="preserve"> </t>
        </is>
      </c>
      <c r="D26" s="4" t="inlineStr">
        <is>
          <t xml:space="preserve"> </t>
        </is>
      </c>
    </row>
    <row r="27">
      <c r="A27" s="3" t="inlineStr">
        <is>
          <t>Equity method investments, disclosures</t>
        </is>
      </c>
      <c r="B27" s="4" t="inlineStr">
        <is>
          <t xml:space="preserve"> </t>
        </is>
      </c>
      <c r="C27" s="4" t="inlineStr">
        <is>
          <t xml:space="preserve"> </t>
        </is>
      </c>
      <c r="D27" s="4" t="inlineStr">
        <is>
          <t xml:space="preserve"> </t>
        </is>
      </c>
    </row>
    <row r="28">
      <c r="A28" s="4" t="inlineStr">
        <is>
          <t>Ownership interest in Equity investee (as a percent)</t>
        </is>
      </c>
      <c r="B28" s="8" t="n">
        <v>0.1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definite-Lived Intangible Assets (Details) - USD ($) $ in Millions</t>
        </is>
      </c>
      <c r="B1" s="2" t="inlineStr">
        <is>
          <t>Dec. 31, 2022</t>
        </is>
      </c>
      <c r="C1" s="2" t="inlineStr">
        <is>
          <t>Dec. 31, 2021</t>
        </is>
      </c>
      <c r="D1" s="2" t="inlineStr">
        <is>
          <t>Dec. 31, 2020</t>
        </is>
      </c>
    </row>
    <row r="2">
      <c r="A2" s="3" t="inlineStr">
        <is>
          <t>Indefinite-lived Intangible Assets</t>
        </is>
      </c>
      <c r="B2" s="4" t="inlineStr">
        <is>
          <t xml:space="preserve"> </t>
        </is>
      </c>
      <c r="C2" s="4" t="inlineStr">
        <is>
          <t xml:space="preserve"> </t>
        </is>
      </c>
      <c r="D2" s="4" t="inlineStr">
        <is>
          <t xml:space="preserve"> </t>
        </is>
      </c>
    </row>
    <row r="3">
      <c r="A3" s="4" t="inlineStr">
        <is>
          <t>Trademarks with indefinite lives</t>
        </is>
      </c>
      <c r="B3" s="5" t="n">
        <v>14214</v>
      </c>
      <c r="C3" s="5" t="n">
        <v>14465</v>
      </c>
      <c r="D3" s="4" t="inlineStr">
        <is>
          <t xml:space="preserve"> </t>
        </is>
      </c>
    </row>
    <row r="4">
      <c r="A4" s="4" t="inlineStr">
        <is>
          <t>Goodwill</t>
        </is>
      </c>
      <c r="B4" s="6" t="n">
        <v>18782</v>
      </c>
      <c r="C4" s="6" t="n">
        <v>19363</v>
      </c>
      <c r="D4" s="5" t="n">
        <v>17506</v>
      </c>
    </row>
    <row r="5">
      <c r="A5" s="4" t="inlineStr">
        <is>
          <t>Other Indefinite-lived intangible assets</t>
        </is>
      </c>
      <c r="B5" s="6" t="n">
        <v>175</v>
      </c>
      <c r="C5" s="6" t="n">
        <v>211</v>
      </c>
      <c r="D5" s="4" t="inlineStr">
        <is>
          <t xml:space="preserve"> </t>
        </is>
      </c>
    </row>
    <row r="6">
      <c r="A6" s="4" t="inlineStr">
        <is>
          <t>Indefinite-lived intangible assets</t>
        </is>
      </c>
      <c r="B6" s="5" t="n">
        <v>33171</v>
      </c>
      <c r="C6" s="5" t="n">
        <v>34039</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arrying Value of Goodwill by Operating Segment (Details) - USD ($) $ in Millions</t>
        </is>
      </c>
      <c r="B1" s="2" t="inlineStr">
        <is>
          <t>12 Months Ended</t>
        </is>
      </c>
    </row>
    <row r="2">
      <c r="B2" s="2" t="inlineStr">
        <is>
          <t>Dec. 31, 2022</t>
        </is>
      </c>
      <c r="C2" s="2" t="inlineStr">
        <is>
          <t>Dec. 31, 2021</t>
        </is>
      </c>
    </row>
    <row r="3">
      <c r="A3" s="3" t="inlineStr">
        <is>
          <t>Goodwill by operating segment</t>
        </is>
      </c>
      <c r="B3" s="4" t="inlineStr">
        <is>
          <t xml:space="preserve"> </t>
        </is>
      </c>
      <c r="C3" s="4" t="inlineStr">
        <is>
          <t xml:space="preserve"> </t>
        </is>
      </c>
    </row>
    <row r="4">
      <c r="A4" s="4" t="inlineStr">
        <is>
          <t>Balance as of January 1</t>
        </is>
      </c>
      <c r="B4" s="5" t="n">
        <v>19363</v>
      </c>
      <c r="C4" s="5" t="n">
        <v>17506</v>
      </c>
    </row>
    <row r="5">
      <c r="A5" s="4" t="inlineStr">
        <is>
          <t>Effect of foreign currency translation</t>
        </is>
      </c>
      <c r="B5" s="6" t="n">
        <v>-603</v>
      </c>
      <c r="C5" s="6" t="n">
        <v>-336</v>
      </c>
    </row>
    <row r="6">
      <c r="A6" s="4" t="inlineStr">
        <is>
          <t>Acquisitions</t>
        </is>
      </c>
      <c r="B6" s="6" t="n">
        <v>4</v>
      </c>
      <c r="C6" s="6" t="n">
        <v>2257</v>
      </c>
    </row>
    <row r="7">
      <c r="A7" s="4" t="inlineStr">
        <is>
          <t>Purchase accounting adjustments</t>
        </is>
      </c>
      <c r="B7" s="6" t="n">
        <v>23</v>
      </c>
      <c r="C7" s="4" t="inlineStr">
        <is>
          <t xml:space="preserve"> </t>
        </is>
      </c>
    </row>
    <row r="8">
      <c r="A8" s="4" t="inlineStr">
        <is>
          <t>Impairments</t>
        </is>
      </c>
      <c r="B8" s="4" t="inlineStr">
        <is>
          <t xml:space="preserve"> </t>
        </is>
      </c>
      <c r="C8" s="6" t="n">
        <v>-7</v>
      </c>
    </row>
    <row r="9">
      <c r="A9" s="4" t="inlineStr">
        <is>
          <t>Divestitures, deconsolidations and other</t>
        </is>
      </c>
      <c r="B9" s="6" t="n">
        <v>-5</v>
      </c>
      <c r="C9" s="6" t="n">
        <v>-57</v>
      </c>
    </row>
    <row r="10">
      <c r="A10" s="4" t="inlineStr">
        <is>
          <t>Balance as of December 31</t>
        </is>
      </c>
      <c r="B10" s="6" t="n">
        <v>18782</v>
      </c>
      <c r="C10" s="6" t="n">
        <v>19363</v>
      </c>
    </row>
    <row r="11">
      <c r="A11" s="4" t="inlineStr">
        <is>
          <t>EMEA</t>
        </is>
      </c>
      <c r="B11" s="4" t="inlineStr">
        <is>
          <t xml:space="preserve"> </t>
        </is>
      </c>
      <c r="C11" s="4" t="inlineStr">
        <is>
          <t xml:space="preserve"> </t>
        </is>
      </c>
    </row>
    <row r="12">
      <c r="A12" s="3" t="inlineStr">
        <is>
          <t>Goodwill by operating segment</t>
        </is>
      </c>
      <c r="B12" s="4" t="inlineStr">
        <is>
          <t xml:space="preserve"> </t>
        </is>
      </c>
      <c r="C12" s="4" t="inlineStr">
        <is>
          <t xml:space="preserve"> </t>
        </is>
      </c>
    </row>
    <row r="13">
      <c r="A13" s="4" t="inlineStr">
        <is>
          <t>Balance as of January 1</t>
        </is>
      </c>
      <c r="B13" s="6" t="n">
        <v>1280</v>
      </c>
      <c r="C13" s="6" t="n">
        <v>1308</v>
      </c>
    </row>
    <row r="14">
      <c r="A14" s="4" t="inlineStr">
        <is>
          <t>Effect of foreign currency translation</t>
        </is>
      </c>
      <c r="B14" s="6" t="n">
        <v>-83</v>
      </c>
      <c r="C14" s="6" t="n">
        <v>-83</v>
      </c>
    </row>
    <row r="15">
      <c r="A15" s="4" t="inlineStr">
        <is>
          <t>Acquisitions</t>
        </is>
      </c>
      <c r="B15" s="6" t="n">
        <v>0</v>
      </c>
      <c r="C15" s="6" t="n">
        <v>55</v>
      </c>
    </row>
    <row r="16">
      <c r="A16" s="4" t="inlineStr">
        <is>
          <t>Purchase accounting adjustments</t>
        </is>
      </c>
      <c r="B16" s="6" t="n">
        <v>0</v>
      </c>
      <c r="C16" s="4" t="inlineStr">
        <is>
          <t xml:space="preserve"> </t>
        </is>
      </c>
    </row>
    <row r="17">
      <c r="A17" s="4" t="inlineStr">
        <is>
          <t>Impairments</t>
        </is>
      </c>
      <c r="B17" s="4" t="inlineStr">
        <is>
          <t xml:space="preserve"> </t>
        </is>
      </c>
      <c r="C17" s="6" t="n">
        <v>0</v>
      </c>
    </row>
    <row r="18">
      <c r="A18" s="4" t="inlineStr">
        <is>
          <t>Divestitures, deconsolidations and other</t>
        </is>
      </c>
      <c r="B18" s="6" t="n">
        <v>0</v>
      </c>
      <c r="C18" s="6" t="n">
        <v>0</v>
      </c>
    </row>
    <row r="19">
      <c r="A19" s="4" t="inlineStr">
        <is>
          <t>Balance as of December 31</t>
        </is>
      </c>
      <c r="B19" s="6" t="n">
        <v>1197</v>
      </c>
      <c r="C19" s="6" t="n">
        <v>1280</v>
      </c>
    </row>
    <row r="20">
      <c r="A20" s="4" t="inlineStr">
        <is>
          <t>Latin America</t>
        </is>
      </c>
      <c r="B20" s="4" t="inlineStr">
        <is>
          <t xml:space="preserve"> </t>
        </is>
      </c>
      <c r="C20" s="4" t="inlineStr">
        <is>
          <t xml:space="preserve"> </t>
        </is>
      </c>
    </row>
    <row r="21">
      <c r="A21" s="3" t="inlineStr">
        <is>
          <t>Goodwill by operating segment</t>
        </is>
      </c>
      <c r="B21" s="4" t="inlineStr">
        <is>
          <t xml:space="preserve"> </t>
        </is>
      </c>
      <c r="C21" s="4" t="inlineStr">
        <is>
          <t xml:space="preserve"> </t>
        </is>
      </c>
    </row>
    <row r="22">
      <c r="A22" s="4" t="inlineStr">
        <is>
          <t>Balance as of January 1</t>
        </is>
      </c>
      <c r="B22" s="6" t="n">
        <v>200</v>
      </c>
      <c r="C22" s="6" t="n">
        <v>164</v>
      </c>
    </row>
    <row r="23">
      <c r="A23" s="4" t="inlineStr">
        <is>
          <t>Effect of foreign currency translation</t>
        </is>
      </c>
      <c r="B23" s="6" t="n">
        <v>3</v>
      </c>
      <c r="C23" s="6" t="n">
        <v>-8</v>
      </c>
    </row>
    <row r="24">
      <c r="A24" s="4" t="inlineStr">
        <is>
          <t>Acquisitions</t>
        </is>
      </c>
      <c r="B24" s="6" t="n">
        <v>0</v>
      </c>
      <c r="C24" s="6" t="n">
        <v>44</v>
      </c>
    </row>
    <row r="25">
      <c r="A25" s="4" t="inlineStr">
        <is>
          <t>Purchase accounting adjustments</t>
        </is>
      </c>
      <c r="B25" s="6" t="n">
        <v>0</v>
      </c>
      <c r="C25" s="4" t="inlineStr">
        <is>
          <t xml:space="preserve"> </t>
        </is>
      </c>
    </row>
    <row r="26">
      <c r="A26" s="4" t="inlineStr">
        <is>
          <t>Impairments</t>
        </is>
      </c>
      <c r="B26" s="4" t="inlineStr">
        <is>
          <t xml:space="preserve"> </t>
        </is>
      </c>
      <c r="C26" s="6" t="n">
        <v>0</v>
      </c>
    </row>
    <row r="27">
      <c r="A27" s="4" t="inlineStr">
        <is>
          <t>Divestitures, deconsolidations and other</t>
        </is>
      </c>
      <c r="B27" s="6" t="n">
        <v>0</v>
      </c>
      <c r="C27" s="6" t="n">
        <v>0</v>
      </c>
    </row>
    <row r="28">
      <c r="A28" s="4" t="inlineStr">
        <is>
          <t>Balance as of December 31</t>
        </is>
      </c>
      <c r="B28" s="6" t="n">
        <v>203</v>
      </c>
      <c r="C28" s="6" t="n">
        <v>200</v>
      </c>
    </row>
    <row r="29">
      <c r="A29" s="4" t="inlineStr">
        <is>
          <t>North America</t>
        </is>
      </c>
      <c r="B29" s="4" t="inlineStr">
        <is>
          <t xml:space="preserve"> </t>
        </is>
      </c>
      <c r="C29" s="4" t="inlineStr">
        <is>
          <t xml:space="preserve"> </t>
        </is>
      </c>
    </row>
    <row r="30">
      <c r="A30" s="3" t="inlineStr">
        <is>
          <t>Goodwill by operating segment</t>
        </is>
      </c>
      <c r="B30" s="4" t="inlineStr">
        <is>
          <t xml:space="preserve"> </t>
        </is>
      </c>
      <c r="C30" s="4" t="inlineStr">
        <is>
          <t xml:space="preserve"> </t>
        </is>
      </c>
    </row>
    <row r="31">
      <c r="A31" s="4" t="inlineStr">
        <is>
          <t>Balance as of January 1</t>
        </is>
      </c>
      <c r="B31" s="6" t="n">
        <v>10665</v>
      </c>
      <c r="C31" s="6" t="n">
        <v>8792</v>
      </c>
    </row>
    <row r="32">
      <c r="A32" s="4" t="inlineStr">
        <is>
          <t>Effect of foreign currency translation</t>
        </is>
      </c>
      <c r="B32" s="6" t="n">
        <v>0</v>
      </c>
      <c r="C32" s="6" t="n">
        <v>0</v>
      </c>
    </row>
    <row r="33">
      <c r="A33" s="4" t="inlineStr">
        <is>
          <t>Acquisitions</t>
        </is>
      </c>
      <c r="B33" s="6" t="n">
        <v>0</v>
      </c>
      <c r="C33" s="6" t="n">
        <v>1886</v>
      </c>
    </row>
    <row r="34">
      <c r="A34" s="4" t="inlineStr">
        <is>
          <t>Purchase accounting adjustments</t>
        </is>
      </c>
      <c r="B34" s="6" t="n">
        <v>12</v>
      </c>
      <c r="C34" s="4" t="inlineStr">
        <is>
          <t xml:space="preserve"> </t>
        </is>
      </c>
    </row>
    <row r="35">
      <c r="A35" s="4" t="inlineStr">
        <is>
          <t>Impairments</t>
        </is>
      </c>
      <c r="B35" s="4" t="inlineStr">
        <is>
          <t xml:space="preserve"> </t>
        </is>
      </c>
      <c r="C35" s="6" t="n">
        <v>0</v>
      </c>
    </row>
    <row r="36">
      <c r="A36" s="4" t="inlineStr">
        <is>
          <t>Divestitures, deconsolidations and other</t>
        </is>
      </c>
      <c r="B36" s="6" t="n">
        <v>0</v>
      </c>
      <c r="C36" s="6" t="n">
        <v>-13</v>
      </c>
    </row>
    <row r="37">
      <c r="A37" s="4" t="inlineStr">
        <is>
          <t>Balance as of December 31</t>
        </is>
      </c>
      <c r="B37" s="6" t="n">
        <v>10677</v>
      </c>
      <c r="C37" s="6" t="n">
        <v>10665</v>
      </c>
    </row>
    <row r="38">
      <c r="A38" s="4" t="inlineStr">
        <is>
          <t>Asia Pacific</t>
        </is>
      </c>
      <c r="B38" s="4" t="inlineStr">
        <is>
          <t xml:space="preserve"> </t>
        </is>
      </c>
      <c r="C38" s="4" t="inlineStr">
        <is>
          <t xml:space="preserve"> </t>
        </is>
      </c>
    </row>
    <row r="39">
      <c r="A39" s="3" t="inlineStr">
        <is>
          <t>Goodwill by operating segment</t>
        </is>
      </c>
      <c r="B39" s="4" t="inlineStr">
        <is>
          <t xml:space="preserve"> </t>
        </is>
      </c>
      <c r="C39" s="4" t="inlineStr">
        <is>
          <t xml:space="preserve"> </t>
        </is>
      </c>
    </row>
    <row r="40">
      <c r="A40" s="4" t="inlineStr">
        <is>
          <t>Balance as of January 1</t>
        </is>
      </c>
      <c r="B40" s="6" t="n">
        <v>422</v>
      </c>
      <c r="C40" s="6" t="n">
        <v>201</v>
      </c>
    </row>
    <row r="41">
      <c r="A41" s="4" t="inlineStr">
        <is>
          <t>Effect of foreign currency translation</t>
        </is>
      </c>
      <c r="B41" s="6" t="n">
        <v>-12</v>
      </c>
      <c r="C41" s="6" t="n">
        <v>-6</v>
      </c>
    </row>
    <row r="42">
      <c r="A42" s="4" t="inlineStr">
        <is>
          <t>Acquisitions</t>
        </is>
      </c>
      <c r="B42" s="6" t="n">
        <v>0</v>
      </c>
      <c r="C42" s="6" t="n">
        <v>227</v>
      </c>
    </row>
    <row r="43">
      <c r="A43" s="4" t="inlineStr">
        <is>
          <t>Purchase accounting adjustments</t>
        </is>
      </c>
      <c r="B43" s="6" t="n">
        <v>2</v>
      </c>
      <c r="C43" s="4" t="inlineStr">
        <is>
          <t xml:space="preserve"> </t>
        </is>
      </c>
    </row>
    <row r="44">
      <c r="A44" s="4" t="inlineStr">
        <is>
          <t>Impairments</t>
        </is>
      </c>
      <c r="B44" s="4" t="inlineStr">
        <is>
          <t xml:space="preserve"> </t>
        </is>
      </c>
      <c r="C44" s="6" t="n">
        <v>0</v>
      </c>
    </row>
    <row r="45">
      <c r="A45" s="4" t="inlineStr">
        <is>
          <t>Divestitures, deconsolidations and other</t>
        </is>
      </c>
      <c r="B45" s="6" t="n">
        <v>0</v>
      </c>
      <c r="C45" s="6" t="n">
        <v>0</v>
      </c>
    </row>
    <row r="46">
      <c r="A46" s="4" t="inlineStr">
        <is>
          <t>Balance as of December 31</t>
        </is>
      </c>
      <c r="B46" s="6" t="n">
        <v>412</v>
      </c>
      <c r="C46" s="6" t="n">
        <v>422</v>
      </c>
    </row>
    <row r="47">
      <c r="A47" s="4" t="inlineStr">
        <is>
          <t>Global Ventures</t>
        </is>
      </c>
      <c r="B47" s="4" t="inlineStr">
        <is>
          <t xml:space="preserve"> </t>
        </is>
      </c>
      <c r="C47" s="4" t="inlineStr">
        <is>
          <t xml:space="preserve"> </t>
        </is>
      </c>
    </row>
    <row r="48">
      <c r="A48" s="3" t="inlineStr">
        <is>
          <t>Goodwill by operating segment</t>
        </is>
      </c>
      <c r="B48" s="4" t="inlineStr">
        <is>
          <t xml:space="preserve"> </t>
        </is>
      </c>
      <c r="C48" s="4" t="inlineStr">
        <is>
          <t xml:space="preserve"> </t>
        </is>
      </c>
    </row>
    <row r="49">
      <c r="A49" s="4" t="inlineStr">
        <is>
          <t>Balance as of January 1</t>
        </is>
      </c>
      <c r="B49" s="6" t="n">
        <v>2976</v>
      </c>
      <c r="C49" s="6" t="n">
        <v>2892</v>
      </c>
    </row>
    <row r="50">
      <c r="A50" s="4" t="inlineStr">
        <is>
          <t>Effect of foreign currency translation</t>
        </is>
      </c>
      <c r="B50" s="6" t="n">
        <v>-272</v>
      </c>
      <c r="C50" s="6" t="n">
        <v>46</v>
      </c>
    </row>
    <row r="51">
      <c r="A51" s="4" t="inlineStr">
        <is>
          <t>Acquisitions</t>
        </is>
      </c>
      <c r="B51" s="6" t="n">
        <v>0</v>
      </c>
      <c r="C51" s="6" t="n">
        <v>45</v>
      </c>
    </row>
    <row r="52">
      <c r="A52" s="4" t="inlineStr">
        <is>
          <t>Purchase accounting adjustments</t>
        </is>
      </c>
      <c r="B52" s="6" t="n">
        <v>9</v>
      </c>
      <c r="C52" s="4" t="inlineStr">
        <is>
          <t xml:space="preserve"> </t>
        </is>
      </c>
    </row>
    <row r="53">
      <c r="A53" s="4" t="inlineStr">
        <is>
          <t>Impairments</t>
        </is>
      </c>
      <c r="B53" s="4" t="inlineStr">
        <is>
          <t xml:space="preserve"> </t>
        </is>
      </c>
      <c r="C53" s="6" t="n">
        <v>0</v>
      </c>
    </row>
    <row r="54">
      <c r="A54" s="4" t="inlineStr">
        <is>
          <t>Divestitures, deconsolidations and other</t>
        </is>
      </c>
      <c r="B54" s="6" t="n">
        <v>-5</v>
      </c>
      <c r="C54" s="6" t="n">
        <v>-7</v>
      </c>
    </row>
    <row r="55">
      <c r="A55" s="4" t="inlineStr">
        <is>
          <t>Balance as of December 31</t>
        </is>
      </c>
      <c r="B55" s="6" t="n">
        <v>2708</v>
      </c>
      <c r="C55" s="6" t="n">
        <v>2976</v>
      </c>
    </row>
    <row r="56">
      <c r="A56" s="4" t="inlineStr">
        <is>
          <t>Bottling Investments</t>
        </is>
      </c>
      <c r="B56" s="4" t="inlineStr">
        <is>
          <t xml:space="preserve"> </t>
        </is>
      </c>
      <c r="C56" s="4" t="inlineStr">
        <is>
          <t xml:space="preserve"> </t>
        </is>
      </c>
    </row>
    <row r="57">
      <c r="A57" s="3" t="inlineStr">
        <is>
          <t>Goodwill by operating segment</t>
        </is>
      </c>
      <c r="B57" s="4" t="inlineStr">
        <is>
          <t xml:space="preserve"> </t>
        </is>
      </c>
      <c r="C57" s="4" t="inlineStr">
        <is>
          <t xml:space="preserve"> </t>
        </is>
      </c>
    </row>
    <row r="58">
      <c r="A58" s="4" t="inlineStr">
        <is>
          <t>Balance as of January 1</t>
        </is>
      </c>
      <c r="B58" s="6" t="n">
        <v>3820</v>
      </c>
      <c r="C58" s="6" t="n">
        <v>4149</v>
      </c>
    </row>
    <row r="59">
      <c r="A59" s="4" t="inlineStr">
        <is>
          <t>Effect of foreign currency translation</t>
        </is>
      </c>
      <c r="B59" s="6" t="n">
        <v>-239</v>
      </c>
      <c r="C59" s="6" t="n">
        <v>-285</v>
      </c>
    </row>
    <row r="60">
      <c r="A60" s="4" t="inlineStr">
        <is>
          <t>Acquisitions</t>
        </is>
      </c>
      <c r="B60" s="6" t="n">
        <v>4</v>
      </c>
      <c r="C60" s="6" t="n">
        <v>0</v>
      </c>
    </row>
    <row r="61">
      <c r="A61" s="4" t="inlineStr">
        <is>
          <t>Purchase accounting adjustments</t>
        </is>
      </c>
      <c r="B61" s="6" t="n">
        <v>0</v>
      </c>
      <c r="C61" s="4" t="inlineStr">
        <is>
          <t xml:space="preserve"> </t>
        </is>
      </c>
    </row>
    <row r="62">
      <c r="A62" s="4" t="inlineStr">
        <is>
          <t>Impairments</t>
        </is>
      </c>
      <c r="B62" s="4" t="inlineStr">
        <is>
          <t xml:space="preserve"> </t>
        </is>
      </c>
      <c r="C62" s="6" t="n">
        <v>-7</v>
      </c>
    </row>
    <row r="63">
      <c r="A63" s="4" t="inlineStr">
        <is>
          <t>Divestitures, deconsolidations and other</t>
        </is>
      </c>
      <c r="B63" s="6" t="n">
        <v>0</v>
      </c>
      <c r="C63" s="6" t="n">
        <v>-37</v>
      </c>
    </row>
    <row r="64">
      <c r="A64" s="4" t="inlineStr">
        <is>
          <t>Balance as of December 31</t>
        </is>
      </c>
      <c r="B64" s="5" t="n">
        <v>3585</v>
      </c>
      <c r="C64" s="5" t="n">
        <v>38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efinite Lived Intangible Assets (Details) - USD ($) $ in Millions</t>
        </is>
      </c>
      <c r="B1" s="2" t="inlineStr">
        <is>
          <t>Dec. 31, 2022</t>
        </is>
      </c>
      <c r="C1" s="2" t="inlineStr">
        <is>
          <t>Dec. 31, 2021</t>
        </is>
      </c>
    </row>
    <row r="2">
      <c r="A2" s="3" t="inlineStr">
        <is>
          <t>Definite-lived Intangible Assets</t>
        </is>
      </c>
      <c r="B2" s="4" t="inlineStr">
        <is>
          <t xml:space="preserve"> </t>
        </is>
      </c>
      <c r="C2" s="4" t="inlineStr">
        <is>
          <t xml:space="preserve"> </t>
        </is>
      </c>
    </row>
    <row r="3">
      <c r="A3" s="4" t="inlineStr">
        <is>
          <t>Gross carrying amount</t>
        </is>
      </c>
      <c r="B3" s="5" t="n">
        <v>707</v>
      </c>
      <c r="C3" s="5" t="n">
        <v>798</v>
      </c>
    </row>
    <row r="4">
      <c r="A4" s="4" t="inlineStr">
        <is>
          <t>Accumulated amortization</t>
        </is>
      </c>
      <c r="B4" s="6" t="n">
        <v>-247</v>
      </c>
      <c r="C4" s="6" t="n">
        <v>-224</v>
      </c>
    </row>
    <row r="5">
      <c r="A5" s="4" t="inlineStr">
        <is>
          <t>Net definite-lived intangible assets</t>
        </is>
      </c>
      <c r="B5" s="6" t="n">
        <v>460</v>
      </c>
      <c r="C5" s="6" t="n">
        <v>574</v>
      </c>
    </row>
    <row r="6">
      <c r="A6" s="4" t="inlineStr">
        <is>
          <t>Customer Relationships</t>
        </is>
      </c>
      <c r="B6" s="4" t="inlineStr">
        <is>
          <t xml:space="preserve"> </t>
        </is>
      </c>
      <c r="C6" s="4" t="inlineStr">
        <is>
          <t xml:space="preserve"> </t>
        </is>
      </c>
    </row>
    <row r="7">
      <c r="A7" s="3" t="inlineStr">
        <is>
          <t>Definite-lived Intangible Assets</t>
        </is>
      </c>
      <c r="B7" s="4" t="inlineStr">
        <is>
          <t xml:space="preserve"> </t>
        </is>
      </c>
      <c r="C7" s="4" t="inlineStr">
        <is>
          <t xml:space="preserve"> </t>
        </is>
      </c>
    </row>
    <row r="8">
      <c r="A8" s="4" t="inlineStr">
        <is>
          <t>Gross carrying amount</t>
        </is>
      </c>
      <c r="B8" s="6" t="n">
        <v>354</v>
      </c>
      <c r="C8" s="6" t="n">
        <v>336</v>
      </c>
    </row>
    <row r="9">
      <c r="A9" s="4" t="inlineStr">
        <is>
          <t>Accumulated amortization</t>
        </is>
      </c>
      <c r="B9" s="6" t="n">
        <v>-109</v>
      </c>
      <c r="C9" s="6" t="n">
        <v>-86</v>
      </c>
    </row>
    <row r="10">
      <c r="A10" s="4" t="inlineStr">
        <is>
          <t>Net definite-lived intangible assets</t>
        </is>
      </c>
      <c r="B10" s="6" t="n">
        <v>245</v>
      </c>
      <c r="C10" s="6" t="n">
        <v>250</v>
      </c>
    </row>
    <row r="11">
      <c r="A11" s="4" t="inlineStr">
        <is>
          <t>Trademark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Gross carrying amount</t>
        </is>
      </c>
      <c r="B13" s="6" t="n">
        <v>147</v>
      </c>
      <c r="C13" s="6" t="n">
        <v>189</v>
      </c>
    </row>
    <row r="14">
      <c r="A14" s="4" t="inlineStr">
        <is>
          <t>Accumulated amortization</t>
        </is>
      </c>
      <c r="B14" s="6" t="n">
        <v>-84</v>
      </c>
      <c r="C14" s="6" t="n">
        <v>-87</v>
      </c>
    </row>
    <row r="15">
      <c r="A15" s="4" t="inlineStr">
        <is>
          <t>Net definite-lived intangible assets</t>
        </is>
      </c>
      <c r="B15" s="6" t="n">
        <v>63</v>
      </c>
      <c r="C15" s="6" t="n">
        <v>102</v>
      </c>
    </row>
    <row r="16">
      <c r="A16" s="4" t="inlineStr">
        <is>
          <t>Other Intangible Assets</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Gross carrying amount</t>
        </is>
      </c>
      <c r="B18" s="6" t="n">
        <v>206</v>
      </c>
      <c r="C18" s="6" t="n">
        <v>273</v>
      </c>
    </row>
    <row r="19">
      <c r="A19" s="4" t="inlineStr">
        <is>
          <t>Accumulated amortization</t>
        </is>
      </c>
      <c r="B19" s="6" t="n">
        <v>-54</v>
      </c>
      <c r="C19" s="6" t="n">
        <v>-51</v>
      </c>
    </row>
    <row r="20">
      <c r="A20" s="4" t="inlineStr">
        <is>
          <t>Net definite-lived intangible assets</t>
        </is>
      </c>
      <c r="B20" s="5" t="n">
        <v>152</v>
      </c>
      <c r="C20" s="5" t="n">
        <v>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Estimated Amortization Expense for the Next Five Years (Details) - USD ($) $ in Millions</t>
        </is>
      </c>
      <c r="B1" s="2" t="inlineStr">
        <is>
          <t>12 Months Ended</t>
        </is>
      </c>
    </row>
    <row r="2">
      <c r="B2" s="2" t="inlineStr">
        <is>
          <t>Dec. 31, 2022</t>
        </is>
      </c>
      <c r="C2" s="2" t="inlineStr">
        <is>
          <t>Dec. 31, 2021</t>
        </is>
      </c>
      <c r="D2" s="2" t="inlineStr">
        <is>
          <t>Dec. 31, 2020</t>
        </is>
      </c>
    </row>
    <row r="3">
      <c r="A3" s="3" t="inlineStr">
        <is>
          <t>Amortization Expense</t>
        </is>
      </c>
      <c r="B3" s="4" t="inlineStr">
        <is>
          <t xml:space="preserve"> </t>
        </is>
      </c>
      <c r="C3" s="4" t="inlineStr">
        <is>
          <t xml:space="preserve"> </t>
        </is>
      </c>
      <c r="D3" s="4" t="inlineStr">
        <is>
          <t xml:space="preserve"> </t>
        </is>
      </c>
    </row>
    <row r="4">
      <c r="A4" s="4" t="inlineStr">
        <is>
          <t>2023</t>
        </is>
      </c>
      <c r="B4" s="5" t="n">
        <v>89</v>
      </c>
      <c r="C4" s="4" t="inlineStr">
        <is>
          <t xml:space="preserve"> </t>
        </is>
      </c>
      <c r="D4" s="4" t="inlineStr">
        <is>
          <t xml:space="preserve"> </t>
        </is>
      </c>
    </row>
    <row r="5">
      <c r="A5" s="4" t="inlineStr">
        <is>
          <t>2024</t>
        </is>
      </c>
      <c r="B5" s="6" t="n">
        <v>65</v>
      </c>
      <c r="C5" s="4" t="inlineStr">
        <is>
          <t xml:space="preserve"> </t>
        </is>
      </c>
      <c r="D5" s="4" t="inlineStr">
        <is>
          <t xml:space="preserve"> </t>
        </is>
      </c>
    </row>
    <row r="6">
      <c r="A6" s="4" t="inlineStr">
        <is>
          <t>2025</t>
        </is>
      </c>
      <c r="B6" s="6" t="n">
        <v>57</v>
      </c>
      <c r="C6" s="4" t="inlineStr">
        <is>
          <t xml:space="preserve"> </t>
        </is>
      </c>
      <c r="D6" s="4" t="inlineStr">
        <is>
          <t xml:space="preserve"> </t>
        </is>
      </c>
    </row>
    <row r="7">
      <c r="A7" s="4" t="inlineStr">
        <is>
          <t>2026</t>
        </is>
      </c>
      <c r="B7" s="6" t="n">
        <v>45</v>
      </c>
      <c r="C7" s="4" t="inlineStr">
        <is>
          <t xml:space="preserve"> </t>
        </is>
      </c>
      <c r="D7" s="4" t="inlineStr">
        <is>
          <t xml:space="preserve"> </t>
        </is>
      </c>
    </row>
    <row r="8">
      <c r="A8" s="4" t="inlineStr">
        <is>
          <t>2027</t>
        </is>
      </c>
      <c r="B8" s="6" t="n">
        <v>44</v>
      </c>
      <c r="C8" s="4" t="inlineStr">
        <is>
          <t xml:space="preserve"> </t>
        </is>
      </c>
      <c r="D8" s="4" t="inlineStr">
        <is>
          <t xml:space="preserve"> </t>
        </is>
      </c>
    </row>
    <row r="9">
      <c r="A9" s="4" t="inlineStr">
        <is>
          <t>Total amortization expense for intangible assets subject to amortization</t>
        </is>
      </c>
      <c r="B9" s="5" t="n">
        <v>120</v>
      </c>
      <c r="C9" s="5" t="n">
        <v>165</v>
      </c>
      <c r="D9" s="5" t="n">
        <v>2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PAYABLE AND ACCRUED EXPENSES (Details) - USD ($) $ in Millions</t>
        </is>
      </c>
      <c r="B1" s="2" t="inlineStr">
        <is>
          <t>12 Months Ended</t>
        </is>
      </c>
    </row>
    <row r="2">
      <c r="B2" s="2" t="inlineStr">
        <is>
          <t>Dec. 31, 2022</t>
        </is>
      </c>
      <c r="C2" s="2" t="inlineStr">
        <is>
          <t>Dec. 31, 2021</t>
        </is>
      </c>
    </row>
    <row r="3">
      <c r="A3" s="3" t="inlineStr">
        <is>
          <t>Accounts Payable and Accrued Liabilities [Abstract]</t>
        </is>
      </c>
      <c r="B3" s="4" t="inlineStr">
        <is>
          <t xml:space="preserve"> </t>
        </is>
      </c>
      <c r="C3" s="4" t="inlineStr">
        <is>
          <t xml:space="preserve"> </t>
        </is>
      </c>
    </row>
    <row r="4">
      <c r="A4" s="4" t="inlineStr">
        <is>
          <t>Accounts payable</t>
        </is>
      </c>
      <c r="B4" s="5" t="n">
        <v>5307</v>
      </c>
      <c r="C4" s="5" t="n">
        <v>4602</v>
      </c>
    </row>
    <row r="5">
      <c r="A5" s="4" t="inlineStr">
        <is>
          <t>Accrued marketing expenses</t>
        </is>
      </c>
      <c r="B5" s="6" t="n">
        <v>2778</v>
      </c>
      <c r="C5" s="6" t="n">
        <v>2830</v>
      </c>
    </row>
    <row r="6">
      <c r="A6" s="4" t="inlineStr">
        <is>
          <t>Accrued compensation</t>
        </is>
      </c>
      <c r="B6" s="6" t="n">
        <v>1087</v>
      </c>
      <c r="C6" s="6" t="n">
        <v>1051</v>
      </c>
    </row>
    <row r="7">
      <c r="A7" s="4" t="inlineStr">
        <is>
          <t>Variable consideration payable</t>
        </is>
      </c>
      <c r="B7" s="6" t="n">
        <v>934</v>
      </c>
      <c r="C7" s="6" t="n">
        <v>1118</v>
      </c>
    </row>
    <row r="8">
      <c r="A8" s="4" t="inlineStr">
        <is>
          <t>Other accrued expenses1</t>
        </is>
      </c>
      <c r="B8" s="6" t="n">
        <v>5643</v>
      </c>
      <c r="C8" s="6" t="n">
        <v>5018</v>
      </c>
    </row>
    <row r="9">
      <c r="A9" s="4" t="inlineStr">
        <is>
          <t>Accounts payable and accrued expenses</t>
        </is>
      </c>
      <c r="B9" s="6" t="n">
        <v>15749</v>
      </c>
      <c r="C9" s="5" t="n">
        <v>14619</v>
      </c>
    </row>
    <row r="10">
      <c r="A10" s="4" t="inlineStr">
        <is>
          <t>Proceeds from Divestiture of Businesses</t>
        </is>
      </c>
      <c r="B10" s="5" t="n">
        <v>123</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Lessee Operating Lease Balance Sheet Information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t>
        </is>
      </c>
      <c r="B3" s="5" t="n">
        <v>1406</v>
      </c>
      <c r="C3" s="5" t="n">
        <v>1418</v>
      </c>
    </row>
    <row r="4">
      <c r="A4" s="4" t="inlineStr">
        <is>
          <t>Operating Lease, Right-of-Use Asset, Statement of Financial Position</t>
        </is>
      </c>
      <c r="B4" s="4" t="inlineStr">
        <is>
          <t>Other Assets, Noncurrent</t>
        </is>
      </c>
      <c r="C4" s="4" t="inlineStr">
        <is>
          <t>Other Assets, Noncurrent</t>
        </is>
      </c>
    </row>
    <row r="5">
      <c r="A5" s="4" t="inlineStr">
        <is>
          <t>Operating Lease, Liability, Current</t>
        </is>
      </c>
      <c r="B5" s="5" t="n">
        <v>341</v>
      </c>
      <c r="C5" s="5" t="n">
        <v>310</v>
      </c>
    </row>
    <row r="6">
      <c r="A6" s="4" t="inlineStr">
        <is>
          <t>Operating Lease, Liability, Current, Statement of Financial Position</t>
        </is>
      </c>
      <c r="B6" s="4" t="inlineStr">
        <is>
          <t>Accounts payable and accrued expenses</t>
        </is>
      </c>
      <c r="C6" s="4" t="inlineStr">
        <is>
          <t>Accounts payable and accrued expenses</t>
        </is>
      </c>
    </row>
    <row r="7">
      <c r="A7" s="4" t="inlineStr">
        <is>
          <t>Operating Lease, Liability, Noncurrent</t>
        </is>
      </c>
      <c r="B7" s="5" t="n">
        <v>1113</v>
      </c>
      <c r="C7" s="5" t="n">
        <v>1161</v>
      </c>
    </row>
    <row r="8">
      <c r="A8" s="4" t="inlineStr">
        <is>
          <t>Operating Lease, Liability, Noncurrent, Statement of Financial Position</t>
        </is>
      </c>
      <c r="B8" s="4" t="inlineStr">
        <is>
          <t>Other noncurrent liabilities</t>
        </is>
      </c>
      <c r="C8" s="4" t="inlineStr">
        <is>
          <t>Other noncurrent liabilities</t>
        </is>
      </c>
    </row>
    <row r="9">
      <c r="A9" s="4" t="inlineStr">
        <is>
          <t>Operating Lease, Liability</t>
        </is>
      </c>
      <c r="B9" s="5" t="n">
        <v>1454</v>
      </c>
      <c r="C9" s="5" t="n">
        <v>1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Lessee Operating Lease Weighted Average Remaining Lease Term and Discount Rate (Details)</t>
        </is>
      </c>
      <c r="B1" s="2" t="inlineStr">
        <is>
          <t>Dec. 31, 2022</t>
        </is>
      </c>
    </row>
    <row r="2">
      <c r="A2" s="3" t="inlineStr">
        <is>
          <t>Lessee, Lease, Description [Line Items]</t>
        </is>
      </c>
      <c r="B2" s="4" t="inlineStr">
        <is>
          <t xml:space="preserve"> </t>
        </is>
      </c>
    </row>
    <row r="3">
      <c r="A3" s="4" t="inlineStr">
        <is>
          <t>Weighted-average remaining lease term</t>
        </is>
      </c>
      <c r="B3" s="4" t="inlineStr">
        <is>
          <t>8 years</t>
        </is>
      </c>
    </row>
    <row r="4">
      <c r="A4" s="4" t="inlineStr">
        <is>
          <t>Weighted-average discount rate</t>
        </is>
      </c>
      <c r="B4" s="9" t="n">
        <v>0.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6" customWidth="1" min="5" max="5"/>
    <col width="20" customWidth="1" min="6" max="6"/>
    <col width="70" customWidth="1" min="7" max="7"/>
    <col width="46" customWidth="1" min="8" max="8"/>
    <col width="15" customWidth="1" min="9" max="9"/>
    <col width="48" customWidth="1" min="10" max="10"/>
  </cols>
  <sheetData>
    <row r="1">
      <c r="A1" s="1" t="inlineStr">
        <is>
          <t>CONSOLIDATED STATEMENTS OF SHAREOWNERS' EQUITY - USD ($) shares in Millions, $ in Millions</t>
        </is>
      </c>
      <c r="B1" s="2" t="inlineStr">
        <is>
          <t>Total</t>
        </is>
      </c>
      <c r="C1" s="2" t="inlineStr">
        <is>
          <t>Total Equity Attributable To Shareowners Of The Coca-Cola Company</t>
        </is>
      </c>
      <c r="D1" s="2" t="inlineStr">
        <is>
          <t>COMMON STOCK</t>
        </is>
      </c>
      <c r="E1" s="2" t="inlineStr">
        <is>
          <t>CAPITAL SURPLUS</t>
        </is>
      </c>
      <c r="F1" s="2" t="inlineStr">
        <is>
          <t>Reinvested Earnings</t>
        </is>
      </c>
      <c r="G1" s="2" t="inlineStr">
        <is>
          <t>Reinvested Earnings Cumulative Effect, Period of Adoption, Adjustment</t>
        </is>
      </c>
      <c r="H1" s="2" t="inlineStr">
        <is>
          <t>ACCUMULATED OTHER COMPREHENSIVE INCOME (LOSS)</t>
        </is>
      </c>
      <c r="I1" s="2" t="inlineStr">
        <is>
          <t>TREASURY STOCK</t>
        </is>
      </c>
      <c r="J1" s="2" t="inlineStr">
        <is>
          <t>Equity Attributable To Noncontrolling Interests</t>
        </is>
      </c>
    </row>
    <row r="2">
      <c r="A2" s="4" t="inlineStr">
        <is>
          <t>Balance at beginning of year (in shares) at Dec. 31, 2019</t>
        </is>
      </c>
      <c r="B2" s="4" t="inlineStr">
        <is>
          <t xml:space="preserve"> </t>
        </is>
      </c>
      <c r="C2" s="4" t="inlineStr">
        <is>
          <t xml:space="preserve"> </t>
        </is>
      </c>
      <c r="D2" s="6" t="n">
        <v>42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issued to employees related to stock-based compensation plans</t>
        </is>
      </c>
      <c r="B4" s="4" t="inlineStr">
        <is>
          <t xml:space="preserve"> </t>
        </is>
      </c>
      <c r="C4" s="4" t="inlineStr">
        <is>
          <t xml:space="preserve"> </t>
        </is>
      </c>
      <c r="D4" s="6" t="n">
        <v>2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s of stock for treasury</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end of year (in shares) at Dec. 31, 2020</t>
        </is>
      </c>
      <c r="B6" s="4" t="inlineStr">
        <is>
          <t xml:space="preserve"> </t>
        </is>
      </c>
      <c r="C6" s="4" t="inlineStr">
        <is>
          <t xml:space="preserve"> </t>
        </is>
      </c>
      <c r="D6" s="6" t="n">
        <v>43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beginning of year at Dec. 31, 2019</t>
        </is>
      </c>
      <c r="B7" s="4" t="inlineStr">
        <is>
          <t xml:space="preserve"> </t>
        </is>
      </c>
      <c r="C7" s="4" t="inlineStr">
        <is>
          <t xml:space="preserve"> </t>
        </is>
      </c>
      <c r="D7" s="4" t="inlineStr">
        <is>
          <t xml:space="preserve"> </t>
        </is>
      </c>
      <c r="E7" s="5" t="n">
        <v>17154</v>
      </c>
      <c r="F7" s="5" t="n">
        <v>65855</v>
      </c>
      <c r="G7" s="4" t="inlineStr">
        <is>
          <t xml:space="preserve"> </t>
        </is>
      </c>
      <c r="H7" s="5" t="n">
        <v>-13544</v>
      </c>
      <c r="I7" s="5" t="n">
        <v>-52244</v>
      </c>
      <c r="J7" s="5" t="n">
        <v>2117</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to employees related to stock compensation plans</t>
        </is>
      </c>
      <c r="B9" s="4" t="inlineStr">
        <is>
          <t xml:space="preserve"> </t>
        </is>
      </c>
      <c r="C9" s="4" t="inlineStr">
        <is>
          <t xml:space="preserve"> </t>
        </is>
      </c>
      <c r="D9" s="4" t="inlineStr">
        <is>
          <t xml:space="preserve"> </t>
        </is>
      </c>
      <c r="E9" s="6" t="n">
        <v>307</v>
      </c>
      <c r="F9" s="4" t="inlineStr">
        <is>
          <t xml:space="preserve"> </t>
        </is>
      </c>
      <c r="G9" s="4" t="inlineStr">
        <is>
          <t xml:space="preserve"> </t>
        </is>
      </c>
      <c r="H9" s="4" t="inlineStr">
        <is>
          <t xml:space="preserve"> </t>
        </is>
      </c>
      <c r="I9" s="6" t="n">
        <v>228</v>
      </c>
      <c r="J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14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activities</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Attributable to Shareowners of The Coca-Cola Company</t>
        </is>
      </c>
      <c r="B12" s="5" t="n">
        <v>7747</v>
      </c>
      <c r="C12" s="4" t="inlineStr">
        <is>
          <t xml:space="preserve"> </t>
        </is>
      </c>
      <c r="D12" s="4" t="inlineStr">
        <is>
          <t xml:space="preserve"> </t>
        </is>
      </c>
      <c r="E12" s="4" t="inlineStr">
        <is>
          <t xml:space="preserve"> </t>
        </is>
      </c>
      <c r="F12" s="6" t="n">
        <v>7747</v>
      </c>
      <c r="G12" s="4" t="inlineStr">
        <is>
          <t xml:space="preserve"> </t>
        </is>
      </c>
      <c r="H12" s="4" t="inlineStr">
        <is>
          <t xml:space="preserve"> </t>
        </is>
      </c>
      <c r="I12" s="4" t="inlineStr">
        <is>
          <t xml:space="preserve"> </t>
        </is>
      </c>
      <c r="J12" s="4" t="inlineStr">
        <is>
          <t xml:space="preserve"> </t>
        </is>
      </c>
    </row>
    <row r="13">
      <c r="A13" s="4" t="inlineStr">
        <is>
          <t>Dividends (per share — $1.76, $1.68 and $1.64 in 2022, 2021 and 2020, respectively)</t>
        </is>
      </c>
      <c r="B13" s="4" t="inlineStr">
        <is>
          <t xml:space="preserve"> </t>
        </is>
      </c>
      <c r="C13" s="4" t="inlineStr">
        <is>
          <t xml:space="preserve"> </t>
        </is>
      </c>
      <c r="D13" s="4" t="inlineStr">
        <is>
          <t xml:space="preserve"> </t>
        </is>
      </c>
      <c r="E13" s="4" t="inlineStr">
        <is>
          <t xml:space="preserve"> </t>
        </is>
      </c>
      <c r="F13" s="6" t="n">
        <v>-7047</v>
      </c>
      <c r="G13" s="4" t="inlineStr">
        <is>
          <t xml:space="preserve"> </t>
        </is>
      </c>
      <c r="H13" s="4" t="inlineStr">
        <is>
          <t xml:space="preserve"> </t>
        </is>
      </c>
      <c r="I13" s="4" t="inlineStr">
        <is>
          <t xml:space="preserve"> </t>
        </is>
      </c>
      <c r="J13" s="4" t="inlineStr">
        <is>
          <t xml:space="preserve"> </t>
        </is>
      </c>
    </row>
    <row r="14">
      <c r="A14" s="4" t="inlineStr">
        <is>
          <t>Net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57</v>
      </c>
      <c r="I14" s="4" t="inlineStr">
        <is>
          <t xml:space="preserve"> </t>
        </is>
      </c>
      <c r="J14" s="4" t="inlineStr">
        <is>
          <t xml:space="preserve"> </t>
        </is>
      </c>
    </row>
    <row r="15">
      <c r="A15" s="4" t="inlineStr">
        <is>
          <t>Purchase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Net income attributable to noncontrolling interests</t>
        </is>
      </c>
      <c r="B16" s="6"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v>
      </c>
    </row>
    <row r="17">
      <c r="A17" s="4" t="inlineStr">
        <is>
          <t>Net foreign currency translation adjustments</t>
        </is>
      </c>
      <c r="B17" s="6" t="n">
        <v>-9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3</v>
      </c>
    </row>
    <row r="18">
      <c r="A18" s="4" t="inlineStr">
        <is>
          <t>Dividends paid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v>
      </c>
    </row>
    <row r="19">
      <c r="A19" s="4" t="inlineStr">
        <is>
          <t>Contributions by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v>
      </c>
    </row>
    <row r="20">
      <c r="A20" s="4" t="inlineStr">
        <is>
          <t>Balance at end of year at Dec. 31, 2020</t>
        </is>
      </c>
      <c r="B20" s="4" t="inlineStr">
        <is>
          <t xml:space="preserve"> </t>
        </is>
      </c>
      <c r="C20" s="4" t="inlineStr">
        <is>
          <t xml:space="preserve"> </t>
        </is>
      </c>
      <c r="D20" s="4" t="inlineStr">
        <is>
          <t xml:space="preserve"> </t>
        </is>
      </c>
      <c r="E20" s="6" t="n">
        <v>17601</v>
      </c>
      <c r="F20" s="6" t="n">
        <v>66555</v>
      </c>
      <c r="G20" s="5" t="n">
        <v>0</v>
      </c>
      <c r="H20" s="6" t="n">
        <v>-14601</v>
      </c>
      <c r="I20" s="6" t="n">
        <v>-52016</v>
      </c>
      <c r="J20" s="6" t="n">
        <v>198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row>
    <row r="23">
      <c r="A23" s="4" t="inlineStr">
        <is>
          <t>Common Stock</t>
        </is>
      </c>
      <c r="B23" s="4" t="inlineStr">
        <is>
          <t xml:space="preserve"> </t>
        </is>
      </c>
      <c r="C23" s="4" t="inlineStr">
        <is>
          <t xml:space="preserve"> </t>
        </is>
      </c>
      <c r="D23" s="5" t="n">
        <v>17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 Attributable to Parent</t>
        </is>
      </c>
      <c r="B24" s="4" t="inlineStr">
        <is>
          <t xml:space="preserve"> </t>
        </is>
      </c>
      <c r="C24" s="5" t="n">
        <v>192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issued to employees related to stock-based compensation plans</t>
        </is>
      </c>
      <c r="B25" s="4" t="inlineStr">
        <is>
          <t xml:space="preserve"> </t>
        </is>
      </c>
      <c r="C25" s="4" t="inlineStr">
        <is>
          <t xml:space="preserve"> </t>
        </is>
      </c>
      <c r="D25" s="6" t="n">
        <v>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s of stock for treasury</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end of year (in shares) at Dec. 31, 2021</t>
        </is>
      </c>
      <c r="B27" s="4" t="inlineStr">
        <is>
          <t xml:space="preserve"> </t>
        </is>
      </c>
      <c r="C27" s="4" t="inlineStr">
        <is>
          <t xml:space="preserve"> </t>
        </is>
      </c>
      <c r="D27" s="6" t="n">
        <v>43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to employees related to stock compensation plans</t>
        </is>
      </c>
      <c r="B29" s="4" t="inlineStr">
        <is>
          <t xml:space="preserve"> </t>
        </is>
      </c>
      <c r="C29" s="4" t="inlineStr">
        <is>
          <t xml:space="preserve"> </t>
        </is>
      </c>
      <c r="D29" s="4" t="inlineStr">
        <is>
          <t xml:space="preserve"> </t>
        </is>
      </c>
      <c r="E29" s="6" t="n">
        <v>216</v>
      </c>
      <c r="F29" s="4" t="inlineStr">
        <is>
          <t xml:space="preserve"> </t>
        </is>
      </c>
      <c r="G29" s="4" t="inlineStr">
        <is>
          <t xml:space="preserve"> </t>
        </is>
      </c>
      <c r="H29" s="4" t="inlineStr">
        <is>
          <t xml:space="preserve"> </t>
        </is>
      </c>
      <c r="I29" s="6" t="n">
        <v>375</v>
      </c>
      <c r="J29" s="4" t="inlineStr">
        <is>
          <t xml:space="preserve"> </t>
        </is>
      </c>
    </row>
    <row r="30">
      <c r="A30" s="4" t="inlineStr">
        <is>
          <t>Stock-based compensation expense</t>
        </is>
      </c>
      <c r="B30" s="4" t="inlineStr">
        <is>
          <t xml:space="preserve"> </t>
        </is>
      </c>
      <c r="C30" s="4" t="inlineStr">
        <is>
          <t xml:space="preserve"> </t>
        </is>
      </c>
      <c r="D30" s="4" t="inlineStr">
        <is>
          <t xml:space="preserve"> </t>
        </is>
      </c>
      <c r="E30" s="6" t="n">
        <v>29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activitie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Attributable to Shareowners of The Coca-Cola Company</t>
        </is>
      </c>
      <c r="B32" s="6" t="n">
        <v>9771</v>
      </c>
      <c r="C32" s="4" t="inlineStr">
        <is>
          <t xml:space="preserve"> </t>
        </is>
      </c>
      <c r="D32" s="4" t="inlineStr">
        <is>
          <t xml:space="preserve"> </t>
        </is>
      </c>
      <c r="E32" s="4" t="inlineStr">
        <is>
          <t xml:space="preserve"> </t>
        </is>
      </c>
      <c r="F32" s="6" t="n">
        <v>9771</v>
      </c>
      <c r="G32" s="4" t="inlineStr">
        <is>
          <t xml:space="preserve"> </t>
        </is>
      </c>
      <c r="H32" s="4" t="inlineStr">
        <is>
          <t xml:space="preserve"> </t>
        </is>
      </c>
      <c r="I32" s="4" t="inlineStr">
        <is>
          <t xml:space="preserve"> </t>
        </is>
      </c>
      <c r="J32" s="4" t="inlineStr">
        <is>
          <t xml:space="preserve"> </t>
        </is>
      </c>
    </row>
    <row r="33">
      <c r="A33" s="4" t="inlineStr">
        <is>
          <t>Dividends (per share — $1.76, $1.68 and $1.64 in 2022, 2021 and 2020, respectively)</t>
        </is>
      </c>
      <c r="B33" s="4" t="inlineStr">
        <is>
          <t xml:space="preserve"> </t>
        </is>
      </c>
      <c r="C33" s="4" t="inlineStr">
        <is>
          <t xml:space="preserve"> </t>
        </is>
      </c>
      <c r="D33" s="4" t="inlineStr">
        <is>
          <t xml:space="preserve"> </t>
        </is>
      </c>
      <c r="E33" s="4" t="inlineStr">
        <is>
          <t xml:space="preserve"> </t>
        </is>
      </c>
      <c r="F33" s="6" t="n">
        <v>-7251</v>
      </c>
      <c r="G33" s="4" t="inlineStr">
        <is>
          <t xml:space="preserve"> </t>
        </is>
      </c>
      <c r="H33" s="4" t="inlineStr">
        <is>
          <t xml:space="preserve"> </t>
        </is>
      </c>
      <c r="I33" s="4" t="inlineStr">
        <is>
          <t xml:space="preserve"> </t>
        </is>
      </c>
      <c r="J33" s="4" t="inlineStr">
        <is>
          <t xml:space="preserve"> </t>
        </is>
      </c>
    </row>
    <row r="34">
      <c r="A34" s="4" t="inlineStr">
        <is>
          <t>Net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1</v>
      </c>
      <c r="I34" s="4" t="inlineStr">
        <is>
          <t xml:space="preserve"> </t>
        </is>
      </c>
      <c r="J34" s="4" t="inlineStr">
        <is>
          <t xml:space="preserve"> </t>
        </is>
      </c>
    </row>
    <row r="35">
      <c r="A35" s="4" t="inlineStr">
        <is>
          <t>Purchases of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row>
    <row r="36">
      <c r="A36" s="4" t="inlineStr">
        <is>
          <t>Net income attributable to noncontrolling interests</t>
        </is>
      </c>
      <c r="B36" s="6" t="n">
        <v>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3</v>
      </c>
    </row>
    <row r="37">
      <c r="A37" s="4" t="inlineStr">
        <is>
          <t>Net foreign currency translation adjustments</t>
        </is>
      </c>
      <c r="B37" s="6" t="n">
        <v>-6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2</v>
      </c>
    </row>
    <row r="38">
      <c r="A38" s="4" t="inlineStr">
        <is>
          <t>Dividends paid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3</v>
      </c>
    </row>
    <row r="39">
      <c r="A39" s="4" t="inlineStr">
        <is>
          <t>Contributions by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v>
      </c>
    </row>
    <row r="40">
      <c r="A40" s="4" t="inlineStr">
        <is>
          <t>Balance at end of year at Dec. 31, 2021</t>
        </is>
      </c>
      <c r="B40" s="6" t="n">
        <v>24860</v>
      </c>
      <c r="C40" s="4" t="inlineStr">
        <is>
          <t xml:space="preserve"> </t>
        </is>
      </c>
      <c r="D40" s="4" t="inlineStr">
        <is>
          <t xml:space="preserve"> </t>
        </is>
      </c>
      <c r="E40" s="6" t="n">
        <v>18116</v>
      </c>
      <c r="F40" s="6" t="n">
        <v>69094</v>
      </c>
      <c r="G40" s="6" t="n">
        <v>19</v>
      </c>
      <c r="H40" s="6" t="n">
        <v>-14330</v>
      </c>
      <c r="I40" s="6" t="n">
        <v>-51641</v>
      </c>
      <c r="J40" s="6" t="n">
        <v>186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v>
      </c>
    </row>
    <row r="43">
      <c r="A43" s="4" t="inlineStr">
        <is>
          <t>Common Stock</t>
        </is>
      </c>
      <c r="B43" s="6" t="n">
        <v>1760</v>
      </c>
      <c r="C43" s="4" t="inlineStr">
        <is>
          <t xml:space="preserve"> </t>
        </is>
      </c>
      <c r="D43" s="5" t="n">
        <v>17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holders' Equity Attributable to Parent</t>
        </is>
      </c>
      <c r="B44" s="6" t="n">
        <v>22999</v>
      </c>
      <c r="C44" s="6" t="n">
        <v>22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easury stock issued to employees related to stock-based compensation plans</t>
        </is>
      </c>
      <c r="B45" s="4" t="inlineStr">
        <is>
          <t xml:space="preserve"> </t>
        </is>
      </c>
      <c r="C45" s="4" t="inlineStr">
        <is>
          <t xml:space="preserve"> </t>
        </is>
      </c>
      <c r="D45" s="6" t="n">
        <v>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s of stock for treasury</t>
        </is>
      </c>
      <c r="B46" s="4" t="inlineStr">
        <is>
          <t xml:space="preserve"> </t>
        </is>
      </c>
      <c r="C46" s="4" t="inlineStr">
        <is>
          <t xml:space="preserve"> </t>
        </is>
      </c>
      <c r="D46" s="6" t="n">
        <v>-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end of year (in shares) at Dec. 31, 2022</t>
        </is>
      </c>
      <c r="B47" s="4" t="inlineStr">
        <is>
          <t xml:space="preserve"> </t>
        </is>
      </c>
      <c r="C47" s="4" t="inlineStr">
        <is>
          <t xml:space="preserve"> </t>
        </is>
      </c>
      <c r="D47" s="6" t="n">
        <v>43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to employees related to stock compensation plans</t>
        </is>
      </c>
      <c r="B49" s="4" t="inlineStr">
        <is>
          <t xml:space="preserve"> </t>
        </is>
      </c>
      <c r="C49" s="4" t="inlineStr">
        <is>
          <t xml:space="preserve"> </t>
        </is>
      </c>
      <c r="D49" s="4" t="inlineStr">
        <is>
          <t xml:space="preserve"> </t>
        </is>
      </c>
      <c r="E49" s="6" t="n">
        <v>373</v>
      </c>
      <c r="F49" s="4" t="inlineStr">
        <is>
          <t xml:space="preserve"> </t>
        </is>
      </c>
      <c r="G49" s="4" t="inlineStr">
        <is>
          <t xml:space="preserve"> </t>
        </is>
      </c>
      <c r="H49" s="4" t="inlineStr">
        <is>
          <t xml:space="preserve"> </t>
        </is>
      </c>
      <c r="I49" s="6" t="n">
        <v>376</v>
      </c>
      <c r="J49" s="4" t="inlineStr">
        <is>
          <t xml:space="preserve"> </t>
        </is>
      </c>
    </row>
    <row r="50">
      <c r="A50" s="4" t="inlineStr">
        <is>
          <t>Stock-based compensation expense</t>
        </is>
      </c>
      <c r="B50" s="4" t="inlineStr">
        <is>
          <t xml:space="preserve"> </t>
        </is>
      </c>
      <c r="C50" s="4" t="inlineStr">
        <is>
          <t xml:space="preserve"> </t>
        </is>
      </c>
      <c r="D50" s="4" t="inlineStr">
        <is>
          <t xml:space="preserve"> </t>
        </is>
      </c>
      <c r="E50" s="6" t="n">
        <v>33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activities</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Attributable to Shareowners of The Coca-Cola Company</t>
        </is>
      </c>
      <c r="B52" s="6" t="n">
        <v>9542</v>
      </c>
      <c r="C52" s="4" t="inlineStr">
        <is>
          <t xml:space="preserve"> </t>
        </is>
      </c>
      <c r="D52" s="4" t="inlineStr">
        <is>
          <t xml:space="preserve"> </t>
        </is>
      </c>
      <c r="E52" s="4" t="inlineStr">
        <is>
          <t xml:space="preserve"> </t>
        </is>
      </c>
      <c r="F52" s="6" t="n">
        <v>9542</v>
      </c>
      <c r="G52" s="4" t="inlineStr">
        <is>
          <t xml:space="preserve"> </t>
        </is>
      </c>
      <c r="H52" s="4" t="inlineStr">
        <is>
          <t xml:space="preserve"> </t>
        </is>
      </c>
      <c r="I52" s="4" t="inlineStr">
        <is>
          <t xml:space="preserve"> </t>
        </is>
      </c>
      <c r="J52" s="4" t="inlineStr">
        <is>
          <t xml:space="preserve"> </t>
        </is>
      </c>
    </row>
    <row r="53">
      <c r="A53" s="4" t="inlineStr">
        <is>
          <t>Dividends (per share — $1.76, $1.68 and $1.64 in 2022, 2021 and 2020, respectively)</t>
        </is>
      </c>
      <c r="B53" s="4" t="inlineStr">
        <is>
          <t xml:space="preserve"> </t>
        </is>
      </c>
      <c r="C53" s="4" t="inlineStr">
        <is>
          <t xml:space="preserve"> </t>
        </is>
      </c>
      <c r="D53" s="4" t="inlineStr">
        <is>
          <t xml:space="preserve"> </t>
        </is>
      </c>
      <c r="E53" s="4" t="inlineStr">
        <is>
          <t xml:space="preserve"> </t>
        </is>
      </c>
      <c r="F53" s="6" t="n">
        <v>-7617</v>
      </c>
      <c r="G53" s="4" t="inlineStr">
        <is>
          <t xml:space="preserve"> </t>
        </is>
      </c>
      <c r="H53" s="4" t="inlineStr">
        <is>
          <t xml:space="preserve"> </t>
        </is>
      </c>
      <c r="I53" s="4" t="inlineStr">
        <is>
          <t xml:space="preserve"> </t>
        </is>
      </c>
      <c r="J53" s="4" t="inlineStr">
        <is>
          <t xml:space="preserve"> </t>
        </is>
      </c>
    </row>
    <row r="54">
      <c r="A54" s="4" t="inlineStr">
        <is>
          <t>Net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65</v>
      </c>
      <c r="I54" s="4" t="inlineStr">
        <is>
          <t xml:space="preserve"> </t>
        </is>
      </c>
      <c r="J54" s="4" t="inlineStr">
        <is>
          <t xml:space="preserve"> </t>
        </is>
      </c>
    </row>
    <row r="55">
      <c r="A55" s="4" t="inlineStr">
        <is>
          <t>Purchases of treasury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36</v>
      </c>
      <c r="J55" s="4" t="inlineStr">
        <is>
          <t xml:space="preserve"> </t>
        </is>
      </c>
    </row>
    <row r="56">
      <c r="A56" s="4" t="inlineStr">
        <is>
          <t>Net income attributable to noncontrolling interests</t>
        </is>
      </c>
      <c r="B56" s="6" t="n">
        <v>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9</v>
      </c>
    </row>
    <row r="57">
      <c r="A57" s="4" t="inlineStr">
        <is>
          <t>Net foreign currency translation adjustments</t>
        </is>
      </c>
      <c r="B57" s="6" t="n">
        <v>-11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8</v>
      </c>
    </row>
    <row r="58">
      <c r="A58" s="4" t="inlineStr">
        <is>
          <t>Dividends paid to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1</v>
      </c>
    </row>
    <row r="59">
      <c r="A59" s="4" t="inlineStr">
        <is>
          <t>Contributions by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row>
    <row r="60">
      <c r="A60" s="4" t="inlineStr">
        <is>
          <t>Net change in pension and other postretirement benefit liabilitie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end of year at Dec. 31, 2022</t>
        </is>
      </c>
      <c r="B61" s="6" t="n">
        <v>25826</v>
      </c>
      <c r="C61" s="4" t="inlineStr">
        <is>
          <t xml:space="preserve"> </t>
        </is>
      </c>
      <c r="D61" s="4" t="inlineStr">
        <is>
          <t xml:space="preserve"> </t>
        </is>
      </c>
      <c r="E61" s="5" t="n">
        <v>18822</v>
      </c>
      <c r="F61" s="5" t="n">
        <v>71019</v>
      </c>
      <c r="G61" s="5" t="n">
        <v>0</v>
      </c>
      <c r="H61" s="5" t="n">
        <v>-14895</v>
      </c>
      <c r="I61" s="5" t="n">
        <v>-52601</v>
      </c>
      <c r="J61" s="6" t="n">
        <v>1721</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holders' Equity,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row>
    <row r="64">
      <c r="A64" s="4" t="inlineStr">
        <is>
          <t>Common Stock</t>
        </is>
      </c>
      <c r="B64" s="6" t="n">
        <v>1760</v>
      </c>
      <c r="C64" s="4" t="inlineStr">
        <is>
          <t xml:space="preserve"> </t>
        </is>
      </c>
      <c r="D64" s="5" t="n">
        <v>17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holders' Equity Attributable to Parent</t>
        </is>
      </c>
      <c r="B65" s="5" t="n">
        <v>24105</v>
      </c>
      <c r="C65" s="5" t="n">
        <v>241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5" t="n">
        <v>372</v>
      </c>
      <c r="C3" s="4" t="inlineStr">
        <is>
          <t xml:space="preserve"> </t>
        </is>
      </c>
    </row>
    <row r="4">
      <c r="A4" s="4" t="inlineStr">
        <is>
          <t>2024</t>
        </is>
      </c>
      <c r="B4" s="6" t="n">
        <v>300</v>
      </c>
      <c r="C4" s="4" t="inlineStr">
        <is>
          <t xml:space="preserve"> </t>
        </is>
      </c>
    </row>
    <row r="5">
      <c r="A5" s="4" t="inlineStr">
        <is>
          <t>2025</t>
        </is>
      </c>
      <c r="B5" s="6" t="n">
        <v>230</v>
      </c>
      <c r="C5" s="4" t="inlineStr">
        <is>
          <t xml:space="preserve"> </t>
        </is>
      </c>
    </row>
    <row r="6">
      <c r="A6" s="4" t="inlineStr">
        <is>
          <t>2026</t>
        </is>
      </c>
      <c r="B6" s="6" t="n">
        <v>171</v>
      </c>
      <c r="C6" s="4" t="inlineStr">
        <is>
          <t xml:space="preserve"> </t>
        </is>
      </c>
    </row>
    <row r="7">
      <c r="A7" s="4" t="inlineStr">
        <is>
          <t>2027</t>
        </is>
      </c>
      <c r="B7" s="6" t="n">
        <v>116</v>
      </c>
      <c r="C7" s="4" t="inlineStr">
        <is>
          <t xml:space="preserve"> </t>
        </is>
      </c>
    </row>
    <row r="8">
      <c r="A8" s="4" t="inlineStr">
        <is>
          <t>Thereafter</t>
        </is>
      </c>
      <c r="B8" s="6" t="n">
        <v>425</v>
      </c>
      <c r="C8" s="4" t="inlineStr">
        <is>
          <t xml:space="preserve"> </t>
        </is>
      </c>
    </row>
    <row r="9">
      <c r="A9" s="4" t="inlineStr">
        <is>
          <t>Total operating lease payments</t>
        </is>
      </c>
      <c r="B9" s="6" t="n">
        <v>1614</v>
      </c>
      <c r="C9" s="4" t="inlineStr">
        <is>
          <t xml:space="preserve"> </t>
        </is>
      </c>
    </row>
    <row r="10">
      <c r="A10" s="4" t="inlineStr">
        <is>
          <t>Less: Imputed interest</t>
        </is>
      </c>
      <c r="B10" s="6" t="n">
        <v>160</v>
      </c>
      <c r="C10" s="4" t="inlineStr">
        <is>
          <t xml:space="preserve"> </t>
        </is>
      </c>
    </row>
    <row r="11">
      <c r="A11" s="4" t="inlineStr">
        <is>
          <t>Operating Lease, Liability</t>
        </is>
      </c>
      <c r="B11" s="5" t="n">
        <v>1454</v>
      </c>
      <c r="C11" s="5" t="n">
        <v>1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397</v>
      </c>
      <c r="C4" s="5" t="n">
        <v>342</v>
      </c>
    </row>
    <row r="5">
      <c r="A5" s="4" t="inlineStr">
        <is>
          <t>Operating Lease, Payments</t>
        </is>
      </c>
      <c r="B5" s="6" t="n">
        <v>400</v>
      </c>
      <c r="C5" s="6" t="n">
        <v>352</v>
      </c>
    </row>
    <row r="6">
      <c r="A6" s="4" t="inlineStr">
        <is>
          <t>Right-of-Use Asset Obtained in Exchange for Operating Lease Liability</t>
        </is>
      </c>
      <c r="B6" s="5" t="n">
        <v>337</v>
      </c>
      <c r="C6" s="5" t="n">
        <v>194</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maining Lease Term</t>
        </is>
      </c>
      <c r="B12" s="4" t="inlineStr">
        <is>
          <t>42 years</t>
        </is>
      </c>
      <c r="C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Components of Long-Term Debt (Details) - USD ($) $ in Million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t>
        </is>
      </c>
      <c r="B3" s="5" t="n">
        <v>36776</v>
      </c>
      <c r="C3" s="5" t="n">
        <v>39454</v>
      </c>
    </row>
    <row r="4">
      <c r="A4" s="4" t="inlineStr">
        <is>
          <t>Fair Value Adjustments</t>
        </is>
      </c>
      <c r="B4" s="5" t="n">
        <v>-1469</v>
      </c>
      <c r="C4" s="5" t="n">
        <v>483</v>
      </c>
    </row>
    <row r="5">
      <c r="A5" s="4" t="inlineStr">
        <is>
          <t>Average Rate</t>
        </is>
      </c>
      <c r="B5" s="9" t="n">
        <v>0.023</v>
      </c>
      <c r="C5" s="9" t="n">
        <v>0.017</v>
      </c>
    </row>
    <row r="6">
      <c r="A6" s="4" t="inlineStr">
        <is>
          <t>Current maturities of long-term debt</t>
        </is>
      </c>
      <c r="B6" s="5" t="n">
        <v>399</v>
      </c>
      <c r="C6" s="5" t="n">
        <v>1338</v>
      </c>
    </row>
    <row r="7">
      <c r="A7" s="4" t="inlineStr">
        <is>
          <t>Long-term debt non current</t>
        </is>
      </c>
      <c r="B7" s="6" t="n">
        <v>36377</v>
      </c>
      <c r="C7" s="6" t="n">
        <v>38116</v>
      </c>
    </row>
    <row r="8">
      <c r="A8" s="4" t="inlineStr">
        <is>
          <t>Long-term Debt, Fair Value</t>
        </is>
      </c>
      <c r="B8" s="6" t="n">
        <v>32698</v>
      </c>
      <c r="C8" s="6" t="n">
        <v>40311</v>
      </c>
    </row>
    <row r="9">
      <c r="A9" s="4" t="inlineStr">
        <is>
          <t>U.S. dollar notes due 2024-2093</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5" t="n">
        <v>21966</v>
      </c>
      <c r="C11" s="5" t="n">
        <v>21953</v>
      </c>
    </row>
    <row r="12">
      <c r="A12" s="4" t="inlineStr">
        <is>
          <t>Average Rate</t>
        </is>
      </c>
      <c r="B12" s="9" t="n">
        <v>0.025</v>
      </c>
      <c r="C12" s="9" t="n">
        <v>0.022</v>
      </c>
    </row>
    <row r="13">
      <c r="A13" s="4" t="inlineStr">
        <is>
          <t>U.S. dollar debentures due 2023-2098</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5" t="n">
        <v>891</v>
      </c>
      <c r="C15" s="5" t="n">
        <v>1316</v>
      </c>
    </row>
    <row r="16">
      <c r="A16" s="4" t="inlineStr">
        <is>
          <t>Average Rate</t>
        </is>
      </c>
      <c r="B16" s="9" t="n">
        <v>0.047</v>
      </c>
      <c r="C16" s="9" t="n">
        <v>0.052</v>
      </c>
    </row>
    <row r="17">
      <c r="A17" s="4" t="inlineStr">
        <is>
          <t>Australian dollar notes due 2024</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t>
        </is>
      </c>
      <c r="B19" s="5" t="n">
        <v>374</v>
      </c>
      <c r="C19" s="5" t="n">
        <v>398</v>
      </c>
    </row>
    <row r="20">
      <c r="A20" s="4" t="inlineStr">
        <is>
          <t>Average Rate</t>
        </is>
      </c>
      <c r="B20" s="9" t="n">
        <v>0.027</v>
      </c>
      <c r="C20" s="9" t="n">
        <v>0.025</v>
      </c>
    </row>
    <row r="21">
      <c r="A21" s="4" t="inlineStr">
        <is>
          <t>Euro notes due 2024-2041</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Long-term Debt</t>
        </is>
      </c>
      <c r="B23" s="5" t="n">
        <v>12485</v>
      </c>
      <c r="C23" s="5" t="n">
        <v>13249</v>
      </c>
    </row>
    <row r="24">
      <c r="A24" s="4" t="inlineStr">
        <is>
          <t>Average Rate</t>
        </is>
      </c>
      <c r="B24" s="9" t="n">
        <v>0.007</v>
      </c>
      <c r="C24" s="9" t="n">
        <v>0.004</v>
      </c>
    </row>
    <row r="25">
      <c r="A25" s="4" t="inlineStr">
        <is>
          <t>Swiss franc notes due 2022-2028</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t>
        </is>
      </c>
      <c r="B27" s="5" t="n">
        <v>623</v>
      </c>
      <c r="C27" s="5" t="n">
        <v>1234</v>
      </c>
    </row>
    <row r="28">
      <c r="A28" s="4" t="inlineStr">
        <is>
          <t>Average Rate</t>
        </is>
      </c>
      <c r="B28" s="9" t="n">
        <v>0.032</v>
      </c>
      <c r="C28" s="9" t="n">
        <v>0.023</v>
      </c>
    </row>
    <row r="29">
      <c r="A29" s="4" t="inlineStr">
        <is>
          <t>Other, due through 2098</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Long-term Debt</t>
        </is>
      </c>
      <c r="B31" s="5" t="n">
        <v>1906</v>
      </c>
      <c r="C31" s="5" t="n">
        <v>821</v>
      </c>
    </row>
    <row r="32">
      <c r="A32" s="4" t="inlineStr">
        <is>
          <t>Average Rate</t>
        </is>
      </c>
      <c r="B32" s="9" t="n">
        <v>0.067</v>
      </c>
      <c r="C32" s="8" t="n">
        <v>0.06</v>
      </c>
    </row>
    <row r="33">
      <c r="A33" s="4" t="inlineStr">
        <is>
          <t>Other, due through 2098 | Bottling operations in Africa</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Long-term Debt</t>
        </is>
      </c>
      <c r="B35" s="5" t="n">
        <v>1368</v>
      </c>
      <c r="C35" s="5" t="n">
        <v>407</v>
      </c>
    </row>
    <row r="36">
      <c r="A36" s="4" t="inlineStr">
        <is>
          <t>Other, due through 2046</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Long-term Debt</t>
        </is>
      </c>
      <c r="B38" s="5" t="n">
        <v>1789</v>
      </c>
      <c r="C3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Schedule of Maturities of Long-Term Debt (Details ) $ in Millions</t>
        </is>
      </c>
      <c r="B1" s="2" t="inlineStr">
        <is>
          <t>Dec. 31, 2022 USD ($)</t>
        </is>
      </c>
    </row>
    <row r="2">
      <c r="A2" s="3" t="inlineStr">
        <is>
          <t>Maturities of Long-Term Debt</t>
        </is>
      </c>
      <c r="B2" s="4" t="inlineStr">
        <is>
          <t xml:space="preserve"> </t>
        </is>
      </c>
    </row>
    <row r="3">
      <c r="A3" s="4" t="inlineStr">
        <is>
          <t>2023</t>
        </is>
      </c>
      <c r="B3" s="5" t="n">
        <v>399</v>
      </c>
    </row>
    <row r="4">
      <c r="A4" s="4" t="inlineStr">
        <is>
          <t>2024</t>
        </is>
      </c>
      <c r="B4" s="6" t="n">
        <v>1967</v>
      </c>
    </row>
    <row r="5">
      <c r="A5" s="4" t="inlineStr">
        <is>
          <t>2025</t>
        </is>
      </c>
      <c r="B5" s="6" t="n">
        <v>1123</v>
      </c>
    </row>
    <row r="6">
      <c r="A6" s="4" t="inlineStr">
        <is>
          <t>2026</t>
        </is>
      </c>
      <c r="B6" s="6" t="n">
        <v>1558</v>
      </c>
    </row>
    <row r="7">
      <c r="A7" s="4" t="inlineStr">
        <is>
          <t>2027</t>
        </is>
      </c>
      <c r="B7" s="5" t="n">
        <v>44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Narrative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ommercial paper borrowings outstanding</t>
        </is>
      </c>
      <c r="B3" s="5" t="n">
        <v>2146</v>
      </c>
      <c r="C3" s="5" t="n">
        <v>2462</v>
      </c>
    </row>
    <row r="4">
      <c r="A4" s="4" t="inlineStr">
        <is>
          <t>Weighted-average interest rates for commercial paper outstanding (as a percent)</t>
        </is>
      </c>
      <c r="B4" s="9" t="n">
        <v>0.042</v>
      </c>
      <c r="C4" s="9" t="n">
        <v>0.001</v>
      </c>
    </row>
    <row r="5">
      <c r="A5" s="4" t="inlineStr">
        <is>
          <t>Other Short-term Borrowings</t>
        </is>
      </c>
      <c r="B5" s="5" t="n">
        <v>227</v>
      </c>
      <c r="C5" s="5" t="n">
        <v>845</v>
      </c>
    </row>
    <row r="6">
      <c r="A6" s="4" t="inlineStr">
        <is>
          <t>Unused lines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Facility</t>
        </is>
      </c>
      <c r="B8" s="6" t="n">
        <v>5712</v>
      </c>
      <c r="C8" s="4" t="inlineStr">
        <is>
          <t xml:space="preserve"> </t>
        </is>
      </c>
    </row>
    <row r="9">
      <c r="A9" s="4" t="inlineStr">
        <is>
          <t>Lines of credit for general corporate purposes</t>
        </is>
      </c>
      <c r="B9" s="5" t="n">
        <v>4375</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DEBT AND BORROWING ARRANGEMENTS - Long-Term Debt Narrative (Details) € in Millions, SFr in Millions, $ in Millions, $ in Millions</t>
        </is>
      </c>
      <c r="B1" s="2" t="inlineStr">
        <is>
          <t>12 Months Ended</t>
        </is>
      </c>
    </row>
    <row r="2">
      <c r="B2" s="2" t="inlineStr">
        <is>
          <t>Dec. 31, 2022 USD ($)</t>
        </is>
      </c>
      <c r="C2" s="2" t="inlineStr">
        <is>
          <t>Dec. 31, 2022 CHF (SFr)</t>
        </is>
      </c>
      <c r="D2" s="2" t="inlineStr">
        <is>
          <t>Dec. 31, 2021 USD ($)</t>
        </is>
      </c>
      <c r="E2" s="2" t="inlineStr">
        <is>
          <t>Dec. 31, 2021 EUR (€)</t>
        </is>
      </c>
      <c r="F2" s="2" t="inlineStr">
        <is>
          <t>Dec. 31, 2020 USD ($)</t>
        </is>
      </c>
      <c r="G2" s="2" t="inlineStr">
        <is>
          <t>Dec. 31, 2020 EUR (€)</t>
        </is>
      </c>
      <c r="H2" s="2" t="inlineStr">
        <is>
          <t>Dec. 31, 2020 AU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5" t="n">
        <v>36776</v>
      </c>
      <c r="C4" s="4" t="inlineStr">
        <is>
          <t xml:space="preserve"> </t>
        </is>
      </c>
      <c r="D4" s="5" t="n">
        <v>39454</v>
      </c>
      <c r="E4" s="4" t="inlineStr">
        <is>
          <t xml:space="preserve"> </t>
        </is>
      </c>
      <c r="F4" s="4" t="inlineStr">
        <is>
          <t xml:space="preserve"> </t>
        </is>
      </c>
      <c r="G4" s="4" t="inlineStr">
        <is>
          <t xml:space="preserve"> </t>
        </is>
      </c>
      <c r="H4" s="4" t="inlineStr">
        <is>
          <t xml:space="preserve"> </t>
        </is>
      </c>
    </row>
    <row r="5">
      <c r="A5" s="4" t="inlineStr">
        <is>
          <t>Issuances of debt</t>
        </is>
      </c>
      <c r="B5" s="6" t="n">
        <v>3972</v>
      </c>
      <c r="C5" s="4" t="inlineStr">
        <is>
          <t xml:space="preserve"> </t>
        </is>
      </c>
      <c r="D5" s="6" t="n">
        <v>13094</v>
      </c>
      <c r="E5" s="4" t="inlineStr">
        <is>
          <t xml:space="preserve"> </t>
        </is>
      </c>
      <c r="F5" s="5" t="n">
        <v>26934</v>
      </c>
      <c r="G5" s="4" t="inlineStr">
        <is>
          <t xml:space="preserve"> </t>
        </is>
      </c>
      <c r="H5" s="4" t="inlineStr">
        <is>
          <t xml:space="preserve"> </t>
        </is>
      </c>
    </row>
    <row r="6">
      <c r="A6" s="4" t="inlineStr">
        <is>
          <t>Gains (Losses) on Extinguishment of Debt</t>
        </is>
      </c>
      <c r="B6" s="4" t="inlineStr">
        <is>
          <t xml:space="preserve"> </t>
        </is>
      </c>
      <c r="C6" s="4" t="inlineStr">
        <is>
          <t xml:space="preserve"> </t>
        </is>
      </c>
      <c r="D6" s="6" t="n">
        <v>-559</v>
      </c>
      <c r="E6" s="4" t="inlineStr">
        <is>
          <t xml:space="preserve"> </t>
        </is>
      </c>
      <c r="F6" s="6" t="n">
        <v>-459</v>
      </c>
      <c r="G6" s="4" t="inlineStr">
        <is>
          <t xml:space="preserve"> </t>
        </is>
      </c>
      <c r="H6" s="4" t="inlineStr">
        <is>
          <t xml:space="preserve"> </t>
        </is>
      </c>
    </row>
    <row r="7">
      <c r="A7" s="4" t="inlineStr">
        <is>
          <t>Reclassification of gain (loss) from AOCI for cash flow hedge related to debt extinguishment</t>
        </is>
      </c>
      <c r="B7" s="4" t="inlineStr">
        <is>
          <t xml:space="preserve"> </t>
        </is>
      </c>
      <c r="C7" s="4" t="inlineStr">
        <is>
          <t xml:space="preserve"> </t>
        </is>
      </c>
      <c r="D7" s="6" t="n">
        <v>-91</v>
      </c>
      <c r="E7" s="4" t="inlineStr">
        <is>
          <t xml:space="preserve"> </t>
        </is>
      </c>
      <c r="F7" s="6" t="n">
        <v>-25</v>
      </c>
      <c r="G7" s="4" t="inlineStr">
        <is>
          <t xml:space="preserve"> </t>
        </is>
      </c>
      <c r="H7" s="4" t="inlineStr">
        <is>
          <t xml:space="preserve"> </t>
        </is>
      </c>
    </row>
    <row r="8">
      <c r="A8" s="4" t="inlineStr">
        <is>
          <t>Total interest paid</t>
        </is>
      </c>
      <c r="B8" s="6" t="n">
        <v>848</v>
      </c>
      <c r="C8" s="4" t="inlineStr">
        <is>
          <t xml:space="preserve"> </t>
        </is>
      </c>
      <c r="D8" s="6" t="n">
        <v>738</v>
      </c>
      <c r="E8" s="4" t="inlineStr">
        <is>
          <t xml:space="preserve"> </t>
        </is>
      </c>
      <c r="F8" s="6" t="n">
        <v>935</v>
      </c>
      <c r="G8" s="4" t="inlineStr">
        <is>
          <t xml:space="preserve"> </t>
        </is>
      </c>
      <c r="H8" s="4" t="inlineStr">
        <is>
          <t xml:space="preserve"> </t>
        </is>
      </c>
    </row>
    <row r="9">
      <c r="A9" s="4" t="inlineStr">
        <is>
          <t>Other, due through 209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6" t="n">
        <v>1906</v>
      </c>
      <c r="C11" s="4" t="inlineStr">
        <is>
          <t xml:space="preserve"> </t>
        </is>
      </c>
      <c r="D11" s="6" t="n">
        <v>821</v>
      </c>
      <c r="E11" s="4" t="inlineStr">
        <is>
          <t xml:space="preserve"> </t>
        </is>
      </c>
      <c r="F11" s="4" t="inlineStr">
        <is>
          <t xml:space="preserve"> </t>
        </is>
      </c>
      <c r="G11" s="4" t="inlineStr">
        <is>
          <t xml:space="preserve"> </t>
        </is>
      </c>
      <c r="H11" s="4" t="inlineStr">
        <is>
          <t xml:space="preserve"> </t>
        </is>
      </c>
    </row>
    <row r="12">
      <c r="A12" s="4" t="inlineStr">
        <is>
          <t>Other, due through 2098 | Bottling operations in Af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6" t="n">
        <v>1368</v>
      </c>
      <c r="C14" s="4" t="inlineStr">
        <is>
          <t xml:space="preserve"> </t>
        </is>
      </c>
      <c r="D14" s="6" t="n">
        <v>407</v>
      </c>
      <c r="E14" s="4" t="inlineStr">
        <is>
          <t xml:space="preserve"> </t>
        </is>
      </c>
      <c r="F14" s="4" t="inlineStr">
        <is>
          <t xml:space="preserve"> </t>
        </is>
      </c>
      <c r="G14" s="4" t="inlineStr">
        <is>
          <t xml:space="preserve"> </t>
        </is>
      </c>
      <c r="H14" s="4" t="inlineStr">
        <is>
          <t xml:space="preserve"> </t>
        </is>
      </c>
    </row>
    <row r="15">
      <c r="A15" s="4" t="inlineStr">
        <is>
          <t>Fixed interest rate debt with a maturity date in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tinguishment of long-term debt</t>
        </is>
      </c>
      <c r="B17" s="5" t="n">
        <v>410</v>
      </c>
      <c r="C17" s="10" t="n">
        <v>5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 debt with maturity dates ranging from 2028 to 205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s of debt</t>
        </is>
      </c>
      <c r="B20" s="4" t="inlineStr">
        <is>
          <t xml:space="preserve"> </t>
        </is>
      </c>
      <c r="C20" s="4" t="inlineStr">
        <is>
          <t xml:space="preserve"> </t>
        </is>
      </c>
      <c r="D20" s="6" t="n">
        <v>5950</v>
      </c>
      <c r="E20" s="11" t="n">
        <v>3150</v>
      </c>
      <c r="F20" s="4" t="inlineStr">
        <is>
          <t xml:space="preserve"> </t>
        </is>
      </c>
      <c r="G20" s="4" t="inlineStr">
        <is>
          <t xml:space="preserve"> </t>
        </is>
      </c>
      <c r="H20" s="4" t="inlineStr">
        <is>
          <t xml:space="preserve"> </t>
        </is>
      </c>
    </row>
    <row r="21">
      <c r="A21" s="4" t="inlineStr">
        <is>
          <t>Carrying Value of Long-Term Debt</t>
        </is>
      </c>
      <c r="B21" s="4" t="inlineStr">
        <is>
          <t xml:space="preserve"> </t>
        </is>
      </c>
      <c r="C21" s="4" t="inlineStr">
        <is>
          <t xml:space="preserve"> </t>
        </is>
      </c>
      <c r="D21" s="6" t="n">
        <v>9410</v>
      </c>
      <c r="E21" s="4" t="inlineStr">
        <is>
          <t xml:space="preserve"> </t>
        </is>
      </c>
      <c r="F21" s="4" t="inlineStr">
        <is>
          <t xml:space="preserve"> </t>
        </is>
      </c>
      <c r="G21" s="4" t="inlineStr">
        <is>
          <t xml:space="preserve"> </t>
        </is>
      </c>
      <c r="H21" s="4" t="inlineStr">
        <is>
          <t xml:space="preserve"> </t>
        </is>
      </c>
    </row>
    <row r="22">
      <c r="A22" s="4" t="inlineStr">
        <is>
          <t>Variable interest rate debt with maturity date in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inguishment of long-term debt | €</t>
        </is>
      </c>
      <c r="B24" s="4" t="inlineStr">
        <is>
          <t xml:space="preserve"> </t>
        </is>
      </c>
      <c r="C24" s="4" t="inlineStr">
        <is>
          <t xml:space="preserve"> </t>
        </is>
      </c>
      <c r="D24" s="4" t="inlineStr">
        <is>
          <t xml:space="preserve"> </t>
        </is>
      </c>
      <c r="E24" s="6" t="n">
        <v>371</v>
      </c>
      <c r="F24" s="4" t="inlineStr">
        <is>
          <t xml:space="preserve"> </t>
        </is>
      </c>
      <c r="G24" s="4" t="inlineStr">
        <is>
          <t xml:space="preserve"> </t>
        </is>
      </c>
      <c r="H24" s="4" t="inlineStr">
        <is>
          <t xml:space="preserve"> </t>
        </is>
      </c>
    </row>
    <row r="25">
      <c r="A25" s="4" t="inlineStr">
        <is>
          <t>Fixed interest rate debt with maturity dates ranging from 2023 to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inguishment of long-term debt</t>
        </is>
      </c>
      <c r="B27" s="4" t="inlineStr">
        <is>
          <t xml:space="preserve"> </t>
        </is>
      </c>
      <c r="C27" s="4" t="inlineStr">
        <is>
          <t xml:space="preserve"> </t>
        </is>
      </c>
      <c r="D27" s="5" t="n">
        <v>6500</v>
      </c>
      <c r="E27" s="11" t="n">
        <v>2430</v>
      </c>
      <c r="F27" s="4" t="inlineStr">
        <is>
          <t xml:space="preserve"> </t>
        </is>
      </c>
      <c r="G27" s="4" t="inlineStr">
        <is>
          <t xml:space="preserve"> </t>
        </is>
      </c>
      <c r="H27" s="4" t="inlineStr">
        <is>
          <t xml:space="preserve"> </t>
        </is>
      </c>
    </row>
    <row r="28">
      <c r="A28" s="4" t="inlineStr">
        <is>
          <t>Fixed interest rate debt with maturity dates ranging from 2025 to 20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s of debt</t>
        </is>
      </c>
      <c r="B30" s="4" t="inlineStr">
        <is>
          <t xml:space="preserve"> </t>
        </is>
      </c>
      <c r="C30" s="4" t="inlineStr">
        <is>
          <t xml:space="preserve"> </t>
        </is>
      </c>
      <c r="D30" s="4" t="inlineStr">
        <is>
          <t xml:space="preserve"> </t>
        </is>
      </c>
      <c r="E30" s="4" t="inlineStr">
        <is>
          <t xml:space="preserve"> </t>
        </is>
      </c>
      <c r="F30" s="6" t="n">
        <v>15600</v>
      </c>
      <c r="G30" s="11" t="n">
        <v>2600</v>
      </c>
      <c r="H30" s="4" t="inlineStr">
        <is>
          <t xml:space="preserve"> </t>
        </is>
      </c>
    </row>
    <row r="31">
      <c r="A31" s="4" t="inlineStr">
        <is>
          <t>Carrying Value of Long-Term Debt</t>
        </is>
      </c>
      <c r="B31" s="4" t="inlineStr">
        <is>
          <t xml:space="preserve"> </t>
        </is>
      </c>
      <c r="C31" s="4" t="inlineStr">
        <is>
          <t xml:space="preserve"> </t>
        </is>
      </c>
      <c r="D31" s="4" t="inlineStr">
        <is>
          <t xml:space="preserve"> </t>
        </is>
      </c>
      <c r="E31" s="4" t="inlineStr">
        <is>
          <t xml:space="preserve"> </t>
        </is>
      </c>
      <c r="F31" s="6" t="n">
        <v>17616</v>
      </c>
      <c r="G31" s="4" t="inlineStr">
        <is>
          <t xml:space="preserve"> </t>
        </is>
      </c>
      <c r="H31" s="4" t="inlineStr">
        <is>
          <t xml:space="preserve"> </t>
        </is>
      </c>
    </row>
    <row r="32">
      <c r="A32" s="4" t="inlineStr">
        <is>
          <t>Fixed interest rate debt with a maturity date in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tinguishment of long-term debt</t>
        </is>
      </c>
      <c r="B34" s="4" t="inlineStr">
        <is>
          <t xml:space="preserve"> </t>
        </is>
      </c>
      <c r="C34" s="4" t="inlineStr">
        <is>
          <t xml:space="preserve"> </t>
        </is>
      </c>
      <c r="D34" s="4" t="inlineStr">
        <is>
          <t xml:space="preserve"> </t>
        </is>
      </c>
      <c r="E34" s="4" t="inlineStr">
        <is>
          <t xml:space="preserve"> </t>
        </is>
      </c>
      <c r="F34" s="6" t="n">
        <v>3750</v>
      </c>
      <c r="G34" s="4" t="inlineStr">
        <is>
          <t xml:space="preserve"> </t>
        </is>
      </c>
      <c r="H34" s="5" t="n">
        <v>450</v>
      </c>
    </row>
    <row r="35">
      <c r="A35" s="4" t="inlineStr">
        <is>
          <t>U.S. dollar zero coupon notes due in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tinguishment of long-term debt</t>
        </is>
      </c>
      <c r="B37" s="4" t="inlineStr">
        <is>
          <t xml:space="preserve"> </t>
        </is>
      </c>
      <c r="C37" s="4" t="inlineStr">
        <is>
          <t xml:space="preserve"> </t>
        </is>
      </c>
      <c r="D37" s="4" t="inlineStr">
        <is>
          <t xml:space="preserve"> </t>
        </is>
      </c>
      <c r="E37" s="4" t="inlineStr">
        <is>
          <t xml:space="preserve"> </t>
        </is>
      </c>
      <c r="F37" s="6" t="n">
        <v>171</v>
      </c>
      <c r="G37" s="4" t="inlineStr">
        <is>
          <t xml:space="preserve"> </t>
        </is>
      </c>
      <c r="H37" s="4" t="inlineStr">
        <is>
          <t xml:space="preserve"> </t>
        </is>
      </c>
    </row>
    <row r="38">
      <c r="A38" s="4" t="inlineStr">
        <is>
          <t>Fixed interest rate debt with maturity dates ranging from 2021 to 205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tinguishment of long-term debt</t>
        </is>
      </c>
      <c r="B40" s="4" t="inlineStr">
        <is>
          <t xml:space="preserve"> </t>
        </is>
      </c>
      <c r="C40" s="4" t="inlineStr">
        <is>
          <t xml:space="preserve"> </t>
        </is>
      </c>
      <c r="D40" s="4" t="inlineStr">
        <is>
          <t xml:space="preserve"> </t>
        </is>
      </c>
      <c r="E40" s="4" t="inlineStr">
        <is>
          <t xml:space="preserve"> </t>
        </is>
      </c>
      <c r="F40" s="5" t="n">
        <v>3815</v>
      </c>
      <c r="G40" s="6" t="n">
        <v>2300</v>
      </c>
      <c r="H40" s="4" t="inlineStr">
        <is>
          <t xml:space="preserve"> </t>
        </is>
      </c>
    </row>
    <row r="41">
      <c r="A41" s="4" t="inlineStr">
        <is>
          <t>Euro notes due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tinguishment of long-term debt | €</t>
        </is>
      </c>
      <c r="B43" s="4" t="inlineStr">
        <is>
          <t xml:space="preserve"> </t>
        </is>
      </c>
      <c r="C43" s="4" t="inlineStr">
        <is>
          <t xml:space="preserve"> </t>
        </is>
      </c>
      <c r="D43" s="4" t="inlineStr">
        <is>
          <t xml:space="preserve"> </t>
        </is>
      </c>
      <c r="E43" s="4" t="inlineStr">
        <is>
          <t xml:space="preserve"> </t>
        </is>
      </c>
      <c r="F43" s="4" t="inlineStr">
        <is>
          <t xml:space="preserve"> </t>
        </is>
      </c>
      <c r="G43" s="11" t="n">
        <v>379</v>
      </c>
      <c r="H43" s="4" t="inlineStr">
        <is>
          <t xml:space="preserve"> </t>
        </is>
      </c>
    </row>
    <row r="44">
      <c r="A44" s="4" t="inlineStr">
        <is>
          <t>Euro Interbank Offered Rate | Variable interest rate debt with maturity date in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 used (as a percent)</t>
        </is>
      </c>
      <c r="B46" s="4" t="inlineStr">
        <is>
          <t xml:space="preserve"> </t>
        </is>
      </c>
      <c r="C46" s="4" t="inlineStr">
        <is>
          <t xml:space="preserve"> </t>
        </is>
      </c>
      <c r="D46" s="9" t="n">
        <v>0.002</v>
      </c>
      <c r="E46" s="9" t="n">
        <v>0.002</v>
      </c>
      <c r="F46" s="4" t="inlineStr">
        <is>
          <t xml:space="preserve"> </t>
        </is>
      </c>
      <c r="G46" s="4" t="inlineStr">
        <is>
          <t xml:space="preserve"> </t>
        </is>
      </c>
      <c r="H46" s="4" t="inlineStr">
        <is>
          <t xml:space="preserve"> </t>
        </is>
      </c>
    </row>
    <row r="47">
      <c r="A47" s="4" t="inlineStr">
        <is>
          <t>Euro Interbank Offered Rate | Euro notes due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 used (as a percent)</t>
        </is>
      </c>
      <c r="B49" s="4" t="inlineStr">
        <is>
          <t xml:space="preserve"> </t>
        </is>
      </c>
      <c r="C49" s="4" t="inlineStr">
        <is>
          <t xml:space="preserve"> </t>
        </is>
      </c>
      <c r="D49" s="4" t="inlineStr">
        <is>
          <t xml:space="preserve"> </t>
        </is>
      </c>
      <c r="E49" s="4" t="inlineStr">
        <is>
          <t xml:space="preserve"> </t>
        </is>
      </c>
      <c r="F49" s="9" t="n">
        <v>0.002</v>
      </c>
      <c r="G49" s="9" t="n">
        <v>0.002</v>
      </c>
      <c r="H49" s="9" t="n">
        <v>0.002</v>
      </c>
    </row>
    <row r="50">
      <c r="A50" s="4" t="inlineStr">
        <is>
          <t>Minimum | Fixed interest rate debt with a maturity date in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Percentage Bearing Fixed Interest, Percentage Rate</t>
        </is>
      </c>
      <c r="B52" s="9" t="n">
        <v>0.00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 Fixed interest rate debt with maturity dates ranging from 2028 to 205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 Percentage Bearing Fixed Interest, Percentage Rate</t>
        </is>
      </c>
      <c r="B55" s="4" t="inlineStr">
        <is>
          <t xml:space="preserve"> </t>
        </is>
      </c>
      <c r="C55" s="4" t="inlineStr">
        <is>
          <t xml:space="preserve"> </t>
        </is>
      </c>
      <c r="D55" s="12" t="n">
        <v>0.00125</v>
      </c>
      <c r="E55" s="4" t="inlineStr">
        <is>
          <t xml:space="preserve"> </t>
        </is>
      </c>
      <c r="F55" s="4" t="inlineStr">
        <is>
          <t xml:space="preserve"> </t>
        </is>
      </c>
      <c r="G55" s="4" t="inlineStr">
        <is>
          <t xml:space="preserve"> </t>
        </is>
      </c>
      <c r="H55" s="4" t="inlineStr">
        <is>
          <t xml:space="preserve"> </t>
        </is>
      </c>
    </row>
    <row r="56">
      <c r="A56" s="4" t="inlineStr">
        <is>
          <t>Minimum | Fixed interest rate debt with maturity dates ranging from 2023 to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Percentage Bearing Fixed Interest, Percentage Rate</t>
        </is>
      </c>
      <c r="B58" s="4" t="inlineStr">
        <is>
          <t xml:space="preserve"> </t>
        </is>
      </c>
      <c r="C58" s="4" t="inlineStr">
        <is>
          <t xml:space="preserve"> </t>
        </is>
      </c>
      <c r="D58" s="9" t="n">
        <v>0.0075</v>
      </c>
      <c r="E58" s="4" t="inlineStr">
        <is>
          <t xml:space="preserve"> </t>
        </is>
      </c>
      <c r="F58" s="4" t="inlineStr">
        <is>
          <t xml:space="preserve"> </t>
        </is>
      </c>
      <c r="G58" s="4" t="inlineStr">
        <is>
          <t xml:space="preserve"> </t>
        </is>
      </c>
      <c r="H58" s="4" t="inlineStr">
        <is>
          <t xml:space="preserve"> </t>
        </is>
      </c>
    </row>
    <row r="59">
      <c r="A59" s="4" t="inlineStr">
        <is>
          <t>Minimum | Fixed interest rate debt with maturity dates ranging from 2025 to 206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Percentage Bearing Fixed Interest, Percentage Rate</t>
        </is>
      </c>
      <c r="B61" s="4" t="inlineStr">
        <is>
          <t xml:space="preserve"> </t>
        </is>
      </c>
      <c r="C61" s="4" t="inlineStr">
        <is>
          <t xml:space="preserve"> </t>
        </is>
      </c>
      <c r="D61" s="4" t="inlineStr">
        <is>
          <t xml:space="preserve"> </t>
        </is>
      </c>
      <c r="E61" s="4" t="inlineStr">
        <is>
          <t xml:space="preserve"> </t>
        </is>
      </c>
      <c r="F61" s="12" t="n">
        <v>0.00125</v>
      </c>
      <c r="G61" s="4" t="inlineStr">
        <is>
          <t xml:space="preserve"> </t>
        </is>
      </c>
      <c r="H61" s="4" t="inlineStr">
        <is>
          <t xml:space="preserve"> </t>
        </is>
      </c>
    </row>
    <row r="62">
      <c r="A62" s="4" t="inlineStr">
        <is>
          <t>Minimum | Fixed interest rate debt with a maturity date in 202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Percentage Bearing Fixed Interest, Percentage Rate</t>
        </is>
      </c>
      <c r="B64" s="4" t="inlineStr">
        <is>
          <t xml:space="preserve"> </t>
        </is>
      </c>
      <c r="C64" s="4" t="inlineStr">
        <is>
          <t xml:space="preserve"> </t>
        </is>
      </c>
      <c r="D64" s="4" t="inlineStr">
        <is>
          <t xml:space="preserve"> </t>
        </is>
      </c>
      <c r="E64" s="4" t="inlineStr">
        <is>
          <t xml:space="preserve"> </t>
        </is>
      </c>
      <c r="F64" s="12" t="n">
        <v>0.01875</v>
      </c>
      <c r="G64" s="4" t="inlineStr">
        <is>
          <t xml:space="preserve"> </t>
        </is>
      </c>
      <c r="H64" s="4" t="inlineStr">
        <is>
          <t xml:space="preserve"> </t>
        </is>
      </c>
    </row>
    <row r="65">
      <c r="A65" s="4" t="inlineStr">
        <is>
          <t>Minimum | Fixed interest rate debt with maturity dates ranging from 2021 to 205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 Percentage Bearing Fixed Interest, Percentage Rate</t>
        </is>
      </c>
      <c r="B67" s="4" t="inlineStr">
        <is>
          <t xml:space="preserve"> </t>
        </is>
      </c>
      <c r="C67" s="4" t="inlineStr">
        <is>
          <t xml:space="preserve"> </t>
        </is>
      </c>
      <c r="D67" s="4" t="inlineStr">
        <is>
          <t xml:space="preserve"> </t>
        </is>
      </c>
      <c r="E67" s="4" t="inlineStr">
        <is>
          <t xml:space="preserve"> </t>
        </is>
      </c>
      <c r="F67" s="8" t="n">
        <v>0</v>
      </c>
      <c r="G67" s="4" t="inlineStr">
        <is>
          <t xml:space="preserve"> </t>
        </is>
      </c>
      <c r="H67" s="4" t="inlineStr">
        <is>
          <t xml:space="preserve"> </t>
        </is>
      </c>
    </row>
    <row r="68">
      <c r="A68" s="4" t="inlineStr">
        <is>
          <t>Maximum | Fixed interest rate debt with a maturity date in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 Percentage Bearing Fixed Interest, Percentage Rate</t>
        </is>
      </c>
      <c r="B70" s="9" t="n">
        <v>0.085000000000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 Fixed interest rate debt with maturity dates ranging from 2028 to 205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 Percentage Bearing Fixed Interest, Percentage Rate</t>
        </is>
      </c>
      <c r="B73" s="4" t="inlineStr">
        <is>
          <t xml:space="preserve"> </t>
        </is>
      </c>
      <c r="C73" s="4" t="inlineStr">
        <is>
          <t xml:space="preserve"> </t>
        </is>
      </c>
      <c r="D73" s="8" t="n">
        <v>0.03</v>
      </c>
      <c r="E73" s="4" t="inlineStr">
        <is>
          <t xml:space="preserve"> </t>
        </is>
      </c>
      <c r="F73" s="4" t="inlineStr">
        <is>
          <t xml:space="preserve"> </t>
        </is>
      </c>
      <c r="G73" s="4" t="inlineStr">
        <is>
          <t xml:space="preserve"> </t>
        </is>
      </c>
      <c r="H73" s="4" t="inlineStr">
        <is>
          <t xml:space="preserve"> </t>
        </is>
      </c>
    </row>
    <row r="74">
      <c r="A74" s="4" t="inlineStr">
        <is>
          <t>Maximum | Fixed interest rate debt with maturity dates ranging from 2023 to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Debt, Percentage Bearing Fixed Interest, Percentage Rate</t>
        </is>
      </c>
      <c r="B76" s="4" t="inlineStr">
        <is>
          <t xml:space="preserve"> </t>
        </is>
      </c>
      <c r="C76" s="4" t="inlineStr">
        <is>
          <t xml:space="preserve"> </t>
        </is>
      </c>
      <c r="D76" s="9" t="n">
        <v>0.032</v>
      </c>
      <c r="E76" s="4" t="inlineStr">
        <is>
          <t xml:space="preserve"> </t>
        </is>
      </c>
      <c r="F76" s="4" t="inlineStr">
        <is>
          <t xml:space="preserve"> </t>
        </is>
      </c>
      <c r="G76" s="4" t="inlineStr">
        <is>
          <t xml:space="preserve"> </t>
        </is>
      </c>
      <c r="H76" s="4" t="inlineStr">
        <is>
          <t xml:space="preserve"> </t>
        </is>
      </c>
    </row>
    <row r="77">
      <c r="A77" s="4" t="inlineStr">
        <is>
          <t>Maximum | Fixed interest rate debt with maturity dates ranging from 2025 to 206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 Percentage Bearing Fixed Interest, Percentage Rate</t>
        </is>
      </c>
      <c r="B79" s="4" t="inlineStr">
        <is>
          <t xml:space="preserve"> </t>
        </is>
      </c>
      <c r="C79" s="4" t="inlineStr">
        <is>
          <t xml:space="preserve"> </t>
        </is>
      </c>
      <c r="D79" s="4" t="inlineStr">
        <is>
          <t xml:space="preserve"> </t>
        </is>
      </c>
      <c r="E79" s="4" t="inlineStr">
        <is>
          <t xml:space="preserve"> </t>
        </is>
      </c>
      <c r="F79" s="9" t="n">
        <v>0.042</v>
      </c>
      <c r="G79" s="4" t="inlineStr">
        <is>
          <t xml:space="preserve"> </t>
        </is>
      </c>
      <c r="H79" s="4" t="inlineStr">
        <is>
          <t xml:space="preserve"> </t>
        </is>
      </c>
    </row>
    <row r="80">
      <c r="A80" s="4" t="inlineStr">
        <is>
          <t>Maximum | Fixed interest rate debt with a maturity date in 202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 Percentage Bearing Fixed Interest, Percentage Rate</t>
        </is>
      </c>
      <c r="B82" s="4" t="inlineStr">
        <is>
          <t xml:space="preserve"> </t>
        </is>
      </c>
      <c r="C82" s="4" t="inlineStr">
        <is>
          <t xml:space="preserve"> </t>
        </is>
      </c>
      <c r="D82" s="4" t="inlineStr">
        <is>
          <t xml:space="preserve"> </t>
        </is>
      </c>
      <c r="E82" s="4" t="inlineStr">
        <is>
          <t xml:space="preserve"> </t>
        </is>
      </c>
      <c r="F82" s="9" t="n">
        <v>0.0315</v>
      </c>
      <c r="G82" s="4" t="inlineStr">
        <is>
          <t xml:space="preserve"> </t>
        </is>
      </c>
      <c r="H82" s="4" t="inlineStr">
        <is>
          <t xml:space="preserve"> </t>
        </is>
      </c>
    </row>
    <row r="83">
      <c r="A83" s="4" t="inlineStr">
        <is>
          <t>Maximum | Fixed interest rate debt with maturity dates ranging from 2021 to 205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 Percentage Bearing Fixed Interest, Percentage Rate</t>
        </is>
      </c>
      <c r="B85" s="4" t="inlineStr">
        <is>
          <t xml:space="preserve"> </t>
        </is>
      </c>
      <c r="C85" s="4" t="inlineStr">
        <is>
          <t xml:space="preserve"> </t>
        </is>
      </c>
      <c r="D85" s="4" t="inlineStr">
        <is>
          <t xml:space="preserve"> </t>
        </is>
      </c>
      <c r="E85" s="4" t="inlineStr">
        <is>
          <t xml:space="preserve"> </t>
        </is>
      </c>
      <c r="F85" s="9" t="n">
        <v>0.042</v>
      </c>
      <c r="G85" s="4" t="inlineStr">
        <is>
          <t xml:space="preserve"> </t>
        </is>
      </c>
      <c r="H85" s="4" t="inlineStr">
        <is>
          <t xml:space="preserve"> </t>
        </is>
      </c>
    </row>
    <row r="86">
      <c r="A86" s="4" t="inlineStr">
        <is>
          <t>Weighted Aver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ng-term Debt, Percentage Bearing Fixed Interest, Percentage Rate</t>
        </is>
      </c>
      <c r="B88" s="9" t="n">
        <v>0.052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2">
    <mergeCell ref="A1:A2"/>
    <mergeCell ref="B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3 Months Ended</t>
        </is>
      </c>
    </row>
    <row r="2">
      <c r="B2" s="2" t="inlineStr">
        <is>
          <t>Mar. 30, 2018</t>
        </is>
      </c>
      <c r="C2" s="2" t="inlineStr">
        <is>
          <t>Dec. 31, 2022</t>
        </is>
      </c>
      <c r="D2" s="2" t="inlineStr">
        <is>
          <t>Dec. 31, 2021</t>
        </is>
      </c>
      <c r="E2" s="2" t="inlineStr">
        <is>
          <t>Dec. 31, 2020</t>
        </is>
      </c>
      <c r="F2" s="2" t="inlineStr">
        <is>
          <t>Dec. 31, 2015</t>
        </is>
      </c>
    </row>
    <row r="3">
      <c r="A3" s="3" t="inlineStr">
        <is>
          <t>Legal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RS Claim</t>
        </is>
      </c>
      <c r="B4" s="4" t="inlineStr">
        <is>
          <t xml:space="preserve"> </t>
        </is>
      </c>
      <c r="C4" s="5" t="n">
        <v>14000</v>
      </c>
      <c r="D4" s="4" t="inlineStr">
        <is>
          <t xml:space="preserve"> </t>
        </is>
      </c>
      <c r="E4" s="4" t="inlineStr">
        <is>
          <t xml:space="preserve"> </t>
        </is>
      </c>
      <c r="F4" s="4" t="inlineStr">
        <is>
          <t xml:space="preserve"> </t>
        </is>
      </c>
    </row>
    <row r="5">
      <c r="A5" s="4" t="inlineStr">
        <is>
          <t>Increase in Effective Tax Rate</t>
        </is>
      </c>
      <c r="B5" s="4" t="inlineStr">
        <is>
          <t xml:space="preserve"> </t>
        </is>
      </c>
      <c r="C5" s="9" t="n">
        <v>0.035</v>
      </c>
      <c r="D5" s="4" t="inlineStr">
        <is>
          <t xml:space="preserve"> </t>
        </is>
      </c>
      <c r="E5" s="4" t="inlineStr">
        <is>
          <t xml:space="preserve"> </t>
        </is>
      </c>
      <c r="F5" s="4" t="inlineStr">
        <is>
          <t xml:space="preserve"> </t>
        </is>
      </c>
    </row>
    <row r="6">
      <c r="A6" s="4" t="inlineStr">
        <is>
          <t>Estimated Tax Liability</t>
        </is>
      </c>
      <c r="B6" s="4" t="inlineStr">
        <is>
          <t xml:space="preserve"> </t>
        </is>
      </c>
      <c r="C6" s="5" t="n">
        <v>423</v>
      </c>
      <c r="D6" s="4" t="inlineStr">
        <is>
          <t xml:space="preserve"> </t>
        </is>
      </c>
      <c r="E6" s="5" t="n">
        <v>438</v>
      </c>
      <c r="F6" s="4" t="inlineStr">
        <is>
          <t xml:space="preserve"> </t>
        </is>
      </c>
    </row>
    <row r="7">
      <c r="A7" s="4" t="inlineStr">
        <is>
          <t>Potential Aggregate Tax Liability- Brazil</t>
        </is>
      </c>
      <c r="B7" s="4" t="inlineStr">
        <is>
          <t xml:space="preserve"> </t>
        </is>
      </c>
      <c r="C7" s="6" t="n">
        <v>5200</v>
      </c>
      <c r="D7" s="4" t="inlineStr">
        <is>
          <t xml:space="preserve"> </t>
        </is>
      </c>
      <c r="E7" s="4" t="inlineStr">
        <is>
          <t xml:space="preserve"> </t>
        </is>
      </c>
      <c r="F7" s="4" t="inlineStr">
        <is>
          <t xml:space="preserve"> </t>
        </is>
      </c>
    </row>
    <row r="8">
      <c r="A8" s="3" t="inlineStr">
        <is>
          <t>Risk Management Progra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f Insurance Reserve</t>
        </is>
      </c>
      <c r="B9" s="4" t="inlineStr">
        <is>
          <t xml:space="preserve"> </t>
        </is>
      </c>
      <c r="C9" s="6" t="n">
        <v>199</v>
      </c>
      <c r="D9" s="5" t="n">
        <v>229</v>
      </c>
      <c r="E9" s="4" t="inlineStr">
        <is>
          <t xml:space="preserve"> </t>
        </is>
      </c>
      <c r="F9" s="4" t="inlineStr">
        <is>
          <t xml:space="preserve"> </t>
        </is>
      </c>
    </row>
    <row r="10">
      <c r="A10" s="4" t="inlineStr">
        <is>
          <t>Guarantees of indebtedness owed by thir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uaran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ees of indebtedness owed by third parties</t>
        </is>
      </c>
      <c r="B12" s="4" t="inlineStr">
        <is>
          <t xml:space="preserve"> </t>
        </is>
      </c>
      <c r="C12" s="6" t="n">
        <v>1017</v>
      </c>
      <c r="D12" s="4" t="inlineStr">
        <is>
          <t xml:space="preserve"> </t>
        </is>
      </c>
      <c r="E12" s="4" t="inlineStr">
        <is>
          <t xml:space="preserve"> </t>
        </is>
      </c>
      <c r="F12" s="4" t="inlineStr">
        <is>
          <t xml:space="preserve"> </t>
        </is>
      </c>
    </row>
    <row r="13">
      <c r="A13" s="4" t="inlineStr">
        <is>
          <t>VIEs maximum exposures to loss</t>
        </is>
      </c>
      <c r="B13" s="4" t="inlineStr">
        <is>
          <t xml:space="preserve"> </t>
        </is>
      </c>
      <c r="C13" s="5" t="n">
        <v>133</v>
      </c>
      <c r="D13" s="4" t="inlineStr">
        <is>
          <t xml:space="preserve"> </t>
        </is>
      </c>
      <c r="E13" s="4" t="inlineStr">
        <is>
          <t xml:space="preserve"> </t>
        </is>
      </c>
      <c r="F13" s="4" t="inlineStr">
        <is>
          <t xml:space="preserve"> </t>
        </is>
      </c>
    </row>
    <row r="14">
      <c r="A14" s="4" t="inlineStr">
        <is>
          <t>Tax Years 2007-200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gal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RS Claim</t>
        </is>
      </c>
      <c r="B16" s="4" t="inlineStr">
        <is>
          <t xml:space="preserve"> </t>
        </is>
      </c>
      <c r="C16" s="4" t="inlineStr">
        <is>
          <t xml:space="preserve"> </t>
        </is>
      </c>
      <c r="D16" s="4" t="inlineStr">
        <is>
          <t xml:space="preserve"> </t>
        </is>
      </c>
      <c r="E16" s="4" t="inlineStr">
        <is>
          <t xml:space="preserve"> </t>
        </is>
      </c>
      <c r="F16" s="5" t="n">
        <v>3300</v>
      </c>
    </row>
    <row r="17">
      <c r="A17" s="4" t="inlineStr">
        <is>
          <t>IRS Notice Income Reallocation</t>
        </is>
      </c>
      <c r="B17" s="4" t="inlineStr">
        <is>
          <t xml:space="preserve"> </t>
        </is>
      </c>
      <c r="C17" s="4" t="inlineStr">
        <is>
          <t xml:space="preserve"> </t>
        </is>
      </c>
      <c r="D17" s="4" t="inlineStr">
        <is>
          <t xml:space="preserve"> </t>
        </is>
      </c>
      <c r="E17" s="4" t="inlineStr">
        <is>
          <t xml:space="preserve"> </t>
        </is>
      </c>
      <c r="F17" s="5" t="n">
        <v>9000</v>
      </c>
    </row>
    <row r="18">
      <c r="A18" s="4" t="inlineStr">
        <is>
          <t>Net Increase (Decrease) in Sales and Transfer Prices and Production Costs</t>
        </is>
      </c>
      <c r="B18" s="5" t="n">
        <v>385</v>
      </c>
      <c r="C18" s="4" t="inlineStr">
        <is>
          <t xml:space="preserve"> </t>
        </is>
      </c>
      <c r="D18" s="4" t="inlineStr">
        <is>
          <t xml:space="preserve"> </t>
        </is>
      </c>
      <c r="E18" s="4" t="inlineStr">
        <is>
          <t xml:space="preserve"> </t>
        </is>
      </c>
      <c r="F18" s="4" t="inlineStr">
        <is>
          <t xml:space="preserve"> </t>
        </is>
      </c>
    </row>
    <row r="19">
      <c r="A19" s="4" t="inlineStr">
        <is>
          <t>IRS Amended Claim</t>
        </is>
      </c>
      <c r="B19" s="6" t="n">
        <v>135</v>
      </c>
      <c r="C19" s="4" t="inlineStr">
        <is>
          <t xml:space="preserve"> </t>
        </is>
      </c>
      <c r="D19" s="4" t="inlineStr">
        <is>
          <t xml:space="preserve"> </t>
        </is>
      </c>
      <c r="E19" s="4" t="inlineStr">
        <is>
          <t xml:space="preserve"> </t>
        </is>
      </c>
      <c r="F19" s="4" t="inlineStr">
        <is>
          <t xml:space="preserve"> </t>
        </is>
      </c>
    </row>
    <row r="20">
      <c r="A20" s="4" t="inlineStr">
        <is>
          <t>IRS Amended Claim Related to Mexico Licensee</t>
        </is>
      </c>
      <c r="B20" s="5" t="n">
        <v>138</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Weighted-average fair value of options granted and the weighted-average assumptions used in the Black Scholes Merton option pricing model for such grants (Details) - $ / shares</t>
        </is>
      </c>
      <c r="B1" s="2" t="inlineStr">
        <is>
          <t>12 Months Ended</t>
        </is>
      </c>
    </row>
    <row r="2">
      <c r="B2" s="2" t="inlineStr">
        <is>
          <t>Dec. 31, 2022</t>
        </is>
      </c>
      <c r="C2" s="2" t="inlineStr">
        <is>
          <t>Dec. 31, 2021</t>
        </is>
      </c>
      <c r="D2" s="2" t="inlineStr">
        <is>
          <t>Dec. 31, 2020</t>
        </is>
      </c>
    </row>
    <row r="3">
      <c r="A3" s="3" t="inlineStr">
        <is>
          <t>Weighted-average assumptions used in the Black Scholes Merton option pricing model</t>
        </is>
      </c>
      <c r="B3" s="4" t="inlineStr">
        <is>
          <t xml:space="preserve"> </t>
        </is>
      </c>
      <c r="C3" s="4" t="inlineStr">
        <is>
          <t xml:space="preserve"> </t>
        </is>
      </c>
      <c r="D3" s="4" t="inlineStr">
        <is>
          <t xml:space="preserve"> </t>
        </is>
      </c>
    </row>
    <row r="4">
      <c r="A4" s="4" t="inlineStr">
        <is>
          <t>Fair value of options at grant date (in dollars per share)</t>
        </is>
      </c>
      <c r="B4" s="7" t="n">
        <v>8.23</v>
      </c>
      <c r="C4" s="7" t="n">
        <v>5.08</v>
      </c>
      <c r="D4" s="7" t="n">
        <v>6.44</v>
      </c>
    </row>
    <row r="5">
      <c r="A5" s="4" t="inlineStr">
        <is>
          <t>Dividend yield (as a percent)</t>
        </is>
      </c>
      <c r="B5" s="9" t="n">
        <v>0.028</v>
      </c>
      <c r="C5" s="9" t="n">
        <v>0.033</v>
      </c>
      <c r="D5" s="9" t="n">
        <v>0.027</v>
      </c>
    </row>
    <row r="6">
      <c r="A6" s="4" t="inlineStr">
        <is>
          <t>Expected volatility (as a percent)</t>
        </is>
      </c>
      <c r="B6" s="8" t="n">
        <v>0.18</v>
      </c>
      <c r="C6" s="8" t="n">
        <v>0.18</v>
      </c>
      <c r="D6" s="8" t="n">
        <v>0.16</v>
      </c>
    </row>
    <row r="7">
      <c r="A7" s="4" t="inlineStr">
        <is>
          <t>Risk-free interest rate (as a percent)</t>
        </is>
      </c>
      <c r="B7" s="9" t="n">
        <v>0.019</v>
      </c>
      <c r="C7" s="9" t="n">
        <v>0.008999999999999999</v>
      </c>
      <c r="D7" s="9" t="n">
        <v>0.014</v>
      </c>
    </row>
    <row r="8">
      <c r="A8" s="4" t="inlineStr">
        <is>
          <t>Expected term of the option (in years)</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tock Option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disclosure</t>
        </is>
      </c>
      <c r="B3" s="4" t="inlineStr">
        <is>
          <t xml:space="preserve"> </t>
        </is>
      </c>
      <c r="C3" s="4" t="inlineStr">
        <is>
          <t xml:space="preserve"> </t>
        </is>
      </c>
      <c r="D3" s="4" t="inlineStr">
        <is>
          <t xml:space="preserve"> </t>
        </is>
      </c>
    </row>
    <row r="4">
      <c r="A4" s="4" t="inlineStr">
        <is>
          <t>Granted (in shares)</t>
        </is>
      </c>
      <c r="B4" s="6" t="n">
        <v>7</v>
      </c>
      <c r="C4" s="4" t="inlineStr">
        <is>
          <t xml:space="preserve"> </t>
        </is>
      </c>
      <c r="D4" s="4" t="inlineStr">
        <is>
          <t xml:space="preserve"> </t>
        </is>
      </c>
    </row>
    <row r="5">
      <c r="A5" s="4" t="inlineStr">
        <is>
          <t>Exercised (in shares)</t>
        </is>
      </c>
      <c r="B5" s="6" t="n">
        <v>-22</v>
      </c>
      <c r="C5" s="6" t="n">
        <v>-19</v>
      </c>
      <c r="D5" s="6" t="n">
        <v>-23</v>
      </c>
    </row>
    <row r="6">
      <c r="A6" s="4" t="inlineStr">
        <is>
          <t>Forfeited/expired (in shares)</t>
        </is>
      </c>
      <c r="B6" s="6" t="n">
        <v>-1</v>
      </c>
      <c r="C6" s="4" t="inlineStr">
        <is>
          <t xml:space="preserve"> </t>
        </is>
      </c>
      <c r="D6" s="4" t="inlineStr">
        <is>
          <t xml:space="preserve"> </t>
        </is>
      </c>
    </row>
    <row r="7">
      <c r="A7" s="4" t="inlineStr">
        <is>
          <t>Outstanding on December 31</t>
        </is>
      </c>
      <c r="B7" s="6" t="n">
        <v>59</v>
      </c>
      <c r="C7" s="6" t="n">
        <v>75</v>
      </c>
      <c r="D7" s="4" t="inlineStr">
        <is>
          <t xml:space="preserve"> </t>
        </is>
      </c>
    </row>
    <row r="8">
      <c r="A8" s="4" t="inlineStr">
        <is>
          <t>Expected to vest</t>
        </is>
      </c>
      <c r="B8" s="6" t="n">
        <v>58</v>
      </c>
      <c r="C8" s="4" t="inlineStr">
        <is>
          <t xml:space="preserve"> </t>
        </is>
      </c>
      <c r="D8" s="4" t="inlineStr">
        <is>
          <t xml:space="preserve"> </t>
        </is>
      </c>
    </row>
    <row r="9">
      <c r="A9" s="4" t="inlineStr">
        <is>
          <t>Exercisable on December 31, 2022</t>
        </is>
      </c>
      <c r="B9" s="6" t="n">
        <v>43</v>
      </c>
      <c r="C9" s="4" t="inlineStr">
        <is>
          <t xml:space="preserve"> </t>
        </is>
      </c>
      <c r="D9" s="4" t="inlineStr">
        <is>
          <t xml:space="preserve"> </t>
        </is>
      </c>
    </row>
    <row r="10">
      <c r="A10" s="4" t="inlineStr">
        <is>
          <t>Granted, Weighted-Average Exercise Price (in dollars per share)</t>
        </is>
      </c>
      <c r="B10" s="7" t="n">
        <v>61.35</v>
      </c>
      <c r="C10" s="4" t="inlineStr">
        <is>
          <t xml:space="preserve"> </t>
        </is>
      </c>
      <c r="D10" s="4" t="inlineStr">
        <is>
          <t xml:space="preserve"> </t>
        </is>
      </c>
    </row>
    <row r="11">
      <c r="A11" s="4" t="inlineStr">
        <is>
          <t>Exercised, Weighted-Average Exercise Price (in dollars per share)</t>
        </is>
      </c>
      <c r="B11" s="13" t="n">
        <v>38.75</v>
      </c>
      <c r="C11" s="4" t="inlineStr">
        <is>
          <t xml:space="preserve"> </t>
        </is>
      </c>
      <c r="D11" s="4" t="inlineStr">
        <is>
          <t xml:space="preserve"> </t>
        </is>
      </c>
    </row>
    <row r="12">
      <c r="A12" s="4" t="inlineStr">
        <is>
          <t>Forfeited/expired, Weighted-Average Exercise Price (in dollars per share)</t>
        </is>
      </c>
      <c r="B12" s="13" t="n">
        <v>52.96</v>
      </c>
      <c r="C12" s="4" t="inlineStr">
        <is>
          <t xml:space="preserve"> </t>
        </is>
      </c>
      <c r="D12" s="4" t="inlineStr">
        <is>
          <t xml:space="preserve"> </t>
        </is>
      </c>
    </row>
    <row r="13">
      <c r="A13" s="4" t="inlineStr">
        <is>
          <t>Outstanding on December 31, Weighted-Average Exercise Price (in dollars per share)</t>
        </is>
      </c>
      <c r="B13" s="13" t="n">
        <v>45.93</v>
      </c>
      <c r="C13" s="7" t="n">
        <v>42.43</v>
      </c>
      <c r="D13" s="4" t="inlineStr">
        <is>
          <t xml:space="preserve"> </t>
        </is>
      </c>
    </row>
    <row r="14">
      <c r="A14" s="4" t="inlineStr">
        <is>
          <t>Expected to vest, Weighted-Average Exercise Price (in dollars per share)</t>
        </is>
      </c>
      <c r="B14" s="13" t="n">
        <v>45.88</v>
      </c>
      <c r="C14" s="4" t="inlineStr">
        <is>
          <t xml:space="preserve"> </t>
        </is>
      </c>
      <c r="D14" s="4" t="inlineStr">
        <is>
          <t xml:space="preserve"> </t>
        </is>
      </c>
    </row>
    <row r="15">
      <c r="A15" s="4" t="inlineStr">
        <is>
          <t>Exercisable on December 31, weighted average exercise price (in dollars per share)</t>
        </is>
      </c>
      <c r="B15" s="7" t="n">
        <v>42.2</v>
      </c>
      <c r="C15" s="4" t="inlineStr">
        <is>
          <t xml:space="preserve"> </t>
        </is>
      </c>
      <c r="D15" s="4" t="inlineStr">
        <is>
          <t xml:space="preserve"> </t>
        </is>
      </c>
    </row>
    <row r="16">
      <c r="A16" s="4" t="inlineStr">
        <is>
          <t>Outstanding on December 31, Weighted-Average Remaining Contractual Life (in years)</t>
        </is>
      </c>
      <c r="B16" s="4" t="inlineStr">
        <is>
          <t>3 years 7 months 6 days</t>
        </is>
      </c>
      <c r="C16" s="4" t="inlineStr">
        <is>
          <t xml:space="preserve"> </t>
        </is>
      </c>
      <c r="D16" s="4" t="inlineStr">
        <is>
          <t xml:space="preserve"> </t>
        </is>
      </c>
    </row>
    <row r="17">
      <c r="A17" s="4" t="inlineStr">
        <is>
          <t>Expected to Vest, Weighted Average Remaining Contractual Life (in years)</t>
        </is>
      </c>
      <c r="B17" s="4" t="inlineStr">
        <is>
          <t>4 years 7 months 6 days</t>
        </is>
      </c>
      <c r="C17" s="4" t="inlineStr">
        <is>
          <t xml:space="preserve"> </t>
        </is>
      </c>
      <c r="D17" s="4" t="inlineStr">
        <is>
          <t xml:space="preserve"> </t>
        </is>
      </c>
    </row>
    <row r="18">
      <c r="A18" s="4" t="inlineStr">
        <is>
          <t>Exercisable on December 31, Weighted-Average Remaining Contractual Life (in years)</t>
        </is>
      </c>
      <c r="B18" s="4" t="inlineStr">
        <is>
          <t>3 years 3 months 18 days</t>
        </is>
      </c>
      <c r="C18" s="4" t="inlineStr">
        <is>
          <t xml:space="preserve"> </t>
        </is>
      </c>
      <c r="D18" s="4" t="inlineStr">
        <is>
          <t xml:space="preserve"> </t>
        </is>
      </c>
    </row>
    <row r="19">
      <c r="A19" s="4" t="inlineStr">
        <is>
          <t>Outstanding on December 31, Aggregate Intrinsic Value (in dollars)</t>
        </is>
      </c>
      <c r="B19" s="5" t="n">
        <v>1035</v>
      </c>
      <c r="C19" s="4" t="inlineStr">
        <is>
          <t xml:space="preserve"> </t>
        </is>
      </c>
      <c r="D19" s="4" t="inlineStr">
        <is>
          <t xml:space="preserve"> </t>
        </is>
      </c>
    </row>
    <row r="20">
      <c r="A20" s="4" t="inlineStr">
        <is>
          <t>Expected to vest, Aggregate Intrinsic Value (in dollars)</t>
        </is>
      </c>
      <c r="B20" s="6" t="n">
        <v>1030</v>
      </c>
      <c r="C20" s="4" t="inlineStr">
        <is>
          <t xml:space="preserve"> </t>
        </is>
      </c>
      <c r="D20" s="4" t="inlineStr">
        <is>
          <t xml:space="preserve"> </t>
        </is>
      </c>
    </row>
    <row r="21">
      <c r="A21" s="4" t="inlineStr">
        <is>
          <t>Exercisable on December 31, Aggregate Intrinsic Value (in dollars)</t>
        </is>
      </c>
      <c r="B21" s="5" t="n">
        <v>91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information about outstanding nonvested performance share units based on target award levels (Details) - $ / shares shares in Thousands</t>
        </is>
      </c>
      <c r="B1" s="2" t="inlineStr">
        <is>
          <t>12 Months Ended</t>
        </is>
      </c>
    </row>
    <row r="2">
      <c r="B2" s="2" t="inlineStr">
        <is>
          <t>Dec. 31, 2022</t>
        </is>
      </c>
      <c r="C2" s="2" t="inlineStr">
        <is>
          <t>Dec. 31, 2021</t>
        </is>
      </c>
      <c r="D2" s="2" t="inlineStr">
        <is>
          <t>Dec. 31, 2020</t>
        </is>
      </c>
    </row>
    <row r="3">
      <c r="A3" s="3" t="inlineStr">
        <is>
          <t>Summary disclosures</t>
        </is>
      </c>
      <c r="B3" s="4" t="inlineStr">
        <is>
          <t xml:space="preserve"> </t>
        </is>
      </c>
      <c r="C3" s="4" t="inlineStr">
        <is>
          <t xml:space="preserve"> </t>
        </is>
      </c>
      <c r="D3" s="4" t="inlineStr">
        <is>
          <t xml:space="preserve"> </t>
        </is>
      </c>
    </row>
    <row r="4">
      <c r="A4" s="4" t="inlineStr">
        <is>
          <t>Outstanding performance share units at the Threshold Award Level (in shares)</t>
        </is>
      </c>
      <c r="B4" s="6" t="n">
        <v>1563</v>
      </c>
      <c r="C4" s="4" t="inlineStr">
        <is>
          <t xml:space="preserve"> </t>
        </is>
      </c>
      <c r="D4" s="4" t="inlineStr">
        <is>
          <t xml:space="preserve"> </t>
        </is>
      </c>
    </row>
    <row r="5">
      <c r="A5" s="4" t="inlineStr">
        <is>
          <t>Outstanding performance share units at the Maximum Award Level (in shares)</t>
        </is>
      </c>
      <c r="B5" s="6" t="n">
        <v>8486</v>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ummary disclosures</t>
        </is>
      </c>
      <c r="B7" s="4" t="inlineStr">
        <is>
          <t xml:space="preserve"> </t>
        </is>
      </c>
      <c r="C7" s="4" t="inlineStr">
        <is>
          <t xml:space="preserve"> </t>
        </is>
      </c>
      <c r="D7" s="4" t="inlineStr">
        <is>
          <t xml:space="preserve"> </t>
        </is>
      </c>
    </row>
    <row r="8">
      <c r="A8" s="4" t="inlineStr">
        <is>
          <t>Nonvested Stock Units</t>
        </is>
      </c>
      <c r="B8" s="6" t="n">
        <v>3706</v>
      </c>
      <c r="C8" s="6" t="n">
        <v>4186</v>
      </c>
      <c r="D8" s="4" t="inlineStr">
        <is>
          <t xml:space="preserve"> </t>
        </is>
      </c>
    </row>
    <row r="9">
      <c r="A9" s="4" t="inlineStr">
        <is>
          <t>Weighted Average Grant Date Fair Value</t>
        </is>
      </c>
      <c r="B9" s="7" t="n">
        <v>52.94</v>
      </c>
      <c r="C9" s="7" t="n">
        <v>50.9</v>
      </c>
      <c r="D9" s="4" t="inlineStr">
        <is>
          <t xml:space="preserve"> </t>
        </is>
      </c>
    </row>
    <row r="10">
      <c r="A10" s="4" t="inlineStr">
        <is>
          <t>Granted</t>
        </is>
      </c>
      <c r="B10" s="6" t="n">
        <v>1829</v>
      </c>
      <c r="C10" s="4" t="inlineStr">
        <is>
          <t xml:space="preserve"> </t>
        </is>
      </c>
      <c r="D10" s="4" t="inlineStr">
        <is>
          <t xml:space="preserve"> </t>
        </is>
      </c>
    </row>
    <row r="11">
      <c r="A11" s="4" t="inlineStr">
        <is>
          <t>Weighted Average Grant Date Fair Value</t>
        </is>
      </c>
      <c r="B11" s="7" t="n">
        <v>59.61</v>
      </c>
      <c r="C11" s="7" t="n">
        <v>47.04</v>
      </c>
      <c r="D11" s="5" t="n">
        <v>57</v>
      </c>
    </row>
    <row r="12">
      <c r="A12" s="4" t="inlineStr">
        <is>
          <t>Vested</t>
        </is>
      </c>
      <c r="B12" s="6" t="n">
        <v>-2088</v>
      </c>
      <c r="C12" s="4" t="inlineStr">
        <is>
          <t xml:space="preserve"> </t>
        </is>
      </c>
      <c r="D12" s="4" t="inlineStr">
        <is>
          <t xml:space="preserve"> </t>
        </is>
      </c>
    </row>
    <row r="13">
      <c r="A13" s="4" t="inlineStr">
        <is>
          <t>Weighted Average Grant Date Fair Value</t>
        </is>
      </c>
      <c r="B13" s="7" t="n">
        <v>54.71</v>
      </c>
      <c r="C13" s="4" t="inlineStr">
        <is>
          <t xml:space="preserve"> </t>
        </is>
      </c>
      <c r="D13" s="4" t="inlineStr">
        <is>
          <t xml:space="preserve"> </t>
        </is>
      </c>
    </row>
    <row r="14">
      <c r="A14" s="4" t="inlineStr">
        <is>
          <t>Forfeited</t>
        </is>
      </c>
      <c r="B14" s="6" t="n">
        <v>-221</v>
      </c>
      <c r="C14" s="4" t="inlineStr">
        <is>
          <t xml:space="preserve"> </t>
        </is>
      </c>
      <c r="D14" s="4" t="inlineStr">
        <is>
          <t xml:space="preserve"> </t>
        </is>
      </c>
    </row>
    <row r="15">
      <c r="A15" s="4" t="inlineStr">
        <is>
          <t>Weighted Average Grant Date Fair Value</t>
        </is>
      </c>
      <c r="B15" s="7" t="n">
        <v>52.7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OWNERS' EQUITY SHAREOWN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t>
        </is>
      </c>
      <c r="B4" s="7" t="n">
        <v>1.76</v>
      </c>
      <c r="C4" s="7" t="n">
        <v>1.68</v>
      </c>
      <c r="D4" s="7" t="n">
        <v>1.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information about vested performance share units based on the certified award level (Details) - Performance Share Units 2019-2021 Award shares in Thousands</t>
        </is>
      </c>
      <c r="B1" s="2" t="inlineStr">
        <is>
          <t>12 Months Ended</t>
        </is>
      </c>
    </row>
    <row r="2">
      <c r="B2" s="2" t="inlineStr">
        <is>
          <t>Dec. 31, 2022 $ / shares shares</t>
        </is>
      </c>
    </row>
    <row r="3">
      <c r="A3" s="3" t="inlineStr">
        <is>
          <t>Stock-based compensation awards</t>
        </is>
      </c>
      <c r="B3" s="4" t="inlineStr">
        <is>
          <t xml:space="preserve"> </t>
        </is>
      </c>
    </row>
    <row r="4">
      <c r="A4" s="4" t="inlineStr">
        <is>
          <t>Certified | shares</t>
        </is>
      </c>
      <c r="B4" s="6" t="n">
        <v>2057</v>
      </c>
    </row>
    <row r="5">
      <c r="A5" s="4" t="inlineStr">
        <is>
          <t>Weighted Average Grant Date Fair Value | $ / shares</t>
        </is>
      </c>
      <c r="B5" s="7" t="n">
        <v>40.29</v>
      </c>
    </row>
    <row r="6">
      <c r="A6" s="4" t="inlineStr">
        <is>
          <t>Released during 2022 | shares</t>
        </is>
      </c>
      <c r="B6" s="6" t="n">
        <v>-2051</v>
      </c>
    </row>
    <row r="7">
      <c r="A7" s="4" t="inlineStr">
        <is>
          <t>Weighted Average Grant Date Fair Value | $ / shares</t>
        </is>
      </c>
      <c r="B7" s="7" t="n">
        <v>40.57</v>
      </c>
    </row>
    <row r="8">
      <c r="A8" s="4" t="inlineStr">
        <is>
          <t>Forfeited during 2022 | shares</t>
        </is>
      </c>
      <c r="B8" s="6" t="n">
        <v>-6</v>
      </c>
    </row>
    <row r="9">
      <c r="A9" s="4" t="inlineStr">
        <is>
          <t>Weighted-Average Grant Date Fair Value | $ / shares</t>
        </is>
      </c>
      <c r="B9" s="7" t="n">
        <v>40.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information about outstanding nonvested time-based restricted stock and restricted stock units (Details) - Restricted Stock Units (RSUs) - $ / shares shares in Thousands</t>
        </is>
      </c>
      <c r="B1" s="2" t="inlineStr">
        <is>
          <t>12 Months Ended</t>
        </is>
      </c>
    </row>
    <row r="2">
      <c r="B2" s="2" t="inlineStr">
        <is>
          <t>Dec. 31, 2022</t>
        </is>
      </c>
      <c r="C2" s="2" t="inlineStr">
        <is>
          <t>Dec. 31, 2021</t>
        </is>
      </c>
    </row>
    <row r="3">
      <c r="A3" s="3" t="inlineStr">
        <is>
          <t>Summary disclosures</t>
        </is>
      </c>
      <c r="B3" s="4" t="inlineStr">
        <is>
          <t xml:space="preserve"> </t>
        </is>
      </c>
      <c r="C3" s="4" t="inlineStr">
        <is>
          <t xml:space="preserve"> </t>
        </is>
      </c>
    </row>
    <row r="4">
      <c r="A4" s="4" t="inlineStr">
        <is>
          <t>Nonvested Stock Units</t>
        </is>
      </c>
      <c r="B4" s="6" t="n">
        <v>3030</v>
      </c>
      <c r="C4" s="6" t="n">
        <v>3394</v>
      </c>
    </row>
    <row r="5">
      <c r="A5" s="4" t="inlineStr">
        <is>
          <t>Weighted Average Grant Date Fair Value</t>
        </is>
      </c>
      <c r="B5" s="7" t="n">
        <v>52.35</v>
      </c>
      <c r="C5" s="7" t="n">
        <v>46.56</v>
      </c>
    </row>
    <row r="6">
      <c r="A6" s="4" t="inlineStr">
        <is>
          <t>Granted</t>
        </is>
      </c>
      <c r="B6" s="6" t="n">
        <v>1190</v>
      </c>
      <c r="C6" s="4" t="inlineStr">
        <is>
          <t xml:space="preserve"> </t>
        </is>
      </c>
    </row>
    <row r="7">
      <c r="A7" s="4" t="inlineStr">
        <is>
          <t>Weighted Average Grant Date Fair Value</t>
        </is>
      </c>
      <c r="B7" s="7" t="n">
        <v>56.94</v>
      </c>
      <c r="C7" s="4" t="inlineStr">
        <is>
          <t xml:space="preserve"> </t>
        </is>
      </c>
    </row>
    <row r="8">
      <c r="A8" s="4" t="inlineStr">
        <is>
          <t>Vested and released</t>
        </is>
      </c>
      <c r="B8" s="6" t="n">
        <v>-1361</v>
      </c>
      <c r="C8" s="4" t="inlineStr">
        <is>
          <t xml:space="preserve"> </t>
        </is>
      </c>
    </row>
    <row r="9">
      <c r="A9" s="4" t="inlineStr">
        <is>
          <t>Weighted Average Grant Date Fair Value</t>
        </is>
      </c>
      <c r="B9" s="7" t="n">
        <v>41.83</v>
      </c>
      <c r="C9" s="4" t="inlineStr">
        <is>
          <t xml:space="preserve"> </t>
        </is>
      </c>
    </row>
    <row r="10">
      <c r="A10" s="4" t="inlineStr">
        <is>
          <t>Forfeited</t>
        </is>
      </c>
      <c r="B10" s="6" t="n">
        <v>-193</v>
      </c>
      <c r="C10" s="4" t="inlineStr">
        <is>
          <t xml:space="preserve"> </t>
        </is>
      </c>
    </row>
    <row r="11">
      <c r="A11" s="4" t="inlineStr">
        <is>
          <t>Weighted-Average Grant Date Fair Value</t>
        </is>
      </c>
      <c r="B11" s="7" t="n">
        <v>49.77</v>
      </c>
      <c r="C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tock-based compensation awards</t>
        </is>
      </c>
      <c r="B3" s="4" t="inlineStr">
        <is>
          <t xml:space="preserve"> </t>
        </is>
      </c>
      <c r="C3" s="4" t="inlineStr">
        <is>
          <t xml:space="preserve"> </t>
        </is>
      </c>
      <c r="D3" s="4" t="inlineStr">
        <is>
          <t xml:space="preserve"> </t>
        </is>
      </c>
    </row>
    <row r="4">
      <c r="A4" s="4" t="inlineStr">
        <is>
          <t>Vesting period of stock-based awards (in years)</t>
        </is>
      </c>
      <c r="B4" s="4" t="inlineStr">
        <is>
          <t>4 years</t>
        </is>
      </c>
      <c r="C4" s="4" t="inlineStr">
        <is>
          <t xml:space="preserve"> </t>
        </is>
      </c>
      <c r="D4" s="4" t="inlineStr">
        <is>
          <t xml:space="preserve"> </t>
        </is>
      </c>
    </row>
    <row r="5">
      <c r="A5" s="4" t="inlineStr">
        <is>
          <t>Total stock-based compensation expense</t>
        </is>
      </c>
      <c r="B5" s="5" t="n">
        <v>361</v>
      </c>
      <c r="C5" s="5" t="n">
        <v>337</v>
      </c>
      <c r="D5" s="5" t="n">
        <v>141</v>
      </c>
    </row>
    <row r="6">
      <c r="A6" s="4" t="inlineStr">
        <is>
          <t>Share-based Payment Arrangement, Plan Modification, Incremental Cost</t>
        </is>
      </c>
      <c r="B6" s="6" t="n">
        <v>5</v>
      </c>
      <c r="C6" s="4" t="inlineStr">
        <is>
          <t xml:space="preserve"> </t>
        </is>
      </c>
      <c r="D6" s="6" t="n">
        <v>15</v>
      </c>
    </row>
    <row r="7">
      <c r="A7" s="4" t="inlineStr">
        <is>
          <t>Total income tax benefit recognized in consolidated statements of income for share-based compensation arrangements</t>
        </is>
      </c>
      <c r="B7" s="6" t="n">
        <v>55</v>
      </c>
      <c r="C7" s="6" t="n">
        <v>60</v>
      </c>
      <c r="D7" s="6" t="n">
        <v>32</v>
      </c>
    </row>
    <row r="8">
      <c r="A8" s="4" t="inlineStr">
        <is>
          <t>Total unrecognized compensation cost related to nonvested share-based compensation arrangements granted</t>
        </is>
      </c>
      <c r="B8" s="5" t="n">
        <v>325</v>
      </c>
      <c r="C8" s="4" t="inlineStr">
        <is>
          <t xml:space="preserve"> </t>
        </is>
      </c>
      <c r="D8" s="4" t="inlineStr">
        <is>
          <t xml:space="preserve"> </t>
        </is>
      </c>
    </row>
    <row r="9">
      <c r="A9" s="4" t="inlineStr">
        <is>
          <t>Weighted-average period over which the total unrecognized compensation cost is expected to be recognized (in years)</t>
        </is>
      </c>
      <c r="B9" s="4" t="inlineStr">
        <is>
          <t>1 year 10 months 24 days</t>
        </is>
      </c>
      <c r="C9" s="4" t="inlineStr">
        <is>
          <t xml:space="preserve"> </t>
        </is>
      </c>
      <c r="D9" s="4" t="inlineStr">
        <is>
          <t xml:space="preserve"> </t>
        </is>
      </c>
    </row>
    <row r="10">
      <c r="A10" s="4" t="inlineStr">
        <is>
          <t>Total intrinsic value of options exercised</t>
        </is>
      </c>
      <c r="B10" s="5" t="n">
        <v>534</v>
      </c>
      <c r="C10" s="5" t="n">
        <v>358</v>
      </c>
      <c r="D10" s="5" t="n">
        <v>453</v>
      </c>
    </row>
    <row r="11">
      <c r="A11" s="4" t="inlineStr">
        <is>
          <t>Exercised (in shares)</t>
        </is>
      </c>
      <c r="B11" s="6" t="n">
        <v>-22000</v>
      </c>
      <c r="C11" s="6" t="n">
        <v>-19000</v>
      </c>
      <c r="D11" s="6" t="n">
        <v>-23000</v>
      </c>
    </row>
    <row r="12">
      <c r="A12" s="4" t="inlineStr">
        <is>
          <t>Selling, General and Administrative Expenses</t>
        </is>
      </c>
      <c r="B12" s="4" t="inlineStr">
        <is>
          <t xml:space="preserve"> </t>
        </is>
      </c>
      <c r="C12" s="4" t="inlineStr">
        <is>
          <t xml:space="preserve"> </t>
        </is>
      </c>
      <c r="D12" s="4" t="inlineStr">
        <is>
          <t xml:space="preserve"> </t>
        </is>
      </c>
    </row>
    <row r="13">
      <c r="A13" s="3" t="inlineStr">
        <is>
          <t>Stock-based compensation awards</t>
        </is>
      </c>
      <c r="B13" s="4" t="inlineStr">
        <is>
          <t xml:space="preserve"> </t>
        </is>
      </c>
      <c r="C13" s="4" t="inlineStr">
        <is>
          <t xml:space="preserve"> </t>
        </is>
      </c>
      <c r="D13" s="4" t="inlineStr">
        <is>
          <t xml:space="preserve"> </t>
        </is>
      </c>
    </row>
    <row r="14">
      <c r="A14" s="4" t="inlineStr">
        <is>
          <t>Total stock-based compensation expense</t>
        </is>
      </c>
      <c r="B14" s="5" t="n">
        <v>356</v>
      </c>
      <c r="C14" s="4" t="inlineStr">
        <is>
          <t xml:space="preserve"> </t>
        </is>
      </c>
      <c r="D14" s="5" t="n">
        <v>126</v>
      </c>
    </row>
    <row r="15">
      <c r="A15" s="4" t="inlineStr">
        <is>
          <t>2014 Equity Plan</t>
        </is>
      </c>
      <c r="B15" s="4" t="inlineStr">
        <is>
          <t xml:space="preserve"> </t>
        </is>
      </c>
      <c r="C15" s="4" t="inlineStr">
        <is>
          <t xml:space="preserve"> </t>
        </is>
      </c>
      <c r="D15" s="4" t="inlineStr">
        <is>
          <t xml:space="preserve"> </t>
        </is>
      </c>
    </row>
    <row r="16">
      <c r="A16" s="3" t="inlineStr">
        <is>
          <t>Stock-based compensation awards</t>
        </is>
      </c>
      <c r="B16" s="4" t="inlineStr">
        <is>
          <t xml:space="preserve"> </t>
        </is>
      </c>
      <c r="C16" s="4" t="inlineStr">
        <is>
          <t xml:space="preserve"> </t>
        </is>
      </c>
      <c r="D16" s="4" t="inlineStr">
        <is>
          <t xml:space="preserve"> </t>
        </is>
      </c>
    </row>
    <row r="17">
      <c r="A17" s="4" t="inlineStr">
        <is>
          <t>Common stock was approved to be issued or transferred through the grant of stock options (in shares)</t>
        </is>
      </c>
      <c r="B17" s="6" t="n">
        <v>500000</v>
      </c>
      <c r="C17" s="4" t="inlineStr">
        <is>
          <t xml:space="preserve"> </t>
        </is>
      </c>
      <c r="D17" s="4" t="inlineStr">
        <is>
          <t xml:space="preserve"> </t>
        </is>
      </c>
    </row>
    <row r="18">
      <c r="A18" s="4" t="inlineStr">
        <is>
          <t>Number of Shares Available for Grant (in shares)</t>
        </is>
      </c>
      <c r="B18" s="6" t="n">
        <v>308000</v>
      </c>
      <c r="C18" s="4" t="inlineStr">
        <is>
          <t xml:space="preserve"> </t>
        </is>
      </c>
      <c r="D18" s="4" t="inlineStr">
        <is>
          <t xml:space="preserve"> </t>
        </is>
      </c>
    </row>
    <row r="19">
      <c r="A19" s="4" t="inlineStr">
        <is>
          <t>Options Plan Approved prior to 2014</t>
        </is>
      </c>
      <c r="B19" s="4" t="inlineStr">
        <is>
          <t xml:space="preserve"> </t>
        </is>
      </c>
      <c r="C19" s="4" t="inlineStr">
        <is>
          <t xml:space="preserve"> </t>
        </is>
      </c>
      <c r="D19" s="4" t="inlineStr">
        <is>
          <t xml:space="preserve"> </t>
        </is>
      </c>
    </row>
    <row r="20">
      <c r="A20" s="3" t="inlineStr">
        <is>
          <t>Stock-based compensation awards</t>
        </is>
      </c>
      <c r="B20" s="4" t="inlineStr">
        <is>
          <t xml:space="preserve"> </t>
        </is>
      </c>
      <c r="C20" s="4" t="inlineStr">
        <is>
          <t xml:space="preserve"> </t>
        </is>
      </c>
      <c r="D20" s="4" t="inlineStr">
        <is>
          <t xml:space="preserve"> </t>
        </is>
      </c>
    </row>
    <row r="21">
      <c r="A21" s="4" t="inlineStr">
        <is>
          <t>Number of Shares Available for Grant (in shares)</t>
        </is>
      </c>
      <c r="B21" s="6" t="n">
        <v>3000</v>
      </c>
      <c r="C21" s="4" t="inlineStr">
        <is>
          <t xml:space="preserve"> </t>
        </is>
      </c>
      <c r="D21" s="4" t="inlineStr">
        <is>
          <t xml:space="preserve"> </t>
        </is>
      </c>
    </row>
    <row r="22">
      <c r="A22" s="4" t="inlineStr">
        <is>
          <t>Stock options granted in December 2003 and thereafter</t>
        </is>
      </c>
      <c r="B22" s="4" t="inlineStr">
        <is>
          <t xml:space="preserve"> </t>
        </is>
      </c>
      <c r="C22" s="4" t="inlineStr">
        <is>
          <t xml:space="preserve"> </t>
        </is>
      </c>
      <c r="D22" s="4" t="inlineStr">
        <is>
          <t xml:space="preserve"> </t>
        </is>
      </c>
    </row>
    <row r="23">
      <c r="A23" s="3" t="inlineStr">
        <is>
          <t>Stock-based compensation awards</t>
        </is>
      </c>
      <c r="B23" s="4" t="inlineStr">
        <is>
          <t xml:space="preserve"> </t>
        </is>
      </c>
      <c r="C23" s="4" t="inlineStr">
        <is>
          <t xml:space="preserve"> </t>
        </is>
      </c>
      <c r="D23" s="4" t="inlineStr">
        <is>
          <t xml:space="preserve"> </t>
        </is>
      </c>
    </row>
    <row r="24">
      <c r="A24" s="4" t="inlineStr">
        <is>
          <t>Share-based Compensation Arrangement by Share-based Payment Award, Expiration Period</t>
        </is>
      </c>
      <c r="B24" s="4" t="inlineStr">
        <is>
          <t>10 years</t>
        </is>
      </c>
      <c r="C24" s="4" t="inlineStr">
        <is>
          <t xml:space="preserve"> </t>
        </is>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tock-based compensation awards</t>
        </is>
      </c>
      <c r="B26" s="4" t="inlineStr">
        <is>
          <t xml:space="preserve"> </t>
        </is>
      </c>
      <c r="C26" s="4" t="inlineStr">
        <is>
          <t xml:space="preserve"> </t>
        </is>
      </c>
      <c r="D26" s="4" t="inlineStr">
        <is>
          <t xml:space="preserve"> </t>
        </is>
      </c>
    </row>
    <row r="27">
      <c r="A27" s="4" t="inlineStr">
        <is>
          <t>Nonvested Stock Units</t>
        </is>
      </c>
      <c r="B27" s="6" t="n">
        <v>3706</v>
      </c>
      <c r="C27" s="6" t="n">
        <v>4186</v>
      </c>
      <c r="D27" s="4" t="inlineStr">
        <is>
          <t xml:space="preserve"> </t>
        </is>
      </c>
    </row>
    <row r="28">
      <c r="A28" s="4" t="inlineStr">
        <is>
          <t>Weighted Average Grant Date Fair Value</t>
        </is>
      </c>
      <c r="B28" s="7" t="n">
        <v>59.61</v>
      </c>
      <c r="C28" s="7" t="n">
        <v>47.04</v>
      </c>
      <c r="D28" s="5" t="n">
        <v>57</v>
      </c>
    </row>
    <row r="29">
      <c r="A29" s="4" t="inlineStr">
        <is>
          <t>Total intrinsic value of performance share units that were released</t>
        </is>
      </c>
      <c r="B29" s="5" t="n">
        <v>125</v>
      </c>
      <c r="C29" s="5" t="n">
        <v>237</v>
      </c>
      <c r="D29" s="5" t="n">
        <v>191</v>
      </c>
    </row>
    <row r="30">
      <c r="A30" s="4" t="inlineStr">
        <is>
          <t>Performance Shares | Performance Period 2021 to 2023</t>
        </is>
      </c>
      <c r="B30" s="4" t="inlineStr">
        <is>
          <t xml:space="preserve"> </t>
        </is>
      </c>
      <c r="C30" s="4" t="inlineStr">
        <is>
          <t xml:space="preserve"> </t>
        </is>
      </c>
      <c r="D30" s="4" t="inlineStr">
        <is>
          <t xml:space="preserve"> </t>
        </is>
      </c>
    </row>
    <row r="31">
      <c r="A31" s="3" t="inlineStr">
        <is>
          <t>Stock-based compensation awards</t>
        </is>
      </c>
      <c r="B31" s="4" t="inlineStr">
        <is>
          <t xml:space="preserve"> </t>
        </is>
      </c>
      <c r="C31" s="4" t="inlineStr">
        <is>
          <t xml:space="preserve"> </t>
        </is>
      </c>
      <c r="D31" s="4" t="inlineStr">
        <is>
          <t xml:space="preserve"> </t>
        </is>
      </c>
    </row>
    <row r="32">
      <c r="A32" s="4" t="inlineStr">
        <is>
          <t>Nonvested Stock Units</t>
        </is>
      </c>
      <c r="B32" s="6" t="n">
        <v>1949</v>
      </c>
      <c r="C32" s="4" t="inlineStr">
        <is>
          <t xml:space="preserve"> </t>
        </is>
      </c>
      <c r="D32" s="4" t="inlineStr">
        <is>
          <t xml:space="preserve"> </t>
        </is>
      </c>
    </row>
    <row r="33">
      <c r="A33" s="4" t="inlineStr">
        <is>
          <t>Performance Shares | Performance Period 2022 to 2024</t>
        </is>
      </c>
      <c r="B33" s="4" t="inlineStr">
        <is>
          <t xml:space="preserve"> </t>
        </is>
      </c>
      <c r="C33" s="4" t="inlineStr">
        <is>
          <t xml:space="preserve"> </t>
        </is>
      </c>
      <c r="D33" s="4" t="inlineStr">
        <is>
          <t xml:space="preserve"> </t>
        </is>
      </c>
    </row>
    <row r="34">
      <c r="A34" s="3" t="inlineStr">
        <is>
          <t>Stock-based compensation awards</t>
        </is>
      </c>
      <c r="B34" s="4" t="inlineStr">
        <is>
          <t xml:space="preserve"> </t>
        </is>
      </c>
      <c r="C34" s="4" t="inlineStr">
        <is>
          <t xml:space="preserve"> </t>
        </is>
      </c>
      <c r="D34" s="4" t="inlineStr">
        <is>
          <t xml:space="preserve"> </t>
        </is>
      </c>
    </row>
    <row r="35">
      <c r="A35" s="4" t="inlineStr">
        <is>
          <t>Nonvested Stock Units</t>
        </is>
      </c>
      <c r="B35" s="6" t="n">
        <v>1757</v>
      </c>
      <c r="C35" s="4" t="inlineStr">
        <is>
          <t xml:space="preserve"> </t>
        </is>
      </c>
      <c r="D35" s="4" t="inlineStr">
        <is>
          <t xml:space="preserve"> </t>
        </is>
      </c>
    </row>
    <row r="36">
      <c r="A36" s="4" t="inlineStr">
        <is>
          <t>Restricted Stock Units (RSUs)</t>
        </is>
      </c>
      <c r="B36" s="4" t="inlineStr">
        <is>
          <t xml:space="preserve"> </t>
        </is>
      </c>
      <c r="C36" s="4" t="inlineStr">
        <is>
          <t xml:space="preserve"> </t>
        </is>
      </c>
      <c r="D36" s="4" t="inlineStr">
        <is>
          <t xml:space="preserve"> </t>
        </is>
      </c>
    </row>
    <row r="37">
      <c r="A37" s="3" t="inlineStr">
        <is>
          <t>Stock-based compensation awards</t>
        </is>
      </c>
      <c r="B37" s="4" t="inlineStr">
        <is>
          <t xml:space="preserve"> </t>
        </is>
      </c>
      <c r="C37" s="4" t="inlineStr">
        <is>
          <t xml:space="preserve"> </t>
        </is>
      </c>
      <c r="D37" s="4" t="inlineStr">
        <is>
          <t xml:space="preserve"> </t>
        </is>
      </c>
    </row>
    <row r="38">
      <c r="A38" s="4" t="inlineStr">
        <is>
          <t>Vesting period of stock-based awards (in years)</t>
        </is>
      </c>
      <c r="B38" s="4" t="inlineStr">
        <is>
          <t>5 years</t>
        </is>
      </c>
      <c r="C38" s="4" t="inlineStr">
        <is>
          <t xml:space="preserve"> </t>
        </is>
      </c>
      <c r="D38" s="4" t="inlineStr">
        <is>
          <t xml:space="preserve"> </t>
        </is>
      </c>
    </row>
    <row r="39">
      <c r="A39" s="4" t="inlineStr">
        <is>
          <t>Nonvested Stock Units</t>
        </is>
      </c>
      <c r="B39" s="6" t="n">
        <v>3030</v>
      </c>
      <c r="C39" s="6" t="n">
        <v>3394</v>
      </c>
      <c r="D39" s="4" t="inlineStr">
        <is>
          <t xml:space="preserve"> </t>
        </is>
      </c>
    </row>
    <row r="40">
      <c r="A40" s="4" t="inlineStr">
        <is>
          <t>Weighted Average Grant Date Fair Value</t>
        </is>
      </c>
      <c r="B40" s="7" t="n">
        <v>56.94</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hanges in benefit obligations and the fair value of plan assets for our pension and other postretirement benefit pla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s in benefit obligations</t>
        </is>
      </c>
      <c r="B4" s="4" t="inlineStr">
        <is>
          <t xml:space="preserve"> </t>
        </is>
      </c>
      <c r="C4" s="4" t="inlineStr">
        <is>
          <t xml:space="preserve"> </t>
        </is>
      </c>
      <c r="D4" s="4" t="inlineStr">
        <is>
          <t xml:space="preserve"> </t>
        </is>
      </c>
    </row>
    <row r="5">
      <c r="A5" s="4" t="inlineStr">
        <is>
          <t>Benefit obligation at January 1</t>
        </is>
      </c>
      <c r="B5" s="5" t="n">
        <v>8580</v>
      </c>
      <c r="C5" s="5" t="n">
        <v>9414</v>
      </c>
      <c r="D5" s="4" t="inlineStr">
        <is>
          <t xml:space="preserve"> </t>
        </is>
      </c>
    </row>
    <row r="6">
      <c r="A6" s="4" t="inlineStr">
        <is>
          <t>Service cost</t>
        </is>
      </c>
      <c r="B6" s="6" t="n">
        <v>93</v>
      </c>
      <c r="C6" s="6" t="n">
        <v>97</v>
      </c>
      <c r="D6" s="5" t="n">
        <v>112</v>
      </c>
    </row>
    <row r="7">
      <c r="A7" s="4" t="inlineStr">
        <is>
          <t>Interest cost</t>
        </is>
      </c>
      <c r="B7" s="6" t="n">
        <v>232</v>
      </c>
      <c r="C7" s="6" t="n">
        <v>183</v>
      </c>
      <c r="D7" s="6" t="n">
        <v>235</v>
      </c>
    </row>
    <row r="8">
      <c r="A8" s="4" t="inlineStr">
        <is>
          <t>Participant Contributions</t>
        </is>
      </c>
      <c r="B8" s="6" t="n">
        <v>5</v>
      </c>
      <c r="C8" s="6" t="n">
        <v>5</v>
      </c>
      <c r="D8" s="4" t="inlineStr">
        <is>
          <t xml:space="preserve"> </t>
        </is>
      </c>
    </row>
    <row r="9">
      <c r="A9" s="4" t="inlineStr">
        <is>
          <t>Foreign currency exchange rate changes</t>
        </is>
      </c>
      <c r="B9" s="6" t="n">
        <v>-152</v>
      </c>
      <c r="C9" s="6" t="n">
        <v>-33</v>
      </c>
      <c r="D9" s="4" t="inlineStr">
        <is>
          <t xml:space="preserve"> </t>
        </is>
      </c>
    </row>
    <row r="10">
      <c r="A10" s="4" t="inlineStr">
        <is>
          <t>Amendments</t>
        </is>
      </c>
      <c r="B10" s="6" t="n">
        <v>9</v>
      </c>
      <c r="C10" s="6" t="n">
        <v>0</v>
      </c>
      <c r="D10" s="4" t="inlineStr">
        <is>
          <t xml:space="preserve"> </t>
        </is>
      </c>
    </row>
    <row r="11">
      <c r="A11" s="4" t="inlineStr">
        <is>
          <t>Defined Benefit Plan, Benefit Obligation, Actuarial Gain (Loss)</t>
        </is>
      </c>
      <c r="B11" s="6" t="n">
        <v>1891</v>
      </c>
      <c r="C11" s="6" t="n">
        <v>226</v>
      </c>
      <c r="D11" s="4" t="inlineStr">
        <is>
          <t xml:space="preserve"> </t>
        </is>
      </c>
    </row>
    <row r="12">
      <c r="A12" s="4" t="inlineStr">
        <is>
          <t>Benefits Paid</t>
        </is>
      </c>
      <c r="B12" s="6" t="n">
        <v>-500</v>
      </c>
      <c r="C12" s="6" t="n">
        <v>-375</v>
      </c>
      <c r="D12" s="4" t="inlineStr">
        <is>
          <t xml:space="preserve"> </t>
        </is>
      </c>
    </row>
    <row r="13">
      <c r="A13" s="4" t="inlineStr">
        <is>
          <t>Defined Benefit Plan, Benefit Obligation, Divestiture</t>
        </is>
      </c>
      <c r="B13" s="6" t="n">
        <v>-2</v>
      </c>
      <c r="C13" s="6" t="n">
        <v>0</v>
      </c>
      <c r="D13" s="4" t="inlineStr">
        <is>
          <t xml:space="preserve"> </t>
        </is>
      </c>
    </row>
    <row r="14">
      <c r="A14" s="4" t="inlineStr">
        <is>
          <t>Settlements</t>
        </is>
      </c>
      <c r="B14" s="6" t="n">
        <v>-26</v>
      </c>
      <c r="C14" s="6" t="n">
        <v>-491</v>
      </c>
      <c r="D14" s="4" t="inlineStr">
        <is>
          <t xml:space="preserve"> </t>
        </is>
      </c>
    </row>
    <row r="15">
      <c r="A15" s="4" t="inlineStr">
        <is>
          <t>Curtailments</t>
        </is>
      </c>
      <c r="B15" s="6" t="n">
        <v>-1</v>
      </c>
      <c r="C15" s="6" t="n">
        <v>0</v>
      </c>
      <c r="D15" s="4" t="inlineStr">
        <is>
          <t xml:space="preserve"> </t>
        </is>
      </c>
    </row>
    <row r="16">
      <c r="A16" s="4" t="inlineStr">
        <is>
          <t>Special termination benefits</t>
        </is>
      </c>
      <c r="B16" s="6" t="n">
        <v>1</v>
      </c>
      <c r="C16" s="6" t="n">
        <v>3</v>
      </c>
      <c r="D16" s="6" t="n">
        <v>2</v>
      </c>
    </row>
    <row r="17">
      <c r="A17" s="4" t="inlineStr">
        <is>
          <t>Other</t>
        </is>
      </c>
      <c r="B17" s="6" t="n">
        <v>28</v>
      </c>
      <c r="C17" s="6" t="n">
        <v>3</v>
      </c>
      <c r="D17" s="4" t="inlineStr">
        <is>
          <t xml:space="preserve"> </t>
        </is>
      </c>
    </row>
    <row r="18">
      <c r="A18" s="4" t="inlineStr">
        <is>
          <t>Benefit obligation at December 31</t>
        </is>
      </c>
      <c r="B18" s="6" t="n">
        <v>6376</v>
      </c>
      <c r="C18" s="6" t="n">
        <v>8580</v>
      </c>
      <c r="D18" s="6" t="n">
        <v>9414</v>
      </c>
    </row>
    <row r="19">
      <c r="A19" s="4" t="inlineStr">
        <is>
          <t>Defined Benefit Plan, Accumulated Benefit Obligation</t>
        </is>
      </c>
      <c r="B19" s="6" t="n">
        <v>6307</v>
      </c>
      <c r="C19" s="6" t="n">
        <v>8431</v>
      </c>
      <c r="D19" s="4" t="inlineStr">
        <is>
          <t xml:space="preserve"> </t>
        </is>
      </c>
    </row>
    <row r="20">
      <c r="A20" s="3" t="inlineStr">
        <is>
          <t>Fair value of plan assets</t>
        </is>
      </c>
      <c r="B20" s="4" t="inlineStr">
        <is>
          <t xml:space="preserve"> </t>
        </is>
      </c>
      <c r="C20" s="4" t="inlineStr">
        <is>
          <t xml:space="preserve"> </t>
        </is>
      </c>
      <c r="D20" s="4" t="inlineStr">
        <is>
          <t xml:space="preserve"> </t>
        </is>
      </c>
    </row>
    <row r="21">
      <c r="A21" s="4" t="inlineStr">
        <is>
          <t>Fair value of plan assets at January 1</t>
        </is>
      </c>
      <c r="B21" s="6" t="n">
        <v>8905</v>
      </c>
      <c r="C21" s="6" t="n">
        <v>8639</v>
      </c>
      <c r="D21" s="4" t="inlineStr">
        <is>
          <t xml:space="preserve"> </t>
        </is>
      </c>
    </row>
    <row r="22">
      <c r="A22" s="4" t="inlineStr">
        <is>
          <t>Actual return on plan assets</t>
        </is>
      </c>
      <c r="B22" s="6" t="n">
        <v>-1101</v>
      </c>
      <c r="C22" s="6" t="n">
        <v>1003</v>
      </c>
      <c r="D22" s="4" t="inlineStr">
        <is>
          <t xml:space="preserve"> </t>
        </is>
      </c>
    </row>
    <row r="23">
      <c r="A23" s="4" t="inlineStr">
        <is>
          <t>Employer contributions</t>
        </is>
      </c>
      <c r="B23" s="6" t="n">
        <v>33</v>
      </c>
      <c r="C23" s="6" t="n">
        <v>33</v>
      </c>
      <c r="D23" s="4" t="inlineStr">
        <is>
          <t xml:space="preserve"> </t>
        </is>
      </c>
    </row>
    <row r="24">
      <c r="A24" s="4" t="inlineStr">
        <is>
          <t>Contributions by Plan Participant</t>
        </is>
      </c>
      <c r="B24" s="6" t="n">
        <v>5</v>
      </c>
      <c r="C24" s="6" t="n">
        <v>6</v>
      </c>
      <c r="D24" s="4" t="inlineStr">
        <is>
          <t xml:space="preserve"> </t>
        </is>
      </c>
    </row>
    <row r="25">
      <c r="A25" s="4" t="inlineStr">
        <is>
          <t>Foreign currency exchange rate changes</t>
        </is>
      </c>
      <c r="B25" s="6" t="n">
        <v>-258</v>
      </c>
      <c r="C25" s="6" t="n">
        <v>-42</v>
      </c>
      <c r="D25" s="4" t="inlineStr">
        <is>
          <t xml:space="preserve"> </t>
        </is>
      </c>
    </row>
    <row r="26">
      <c r="A26" s="4" t="inlineStr">
        <is>
          <t>Benefits Paid</t>
        </is>
      </c>
      <c r="B26" s="6" t="n">
        <v>-427</v>
      </c>
      <c r="C26" s="6" t="n">
        <v>-315</v>
      </c>
      <c r="D26" s="4" t="inlineStr">
        <is>
          <t xml:space="preserve"> </t>
        </is>
      </c>
    </row>
    <row r="27">
      <c r="A27" s="4" t="inlineStr">
        <is>
          <t>Settlements</t>
        </is>
      </c>
      <c r="B27" s="6" t="n">
        <v>-26</v>
      </c>
      <c r="C27" s="6" t="n">
        <v>-421</v>
      </c>
      <c r="D27" s="4" t="inlineStr">
        <is>
          <t xml:space="preserve"> </t>
        </is>
      </c>
    </row>
    <row r="28">
      <c r="A28" s="4" t="inlineStr">
        <is>
          <t>Other</t>
        </is>
      </c>
      <c r="B28" s="6" t="n">
        <v>27</v>
      </c>
      <c r="C28" s="6" t="n">
        <v>2</v>
      </c>
      <c r="D28" s="4" t="inlineStr">
        <is>
          <t xml:space="preserve"> </t>
        </is>
      </c>
    </row>
    <row r="29">
      <c r="A29" s="4" t="inlineStr">
        <is>
          <t>Fair value of plan assets at December 31</t>
        </is>
      </c>
      <c r="B29" s="6" t="n">
        <v>7158</v>
      </c>
      <c r="C29" s="6" t="n">
        <v>8905</v>
      </c>
      <c r="D29" s="6" t="n">
        <v>8639</v>
      </c>
    </row>
    <row r="30">
      <c r="A30" s="4" t="inlineStr">
        <is>
          <t>Net liability recognized</t>
        </is>
      </c>
      <c r="B30" s="6" t="n">
        <v>782</v>
      </c>
      <c r="C30" s="6" t="n">
        <v>325</v>
      </c>
      <c r="D30" s="4" t="inlineStr">
        <is>
          <t xml:space="preserve"> </t>
        </is>
      </c>
    </row>
    <row r="31">
      <c r="A31" s="4" t="inlineStr">
        <is>
          <t>Pension benefits | Change in Assumptions for Defined Benefit Plans</t>
        </is>
      </c>
      <c r="B31" s="4" t="inlineStr">
        <is>
          <t xml:space="preserve"> </t>
        </is>
      </c>
      <c r="C31" s="4" t="inlineStr">
        <is>
          <t xml:space="preserve"> </t>
        </is>
      </c>
      <c r="D31" s="4" t="inlineStr">
        <is>
          <t xml:space="preserve"> </t>
        </is>
      </c>
    </row>
    <row r="32">
      <c r="A32" s="3" t="inlineStr">
        <is>
          <t>Changes in benefit obligations</t>
        </is>
      </c>
      <c r="B32" s="4" t="inlineStr">
        <is>
          <t xml:space="preserve"> </t>
        </is>
      </c>
      <c r="C32" s="4" t="inlineStr">
        <is>
          <t xml:space="preserve"> </t>
        </is>
      </c>
      <c r="D32" s="4" t="inlineStr">
        <is>
          <t xml:space="preserve"> </t>
        </is>
      </c>
    </row>
    <row r="33">
      <c r="A33" s="4" t="inlineStr">
        <is>
          <t>Defined Benefit Plan, Benefit Obligation, Actuarial Gain (Loss)</t>
        </is>
      </c>
      <c r="B33" s="6" t="n">
        <v>-1231</v>
      </c>
      <c r="C33" s="6" t="n">
        <v>-197</v>
      </c>
      <c r="D33" s="4" t="inlineStr">
        <is>
          <t xml:space="preserve"> </t>
        </is>
      </c>
    </row>
    <row r="34">
      <c r="A34" s="4" t="inlineStr">
        <is>
          <t>Other benefits</t>
        </is>
      </c>
      <c r="B34" s="4" t="inlineStr">
        <is>
          <t xml:space="preserve"> </t>
        </is>
      </c>
      <c r="C34" s="4" t="inlineStr">
        <is>
          <t xml:space="preserve"> </t>
        </is>
      </c>
      <c r="D34" s="4" t="inlineStr">
        <is>
          <t xml:space="preserve"> </t>
        </is>
      </c>
    </row>
    <row r="35">
      <c r="A35" s="3" t="inlineStr">
        <is>
          <t>Changes in benefit obligations</t>
        </is>
      </c>
      <c r="B35" s="4" t="inlineStr">
        <is>
          <t xml:space="preserve"> </t>
        </is>
      </c>
      <c r="C35" s="4" t="inlineStr">
        <is>
          <t xml:space="preserve"> </t>
        </is>
      </c>
      <c r="D35" s="4" t="inlineStr">
        <is>
          <t xml:space="preserve"> </t>
        </is>
      </c>
    </row>
    <row r="36">
      <c r="A36" s="4" t="inlineStr">
        <is>
          <t>Benefit obligation at January 1</t>
        </is>
      </c>
      <c r="B36" s="6" t="n">
        <v>696</v>
      </c>
      <c r="C36" s="6" t="n">
        <v>769</v>
      </c>
      <c r="D36" s="4" t="inlineStr">
        <is>
          <t xml:space="preserve"> </t>
        </is>
      </c>
    </row>
    <row r="37">
      <c r="A37" s="4" t="inlineStr">
        <is>
          <t>Service cost</t>
        </is>
      </c>
      <c r="B37" s="6" t="n">
        <v>7</v>
      </c>
      <c r="C37" s="6" t="n">
        <v>9</v>
      </c>
      <c r="D37" s="6" t="n">
        <v>11</v>
      </c>
    </row>
    <row r="38">
      <c r="A38" s="4" t="inlineStr">
        <is>
          <t>Interest cost</t>
        </is>
      </c>
      <c r="B38" s="6" t="n">
        <v>17</v>
      </c>
      <c r="C38" s="6" t="n">
        <v>15</v>
      </c>
      <c r="D38" s="6" t="n">
        <v>21</v>
      </c>
    </row>
    <row r="39">
      <c r="A39" s="4" t="inlineStr">
        <is>
          <t>Participant Contributions</t>
        </is>
      </c>
      <c r="B39" s="6" t="n">
        <v>11</v>
      </c>
      <c r="C39" s="6" t="n">
        <v>13</v>
      </c>
      <c r="D39" s="4" t="inlineStr">
        <is>
          <t xml:space="preserve"> </t>
        </is>
      </c>
    </row>
    <row r="40">
      <c r="A40" s="4" t="inlineStr">
        <is>
          <t>Foreign currency exchange rate changes</t>
        </is>
      </c>
      <c r="B40" s="6" t="n">
        <v>-4</v>
      </c>
      <c r="C40" s="6" t="n">
        <v>-1</v>
      </c>
      <c r="D40" s="4" t="inlineStr">
        <is>
          <t xml:space="preserve"> </t>
        </is>
      </c>
    </row>
    <row r="41">
      <c r="A41" s="4" t="inlineStr">
        <is>
          <t>Amendments</t>
        </is>
      </c>
      <c r="B41" s="6" t="n">
        <v>0</v>
      </c>
      <c r="C41" s="6" t="n">
        <v>-13</v>
      </c>
      <c r="D41" s="4" t="inlineStr">
        <is>
          <t xml:space="preserve"> </t>
        </is>
      </c>
    </row>
    <row r="42">
      <c r="A42" s="4" t="inlineStr">
        <is>
          <t>Defined Benefit Plan, Benefit Obligation, Actuarial Gain (Loss)</t>
        </is>
      </c>
      <c r="B42" s="6" t="n">
        <v>175</v>
      </c>
      <c r="C42" s="6" t="n">
        <v>28</v>
      </c>
      <c r="D42" s="4" t="inlineStr">
        <is>
          <t xml:space="preserve"> </t>
        </is>
      </c>
    </row>
    <row r="43">
      <c r="A43" s="4" t="inlineStr">
        <is>
          <t>Benefits Paid</t>
        </is>
      </c>
      <c r="B43" s="6" t="n">
        <v>-57</v>
      </c>
      <c r="C43" s="6" t="n">
        <v>-67</v>
      </c>
      <c r="D43" s="4" t="inlineStr">
        <is>
          <t xml:space="preserve"> </t>
        </is>
      </c>
    </row>
    <row r="44">
      <c r="A44" s="4" t="inlineStr">
        <is>
          <t>Defined Benefit Plan, Benefit Obligation, Divestiture</t>
        </is>
      </c>
      <c r="B44" s="6" t="n">
        <v>0</v>
      </c>
      <c r="C44" s="6" t="n">
        <v>0</v>
      </c>
      <c r="D44" s="4" t="inlineStr">
        <is>
          <t xml:space="preserve"> </t>
        </is>
      </c>
    </row>
    <row r="45">
      <c r="A45" s="4" t="inlineStr">
        <is>
          <t>Settlements</t>
        </is>
      </c>
      <c r="B45" s="6" t="n">
        <v>0</v>
      </c>
      <c r="C45" s="6" t="n">
        <v>0</v>
      </c>
      <c r="D45" s="4" t="inlineStr">
        <is>
          <t xml:space="preserve"> </t>
        </is>
      </c>
    </row>
    <row r="46">
      <c r="A46" s="4" t="inlineStr">
        <is>
          <t>Curtailments</t>
        </is>
      </c>
      <c r="B46" s="6" t="n">
        <v>0</v>
      </c>
      <c r="C46" s="6" t="n">
        <v>-1</v>
      </c>
      <c r="D46" s="4" t="inlineStr">
        <is>
          <t xml:space="preserve"> </t>
        </is>
      </c>
    </row>
    <row r="47">
      <c r="A47" s="4" t="inlineStr">
        <is>
          <t>Special termination benefits</t>
        </is>
      </c>
      <c r="B47" s="6" t="n">
        <v>0</v>
      </c>
      <c r="C47" s="6" t="n">
        <v>0</v>
      </c>
      <c r="D47" s="6" t="n">
        <v>0</v>
      </c>
    </row>
    <row r="48">
      <c r="A48" s="4" t="inlineStr">
        <is>
          <t>Other</t>
        </is>
      </c>
      <c r="B48" s="6" t="n">
        <v>0</v>
      </c>
      <c r="C48" s="6" t="n">
        <v>0</v>
      </c>
      <c r="D48" s="4" t="inlineStr">
        <is>
          <t xml:space="preserve"> </t>
        </is>
      </c>
    </row>
    <row r="49">
      <c r="A49" s="4" t="inlineStr">
        <is>
          <t>Benefit obligation at December 31</t>
        </is>
      </c>
      <c r="B49" s="6" t="n">
        <v>495</v>
      </c>
      <c r="C49" s="6" t="n">
        <v>696</v>
      </c>
      <c r="D49" s="6" t="n">
        <v>769</v>
      </c>
    </row>
    <row r="50">
      <c r="A50" s="3" t="inlineStr">
        <is>
          <t>Fair value of plan assets</t>
        </is>
      </c>
      <c r="B50" s="4" t="inlineStr">
        <is>
          <t xml:space="preserve"> </t>
        </is>
      </c>
      <c r="C50" s="4" t="inlineStr">
        <is>
          <t xml:space="preserve"> </t>
        </is>
      </c>
      <c r="D50" s="4" t="inlineStr">
        <is>
          <t xml:space="preserve"> </t>
        </is>
      </c>
    </row>
    <row r="51">
      <c r="A51" s="4" t="inlineStr">
        <is>
          <t>Fair value of plan assets at January 1</t>
        </is>
      </c>
      <c r="B51" s="6" t="n">
        <v>419</v>
      </c>
      <c r="C51" s="6" t="n">
        <v>396</v>
      </c>
      <c r="D51" s="4" t="inlineStr">
        <is>
          <t xml:space="preserve"> </t>
        </is>
      </c>
    </row>
    <row r="52">
      <c r="A52" s="4" t="inlineStr">
        <is>
          <t>Actual return on plan assets</t>
        </is>
      </c>
      <c r="B52" s="6" t="n">
        <v>-55</v>
      </c>
      <c r="C52" s="6" t="n">
        <v>15</v>
      </c>
      <c r="D52" s="4" t="inlineStr">
        <is>
          <t xml:space="preserve"> </t>
        </is>
      </c>
    </row>
    <row r="53">
      <c r="A53" s="4" t="inlineStr">
        <is>
          <t>Employer contributions</t>
        </is>
      </c>
      <c r="B53" s="6" t="n">
        <v>0</v>
      </c>
      <c r="C53" s="6" t="n">
        <v>0</v>
      </c>
      <c r="D53" s="4" t="inlineStr">
        <is>
          <t xml:space="preserve"> </t>
        </is>
      </c>
    </row>
    <row r="54">
      <c r="A54" s="4" t="inlineStr">
        <is>
          <t>Contributions by Plan Participant</t>
        </is>
      </c>
      <c r="B54" s="6" t="n">
        <v>9</v>
      </c>
      <c r="C54" s="6" t="n">
        <v>8</v>
      </c>
      <c r="D54" s="4" t="inlineStr">
        <is>
          <t xml:space="preserve"> </t>
        </is>
      </c>
    </row>
    <row r="55">
      <c r="A55" s="4" t="inlineStr">
        <is>
          <t>Foreign currency exchange rate changes</t>
        </is>
      </c>
      <c r="B55" s="6" t="n">
        <v>0</v>
      </c>
      <c r="C55" s="6" t="n">
        <v>0</v>
      </c>
      <c r="D55" s="4" t="inlineStr">
        <is>
          <t xml:space="preserve"> </t>
        </is>
      </c>
    </row>
    <row r="56">
      <c r="A56" s="4" t="inlineStr">
        <is>
          <t>Benefits Paid</t>
        </is>
      </c>
      <c r="B56" s="6" t="n">
        <v>0</v>
      </c>
      <c r="C56" s="6" t="n">
        <v>0</v>
      </c>
      <c r="D56" s="4" t="inlineStr">
        <is>
          <t xml:space="preserve"> </t>
        </is>
      </c>
    </row>
    <row r="57">
      <c r="A57" s="4" t="inlineStr">
        <is>
          <t>Settlements</t>
        </is>
      </c>
      <c r="B57" s="6" t="n">
        <v>0</v>
      </c>
      <c r="C57" s="6" t="n">
        <v>0</v>
      </c>
      <c r="D57" s="4" t="inlineStr">
        <is>
          <t xml:space="preserve"> </t>
        </is>
      </c>
    </row>
    <row r="58">
      <c r="A58" s="4" t="inlineStr">
        <is>
          <t>Other</t>
        </is>
      </c>
      <c r="B58" s="6" t="n">
        <v>0</v>
      </c>
      <c r="C58" s="6" t="n">
        <v>0</v>
      </c>
      <c r="D58" s="4" t="inlineStr">
        <is>
          <t xml:space="preserve"> </t>
        </is>
      </c>
    </row>
    <row r="59">
      <c r="A59" s="4" t="inlineStr">
        <is>
          <t>Fair value of plan assets at December 31</t>
        </is>
      </c>
      <c r="B59" s="6" t="n">
        <v>373</v>
      </c>
      <c r="C59" s="6" t="n">
        <v>419</v>
      </c>
      <c r="D59" s="5" t="n">
        <v>396</v>
      </c>
    </row>
    <row r="60">
      <c r="A60" s="4" t="inlineStr">
        <is>
          <t>Net liability recognized</t>
        </is>
      </c>
      <c r="B60" s="5" t="n">
        <v>-122</v>
      </c>
      <c r="C60" s="5" t="n">
        <v>-277</v>
      </c>
      <c r="D6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Pension and other benefit amounts recognized in consolidated balance she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Pension and other benefit amounts recognized in our consolidated balance sheets</t>
        </is>
      </c>
      <c r="B3" s="4" t="inlineStr">
        <is>
          <t xml:space="preserve"> </t>
        </is>
      </c>
      <c r="C3" s="4" t="inlineStr">
        <is>
          <t xml:space="preserve"> </t>
        </is>
      </c>
    </row>
    <row r="4">
      <c r="A4" s="4" t="inlineStr">
        <is>
          <t>Noncurrent asset</t>
        </is>
      </c>
      <c r="B4" s="5" t="n">
        <v>1558</v>
      </c>
      <c r="C4" s="5" t="n">
        <v>1545</v>
      </c>
    </row>
    <row r="5">
      <c r="A5" s="4" t="inlineStr">
        <is>
          <t>Current liability</t>
        </is>
      </c>
      <c r="B5" s="6" t="n">
        <v>-70</v>
      </c>
      <c r="C5" s="6" t="n">
        <v>-70</v>
      </c>
    </row>
    <row r="6">
      <c r="A6" s="4" t="inlineStr">
        <is>
          <t>Long-term liability</t>
        </is>
      </c>
      <c r="B6" s="6" t="n">
        <v>-706</v>
      </c>
      <c r="C6" s="6" t="n">
        <v>-1150</v>
      </c>
    </row>
    <row r="7">
      <c r="A7" s="4" t="inlineStr">
        <is>
          <t>Net liability recognized</t>
        </is>
      </c>
      <c r="B7" s="6" t="n">
        <v>782</v>
      </c>
      <c r="C7" s="6" t="n">
        <v>325</v>
      </c>
    </row>
    <row r="8">
      <c r="A8" s="4" t="inlineStr">
        <is>
          <t>Other benefits</t>
        </is>
      </c>
      <c r="B8" s="4" t="inlineStr">
        <is>
          <t xml:space="preserve"> </t>
        </is>
      </c>
      <c r="C8" s="4" t="inlineStr">
        <is>
          <t xml:space="preserve"> </t>
        </is>
      </c>
    </row>
    <row r="9">
      <c r="A9" s="3" t="inlineStr">
        <is>
          <t>Pension and other benefit amounts recognized in our consolidated balance sheets</t>
        </is>
      </c>
      <c r="B9" s="4" t="inlineStr">
        <is>
          <t xml:space="preserve"> </t>
        </is>
      </c>
      <c r="C9" s="4" t="inlineStr">
        <is>
          <t xml:space="preserve"> </t>
        </is>
      </c>
    </row>
    <row r="10">
      <c r="A10" s="4" t="inlineStr">
        <is>
          <t>Noncurrent asset</t>
        </is>
      </c>
      <c r="B10" s="6" t="n">
        <v>44</v>
      </c>
      <c r="C10" s="6" t="n">
        <v>0</v>
      </c>
    </row>
    <row r="11">
      <c r="A11" s="4" t="inlineStr">
        <is>
          <t>Current liability</t>
        </is>
      </c>
      <c r="B11" s="6" t="n">
        <v>-17</v>
      </c>
      <c r="C11" s="6" t="n">
        <v>-18</v>
      </c>
    </row>
    <row r="12">
      <c r="A12" s="4" t="inlineStr">
        <is>
          <t>Long-term liability</t>
        </is>
      </c>
      <c r="B12" s="6" t="n">
        <v>-149</v>
      </c>
      <c r="C12" s="6" t="n">
        <v>-259</v>
      </c>
    </row>
    <row r="13">
      <c r="A13" s="4" t="inlineStr">
        <is>
          <t>Net liability recognized</t>
        </is>
      </c>
      <c r="B13" s="5" t="n">
        <v>-122</v>
      </c>
      <c r="C13" s="5" t="n">
        <v>-2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ension plans with projected benefit obligation in excess of fair value of plan assets (Details) - Pension benefits - USD ($) $ in Millions</t>
        </is>
      </c>
      <c r="B1" s="2" t="inlineStr">
        <is>
          <t>Dec. 31, 2022</t>
        </is>
      </c>
      <c r="C1" s="2" t="inlineStr">
        <is>
          <t>Dec. 31, 2021</t>
        </is>
      </c>
    </row>
    <row r="2">
      <c r="A2" s="3" t="inlineStr">
        <is>
          <t>Accumulated benefit obligations in excess of the fair value of plan assets</t>
        </is>
      </c>
      <c r="B2" s="4" t="inlineStr">
        <is>
          <t xml:space="preserve"> </t>
        </is>
      </c>
      <c r="C2" s="4" t="inlineStr">
        <is>
          <t xml:space="preserve"> </t>
        </is>
      </c>
    </row>
    <row r="3">
      <c r="A3" s="4" t="inlineStr">
        <is>
          <t>Projected Benefit Obligation</t>
        </is>
      </c>
      <c r="B3" s="5" t="n">
        <v>972</v>
      </c>
      <c r="C3" s="5" t="n">
        <v>6862</v>
      </c>
    </row>
    <row r="4">
      <c r="A4" s="4" t="inlineStr">
        <is>
          <t>Fair Value of Plan Assets</t>
        </is>
      </c>
      <c r="B4" s="5" t="n">
        <v>197</v>
      </c>
      <c r="C4" s="5" t="n">
        <v>56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benefit obligations in excess of fair value of plan ass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ccumulated benefit obligations in excess of the fair value of plan assets</t>
        </is>
      </c>
      <c r="B3" s="4" t="inlineStr">
        <is>
          <t xml:space="preserve"> </t>
        </is>
      </c>
      <c r="C3" s="4" t="inlineStr">
        <is>
          <t xml:space="preserve"> </t>
        </is>
      </c>
    </row>
    <row r="4">
      <c r="A4" s="4" t="inlineStr">
        <is>
          <t>Accumulated Benefit Obligations</t>
        </is>
      </c>
      <c r="B4" s="5" t="n">
        <v>880</v>
      </c>
      <c r="C4" s="5" t="n">
        <v>6689</v>
      </c>
    </row>
    <row r="5">
      <c r="A5" s="4" t="inlineStr">
        <is>
          <t>Fair value of plan assets</t>
        </is>
      </c>
      <c r="B5" s="6" t="n">
        <v>138</v>
      </c>
      <c r="C5" s="6" t="n">
        <v>5584</v>
      </c>
    </row>
    <row r="6">
      <c r="A6" s="4" t="inlineStr">
        <is>
          <t>Other benefits</t>
        </is>
      </c>
      <c r="B6" s="4" t="inlineStr">
        <is>
          <t xml:space="preserve"> </t>
        </is>
      </c>
      <c r="C6" s="4" t="inlineStr">
        <is>
          <t xml:space="preserve"> </t>
        </is>
      </c>
    </row>
    <row r="7">
      <c r="A7" s="3" t="inlineStr">
        <is>
          <t>Accumulated benefit obligations in excess of the fair value of plan assets</t>
        </is>
      </c>
      <c r="B7" s="4" t="inlineStr">
        <is>
          <t xml:space="preserve"> </t>
        </is>
      </c>
      <c r="C7" s="4" t="inlineStr">
        <is>
          <t xml:space="preserve"> </t>
        </is>
      </c>
    </row>
    <row r="8">
      <c r="A8" s="4" t="inlineStr">
        <is>
          <t>Accumulated Benefit Obligations</t>
        </is>
      </c>
      <c r="B8" s="6" t="n">
        <v>166</v>
      </c>
      <c r="C8" s="6" t="n">
        <v>696</v>
      </c>
    </row>
    <row r="9">
      <c r="A9" s="4" t="inlineStr">
        <is>
          <t>Fair value of plan assets</t>
        </is>
      </c>
      <c r="B9" s="5" t="n">
        <v>0</v>
      </c>
      <c r="C9" s="5" t="n">
        <v>4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Total pension assets for U.S. and non-U.S. plans (Details) - USD ($) $ in Millions</t>
        </is>
      </c>
      <c r="B1" s="2" t="inlineStr">
        <is>
          <t>Dec. 31, 2022</t>
        </is>
      </c>
      <c r="C1" s="2" t="inlineStr">
        <is>
          <t>Dec. 31, 2021</t>
        </is>
      </c>
    </row>
    <row r="2">
      <c r="A2" s="4" t="inlineStr">
        <is>
          <t>Domestic Plan</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d Benefit Plan, Plan Assets</t>
        </is>
      </c>
      <c r="B4" s="5" t="n">
        <v>4336</v>
      </c>
      <c r="C4" s="5" t="n">
        <v>5383</v>
      </c>
    </row>
    <row r="5">
      <c r="A5" s="4" t="inlineStr">
        <is>
          <t>Domestic Plan | Cash and cash equivalent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Defined Benefit Plan, Plan Assets</t>
        </is>
      </c>
      <c r="B7" s="6" t="n">
        <v>473</v>
      </c>
      <c r="C7" s="6" t="n">
        <v>272</v>
      </c>
    </row>
    <row r="8">
      <c r="A8" s="4" t="inlineStr">
        <is>
          <t>Domestic Plan | Equity Securities, US based companie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Defined Benefit Plan, Plan Assets</t>
        </is>
      </c>
      <c r="B10" s="6" t="n">
        <v>509</v>
      </c>
      <c r="C10" s="6" t="n">
        <v>1463</v>
      </c>
    </row>
    <row r="11">
      <c r="A11" s="4" t="inlineStr">
        <is>
          <t>Domestic Plan | Equity Securities, International based companie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Defined Benefit Plan, Plan Assets</t>
        </is>
      </c>
      <c r="B13" s="6" t="n">
        <v>285</v>
      </c>
      <c r="C13" s="6" t="n">
        <v>876</v>
      </c>
    </row>
    <row r="14">
      <c r="A14" s="4" t="inlineStr">
        <is>
          <t>Domestic Plan | Government bond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Plan Assets</t>
        </is>
      </c>
      <c r="B16" s="6" t="n">
        <v>793</v>
      </c>
      <c r="C16" s="6" t="n">
        <v>182</v>
      </c>
    </row>
    <row r="17">
      <c r="A17" s="4" t="inlineStr">
        <is>
          <t>Domestic Plan | Corporate bonds and debt securitie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Plan Assets</t>
        </is>
      </c>
      <c r="B19" s="6" t="n">
        <v>384</v>
      </c>
      <c r="C19" s="6" t="n">
        <v>899</v>
      </c>
    </row>
    <row r="20">
      <c r="A20" s="4" t="inlineStr">
        <is>
          <t>Domestic Plan | Mutual, pooled and commingled funds</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Defined Benefit Plan, Plan Assets</t>
        </is>
      </c>
      <c r="B22" s="6" t="n">
        <v>304</v>
      </c>
      <c r="C22" s="6" t="n">
        <v>290</v>
      </c>
    </row>
    <row r="23">
      <c r="A23" s="4" t="inlineStr">
        <is>
          <t>Domestic Plan | Hedge funds/limited partnerships</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Defined Benefit Plan, Plan Assets</t>
        </is>
      </c>
      <c r="B25" s="6" t="n">
        <v>915</v>
      </c>
      <c r="C25" s="6" t="n">
        <v>682</v>
      </c>
    </row>
    <row r="26">
      <c r="A26" s="4" t="inlineStr">
        <is>
          <t>Domestic Plan | Real estate</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Defined Benefit Plan, Plan Assets</t>
        </is>
      </c>
      <c r="B28" s="6" t="n">
        <v>417</v>
      </c>
      <c r="C28" s="6" t="n">
        <v>381</v>
      </c>
    </row>
    <row r="29">
      <c r="A29" s="4" t="inlineStr">
        <is>
          <t>Domestic Plan | Derivative financial instrument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Defined Benefit Plan, Plan Assets</t>
        </is>
      </c>
      <c r="B31" s="6" t="n">
        <v>0</v>
      </c>
      <c r="C31" s="6" t="n">
        <v>-1</v>
      </c>
    </row>
    <row r="32">
      <c r="A32" s="4" t="inlineStr">
        <is>
          <t>Domestic Plan | Other</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Defined Benefit Plan, Plan Assets</t>
        </is>
      </c>
      <c r="B34" s="6" t="n">
        <v>256</v>
      </c>
      <c r="C34" s="6" t="n">
        <v>339</v>
      </c>
    </row>
    <row r="35">
      <c r="A35" s="4" t="inlineStr">
        <is>
          <t>Foreign Plan</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Defined Benefit Plan, Plan Assets</t>
        </is>
      </c>
      <c r="B37" s="6" t="n">
        <v>2822</v>
      </c>
      <c r="C37" s="6" t="n">
        <v>3522</v>
      </c>
    </row>
    <row r="38">
      <c r="A38" s="4" t="inlineStr">
        <is>
          <t>Foreign Plan | Cash and cash equivalents</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Defined Benefit Plan, Plan Assets</t>
        </is>
      </c>
      <c r="B40" s="6" t="n">
        <v>162</v>
      </c>
      <c r="C40" s="6" t="n">
        <v>233</v>
      </c>
    </row>
    <row r="41">
      <c r="A41" s="4" t="inlineStr">
        <is>
          <t>Foreign Plan | Equity Securities, US based companies</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Defined Benefit Plan, Plan Assets</t>
        </is>
      </c>
      <c r="B43" s="6" t="n">
        <v>679</v>
      </c>
      <c r="C43" s="6" t="n">
        <v>968</v>
      </c>
    </row>
    <row r="44">
      <c r="A44" s="4" t="inlineStr">
        <is>
          <t>Foreign Plan | Equity Securities, International based companies</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Defined Benefit Plan, Plan Assets</t>
        </is>
      </c>
      <c r="B46" s="6" t="n">
        <v>654</v>
      </c>
      <c r="C46" s="6" t="n">
        <v>830</v>
      </c>
    </row>
    <row r="47">
      <c r="A47" s="4" t="inlineStr">
        <is>
          <t>Foreign Plan | Government bonds</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Defined Benefit Plan, Plan Assets</t>
        </is>
      </c>
      <c r="B49" s="6" t="n">
        <v>445</v>
      </c>
      <c r="C49" s="6" t="n">
        <v>495</v>
      </c>
    </row>
    <row r="50">
      <c r="A50" s="4" t="inlineStr">
        <is>
          <t>Foreign Plan | Corporate bonds and debt securities</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Defined Benefit Plan, Plan Assets</t>
        </is>
      </c>
      <c r="B52" s="6" t="n">
        <v>115</v>
      </c>
      <c r="C52" s="6" t="n">
        <v>124</v>
      </c>
    </row>
    <row r="53">
      <c r="A53" s="4" t="inlineStr">
        <is>
          <t>Foreign Plan | Mutual, pooled and commingled funds</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Defined Benefit Plan, Plan Assets</t>
        </is>
      </c>
      <c r="B55" s="6" t="n">
        <v>463</v>
      </c>
      <c r="C55" s="6" t="n">
        <v>560</v>
      </c>
    </row>
    <row r="56">
      <c r="A56" s="4" t="inlineStr">
        <is>
          <t>Foreign Plan | Hedge funds/limited partnerships</t>
        </is>
      </c>
      <c r="B56" s="4" t="inlineStr">
        <is>
          <t xml:space="preserve"> </t>
        </is>
      </c>
      <c r="C56" s="4" t="inlineStr">
        <is>
          <t xml:space="preserve"> </t>
        </is>
      </c>
    </row>
    <row r="57">
      <c r="A57" s="3" t="inlineStr">
        <is>
          <t>Defined Benefit Plan Disclosure</t>
        </is>
      </c>
      <c r="B57" s="4" t="inlineStr">
        <is>
          <t xml:space="preserve"> </t>
        </is>
      </c>
      <c r="C57" s="4" t="inlineStr">
        <is>
          <t xml:space="preserve"> </t>
        </is>
      </c>
    </row>
    <row r="58">
      <c r="A58" s="4" t="inlineStr">
        <is>
          <t>Defined Benefit Plan, Plan Assets</t>
        </is>
      </c>
      <c r="B58" s="6" t="n">
        <v>21</v>
      </c>
      <c r="C58" s="6" t="n">
        <v>38</v>
      </c>
    </row>
    <row r="59">
      <c r="A59" s="4" t="inlineStr">
        <is>
          <t>Foreign Plan | Real estate</t>
        </is>
      </c>
      <c r="B59" s="4" t="inlineStr">
        <is>
          <t xml:space="preserve"> </t>
        </is>
      </c>
      <c r="C59" s="4" t="inlineStr">
        <is>
          <t xml:space="preserve"> </t>
        </is>
      </c>
    </row>
    <row r="60">
      <c r="A60" s="3" t="inlineStr">
        <is>
          <t>Defined Benefit Plan Disclosure</t>
        </is>
      </c>
      <c r="B60" s="4" t="inlineStr">
        <is>
          <t xml:space="preserve"> </t>
        </is>
      </c>
      <c r="C60" s="4" t="inlineStr">
        <is>
          <t xml:space="preserve"> </t>
        </is>
      </c>
    </row>
    <row r="61">
      <c r="A61" s="4" t="inlineStr">
        <is>
          <t>Defined Benefit Plan, Plan Assets</t>
        </is>
      </c>
      <c r="B61" s="6" t="n">
        <v>7</v>
      </c>
      <c r="C61" s="6" t="n">
        <v>8</v>
      </c>
    </row>
    <row r="62">
      <c r="A62" s="4" t="inlineStr">
        <is>
          <t>Foreign Plan | Derivative financial instruments</t>
        </is>
      </c>
      <c r="B62" s="4" t="inlineStr">
        <is>
          <t xml:space="preserve"> </t>
        </is>
      </c>
      <c r="C62" s="4" t="inlineStr">
        <is>
          <t xml:space="preserve"> </t>
        </is>
      </c>
    </row>
    <row r="63">
      <c r="A63" s="3" t="inlineStr">
        <is>
          <t>Defined Benefit Plan Disclosure</t>
        </is>
      </c>
      <c r="B63" s="4" t="inlineStr">
        <is>
          <t xml:space="preserve"> </t>
        </is>
      </c>
      <c r="C63" s="4" t="inlineStr">
        <is>
          <t xml:space="preserve"> </t>
        </is>
      </c>
    </row>
    <row r="64">
      <c r="A64" s="4" t="inlineStr">
        <is>
          <t>Defined Benefit Plan, Plan Assets</t>
        </is>
      </c>
      <c r="B64" s="6" t="n">
        <v>-14</v>
      </c>
      <c r="C64" s="6" t="n">
        <v>-8</v>
      </c>
    </row>
    <row r="65">
      <c r="A65" s="4" t="inlineStr">
        <is>
          <t>Foreign Plan | Other</t>
        </is>
      </c>
      <c r="B65" s="4" t="inlineStr">
        <is>
          <t xml:space="preserve"> </t>
        </is>
      </c>
      <c r="C65" s="4" t="inlineStr">
        <is>
          <t xml:space="preserve"> </t>
        </is>
      </c>
    </row>
    <row r="66">
      <c r="A66" s="3" t="inlineStr">
        <is>
          <t>Defined Benefit Plan Disclosure</t>
        </is>
      </c>
      <c r="B66" s="4" t="inlineStr">
        <is>
          <t xml:space="preserve"> </t>
        </is>
      </c>
      <c r="C66" s="4" t="inlineStr">
        <is>
          <t xml:space="preserve"> </t>
        </is>
      </c>
    </row>
    <row r="67">
      <c r="A67" s="4" t="inlineStr">
        <is>
          <t>Defined Benefit Plan, Plan Assets</t>
        </is>
      </c>
      <c r="B67" s="5" t="n">
        <v>290</v>
      </c>
      <c r="C67" s="5" t="n">
        <v>2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Other postretirement benefit plan assets (Details) - Other benefits - USD ($) $ in Millions</t>
        </is>
      </c>
      <c r="B1" s="2" t="inlineStr">
        <is>
          <t>Dec. 31, 2022</t>
        </is>
      </c>
      <c r="C1" s="2" t="inlineStr">
        <is>
          <t>Dec. 31, 2021</t>
        </is>
      </c>
      <c r="D1" s="2" t="inlineStr">
        <is>
          <t>Dec. 31, 2020</t>
        </is>
      </c>
    </row>
    <row r="2">
      <c r="A2" s="3" t="inlineStr">
        <is>
          <t>Defined Benefit Plan Disclosure</t>
        </is>
      </c>
      <c r="B2" s="4" t="inlineStr">
        <is>
          <t xml:space="preserve"> </t>
        </is>
      </c>
      <c r="C2" s="4" t="inlineStr">
        <is>
          <t xml:space="preserve"> </t>
        </is>
      </c>
      <c r="D2" s="4" t="inlineStr">
        <is>
          <t xml:space="preserve"> </t>
        </is>
      </c>
    </row>
    <row r="3">
      <c r="A3" s="4" t="inlineStr">
        <is>
          <t>Defined Benefit Plan, Plan Assets</t>
        </is>
      </c>
      <c r="B3" s="5" t="n">
        <v>373</v>
      </c>
      <c r="C3" s="5" t="n">
        <v>419</v>
      </c>
      <c r="D3" s="5" t="n">
        <v>396</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Defined Benefit Plan, Plan Assets</t>
        </is>
      </c>
      <c r="B6" s="6" t="n">
        <v>43</v>
      </c>
      <c r="C6" s="6" t="n">
        <v>33</v>
      </c>
      <c r="D6" s="4" t="inlineStr">
        <is>
          <t xml:space="preserve"> </t>
        </is>
      </c>
    </row>
    <row r="7">
      <c r="A7" s="4" t="inlineStr">
        <is>
          <t>Equity Securities, US based companie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Defined Benefit Plan, Plan Assets</t>
        </is>
      </c>
      <c r="B9" s="6" t="n">
        <v>133</v>
      </c>
      <c r="C9" s="6" t="n">
        <v>184</v>
      </c>
      <c r="D9" s="4" t="inlineStr">
        <is>
          <t xml:space="preserve"> </t>
        </is>
      </c>
    </row>
    <row r="10">
      <c r="A10" s="4" t="inlineStr">
        <is>
          <t>Equity Securities, International based companie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Defined Benefit Plan, Plan Assets</t>
        </is>
      </c>
      <c r="B12" s="6" t="n">
        <v>4</v>
      </c>
      <c r="C12" s="6" t="n">
        <v>12</v>
      </c>
      <c r="D12" s="4" t="inlineStr">
        <is>
          <t xml:space="preserve"> </t>
        </is>
      </c>
    </row>
    <row r="13">
      <c r="A13" s="4" t="inlineStr">
        <is>
          <t>Government bond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Defined Benefit Plan, Plan Assets</t>
        </is>
      </c>
      <c r="B15" s="6" t="n">
        <v>12</v>
      </c>
      <c r="C15" s="6" t="n">
        <v>3</v>
      </c>
      <c r="D15" s="4" t="inlineStr">
        <is>
          <t xml:space="preserve"> </t>
        </is>
      </c>
    </row>
    <row r="16">
      <c r="A16" s="4" t="inlineStr">
        <is>
          <t>Corporate bonds and debt securitie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Defined Benefit Plan, Plan Assets</t>
        </is>
      </c>
      <c r="B18" s="6" t="n">
        <v>71</v>
      </c>
      <c r="C18" s="6" t="n">
        <v>82</v>
      </c>
      <c r="D18" s="4" t="inlineStr">
        <is>
          <t xml:space="preserve"> </t>
        </is>
      </c>
    </row>
    <row r="19">
      <c r="A19" s="4" t="inlineStr">
        <is>
          <t>Mutual, pooled and commingled funds</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Defined Benefit Plan, Plan Assets</t>
        </is>
      </c>
      <c r="B21" s="6" t="n">
        <v>86</v>
      </c>
      <c r="C21" s="6" t="n">
        <v>87</v>
      </c>
      <c r="D21" s="4" t="inlineStr">
        <is>
          <t xml:space="preserve"> </t>
        </is>
      </c>
    </row>
    <row r="22">
      <c r="A22" s="4" t="inlineStr">
        <is>
          <t>Hedge funds/limited partnerships</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Defined Benefit Plan, Plan Assets</t>
        </is>
      </c>
      <c r="B24" s="6" t="n">
        <v>14</v>
      </c>
      <c r="C24" s="6" t="n">
        <v>9</v>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Defined Benefit Plan, Plan Assets</t>
        </is>
      </c>
      <c r="B27" s="6" t="n">
        <v>6</v>
      </c>
      <c r="C27" s="6" t="n">
        <v>5</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Defined Benefit Plan, Plan Assets</t>
        </is>
      </c>
      <c r="B30" s="5" t="n">
        <v>4</v>
      </c>
      <c r="C30" s="5" t="n">
        <v>4</v>
      </c>
      <c r="D3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et periodic benefit cost for pension and other postretirement benefit plans (Details) - USD ($) $ in Millions</t>
        </is>
      </c>
      <c r="B1" s="2" t="inlineStr">
        <is>
          <t>12 Months Ended</t>
        </is>
      </c>
    </row>
    <row r="2">
      <c r="B2" s="2" t="inlineStr">
        <is>
          <t>Dec. 31, 2022</t>
        </is>
      </c>
      <c r="C2" s="2" t="inlineStr">
        <is>
          <t>Dec. 31, 2021</t>
        </is>
      </c>
      <c r="D2" s="2" t="inlineStr">
        <is>
          <t>Dec. 31, 2020</t>
        </is>
      </c>
    </row>
    <row r="3">
      <c r="A3" s="3" t="inlineStr">
        <is>
          <t>Net periodic pension and other postretirement benefit cost</t>
        </is>
      </c>
      <c r="B3" s="4" t="inlineStr">
        <is>
          <t xml:space="preserve"> </t>
        </is>
      </c>
      <c r="C3" s="4" t="inlineStr">
        <is>
          <t xml:space="preserve"> </t>
        </is>
      </c>
      <c r="D3" s="4" t="inlineStr">
        <is>
          <t xml:space="preserve"> </t>
        </is>
      </c>
    </row>
    <row r="4">
      <c r="A4" s="4" t="inlineStr">
        <is>
          <t>Corridor Approach for Amortizing Actuarial Gains and Losses</t>
        </is>
      </c>
      <c r="B4" s="8" t="n">
        <v>0.1</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Net periodic pension and other postretirement benefit cost</t>
        </is>
      </c>
      <c r="B6" s="4" t="inlineStr">
        <is>
          <t xml:space="preserve"> </t>
        </is>
      </c>
      <c r="C6" s="4" t="inlineStr">
        <is>
          <t xml:space="preserve"> </t>
        </is>
      </c>
      <c r="D6" s="4" t="inlineStr">
        <is>
          <t xml:space="preserve"> </t>
        </is>
      </c>
    </row>
    <row r="7">
      <c r="A7" s="4" t="inlineStr">
        <is>
          <t>Service cost</t>
        </is>
      </c>
      <c r="B7" s="5" t="n">
        <v>93</v>
      </c>
      <c r="C7" s="5" t="n">
        <v>97</v>
      </c>
      <c r="D7" s="5" t="n">
        <v>112</v>
      </c>
    </row>
    <row r="8">
      <c r="A8" s="4" t="inlineStr">
        <is>
          <t>Interest cost</t>
        </is>
      </c>
      <c r="B8" s="6" t="n">
        <v>232</v>
      </c>
      <c r="C8" s="6" t="n">
        <v>183</v>
      </c>
      <c r="D8" s="6" t="n">
        <v>235</v>
      </c>
    </row>
    <row r="9">
      <c r="A9" s="4" t="inlineStr">
        <is>
          <t>Expected Return on Plan Assets</t>
        </is>
      </c>
      <c r="B9" s="6" t="n">
        <v>-558</v>
      </c>
      <c r="C9" s="6" t="n">
        <v>-606</v>
      </c>
      <c r="D9" s="6" t="n">
        <v>-587</v>
      </c>
    </row>
    <row r="10">
      <c r="A10" s="4" t="inlineStr">
        <is>
          <t>Amortization of prior service cost (credit)</t>
        </is>
      </c>
      <c r="B10" s="6" t="n">
        <v>0</v>
      </c>
      <c r="C10" s="6" t="n">
        <v>0</v>
      </c>
      <c r="D10" s="6" t="n">
        <v>3</v>
      </c>
    </row>
    <row r="11">
      <c r="A11" s="4" t="inlineStr">
        <is>
          <t>Amortization of net actuarial loss</t>
        </is>
      </c>
      <c r="B11" s="6" t="n">
        <v>109</v>
      </c>
      <c r="C11" s="6" t="n">
        <v>146</v>
      </c>
      <c r="D11" s="6" t="n">
        <v>171</v>
      </c>
    </row>
    <row r="12">
      <c r="A12" s="4" t="inlineStr">
        <is>
          <t>Net periodic benefit cost (income)</t>
        </is>
      </c>
      <c r="B12" s="6" t="n">
        <v>-124</v>
      </c>
      <c r="C12" s="6" t="n">
        <v>-180</v>
      </c>
      <c r="D12" s="6" t="n">
        <v>-66</v>
      </c>
    </row>
    <row r="13">
      <c r="A13" s="4" t="inlineStr">
        <is>
          <t>Settlement charge (credits)</t>
        </is>
      </c>
      <c r="B13" s="6" t="n">
        <v>-1</v>
      </c>
      <c r="C13" s="6" t="n">
        <v>117</v>
      </c>
      <c r="D13" s="6" t="n">
        <v>23</v>
      </c>
    </row>
    <row r="14">
      <c r="A14" s="4" t="inlineStr">
        <is>
          <t>Curtailment charges (credits)</t>
        </is>
      </c>
      <c r="B14" s="6" t="n">
        <v>-1</v>
      </c>
      <c r="C14" s="6" t="n">
        <v>-1</v>
      </c>
      <c r="D14" s="6" t="n">
        <v>1</v>
      </c>
    </row>
    <row r="15">
      <c r="A15" s="4" t="inlineStr">
        <is>
          <t>Special termination benefits</t>
        </is>
      </c>
      <c r="B15" s="6" t="n">
        <v>1</v>
      </c>
      <c r="C15" s="6" t="n">
        <v>3</v>
      </c>
      <c r="D15" s="6" t="n">
        <v>2</v>
      </c>
    </row>
    <row r="16">
      <c r="A16" s="4" t="inlineStr">
        <is>
          <t>Other</t>
        </is>
      </c>
      <c r="B16" s="6" t="n">
        <v>1</v>
      </c>
      <c r="C16" s="6" t="n">
        <v>0</v>
      </c>
      <c r="D16" s="6" t="n">
        <v>-4</v>
      </c>
    </row>
    <row r="17">
      <c r="A17" s="4" t="inlineStr">
        <is>
          <t>Total cost (income) recognized in the statement of income</t>
        </is>
      </c>
      <c r="B17" s="6" t="n">
        <v>-124</v>
      </c>
      <c r="C17" s="6" t="n">
        <v>-61</v>
      </c>
      <c r="D17" s="6" t="n">
        <v>-44</v>
      </c>
    </row>
    <row r="18">
      <c r="A18" s="4" t="inlineStr">
        <is>
          <t>Other benefits</t>
        </is>
      </c>
      <c r="B18" s="4" t="inlineStr">
        <is>
          <t xml:space="preserve"> </t>
        </is>
      </c>
      <c r="C18" s="4" t="inlineStr">
        <is>
          <t xml:space="preserve"> </t>
        </is>
      </c>
      <c r="D18" s="4" t="inlineStr">
        <is>
          <t xml:space="preserve"> </t>
        </is>
      </c>
    </row>
    <row r="19">
      <c r="A19" s="3" t="inlineStr">
        <is>
          <t>Net periodic pension and other postretirement benefit cost</t>
        </is>
      </c>
      <c r="B19" s="4" t="inlineStr">
        <is>
          <t xml:space="preserve"> </t>
        </is>
      </c>
      <c r="C19" s="4" t="inlineStr">
        <is>
          <t xml:space="preserve"> </t>
        </is>
      </c>
      <c r="D19" s="4" t="inlineStr">
        <is>
          <t xml:space="preserve"> </t>
        </is>
      </c>
    </row>
    <row r="20">
      <c r="A20" s="4" t="inlineStr">
        <is>
          <t>Service cost</t>
        </is>
      </c>
      <c r="B20" s="6" t="n">
        <v>7</v>
      </c>
      <c r="C20" s="6" t="n">
        <v>9</v>
      </c>
      <c r="D20" s="6" t="n">
        <v>11</v>
      </c>
    </row>
    <row r="21">
      <c r="A21" s="4" t="inlineStr">
        <is>
          <t>Interest cost</t>
        </is>
      </c>
      <c r="B21" s="6" t="n">
        <v>17</v>
      </c>
      <c r="C21" s="6" t="n">
        <v>15</v>
      </c>
      <c r="D21" s="6" t="n">
        <v>21</v>
      </c>
    </row>
    <row r="22">
      <c r="A22" s="4" t="inlineStr">
        <is>
          <t>Expected Return on Plan Assets</t>
        </is>
      </c>
      <c r="B22" s="6" t="n">
        <v>-16</v>
      </c>
      <c r="C22" s="6" t="n">
        <v>-17</v>
      </c>
      <c r="D22" s="6" t="n">
        <v>-16</v>
      </c>
    </row>
    <row r="23">
      <c r="A23" s="4" t="inlineStr">
        <is>
          <t>Amortization of prior service cost (credit)</t>
        </is>
      </c>
      <c r="B23" s="6" t="n">
        <v>-3</v>
      </c>
      <c r="C23" s="6" t="n">
        <v>-2</v>
      </c>
      <c r="D23" s="6" t="n">
        <v>-3</v>
      </c>
    </row>
    <row r="24">
      <c r="A24" s="4" t="inlineStr">
        <is>
          <t>Amortization of net actuarial loss</t>
        </is>
      </c>
      <c r="B24" s="6" t="n">
        <v>0</v>
      </c>
      <c r="C24" s="6" t="n">
        <v>4</v>
      </c>
      <c r="D24" s="6" t="n">
        <v>5</v>
      </c>
    </row>
    <row r="25">
      <c r="A25" s="4" t="inlineStr">
        <is>
          <t>Net periodic benefit cost (income)</t>
        </is>
      </c>
      <c r="B25" s="6" t="n">
        <v>5</v>
      </c>
      <c r="C25" s="6" t="n">
        <v>9</v>
      </c>
      <c r="D25" s="6" t="n">
        <v>18</v>
      </c>
    </row>
    <row r="26">
      <c r="A26" s="4" t="inlineStr">
        <is>
          <t>Settlement charge (credits)</t>
        </is>
      </c>
      <c r="B26" s="6" t="n">
        <v>0</v>
      </c>
      <c r="C26" s="6" t="n">
        <v>0</v>
      </c>
      <c r="D26" s="6" t="n">
        <v>0</v>
      </c>
    </row>
    <row r="27">
      <c r="A27" s="4" t="inlineStr">
        <is>
          <t>Curtailment charges (credits)</t>
        </is>
      </c>
      <c r="B27" s="6" t="n">
        <v>0</v>
      </c>
      <c r="C27" s="6" t="n">
        <v>-1</v>
      </c>
      <c r="D27" s="6" t="n">
        <v>6</v>
      </c>
    </row>
    <row r="28">
      <c r="A28" s="4" t="inlineStr">
        <is>
          <t>Special termination benefits</t>
        </is>
      </c>
      <c r="B28" s="6" t="n">
        <v>0</v>
      </c>
      <c r="C28" s="6" t="n">
        <v>0</v>
      </c>
      <c r="D28" s="6" t="n">
        <v>0</v>
      </c>
    </row>
    <row r="29">
      <c r="A29" s="4" t="inlineStr">
        <is>
          <t>Other</t>
        </is>
      </c>
      <c r="B29" s="6" t="n">
        <v>0</v>
      </c>
      <c r="C29" s="6" t="n">
        <v>0</v>
      </c>
      <c r="D29" s="6" t="n">
        <v>0</v>
      </c>
    </row>
    <row r="30">
      <c r="A30" s="4" t="inlineStr">
        <is>
          <t>Total cost (income) recognized in the statement of income</t>
        </is>
      </c>
      <c r="B30" s="5" t="n">
        <v>5</v>
      </c>
      <c r="C30" s="5" t="n">
        <v>8</v>
      </c>
      <c r="D30" s="5" t="n">
        <v>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2:33Z</dcterms:created>
  <dcterms:modified xmlns:dcterms="http://purl.org/dc/terms/" xmlns:xsi="http://www.w3.org/2001/XMLSchema-instance" xsi:type="dcterms:W3CDTF">2023-02-21T21:02:33Z</dcterms:modified>
</cp:coreProperties>
</file>